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professional accountin" sheetId="7" state="visible" r:id="rId7"/>
    <sheet xmlns:r="http://schemas.openxmlformats.org/officeDocument/2006/relationships" name="Significant accounting policies" sheetId="8" state="visible" r:id="rId8"/>
    <sheet xmlns:r="http://schemas.openxmlformats.org/officeDocument/2006/relationships" name="New and amended standards and i" sheetId="9" state="visible" r:id="rId9"/>
    <sheet xmlns:r="http://schemas.openxmlformats.org/officeDocument/2006/relationships" name="Segment information" sheetId="10" state="visible" r:id="rId10"/>
    <sheet xmlns:r="http://schemas.openxmlformats.org/officeDocument/2006/relationships" name="Financial risk management" sheetId="11" state="visible" r:id="rId11"/>
    <sheet xmlns:r="http://schemas.openxmlformats.org/officeDocument/2006/relationships" name="Cash and cash equivalents and r" sheetId="12" state="visible" r:id="rId12"/>
    <sheet xmlns:r="http://schemas.openxmlformats.org/officeDocument/2006/relationships" name="Accounts receivables, net of pr" sheetId="13" state="visible" r:id="rId13"/>
    <sheet xmlns:r="http://schemas.openxmlformats.org/officeDocument/2006/relationships" name="Balances and transactions with " sheetId="14" state="visible" r:id="rId14"/>
    <sheet xmlns:r="http://schemas.openxmlformats.org/officeDocument/2006/relationships" name="Expendable spare parts and supp" sheetId="15" state="visible" r:id="rId15"/>
    <sheet xmlns:r="http://schemas.openxmlformats.org/officeDocument/2006/relationships" name="Prepaid expenses" sheetId="16" state="visible" r:id="rId16"/>
    <sheet xmlns:r="http://schemas.openxmlformats.org/officeDocument/2006/relationships" name="Deposits and other assets" sheetId="17" state="visible" r:id="rId17"/>
    <sheet xmlns:r="http://schemas.openxmlformats.org/officeDocument/2006/relationships" name="Property and equipment, net" sheetId="18" state="visible" r:id="rId18"/>
    <sheet xmlns:r="http://schemas.openxmlformats.org/officeDocument/2006/relationships" name="Intangible assets" sheetId="19" state="visible" r:id="rId19"/>
    <sheet xmlns:r="http://schemas.openxmlformats.org/officeDocument/2006/relationships" name="Earnings per Share" sheetId="20" state="visible" r:id="rId20"/>
    <sheet xmlns:r="http://schemas.openxmlformats.org/officeDocument/2006/relationships" name="Long-term debt" sheetId="21" state="visible" r:id="rId21"/>
    <sheet xmlns:r="http://schemas.openxmlformats.org/officeDocument/2006/relationships" name="Accounts payable" sheetId="22" state="visible" r:id="rId22"/>
    <sheet xmlns:r="http://schemas.openxmlformats.org/officeDocument/2006/relationships" name="Accrued expenses" sheetId="23" state="visible" r:id="rId23"/>
    <sheet xmlns:r="http://schemas.openxmlformats.org/officeDocument/2006/relationships" name="Provisions for return condition" sheetId="24" state="visible" r:id="rId24"/>
    <sheet xmlns:r="http://schemas.openxmlformats.org/officeDocument/2006/relationships" name="Employee benefits" sheetId="25" state="visible" r:id="rId25"/>
    <sheet xmlns:r="http://schemas.openxmlformats.org/officeDocument/2006/relationships" name="Air traffic liability" sheetId="26" state="visible" r:id="rId26"/>
    <sheet xmlns:r="http://schemas.openxmlformats.org/officeDocument/2006/relationships" name="Other liabilities" sheetId="27" state="visible" r:id="rId27"/>
    <sheet xmlns:r="http://schemas.openxmlformats.org/officeDocument/2006/relationships" name="Share based payments" sheetId="28" state="visible" r:id="rId28"/>
    <sheet xmlns:r="http://schemas.openxmlformats.org/officeDocument/2006/relationships" name="Equity" sheetId="29" state="visible" r:id="rId29"/>
    <sheet xmlns:r="http://schemas.openxmlformats.org/officeDocument/2006/relationships" name="Operating revenue" sheetId="30" state="visible" r:id="rId30"/>
    <sheet xmlns:r="http://schemas.openxmlformats.org/officeDocument/2006/relationships" name="Derivatives recognized as hedgi" sheetId="31" state="visible" r:id="rId31"/>
    <sheet xmlns:r="http://schemas.openxmlformats.org/officeDocument/2006/relationships" name="Derivative financial instrument" sheetId="32" state="visible" r:id="rId32"/>
    <sheet xmlns:r="http://schemas.openxmlformats.org/officeDocument/2006/relationships" name="Offsetting of Financial Instrum" sheetId="33" state="visible" r:id="rId33"/>
    <sheet xmlns:r="http://schemas.openxmlformats.org/officeDocument/2006/relationships" name="Fair value measurements" sheetId="34" state="visible" r:id="rId34"/>
    <sheet xmlns:r="http://schemas.openxmlformats.org/officeDocument/2006/relationships" name="Income tax expense" sheetId="35" state="visible" r:id="rId35"/>
    <sheet xmlns:r="http://schemas.openxmlformats.org/officeDocument/2006/relationships" name="Provisions for legal claims" sheetId="36" state="visible" r:id="rId36"/>
    <sheet xmlns:r="http://schemas.openxmlformats.org/officeDocument/2006/relationships" name="Future aircraft leases payments" sheetId="37" state="visible" r:id="rId37"/>
    <sheet xmlns:r="http://schemas.openxmlformats.org/officeDocument/2006/relationships" name="Acquisition of aircraft" sheetId="38" state="visible" r:id="rId38"/>
    <sheet xmlns:r="http://schemas.openxmlformats.org/officeDocument/2006/relationships" name="Subsequent events" sheetId="39" state="visible" r:id="rId39"/>
    <sheet xmlns:r="http://schemas.openxmlformats.org/officeDocument/2006/relationships" name="Significant accounting polici40" sheetId="40" state="visible" r:id="rId40"/>
    <sheet xmlns:r="http://schemas.openxmlformats.org/officeDocument/2006/relationships" name="Reporting entity (Tables)" sheetId="41" state="visible" r:id="rId41"/>
    <sheet xmlns:r="http://schemas.openxmlformats.org/officeDocument/2006/relationships" name="Significant accounting polici42" sheetId="42" state="visible" r:id="rId42"/>
    <sheet xmlns:r="http://schemas.openxmlformats.org/officeDocument/2006/relationships" name="Segment information (Tables)" sheetId="43" state="visible" r:id="rId43"/>
    <sheet xmlns:r="http://schemas.openxmlformats.org/officeDocument/2006/relationships" name="Financial risk management (Tabl" sheetId="44" state="visible" r:id="rId44"/>
    <sheet xmlns:r="http://schemas.openxmlformats.org/officeDocument/2006/relationships" name="Cash and cash equivalents and45" sheetId="45" state="visible" r:id="rId45"/>
    <sheet xmlns:r="http://schemas.openxmlformats.org/officeDocument/2006/relationships" name="Accounts receivables, net of 46" sheetId="46" state="visible" r:id="rId46"/>
    <sheet xmlns:r="http://schemas.openxmlformats.org/officeDocument/2006/relationships" name="Balances and transactions wit47" sheetId="47" state="visible" r:id="rId47"/>
    <sheet xmlns:r="http://schemas.openxmlformats.org/officeDocument/2006/relationships" name="Expendable spare parts and su48" sheetId="48" state="visible" r:id="rId48"/>
    <sheet xmlns:r="http://schemas.openxmlformats.org/officeDocument/2006/relationships" name="Prepaid expenses (Tables)" sheetId="49" state="visible" r:id="rId49"/>
    <sheet xmlns:r="http://schemas.openxmlformats.org/officeDocument/2006/relationships" name="Deposits and other assets (Tabl" sheetId="50" state="visible" r:id="rId50"/>
    <sheet xmlns:r="http://schemas.openxmlformats.org/officeDocument/2006/relationships" name="Property and equipment, net (Ta" sheetId="51" state="visible" r:id="rId51"/>
    <sheet xmlns:r="http://schemas.openxmlformats.org/officeDocument/2006/relationships" name="Intangible assets (Tables)" sheetId="52" state="visible" r:id="rId52"/>
    <sheet xmlns:r="http://schemas.openxmlformats.org/officeDocument/2006/relationships" name="Earnings per Share (Tables)" sheetId="53" state="visible" r:id="rId53"/>
    <sheet xmlns:r="http://schemas.openxmlformats.org/officeDocument/2006/relationships" name="Long-term debt (Tables)" sheetId="54" state="visible" r:id="rId54"/>
    <sheet xmlns:r="http://schemas.openxmlformats.org/officeDocument/2006/relationships" name="Accounts payable (Tables)" sheetId="55" state="visible" r:id="rId55"/>
    <sheet xmlns:r="http://schemas.openxmlformats.org/officeDocument/2006/relationships" name="Accrued expenses (Tables)" sheetId="56" state="visible" r:id="rId56"/>
    <sheet xmlns:r="http://schemas.openxmlformats.org/officeDocument/2006/relationships" name="Provisions for return conditi57" sheetId="57" state="visible" r:id="rId57"/>
    <sheet xmlns:r="http://schemas.openxmlformats.org/officeDocument/2006/relationships" name="Employee benefits (Tables)" sheetId="58" state="visible" r:id="rId58"/>
    <sheet xmlns:r="http://schemas.openxmlformats.org/officeDocument/2006/relationships" name="Air traffic liability (Tables)" sheetId="59" state="visible" r:id="rId59"/>
    <sheet xmlns:r="http://schemas.openxmlformats.org/officeDocument/2006/relationships" name="Other liabilities (Tables)" sheetId="60" state="visible" r:id="rId60"/>
    <sheet xmlns:r="http://schemas.openxmlformats.org/officeDocument/2006/relationships" name="Share based payments (Tables)" sheetId="61" state="visible" r:id="rId61"/>
    <sheet xmlns:r="http://schemas.openxmlformats.org/officeDocument/2006/relationships" name="Equity (Tables)" sheetId="62" state="visible" r:id="rId62"/>
    <sheet xmlns:r="http://schemas.openxmlformats.org/officeDocument/2006/relationships" name="Operating revenue (Tables)" sheetId="63" state="visible" r:id="rId63"/>
    <sheet xmlns:r="http://schemas.openxmlformats.org/officeDocument/2006/relationships" name="Derivatives recognized as hed64" sheetId="64" state="visible" r:id="rId64"/>
    <sheet xmlns:r="http://schemas.openxmlformats.org/officeDocument/2006/relationships" name="Derivative financial instrume65" sheetId="65" state="visible" r:id="rId65"/>
    <sheet xmlns:r="http://schemas.openxmlformats.org/officeDocument/2006/relationships" name="Fair value measurements (Tables" sheetId="66" state="visible" r:id="rId66"/>
    <sheet xmlns:r="http://schemas.openxmlformats.org/officeDocument/2006/relationships" name="Income tax expense (Tables)" sheetId="67" state="visible" r:id="rId67"/>
    <sheet xmlns:r="http://schemas.openxmlformats.org/officeDocument/2006/relationships" name="Provisions for legal claims (Ta" sheetId="68" state="visible" r:id="rId68"/>
    <sheet xmlns:r="http://schemas.openxmlformats.org/officeDocument/2006/relationships" name="Future aircraft leases paymen69" sheetId="69" state="visible" r:id="rId69"/>
    <sheet xmlns:r="http://schemas.openxmlformats.org/officeDocument/2006/relationships" name="Acquisition of aircraft (Tables" sheetId="70" state="visible" r:id="rId70"/>
    <sheet xmlns:r="http://schemas.openxmlformats.org/officeDocument/2006/relationships" name="Reporting entity (Details)" sheetId="71" state="visible" r:id="rId71"/>
    <sheet xmlns:r="http://schemas.openxmlformats.org/officeDocument/2006/relationships" name="Reporting entity (Details Narra"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egment information (Details)" sheetId="75" state="visible" r:id="rId75"/>
    <sheet xmlns:r="http://schemas.openxmlformats.org/officeDocument/2006/relationships" name="Segment information (Details 1)" sheetId="76" state="visible" r:id="rId76"/>
    <sheet xmlns:r="http://schemas.openxmlformats.org/officeDocument/2006/relationships" name="Financial risk management (Deta" sheetId="77" state="visible" r:id="rId77"/>
    <sheet xmlns:r="http://schemas.openxmlformats.org/officeDocument/2006/relationships" name="Financial risk management (De78" sheetId="78" state="visible" r:id="rId78"/>
    <sheet xmlns:r="http://schemas.openxmlformats.org/officeDocument/2006/relationships" name="Financial risk management (De79" sheetId="79" state="visible" r:id="rId79"/>
    <sheet xmlns:r="http://schemas.openxmlformats.org/officeDocument/2006/relationships" name="Financial risk management (De80" sheetId="80" state="visible" r:id="rId80"/>
    <sheet xmlns:r="http://schemas.openxmlformats.org/officeDocument/2006/relationships" name="Financial risk management (De81" sheetId="81" state="visible" r:id="rId81"/>
    <sheet xmlns:r="http://schemas.openxmlformats.org/officeDocument/2006/relationships" name="Financial risk management (De82" sheetId="82" state="visible" r:id="rId82"/>
    <sheet xmlns:r="http://schemas.openxmlformats.org/officeDocument/2006/relationships" name="Financial risk management (De83" sheetId="83" state="visible" r:id="rId83"/>
    <sheet xmlns:r="http://schemas.openxmlformats.org/officeDocument/2006/relationships" name="Cash and cash equivalents and84" sheetId="84" state="visible" r:id="rId84"/>
    <sheet xmlns:r="http://schemas.openxmlformats.org/officeDocument/2006/relationships" name="Cash and cash equivalents and85" sheetId="85" state="visible" r:id="rId85"/>
    <sheet xmlns:r="http://schemas.openxmlformats.org/officeDocument/2006/relationships" name="Accounts receivables, net of 86" sheetId="86" state="visible" r:id="rId86"/>
    <sheet xmlns:r="http://schemas.openxmlformats.org/officeDocument/2006/relationships" name="Accounts receivables, net of 87" sheetId="87" state="visible" r:id="rId87"/>
    <sheet xmlns:r="http://schemas.openxmlformats.org/officeDocument/2006/relationships" name="Accounts receivables, net of 88" sheetId="88" state="visible" r:id="rId88"/>
    <sheet xmlns:r="http://schemas.openxmlformats.org/officeDocument/2006/relationships" name="Balances and transactions wit89" sheetId="89" state="visible" r:id="rId89"/>
    <sheet xmlns:r="http://schemas.openxmlformats.org/officeDocument/2006/relationships" name="Balances and transactions wit90" sheetId="90" state="visible" r:id="rId90"/>
    <sheet xmlns:r="http://schemas.openxmlformats.org/officeDocument/2006/relationships" name="Balances and transactions wit91" sheetId="91" state="visible" r:id="rId91"/>
    <sheet xmlns:r="http://schemas.openxmlformats.org/officeDocument/2006/relationships" name="Expendable spare parts and su92" sheetId="92" state="visible" r:id="rId92"/>
    <sheet xmlns:r="http://schemas.openxmlformats.org/officeDocument/2006/relationships" name="Expendable spare parts and su93" sheetId="93" state="visible" r:id="rId93"/>
    <sheet xmlns:r="http://schemas.openxmlformats.org/officeDocument/2006/relationships" name="Prepaid expenses (Details)" sheetId="94" state="visible" r:id="rId94"/>
    <sheet xmlns:r="http://schemas.openxmlformats.org/officeDocument/2006/relationships" name="Deposits and other assets (Deta" sheetId="95" state="visible" r:id="rId95"/>
    <sheet xmlns:r="http://schemas.openxmlformats.org/officeDocument/2006/relationships" name="Deposits and other assets (De96" sheetId="96" state="visible" r:id="rId96"/>
    <sheet xmlns:r="http://schemas.openxmlformats.org/officeDocument/2006/relationships" name="Property and equipment, net (De" sheetId="97" state="visible" r:id="rId97"/>
    <sheet xmlns:r="http://schemas.openxmlformats.org/officeDocument/2006/relationships" name="Property and equipment, net (98" sheetId="98" state="visible" r:id="rId98"/>
    <sheet xmlns:r="http://schemas.openxmlformats.org/officeDocument/2006/relationships" name="Property and equipment, net (99" sheetId="99" state="visible" r:id="rId99"/>
    <sheet xmlns:r="http://schemas.openxmlformats.org/officeDocument/2006/relationships" name="Intangible assets (Details)" sheetId="100" state="visible" r:id="rId100"/>
    <sheet xmlns:r="http://schemas.openxmlformats.org/officeDocument/2006/relationships" name="Intangible assets (Details 1)" sheetId="101" state="visible" r:id="rId101"/>
    <sheet xmlns:r="http://schemas.openxmlformats.org/officeDocument/2006/relationships" name="Intangible assets (Details 2)" sheetId="102" state="visible" r:id="rId102"/>
    <sheet xmlns:r="http://schemas.openxmlformats.org/officeDocument/2006/relationships" name="Intangible assets (Details 3)" sheetId="103" state="visible" r:id="rId103"/>
    <sheet xmlns:r="http://schemas.openxmlformats.org/officeDocument/2006/relationships" name="Intangible assets (Details Narr" sheetId="104" state="visible" r:id="rId104"/>
    <sheet xmlns:r="http://schemas.openxmlformats.org/officeDocument/2006/relationships" name="Earnings per Share (Details)" sheetId="105" state="visible" r:id="rId105"/>
    <sheet xmlns:r="http://schemas.openxmlformats.org/officeDocument/2006/relationships" name="Long-term debt (Details)" sheetId="106" state="visible" r:id="rId106"/>
    <sheet xmlns:r="http://schemas.openxmlformats.org/officeDocument/2006/relationships" name="Long-term debt (Details 1)" sheetId="107" state="visible" r:id="rId107"/>
    <sheet xmlns:r="http://schemas.openxmlformats.org/officeDocument/2006/relationships" name="Long-term debt (Details 2)" sheetId="108" state="visible" r:id="rId108"/>
    <sheet xmlns:r="http://schemas.openxmlformats.org/officeDocument/2006/relationships" name="Long-term debt (Details 3)" sheetId="109" state="visible" r:id="rId109"/>
    <sheet xmlns:r="http://schemas.openxmlformats.org/officeDocument/2006/relationships" name="Long-term debt (Details 4)" sheetId="110" state="visible" r:id="rId110"/>
    <sheet xmlns:r="http://schemas.openxmlformats.org/officeDocument/2006/relationships" name="Long-term debt (Details 5)" sheetId="111" state="visible" r:id="rId111"/>
    <sheet xmlns:r="http://schemas.openxmlformats.org/officeDocument/2006/relationships" name="Long-term debt (Details 6)" sheetId="112" state="visible" r:id="rId112"/>
    <sheet xmlns:r="http://schemas.openxmlformats.org/officeDocument/2006/relationships" name="Long-term debt (Details Narrati" sheetId="113" state="visible" r:id="rId113"/>
    <sheet xmlns:r="http://schemas.openxmlformats.org/officeDocument/2006/relationships" name="Accounts payable (Details)" sheetId="114" state="visible" r:id="rId114"/>
    <sheet xmlns:r="http://schemas.openxmlformats.org/officeDocument/2006/relationships" name="Accrued expenses (Details)" sheetId="115" state="visible" r:id="rId115"/>
    <sheet xmlns:r="http://schemas.openxmlformats.org/officeDocument/2006/relationships" name="Provisions for return condit116" sheetId="116" state="visible" r:id="rId116"/>
    <sheet xmlns:r="http://schemas.openxmlformats.org/officeDocument/2006/relationships" name="Provisions for return condit117" sheetId="117" state="visible" r:id="rId117"/>
    <sheet xmlns:r="http://schemas.openxmlformats.org/officeDocument/2006/relationships" name="Employee benefits (Details)" sheetId="118" state="visible" r:id="rId118"/>
    <sheet xmlns:r="http://schemas.openxmlformats.org/officeDocument/2006/relationships" name="Employee benefits (Details 1)" sheetId="119" state="visible" r:id="rId119"/>
    <sheet xmlns:r="http://schemas.openxmlformats.org/officeDocument/2006/relationships" name="Employee benefits (Details 2)" sheetId="120" state="visible" r:id="rId120"/>
    <sheet xmlns:r="http://schemas.openxmlformats.org/officeDocument/2006/relationships" name="Employee benefits (Details 3)" sheetId="121" state="visible" r:id="rId121"/>
    <sheet xmlns:r="http://schemas.openxmlformats.org/officeDocument/2006/relationships" name="Employee benefits (Details 4)" sheetId="122" state="visible" r:id="rId122"/>
    <sheet xmlns:r="http://schemas.openxmlformats.org/officeDocument/2006/relationships" name="Employee benefits (Details 5)" sheetId="123" state="visible" r:id="rId123"/>
    <sheet xmlns:r="http://schemas.openxmlformats.org/officeDocument/2006/relationships" name="Employee benefits (Details 6)" sheetId="124" state="visible" r:id="rId124"/>
    <sheet xmlns:r="http://schemas.openxmlformats.org/officeDocument/2006/relationships" name="Employee benefits (Details 7)" sheetId="125" state="visible" r:id="rId125"/>
    <sheet xmlns:r="http://schemas.openxmlformats.org/officeDocument/2006/relationships" name="Employee benefits (Details Narr" sheetId="126" state="visible" r:id="rId126"/>
    <sheet xmlns:r="http://schemas.openxmlformats.org/officeDocument/2006/relationships" name="Air traffic liability  (Details" sheetId="127" state="visible" r:id="rId127"/>
    <sheet xmlns:r="http://schemas.openxmlformats.org/officeDocument/2006/relationships" name="Other liabilities  (Details)" sheetId="128" state="visible" r:id="rId128"/>
    <sheet xmlns:r="http://schemas.openxmlformats.org/officeDocument/2006/relationships" name="Share base payments (Details)" sheetId="129" state="visible" r:id="rId129"/>
    <sheet xmlns:r="http://schemas.openxmlformats.org/officeDocument/2006/relationships" name="Share base payments (Details Na" sheetId="130" state="visible" r:id="rId130"/>
    <sheet xmlns:r="http://schemas.openxmlformats.org/officeDocument/2006/relationships" name="Equity (Details)" sheetId="131" state="visible" r:id="rId131"/>
    <sheet xmlns:r="http://schemas.openxmlformats.org/officeDocument/2006/relationships" name="Equity (Details 1)" sheetId="132" state="visible" r:id="rId132"/>
    <sheet xmlns:r="http://schemas.openxmlformats.org/officeDocument/2006/relationships" name="Equity (Details 2)" sheetId="133" state="visible" r:id="rId133"/>
    <sheet xmlns:r="http://schemas.openxmlformats.org/officeDocument/2006/relationships" name="Equity (Details 3)" sheetId="134" state="visible" r:id="rId134"/>
    <sheet xmlns:r="http://schemas.openxmlformats.org/officeDocument/2006/relationships" name="Equity (Details Narrative)" sheetId="135" state="visible" r:id="rId135"/>
    <sheet xmlns:r="http://schemas.openxmlformats.org/officeDocument/2006/relationships" name="Operating revenue (Details)" sheetId="136" state="visible" r:id="rId136"/>
    <sheet xmlns:r="http://schemas.openxmlformats.org/officeDocument/2006/relationships" name="Operating revenue (Details 1)" sheetId="137" state="visible" r:id="rId137"/>
    <sheet xmlns:r="http://schemas.openxmlformats.org/officeDocument/2006/relationships" name="Derivatives recognized as he138" sheetId="138" state="visible" r:id="rId138"/>
    <sheet xmlns:r="http://schemas.openxmlformats.org/officeDocument/2006/relationships" name="Derivatives recognized as he139" sheetId="139" state="visible" r:id="rId139"/>
    <sheet xmlns:r="http://schemas.openxmlformats.org/officeDocument/2006/relationships" name="Derivatives recognized as he140" sheetId="140" state="visible" r:id="rId140"/>
    <sheet xmlns:r="http://schemas.openxmlformats.org/officeDocument/2006/relationships" name="Fair value measurements (Detail" sheetId="141" state="visible" r:id="rId141"/>
    <sheet xmlns:r="http://schemas.openxmlformats.org/officeDocument/2006/relationships" name="Fair value measurements (Det142" sheetId="142" state="visible" r:id="rId142"/>
    <sheet xmlns:r="http://schemas.openxmlformats.org/officeDocument/2006/relationships" name="Income tax expense (Details)" sheetId="143" state="visible" r:id="rId143"/>
    <sheet xmlns:r="http://schemas.openxmlformats.org/officeDocument/2006/relationships" name="Income tax expense (Details 1)" sheetId="144" state="visible" r:id="rId144"/>
    <sheet xmlns:r="http://schemas.openxmlformats.org/officeDocument/2006/relationships" name="Income tax expense (Details 2)" sheetId="145" state="visible" r:id="rId145"/>
    <sheet xmlns:r="http://schemas.openxmlformats.org/officeDocument/2006/relationships" name="Income tax expense (Details 3)" sheetId="146" state="visible" r:id="rId146"/>
    <sheet xmlns:r="http://schemas.openxmlformats.org/officeDocument/2006/relationships" name="Income tax expense (Details Nar" sheetId="147" state="visible" r:id="rId147"/>
    <sheet xmlns:r="http://schemas.openxmlformats.org/officeDocument/2006/relationships" name="Provisions for legal claims (De" sheetId="148" state="visible" r:id="rId148"/>
    <sheet xmlns:r="http://schemas.openxmlformats.org/officeDocument/2006/relationships" name="Provisions for legal claims 149" sheetId="149" state="visible" r:id="rId149"/>
    <sheet xmlns:r="http://schemas.openxmlformats.org/officeDocument/2006/relationships" name="Future aircraft leases payme150" sheetId="150" state="visible" r:id="rId150"/>
    <sheet xmlns:r="http://schemas.openxmlformats.org/officeDocument/2006/relationships" name="Future aircraft leases payme151" sheetId="151" state="visible" r:id="rId151"/>
    <sheet xmlns:r="http://schemas.openxmlformats.org/officeDocument/2006/relationships" name="Future aircraft leases payme152" sheetId="152" state="visible" r:id="rId152"/>
    <sheet xmlns:r="http://schemas.openxmlformats.org/officeDocument/2006/relationships" name="Future aircraft leases payme153" sheetId="153" state="visible" r:id="rId153"/>
    <sheet xmlns:r="http://schemas.openxmlformats.org/officeDocument/2006/relationships" name="Future aircraft leases payme154" sheetId="154" state="visible" r:id="rId154"/>
    <sheet xmlns:r="http://schemas.openxmlformats.org/officeDocument/2006/relationships" name="Acquisition of aircraft (Detail" sheetId="155" state="visible" r:id="rId155"/>
  </sheets>
  <definedNames/>
  <calcPr calcId="124519" fullCalcOnLoad="1"/>
</workbook>
</file>

<file path=xl/sharedStrings.xml><?xml version="1.0" encoding="utf-8"?>
<sst xmlns="http://schemas.openxmlformats.org/spreadsheetml/2006/main" uniqueCount="1545">
  <si>
    <t>Document and Entity Information</t>
  </si>
  <si>
    <t>12 Months Ended</t>
  </si>
  <si>
    <t>Dec. 31, 2017shares</t>
  </si>
  <si>
    <t>Document And Entity Information</t>
  </si>
  <si>
    <t>Entity Registrant Name</t>
  </si>
  <si>
    <t>Avianca Holdings S.A.</t>
  </si>
  <si>
    <t>Entity Central Index Key</t>
  </si>
  <si>
    <t>Document Type</t>
  </si>
  <si>
    <t>20-F</t>
  </si>
  <si>
    <t>Trading Symbol</t>
  </si>
  <si>
    <t>AVH</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FY</t>
  </si>
  <si>
    <t>Document Fiscal Year Focus</t>
  </si>
  <si>
    <t>Consolidated Statement of Financial Position - USD ($) $ in Thousands</t>
  </si>
  <si>
    <t>Dec. 31, 2017</t>
  </si>
  <si>
    <t>Dec. 31, 2016</t>
  </si>
  <si>
    <t>Current assets:</t>
  </si>
  <si>
    <t>Cash and cash equivalents</t>
  </si>
  <si>
    <t>Restricted cash</t>
  </si>
  <si>
    <t>[1]</t>
  </si>
  <si>
    <t>Accounts receivable, net of provision for doubtful accounts</t>
  </si>
  <si>
    <t>Accounts receivable from related parties</t>
  </si>
  <si>
    <t>Expendable spare parts and supplies, net of provision for obsolescence</t>
  </si>
  <si>
    <t>Prepaid expenses</t>
  </si>
  <si>
    <t>Deposits and other assets</t>
  </si>
  <si>
    <t>Total current assets</t>
  </si>
  <si>
    <t>Non-current assets:</t>
  </si>
  <si>
    <t>Available-for-sale securities</t>
  </si>
  <si>
    <t>Intangible assets</t>
  </si>
  <si>
    <t>Deferred tax assets</t>
  </si>
  <si>
    <t>Property and equipment, net</t>
  </si>
  <si>
    <t>Total non-current assets</t>
  </si>
  <si>
    <t>Total assets</t>
  </si>
  <si>
    <t>Current liabilities:</t>
  </si>
  <si>
    <t>Current portion of long-term debt</t>
  </si>
  <si>
    <t>Accounts payable</t>
  </si>
  <si>
    <t>Accounts payable to related parties</t>
  </si>
  <si>
    <t>Accrued expenses</t>
  </si>
  <si>
    <t>Provisions for legal claims</t>
  </si>
  <si>
    <t>Provisions for return conditions</t>
  </si>
  <si>
    <t>Employee benefits</t>
  </si>
  <si>
    <t>Air traffic liability</t>
  </si>
  <si>
    <t>Other liabilities</t>
  </si>
  <si>
    <t>Total current liabilities</t>
  </si>
  <si>
    <t>Non-current liabilities:</t>
  </si>
  <si>
    <t>Long-term debt</t>
  </si>
  <si>
    <t>Deferred tax liabilities</t>
  </si>
  <si>
    <t>Total non-current liabilities</t>
  </si>
  <si>
    <t>Total liabilities</t>
  </si>
  <si>
    <t>Equity:</t>
  </si>
  <si>
    <t>Common stock</t>
  </si>
  <si>
    <t>Preferred stock</t>
  </si>
  <si>
    <t>Additional paid-in capital on common stock</t>
  </si>
  <si>
    <t>Additional paid-in capital on preferred stock</t>
  </si>
  <si>
    <t>Retained earnings</t>
  </si>
  <si>
    <t>Revaluation and other reserves</t>
  </si>
  <si>
    <t>Total equity attributable to the Company</t>
  </si>
  <si>
    <t>Non-controlling interest</t>
  </si>
  <si>
    <t>Total equity</t>
  </si>
  <si>
    <t>Total liabilities and equity</t>
  </si>
  <si>
    <t>As of December 31, 2017, the restricted cash includes resources in administration in an autonomous equity, which have a specific destination in relation to the object for which they were constituted, they consist among others in the payment of capital and interests to the bondholders.</t>
  </si>
  <si>
    <t>Consolidated Statement of Comprehensive Income - USD ($) $ in Thousands</t>
  </si>
  <si>
    <t>Dec. 31, 2015</t>
  </si>
  <si>
    <t>Operating revenue:</t>
  </si>
  <si>
    <t>Passenger</t>
  </si>
  <si>
    <t>Cargo and other</t>
  </si>
  <si>
    <t>Total operating revenue</t>
  </si>
  <si>
    <t>Operating expenses:</t>
  </si>
  <si>
    <t>Flight operations</t>
  </si>
  <si>
    <t>Aircraft fuel</t>
  </si>
  <si>
    <t>Ground operations</t>
  </si>
  <si>
    <t>Aircraft rentals</t>
  </si>
  <si>
    <t>Passenger services</t>
  </si>
  <si>
    <t>Maintenance and repairs</t>
  </si>
  <si>
    <t>Air traffic</t>
  </si>
  <si>
    <t>Sales and marketing</t>
  </si>
  <si>
    <t>General, administrative and other</t>
  </si>
  <si>
    <t>Salaries, wages and benefits</t>
  </si>
  <si>
    <t>Depreciation and amortization</t>
  </si>
  <si>
    <t>Total operating expenses</t>
  </si>
  <si>
    <t>Operating profit</t>
  </si>
  <si>
    <t>Interest expense</t>
  </si>
  <si>
    <t>Interest income</t>
  </si>
  <si>
    <t>Derivative instruments</t>
  </si>
  <si>
    <t>Foreign exchange</t>
  </si>
  <si>
    <t>Profit (loss) before income tax</t>
  </si>
  <si>
    <t>Income tax expense - current</t>
  </si>
  <si>
    <t>Income tax expense - deferred</t>
  </si>
  <si>
    <t>Total income tax expense</t>
  </si>
  <si>
    <t>Net profit (loss) for the year</t>
  </si>
  <si>
    <t>Basic and diluted earnings (loss) per share</t>
  </si>
  <si>
    <t>Common stock (in dollars per share)</t>
  </si>
  <si>
    <t>Preferred stock (in dollars per share)</t>
  </si>
  <si>
    <t>Items that will not be reclassified to profit or loss in future periods:</t>
  </si>
  <si>
    <t>Revaluation of administrative property</t>
  </si>
  <si>
    <t>Actuarial gains (loss)</t>
  </si>
  <si>
    <t>Income tax</t>
  </si>
  <si>
    <t>Items that will not be reclassified to profit or loss in future periods</t>
  </si>
  <si>
    <t>Items that will be reclassified to profit or loss in future periods:</t>
  </si>
  <si>
    <t>Effective portion of changes in fair value of hedging instruments</t>
  </si>
  <si>
    <t>Net change in fair value of available-for-sale securities</t>
  </si>
  <si>
    <t>Items that will be reclassified to profit or loss in future periods</t>
  </si>
  <si>
    <t>Other comprehensive income (loss), net of income tax</t>
  </si>
  <si>
    <t>Total comprehensive income (loss) net of income tax</t>
  </si>
  <si>
    <t>Profit (loss) attributable to:</t>
  </si>
  <si>
    <t>Equity holders of the parent</t>
  </si>
  <si>
    <t>Net profit (loss)</t>
  </si>
  <si>
    <t>Total comprehensive income (loss) attributable to:</t>
  </si>
  <si>
    <t>Total comprehensive income (loss)</t>
  </si>
  <si>
    <t>Consolidated Statement of Changes in Equity - USD ($) $ in Thousands</t>
  </si>
  <si>
    <t>Common Stock [Member]</t>
  </si>
  <si>
    <t>Preferred Stock [Member]</t>
  </si>
  <si>
    <t>Additional Paid-In Capital Common Stock [Member]</t>
  </si>
  <si>
    <t>Additional Paid-In Capital Preferred Stock [Member]</t>
  </si>
  <si>
    <t>Revaluation and Other Reserves [Member]</t>
  </si>
  <si>
    <t>Retained Earnings and OCI Reserves [Member]</t>
  </si>
  <si>
    <t>Equity Attributable to Equity Holders of the Parent [Member]</t>
  </si>
  <si>
    <t>Non-controlling Interest [Member]</t>
  </si>
  <si>
    <t>Total</t>
  </si>
  <si>
    <t>Beginning balance at Dec. 31, 2014</t>
  </si>
  <si>
    <t>Beginning balance (in shares) at Dec. 31, 2014</t>
  </si>
  <si>
    <t>Changes In Equity [Roll Forward]</t>
  </si>
  <si>
    <t>Net profit/loss</t>
  </si>
  <si>
    <t>Other comprehensive income for the period</t>
  </si>
  <si>
    <t>Dividends paid</t>
  </si>
  <si>
    <t>Sale of minority shareholding</t>
  </si>
  <si>
    <t>Ending balance at Dec. 31, 2015</t>
  </si>
  <si>
    <t>Ending balance (in shares) at Dec. 31, 2015</t>
  </si>
  <si>
    <t>Ending balance at Dec. 31, 2016</t>
  </si>
  <si>
    <t>Ending balance (in shares) at Dec. 31, 2016</t>
  </si>
  <si>
    <t>Increase in non-controlling interest</t>
  </si>
  <si>
    <t>Ending balance at Dec. 31, 2017</t>
  </si>
  <si>
    <t>Ending balance (in shares) at Dec. 31, 2017</t>
  </si>
  <si>
    <t>Consolidated Statement of Cash Flows - USD ($) $ in Thousands</t>
  </si>
  <si>
    <t>Cash flows from operating activities:</t>
  </si>
  <si>
    <t>Adjustments for:</t>
  </si>
  <si>
    <t>Reversals in Impairment losses on inventories</t>
  </si>
  <si>
    <t>Impairment losses on receivables</t>
  </si>
  <si>
    <t>Share-based payment loss (income)</t>
  </si>
  <si>
    <t>Loss (gains) on disposal of assets</t>
  </si>
  <si>
    <t>Fair value adjustment of financial instruments</t>
  </si>
  <si>
    <t>Deferred tax</t>
  </si>
  <si>
    <t>Current tax</t>
  </si>
  <si>
    <t>Currency translation adjustment</t>
  </si>
  <si>
    <t>Changes in:</t>
  </si>
  <si>
    <t>Accounts receivable</t>
  </si>
  <si>
    <t>Expendable spare parts and supplies</t>
  </si>
  <si>
    <t>Accounts payable and accrued expenses</t>
  </si>
  <si>
    <t>Provision for return conditions</t>
  </si>
  <si>
    <t>Income tax paid</t>
  </si>
  <si>
    <t>Net cash provided by operating activities</t>
  </si>
  <si>
    <t>Cash flows from investing activities:</t>
  </si>
  <si>
    <t>Interest received</t>
  </si>
  <si>
    <t>Advance payments on aircraft purchase contracts</t>
  </si>
  <si>
    <t>Acquisition of property and equipment</t>
  </si>
  <si>
    <t>Redemption (Investment in) of investment in certificates of bank deposits</t>
  </si>
  <si>
    <t>Acquisition of intangible assets</t>
  </si>
  <si>
    <t>Proceeds from the adquisition of subsidiary</t>
  </si>
  <si>
    <t>Proceeds from sale of property and equipment</t>
  </si>
  <si>
    <t>Proceeds form sale of investments</t>
  </si>
  <si>
    <t>Net cash used in investing activities</t>
  </si>
  <si>
    <t>Cash flows from financing activities:</t>
  </si>
  <si>
    <t>Proceeds from loans and borrowings</t>
  </si>
  <si>
    <t>Repayments of loans and borrowings</t>
  </si>
  <si>
    <t>Interest paid</t>
  </si>
  <si>
    <t>Net cash (used in) provided by financing activities</t>
  </si>
  <si>
    <t>Net (decrease) increase in cash and cash equivalents</t>
  </si>
  <si>
    <t>Net foreign exchange difference</t>
  </si>
  <si>
    <t>Cash and cash equivalents at beginning of year</t>
  </si>
  <si>
    <t>Cash and cash equivalents at end of year</t>
  </si>
  <si>
    <t>Reporting entity</t>
  </si>
  <si>
    <t>Reporting Entity</t>
  </si>
  <si>
    <t>(1) Reporting
entity Avianca
Holdings S.A. (the “Company” or “Avianca Holdings S.A.”), a Panamanian corporation whose registered address
is at Calle Aquilino de la Guardia No. 8 IGRA Building, Panama City, Republic of Panama, was incorporated on October 5,
2009 under the name SK Holdings Limited and under the laws of the Commonwealth of the Bahamas. Subsequently, the Company changed
its corporate name as follows on March 10, 2010 to AviancaTaca Limited, on January 28, 2011 to AviancaTaca Holding,
S.A and on March 3, 2011 changed its registered offices to Panama. In 2011 AviancaTaca listed its shares in the Bolsa de
Valores de Colombia (“BVC”) and was listed as PFAVTA: CB. On March 21, 2013 the Company changed its legal name
from AviancaTaca Holding S.A. to Avianca Holdings S.A. and its listing name to PFAVH: CB. On November 6, 2013, the Company
listed its shares on the New York Stock Exchange (NYSE) and is listed as AVH. The
Company through its subsidiaries is a provider of domestic and international, passenger and cargo air transportation, both in
the domestic markets of Colombia, Ecuador, Costa Rica, Nicaragua and Peru and international routes serving North, Central and
South America, Europe, and the Caribbean. The Company has entered into a number of bilateral code share alliances with other airlines
(whereby selected seats on one carrier’s flights can be marketed under the brand name and commercial code of the other),
expanding travel choices to customers worldwide. Marketing alliances typically include: joint frequent flyer program participation;
coordination of reservations, ticketing, passenger check-in and baggage handling and transfer of passenger and baggage at any
point of connectivity, among others. The code share agreements include Air Canada, United Airlines, Aeromexico, All Nippon Airways,
Singapore Airlines, Copa Airlines, OceanAir Linhas Aéreas, S.A., Iberia, Lufthansa, Eva Airways, Air China, Etihad Airways,
Silver Airways and Turkish Airlines. Avianca and Taca International (as well as Taca affiliates) and Aerogal are members of Star
Alliance, which give customers access to destinations and services offered by Star Alliance network, allowing customers to access
all the destinations and services offered by the 28 member airlines of the Star Alliance network. Its members include several
of the most recognized airlines worldwide, such as Lufthansa, United Airlines, Thai Airlines, Air Canada, TAP, Singapore Airlines,
among others, as well as smaller regional airlines. All of them are committed to meet the highest standards in terms of security
and customer service. Cargo
operations are carried out by our subsidiaries and affiliates, including Tampa Cargo S.A.S. The Company also undertakes cargo
operations through the use of hold space on passenger flights and dedicated freight aircraft. In certain of the airport hubs,
the Company performs ground operations for third-party airlines. The
Company operates a coalition loyalty program, including the frequent flyer program for the airline subsidiaries of Avianca Holdings
S.A. named LifeMiles. LifeMiles is designed to build customers loyalty and increase loyalty by offering incentives, among others,
to passengers traveling on the participating airline partners for their continued preference. Under the LifeMiles program, the
customer earns miles by flying through its air partners, including Star Alliance and by using the services of non–air program
partners such as credit cards, hotels, car rentals and other. The miles earned can be exchanged for flights or other partners’
products or services. Customers may redeem their awards through airline members of Star Alliance, which give customers of the
Company access to the routes, destinations and services of the Star Alliance network. As
of December 31, 2017 and 2016, Avianca Holdings S.A. had a total fleet consisting of:
2017 2016
Aircraft Owned/ Financial Lease Operating Lease Total Owned/ Financial Lease Operating Lease Total
Airbus
A-318 10 — 10 — 10 10
Airbus
A-319 23 5 28 23 7 30
Airbus
A-320 37 27 64 34 28 62
Airbus
A-321 5 8 13 5 6 11
Airbus
A-330 1 9 10 1 8 9
Airbus
A-330F 6 — 6 6 — 6
Airbus
A-300F-B4F 5 — 5 5 — 5
Boeing
767 — 1 1 — — —
Boeing
787-8 7 5 12 6 4 10
ATR-42 2 — 2 2 — 2
ATR-72 15 — 15 15 — 15
Boeing
767F 2 — 2 2 — 2
Cessna
Grand Caravan 13 — 13 13 — 13
Embraer
E-190 10 — 10 10 2 12
136 55 191 122 65 187
Cessation
of pilot activities affiliated with the Colombian Association of Civil Aviators (ACDAC) Avianca
S.A. (subsidiary of the Avianca Holdings S.A) in compliance with Colombian labor regulations, held between August 23 and
September 11, 2017, the stage of direct arrangement between the Company and the Colombian Association of Civil Aviators (ACDAC),
without reaching an agreement between the parties concerning the list of demands presented by ACDAC on August 8th, 2017. During
the days 18 to September 26, 2017, additional conversations were held with the mediation of the Ministry of Labor. Despite
the multiple economic and regulatory proposals presented by the Company’s Management to the requests of the pilots in the
different direct settlement sessions and with the support of the Ministry of Labor, on September 20, 2017 an illegal cease
of labor activitiesbegan by pilots of Avianca SA who are affiliated to ACDAC until November 10, 2017, cease that was lifted
voluntarily by the general assembly of this union. This cease affected directly the Avianca S.A. operation (subsidiary of the
Avianca Holdings group). After
51 days of cessation of activities by the pilots affiliated to ACDAC, on November 10, 2017 the general assembly of this union
decided to lift the strike forward indicating that they would return to their labor activities on November 13, 2017. Since
this date, a reincorporation process has been advanced to guarantee the reincorporation of all the aviators that were in the cease
of activities, it is done under the operational rigor standards of Avianca and the Collective Labor Convention. Likewise, the
operational recovery plan is being carried out gradually. Currently,
two independent legal processes are being conducted in the competent entities:
1. Arbitration
Court—On September 28, 2017, by resolution No. 3744, the Ministry of Labor convened a compulsory arbitration
tribunal to settle differences in economic claims between the Company and ACDAC. On November 22, 2017, the Tribunal was
established, consisting of three arbitrators, who held sessions until December 7, on which date they issued an arbitration
award which is comparable to a Collective Labor Convention agreement. The Arbitral Award was notified to the Company on December 11,
2017. Upon reviewing the text of the document, the Company requested the Tribunal to clarify the Award and filed a motion
for annulment at the same time. This, considering that the Court exceeded its powers by taking decisions that were not within
its jurisdiction. To date, the Arbitration Court has not granted such appeal, which must be known by the Labor Chamber of
the Supreme Court of Justice.
2. Statement
of illegal cease of activities—On September 25, 2017, the Company filed a lawsuit to declare the illegality of
the cease of activities initiated by ACDAC. On October 6, 2017, the Superior Court of Bogota declared the illegality
of the cease of activities advanced, a decision against which ACDAC filed an appeal resource, which was known by the Labor
Chamber of the Supreme Court of Justice. On November 29, 2017, the Labor Chamber of the Supreme Court of Justice upheld
the ruling issued by the Superior Court of Bogota that had declared illegal the cease of activities advanced by ACDAC. Against
this decision, ACDAC submitted an application for addition and clarification of the judgment, as well as annulment. On February 5,
2018, Avianca had the procedural opportunity to present its arguments regarding the inadmissibility of the requests made by
ACDAC in response to the sentence handed down by the Supreme Court of Justice. As of this date, it is pending that this Corporation
will pronounce itself again and thus the decision on the illegality of the cease of activities will be final. In
addition, to date, seven (7) tutelage actions filed by ACDAC associated with the call made by the Ministry of Labor to form
an Arbitration Court and the illegality ruling issued by the Superior Court of Bogota have been denied. This
illegal cease of activities by the pilots associated with ACDAC, which lasted 51 days, has a negative impact on the operational
revenues for passengers not transported as a result of the decrease in sales of air tickets and cargo transportation, additional
costs for compensation to passengers and lower operating costs, estimated at $127 million as of December 31, 2017.</t>
  </si>
  <si>
    <t>Basis of professional accounting standar</t>
  </si>
  <si>
    <t>Basis Of Professional Accounting Standar</t>
  </si>
  <si>
    <t>(2) Basis
of professional accounting standar
(a) Statement
of compliance The
Consolidated Financial Statements of the Company have been prepared in accordance with International Financial Reporting Standards
(“IFRS”) as issued by the International Accounting Standards Board (“IASB”). The
Consolidated Financial Statements of the Company were authorized for issue by the Board of Directors on April 27, 2018.
(b) Basis
of measurement The
Consolidated Financial Statements have been prepared on the basis of the historical cost model, with the exception of land and
buildings, derivative financial instruments, financial investments available for sale and the loyalty program that have been measured
at fair value. The carrying amounts of assets and liabilities recognized and designated as hedged items in fair value hedge relationships,
which would otherwise have been accounted for at amortized cost, have been adjusted to record changes in fair values attributable
to the risks that are covered in the respective effective hedging relationships..
(c) Functional
and presentation currency These
Consolidated Financial Statements are presented in US Dollars, which is the Company’s functional currency. All financial
information presented has been rounded to the nearest thousands, except when otherwise indicated.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 are critical judgments used in applying accounting policies that may have the most significant effect on the amounts
recognized in the Consolidated Financial Statements:
• The
Company has entered into operating lease contracts with respect to 55 aircraft. The Company has determined, based on the terms
and conditions of the arrangements, that the significant risks and rewards of ownership of all these leased aircraft have
not been transferred from the lessor, so it accounts for these lease contracts as operating leases.
• The
Company recognizes revenue from tickets that are expected to expire unused based on historical data and experience. Defining
expected breakage requires management to make informed estimates about, among other things, the extent to which historical
experience is an indication of the future customer behavior. Annually, or more frequently as the experience data suggests,
management reassesses the historical data and makes required adjustments. In turn, the Company has incorporated a variable
in the calculation of the estimate, which corresponds to the tariff segmentation, resulting in an additional income of $9.9 million
for the year 2017.
• The
Company operates certain aircraft under a financing structure which involves the creation of structured entities that acquire
aircraft with bank and third–party financing. This relates to 111 aircraft from the A319, A320, A321, A330, A330F, ATR72
and B787 families. The Company has determined, based on the terms and conditions of the arrangements, that the Company controls
these special purpose entities (“SPE”) and therefore, SPEs are consolidated by the Company and these aircraft
are shown in the Consolidated Statement of Financial Position as part of Property and Equipment with the corresponding debt
shown as a liability. The
following assumptions and estimation uncertainties may have the most significant effect on the amounts recognized in the Consolidated
Financial Statements within the next financial year:
• The
Company believes that the tax positions taken are reasonable. However, tax authorities by audits proceedings may challenge
the positions taken resulting in additional liabilities for taxes and interest that may become payable in future years. Tax
positions involve careful judgment on the part of management and are reviewed and adjusted to account for changes in circumstances,
such as lapse of applicable statutes of limitations, conclusions of tax audits, additional exposures derived from new legal
issues or court decisions on a particular tax matter. The Company establishes provisions, based on their estimation on feasibility
of a negative decision derived from an audit proceeding by the tax authorities of the respective countries in which it operates.
The amount of such provisions is based on various factors, such as experience of previous tax audits and different interpretations
of tax regulations by the taxable entity and the responsible tax authority. Actual results could differ from estimates.
•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and the tax rates used, based upon the likely timing and the level of future taxable profits
together with future tax planning strategies, and the enacted tax rates in the jurisdictions in which the entity operates.
• The
Company measures administrative land and buildings primarily in Bogota, Medellin, San Jose, and San Salvador at revalued amounts
with changes in fair value being recognized in other comprehensive income. The Company engaged independent valuation specialists
to determine the fair value of these assets as of December 31, 2017 and 2016. The valuation techniques used by these
specialists require estimates about market conditions at the time of the report.
• The
Company assesses whether there are any indicators of impairment for all non–financial assets at each reporting date.
Flight equipment, goodwill and indefinite–lived intangible assets are tested for impairment annually and at other times
when such indicators exist. Impairment analysis requires the Company to estimate the value in use of the cash generating units
to which goodwill is assigned.
• The
cost of defined benefit pension plans and other post–employment medical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is highly sensitive to changes in these assumptions. All assumptions are reviewed at
each reporting date. In
determining the appropriate discount rate for pension plans in Colombia, management refers to market yields on Colombian Government
bonds, since it is management’s judgment that there is no deep local market for high quality corporate bonds. The
mortality rate is based on publicly available mortality tables in Colombia. Future salary increases and pension increases are
based on expected future inflation rates in Colombia.
• As
a result of the maturity of Loyalty business and given the information available on the history of Program and members behavior,
in June 2017 the Company implemented a new methodology to estimate breakage. In
the previous methodology, the breakage was calculated based on historical redemption patterns from older months, based on the
aggregate behavior of all members. The new methodology considers the behavior of the members based on a segmentation into statistically
homogeneous groups of members to be able to project future behaviors , and therefore is considered to be more robust in predicting
redemption rates by segment and breakage estimates of the Program. The change in estimate in accordance with accounting standards
was treated prospectively from the date of the change in accordance with IAS 8. The accounting effect on net income for 2017 generated
by the change in the estimate will be negative at $8.1 million.
• Aircraft
lease contracts establish certain conditions in which aircraft shall be returned to the lessor at the end of the contracts.
To comply with return conditions, the Company incurs costs such as the payment to the lessor of a rate in accordance with
the use of components
through the term
of the lease contract, payment of maintenance deposits to the lessor, or overhaul costs of components. In certain contracts,
if the asset is returned in a better maintenance condition than the condition at which the asset was originally delivered,
the Company is entitled to receive compensation from the lessor. The Company accrues a provision to comply with return conditions
at the time the asset does not meet the return condition criteria based on the conditions of each lease contract. The recognition
of return conditions require management to make estimates of the costs of return conditions and use inputs such as hours or
cycles flown of major components, estimated hours or cycles at redelivery of major components, projected overhaul costs and
overhaul dates of major components. At redelivery of aircraft, any difference between the provision recorded and actual costs
is recognized in the result of the period</t>
  </si>
  <si>
    <t>Significant accounting policies</t>
  </si>
  <si>
    <t>Significant Accounting Policies</t>
  </si>
  <si>
    <t>(3) Significant accounting
policies The
accounting policies set out below have been applied consistently to all periods presented in these Consolidated Financial Statements,
and have been applied consistently by all the Company’s entities.
(a) Basis
of consolidation Subsidiaries
are entities controlled by Avianca Holdings S.A. The financial statements of subsidiaries are included in the Consolidated Financial
Statements from the date that control commences until the date that control ceases. Control is established after assessing the
Company’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Company. The
following are the significant subsidiaries included within these financial statements:
Name
of Subsidiary Country
of Incorporation Ownership Interest%
2017 2016
Avianca
Ecuador S.A Ecuador 99.62 % 99.62 %
Aerovías
del Continente Americano S.A. Avianca Colombia 99.98 % 99.98 %
Avianca,
Inc. USA 100 % 100 %
Avianca
Leasing, LLC USA 100 % 100 %
Grupo
Taca Holdings Limited Bahamas 100 % 100 %
Latin
Airways Corp. Panama 100 % 100 %
LifeMiles
Ltd. Bermuda 70 % 70 %
Avianca
Costa Rica S.A. Costa Rica 92.40 % 92.40 %
Taca
International Airlines, S.A. El Salvador 96.84 % 96.84 %
Tampa
Cargo Logistics, Inc. USA 99.98 % 99.98 %
Tampa
Cargo S.A.S. Colombia 99.98 % 99.98 %
Technical
and Training Services, S.A. de C.V. El Salvador 99 % 99 %
Trans
American Airlines S.A. Peru 100 % 100 %
Vu–Marsat
S.A. Costa Rica 100 % 100 % On
April 19, 2013, Avianca Leasing, LLC was formed as a limited liability Company in the State of Delaware, United States. On
May 10, 2013, Avianca Holdings S.A. completed a $300,000 private offering of Senior Notes under Rule 144A and Regulation
S under the U.S. Securities Act of 1933, as amended. Two subsidiaries of Avianca Holdings, Grupo Taca Holdings, Limited and Avianca
Leasing, LLC, are jointly and severally liable under the Senior Notes as co–issuers. Avianca Leasing, LLC will not engage
in any material business activity other than purchasing, leasing or otherwise acquiring and/or financing aircraft for use by Avianca,
S.A. and its subsidiaries, the incurrence of obligations in connection therewith, including the notes, and activities incidental
or ancillary thereto. Avianca S.A. is the sole member of Avianca Leasing, LLC. Therefore, the Company has consolidated the entity
in accordance with IFRS 10. The
Consolidated Financial Statements also include 55 special purpose entities that relate primarily to the Company’s aircraft
leasing activities. These special purpose entities are created in order to facilitate financing of aircraft with each SPE holding
a single aircraft or asset. In addition the Consolidated Financial Statements includes 73 entities that are mainly investment
vehicles, personnel employers and service providers within the consolidated entities. The Company has consolidated these entities
in accordance with IFRS 10.
(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c) Foreign
currency Foreign
currency transactions These
Consolidated Financial Statements are presented in US dollars, which is the Company’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taken to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
(d) 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monthly average rates; and all the resultant exchange differences are shown as a separate component
in other comprehensive income.
(e)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e. Acquisition costs are expensed as incurred and included in administrative
expenses. When
the Company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to the seller, including the
amount recognized for non–controlling interest over the fair value of identifiable assets acquired and liabilities assumed. After
initial recognition, goodwill is measured at cost less any accumulated impairment losses. For the purposes of impairment testing,
goodwill acquired is, from the acquisition date, allocated to each of the Company’s cash–generating units that are
expected to benefit from the acquisition, irrespective of whether other assets or liabilities of the acquiree are assigned to
those units.
(f) Revenue
recognition In
accordance with IAS 18, revenue is recognized to the extent that it is probable that economic benefits will flow to the Company
and revenue can be reliably measured. Revenue is measured at the fair value of the consideration received or receivable, taking
into account contractually defined terms of payment and excluding associated taxes. The following specific recognition criteria
must also be met before revenue is recognized:
(i) Passenger
and cargo transportation The
Company recognizes revenues from passenger transport and cargo transportation as profits once the service has been provided or
on the basis of estimated ticket prices that are expected not to be used. The
Company is required, at the time of ticket sales, to collect including certain taxes, among which are transportation taxes and
entry and exit taxes. These taxes are legal encumbrances that are imposed on the customer and are not included in the revenue
for passenger transportation because the Company has a legal obligation to act as a collection agent on behalf of the local Tax
Authorities. The Company records a liability when taxes are collected and it is written off when the government entity is paid. A
significant portion of the ticket sales are processed through major credit card companies, resulting in accounts receivable which
are generally short–term in duration and typically collected prior to the recognition of revenue. Credit risk associated
with these receivables is minimal. Cargo
is carried out in a dedicated freighter fleet and, to the extent of excess capacity, in the bellies of passenger aircraft.
(ii) Aircraft
operating leases Aircraft
operating lease income is recognized as other revenue in the Consolidated Statement of Comprehensive Income when it is earned,
according to the terms of each lease agreement.
(iii) Frequent
flyer The
Company operates a frequent flyer loyalty program known as “LifeMiles” which is designed to retain and increase travelers’
loyalty by offering incentives to travelers for their continued patronage. Under the LifeMiles program, miles are earned by flying
on the Company’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fair value of consideration in respect of initial sale is allocated between the miles and other components of the sale including
breakage in accordance with IFRS Interpretations Committee 13 Customer loyalty programs. Revenue allocated to the reward credits
is deferred within “Air traffic liability” (see Note 21) until redemption. Components other than the fair value of
Gross Billings are immediately recognized within “Revenue”. These components correspond to an initial revenue recognition
element, related to the marketing attributes of the miles sold. The amount of revenue deferred is measured by applying statistical
techniques based on market approach using observable information in accordance with IFRS 13 “Fair Value Measurements”.
Inputs to the models include assumptions based on management’s expected redemption rates and customer preferences. The amount
of revenue recognized related to breakage is based on the number of miles redeemed in a period in relation to the total number
expected to be redeemed. These revenues also include estimates and assumptions developed by the company described in note 2 (d).
(g) Air
traffic liability Revenue
from passenger transportation is recognized once the service is provided, not when the ticket is sold. Revenues from ticket prices
(do not include taxes to be paid to government entities) that have not been used or revenues corresponding to the unused portion
of a sold ticket are deferred and the respective amount is recorded in the Consolidated Statements of Financial Position as “Deferred
income for unearned transportation”. This income also includes the deferred income from the loyalty programs described in
note 3 (f) (iii). Fares
for unused tickets that are expected to expire are recognized as revenue based on historical data and experience. The Company
performs periodic evaluations of this liability, and any resulting adjustments, which can be significant, are recorded in the
Consolidated Statement of Comprehensive Income. These adjustments relate primarily to the differences arising from actual events
and circumstances such as historical fare sale activity and customer travel patterns which may result in refunds, exchanges or
forfeited tickets differing significantly from estimates. The Company evaluates its estimates and assumptions and adjusts air
traffic liability and passenger revenues as necessary.
(h) Income
tax Income
tax expense comprises current and deferred taxes and is accounted for in accordance with IAS 12 “Income Taxes”.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or in other comprehensive income is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but the Company
intends to settle current tax liabilities and assets on a net basis or their tax assets and liabilities will be realized simultaneously.
(i)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Company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or other amount substituted for cos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embodied in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repairs 4 – 12
Leasehold
improvements Lesser of remaining
lease term and estimated useful life of the leasehold improvement
Property 20 – 50
Administrative
buildings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Company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income statement, except to the extent that it offsets an existing surplus on the same asset recognized
in the asset revaluation reserve. Upon disposal, any revaluation reserve relating to the particular asset being sold is transferred
to retained earnings.
(j) Leased
assets Leases
in terms of which the Company assumes substantially all the risks and rewards of ownership are classified as finance leases in
accordance with IAS 17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remaining balance of the liability. Finance charges are recognized in interest expense in the Consolidated Statement of
Comprehensive Income. A
leased asset is depreciated over the useful life of the asset. However, if there is no reasonable certainty that the Company will
obtain ownership by the end of the lease term, the asset is depreciated over the lease term. Operating
lease payments are recognized as an operating expense in the Consolidated Statement of Comprehensive Income during the lease term. Gains
or losses related to sale–leaseback transactions classified as an operating lease after the sale are accounted for as follows:
(i) They
are immediately recognized as other (expense) income when it is clear that the transaction is established at fair value;
(ii) If
the sale price is below fair value, any profit or loss is immediately recognized as other (expense) income, however, if the
loss is compensated by future lease payments at below market price, it is deferred and amortized in proportion to the lease
payments over the contractual lease term;
(iii) In
the event of the sale price is higher than the fair value of the asset, the value exceeding the fair value is deferred and
amortized during the period when the asset is expected to be used. The amortization of the gain is recorded as a reduction
in lease expenses. If
the sale–leaseback transactions result in financial lease, any excess proceeds over the carrying amount shall be deferred
and amortized over the lease term.
(k)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
(l)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interest, with respect to the net of the identifiable assets acquired and the liabilities assumed. If
this consideration is less than the fair value of the net assets acquired, the difference is recognized as a gain at the date
of acquisition. After
initial recognition, Goodwill is measured at cost less any accumulated impairment loss. For the purpose of impairment tests, Goodwill
acquired in a business combination is assigned, from the date of acquisition, to each of the Company’s cash generating units
that are expected to benefit from the combination, regardless of whether other assets or liabilities of the acquired entity are
allocated to those units. When
the Goodwill is part of a cash generating unit, and part of the operation within that unit is sold, the Goodwill associated with
the sold operation is included in the carrying amount of the operation at the time of determining the gain or loss for this disposal.
The Goodwill that is derecognized in this circumstance is assigned proportionally on the basis of the relative values of the sale
transaction and the retained portion of the cash generating unit. The
Company’s intangible assets include the following:
(i) Software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Company capitalizes software development costs, including directly
attributable expenditures on materials, labor, and other direct costs. Acquired
software cost is amortized on a straight-line basis over its useful life. Licenses
and software rights acquired by the Company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iii) Contract–based
intangible assets The
useful life of intangible assets associated with contract rights and obligations is based on the term of the contract and are
carried at cost, less accumulated amortization and related impairment.
(m) Financial
instruments – initial recognition and subsequent measurement
(i) Financial
assets Financial
assets within the scope of IAS 39 “Financial Instruments: Recognition and Measurement” are classified into one of
the following categories upon initial recognition: (a) financial assets at fair value through profit or loss, (b) loans
and receivables, (c) held–to–maturity investments, (d) available–for–sale financial assets.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in four categories:
• Financial
assets at fair value through profit or loss
• Loans
and receivables
• Held–to–maturity
investments
• Available
for sale financial assets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This category includes derivative financial instruments entered into
by the Company that are not designated as hedging instruments in hedge relationships as defined by IAS 39. Derivatives, including
those designated as hedging instruments in hedge relationships are also classified as fair value through profit or loss except
for the effective portion of cash flow hedges, which is recognized in OCI and later reclassified to profit or loss when the hedge
item affects profit or loss. Financial assets at fair value through profit or loss are measured at fair value and changes therein,
which take place into account any dividend income, are recognized in the Consolidated Statement of Comprehensive Income as financial
income or financial costs. The
Company does not hold or issue derivative instruments for trading purposes, however, certain derivative contracts are not designated
as hedges for accounting purposes. Such derivative instruments are designated as financial instruments at fair value through profit
or los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receivables are measured at amortized cost using the effective interest rate method, less a provision for impairment,
if any. Loans
and receivables comprise cash and cash equivalents, deposits and trade and other receivables. Held–to–maturity
financial assets If
the Company has the positive intent and ability to hold debt securities to maturity, then such financial assets are classified
as held–to–maturity. Held–to–maturity financial assets are recognized initially at fair value plus any
directly attributable transaction costs. Subsequent to initial recognition, held–to–maturity financial assets are
measured at amortized cost using the effective interest method, less any impairment losses. Available–for–sale
financial assets Available–for–sale
financial assets are non–derivative financial assets that are designated as available–for–sale and that are
not classified in any of the previous categories. The Company’s investments in equity securities and certain debt securities
are classified as available–for–sale financial assets. Subsequent to initial recognition, such assets are measured
at fair value and changes therein, other than impairment losses, are recognized in other comprehensive income and included within
equity. When an investment is derecognized, the cumulative gain or loss in other comprehensive income is transferred to the Consolidated
Statement of Comprehensive Income.
(ii) Impairment
of financial assets Financial
assets carried at amortized cost For
financial assets carried at amortized cost, the Company first assesses whether objective evidence of impairment exists either
individually for financial assets that are individually significant, or collectively for financial assets that are not individually
significant. If the Company determines that no objective evidence of impairment exists for an individually assessed financial
asset, the asset is grouped with other financial assets with similar credit risk characteristics and collectively assessed for
impairment. Assets that are individually assessed for impairment are not included in a collective assessment of impairment.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EIR”). The
carrying amount of the asset is reduced through the use of an allowance account and the amount of the loss is recognized in the
Consolidated Statement of Comprehensive Income. Interest income continues to be accrued on the reduced carrying amount and is
accrued using the rate of interest used to discount the future cash flows for purpose of measuring the impairment loss. The interest
income is recorded as part of financial income in the Consolidated Statement of Comprehensive Income. If,
in a subsequent year, the amount of the estimated impairment loss decreases because of an event occurring after the impairment
was recognized, the previously recognized impairment loss is reversed with the amount of the reversal recognized in the Consolidated
Statement of Comprehensive Income. Available–for–sale
financial asset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t>
  </si>
  <si>
    <t>New and amended standards and interpretations</t>
  </si>
  <si>
    <t>New And Amended Standards And Interpretations</t>
  </si>
  <si>
    <t>(4) New and amended standards and interpretations 4.1 Amendments to IFRSs
that are mandatorily effective for the current year The Group has applied for
the first time some standards and modifications to the standards, which are effective for the periods beginning on January 1,
2017 or later. The Group has not applied any standard, interpretation or modification that has been issued but is not yet effective. Although these amendments
apply for the first time in 2017, they do not have a material impact on the interim condensed consolidated financial statements
of the Group. The nature and the impact of each amendment is described below: Amendments to IAS 7
Statement of Cash Flows: Disclosure Initiative The amendments require
entities to disclose changes in liabilities produced by financing activities, including both those derived from cash flows and
those that do not imply cash flows. The Group has provided the information corresponding to the current year and to the comparative
exercise in the Note 16. Amendments to IAS 12
Income Taxes: Recognition of Deferred Tax Assets for Unrecognised Losses The Group has applied these
amendments for the first time in the current year. The amendments clarify that an entity needs to take into account whether tax
legislation restricts the types of tax benefits that can be used to offset the reversal of the deductible temporary difference
corresponding to unrealized losses The application of this
amendment has had no impact on the group’s consolidated financial statements since the group already assesses the adequacy
of the taxable future in a manner consistent with these modifications. 4.2 Standards issued
but not yet effective The group has not applied
the following new and revised IFRSs that are not yet effective:
IFRS 9 Financial Instruments (1)
IFRS 15 Revenue from contracts with Customers (1)
IFRS 16 Leases (2)
Amendments to IFRS 2 Classification and measurement of share based payments (1)
IFRIC 22 Transactions in Foreign Currency and Advance Considerations
IFRIC 23 Uncertainty over Income Tax Treatments (2)
(1) Effective for annual periods beginning on or after January 1, 2018, with earlier application permitted.
(2) Effective for annual periods beginning on or after January 1, 2019, with earlier application permitted. IFRS 9 Financial Instruments
In July 2014, the IASB
issued the final version of IFRS 9 Financial Instruments that replaces IAS 39 “Financial Instruments: Recognition and Measurement”
and all previous versions of IFRS 9. This standard is part of the Annex to Decree 2496 of 2015 , modified by Decree 2131 of 2016,
with applicability for periods beginning on January 1, 2018, allowing early application. IFRS 9 includes three aspects
of accounting for financial instruments: classification and measurement, impairment and hedge accounting. Retrospective application
is required but the presentation of comparative information is not mandatory, except for hedge accounting, for which the requirements
are applied prospectively, with some exceptions. Avianca Holdings plans
to adopt the new standard on the required effective date and will not present comparative information again. During 2017, the Group
carried out a detailed impact assessment of the three aspects of IFRS 9. This evaluation is based on the information currently
available and may be subject to changes arising from the additional reasonable and supported information that will be made available
to the Group in 2018 when AVH adopts IFRS 9. In general, the Group does not expect a significant impact on its statement of financial
position and equity, except for the effect of applying the impairment requirements of IFRS 9. The Group expects a decrease in the
Provision for losses that have a positive impact on equity as discussed below. (a) Classification and
measurement The Group does not expect
a significant impact on its balance sheet or equity when applying the classification and measurement requirements of IFRS 9. It
expects to continue measuring at fair value all financial assets that are currently held at fair value. Loans and commercial accounts
receivable are maintained to collect the contractual cash flows and are expected to generate cash flows that represent only capital
and interests payments. The Group analyzed the contractual characteristics of the cash flows of these instruments and concluded
that they meet the criteria for measuring amortized cost according to IFRS 9. Therefore, reclassification is not required for these
instruments. (b) Impairment IFRS 9 requires the Group
to record the expected credit losses on all its debt securities, loans and trade accounts receivable, either for 12 months or for
life. The Group will apply the simplified approach and record the expected lifetime losses on all trade accounts receivable. The
Group has determined that, due to the unsecured nature of its loans and accounts receivable, the loss allowance will decrease by
US $216 with the corresponding related decrease in the deferred tax asset of US $71.has determined that, due to the unsecured nature
of its loans and accounts receivable, the impact on the application of this standard will not be material. (c) Hedge accounting The Group determined that
all existing hedging relationships currently designated in effective hedging relationships will continue to qualify for hedge accounting
under IFRS 9. The Group has opted not to retrospectively apply IFRS 9 in the transition to hedges where the Group excluded the
forward points the coverage designation according to IAS 39. As IFRS 9 does not change the general principles of how an entity
accounts for effective hedges, the application of the hedging requirements of IFRS 9 will not have a significant impact on the
financial statements of the group. IFRS 15 Revenue
from contracts with customers IFRS 15 “Revenue
from ordinary activities from contracts with customers” becomes effective for periods beginning January 1, 2018. This
standard establishes a new five-step model that will be applied to income from contracts with customers. Under IFRS 15, an entity
recognizes revenue when the obligation is satisfied, that is, when the ‘control’ of the underlying goods or services
of the performance obligation has been transferred to the customer. In addition, guidance has been included in IFRS 15 to address
specific situations and required disclosures have increased. The group recognizes income
from the following main sources: (i) Passengers (ii) Cargo and others Management intends to use
the alternative transition method. Under the alternative transition method, restatement of comparative years is not required but
the cumulative effect of initially applying IFRS 15 should be recognised as an adjustment to the opening retained earnings on the
effective date (1st January 2018). The Group concluded the
process of analyzing the impacts of IFRS 15 on all our sources of income. This included reviewing current accounting policies and
practices to identify the differences that resulted from the application of the new standard. The majority of our revenues
are generated from the sale of air tickets, which will continue to be recognized as the flight service is provided. Our evaluation
included an estimate of the impact that the new revenue standard will have on our accounting of revenue from passengers and cargo
and others, both with all the sub-revenue categories that roll up to these two items in total. Within the revenue from passengers
category, other revenue denominated “ancilliaries” was evaluated. Ancilliaries include those additional charges that
are billed to passengers, such as changes of date, destination, name, etc., These activities do not involve a transfer of additional
goods or services to the passenger, as such, they are generally considered administrative tasks that do not create separate performance
obligations. Given that ancilliaries are not considered to be a separate performance obligation, they are combined with the existing
performance obligation and accounted for as if they were part of the original ticket. Therefore, the original price of the ticket
and the amount paid for the ancilliaries are combined and considered a new performance obligation. The evaluation includes (i) the
reclassification associated with items for excess baggage and date changes, which were presented as other revenues and according
to the recognition criteria of IFRS 15, are directly
related to passenger revenue and ( ii) The impact due to the recognition of ancilliaries associated with changes of date, changes
of destination and name changes, deferring the revenue up to the moment the service is provided, and not at the moment in which
it is requested. We estimate that the impact will approximate USD $6,840 and will result, at the time of adoption, in a higher
value of the deferred revenue liability for unearned transportation. In relation to the revenue
originated by the loyalty program, the most significant impact will be the elimination of the cost method for frequent flyer accounting,
which will require the Company to defer the proceeds from the sale of frequent flyer points and recognize any related revenue once
the performance obligation (redemption, access to intellectual property, etc.) has been satisfied. The Company is assessing the
potential effect of this standard on its consolidated financial statements, and anticipates that there will be a higher deferral
of revenue as a results of IFRS 15 implementation. Our analysis also included
the evaluation of the costs to obtain and to fulfill a contract which we anticipate, given the current accounting policy in effect,
will not have a significant impact on the adoption of the new standard. IFRS 16 Leases IFRS 16 replaces the following
standards and interpretations: IAS 17 Leases, IFRIC 4 Determination of whether an Arrangement contains a Lease, SIC-15 Operating
Leases—Incentives, SIC-27 Evaluation of the substance of transactions that involve the legal form of a leasing contract. This new standard requires
the lessee to recognize all leases in a similar way to how financial leases are currently recorded under IAS 17 Leases. The standard
includes two exceptions for this recognition: (1) leases of low-value assets (eg personal computers) and (2) short-term
contracts (term of less than 12 months). The lessee recognizes from the beginning of the lease, the asset that represents the right
of use and the liability for the periodic payments that must be made. On the other hand, interest expense is recorded separately
from depreciation. The recognition requirements
for the lessor do not have relevant changes compared to IAS 17. Some of the impacts that
could arise would be indicators of EBIT, debt covenants, debt and financing indicators, as well as the presentation of cash flows,
which would be presented as financing and not operation activities. The application date is
for annual periods beginning on or after January 1, 2019 onwards. The Group is analyzing the impact of this standard and plans
to adopt it on the required effective date. 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January 1,
2018, with early application permitted. The Group is assessing the potential effect of the amendments on its consolidated financial
statements. IFRIC 22- Transactions
in Foreign Currency and Advance Considerations This Interpretation deals
with the way to determine the date of the transaction for the purposes of establishing the exchange rate to be used in the initial
recognition of the related asset, expense or income (or the corresponding part thereof), in the derecognition of an non-monetary
asset or non-monetary liability that arises from the payment or collection of the anticipated consideration in foreign currency. The Interpretation will
come into force for the periods beginning on January 1, 2018 or later. Group management does not expect any effect on its
consolidated financial statements, because the group already accounts for transactions that involve payment or receipt of an advance
consideration in a foreign currency in a manner consistent with the modification. IFRIC 23- Uncertainty
over Income Tax Treatments The interpretation refers
to income tax accounting in cases in which the tax treatment includes uncertainties that affect the application of IAS 12 and does
not apply to taxes that are outside the scope of this IAS, nor does it include specific requirements related to it. with interests
and penalties associated with uncertain tax treatments. The interpretation establishes the following:
• When the entity considers uncertain tax treatments separately.
• The assumptions made by the entity about the examination of tax treatments by the corresponding authorities.
• The manner in which the entity determines the fiscal profit (or fiscal loss), fiscal bases, unused fiscal losses or credits, and fiscal rates.
• The manner in which the entity considers changes in events and circumstances The company must determine
if it evaluates each uncertain treatment separately or in groups, using the approach that best predicts the resolution of uncertainties.
The group will apply its interpretation from its effective date. No significant impacts are expected in the application of this
standard, however, procedures must be implemented to obtain the necessary
information to apply this interpretation</t>
  </si>
  <si>
    <t>Segment information</t>
  </si>
  <si>
    <t>Segment Information</t>
  </si>
  <si>
    <t>(5) Segment information The Company reports information
by segments as established in IFRS 8 “Operating segments”. For management purposes, the Company has two reportable
segments, as follows:
• Fair transportation: Corresponds to passenger and cargo operating revenues on scheduled flights and freight transport, respectively, including flights operated by other airlines under code-sharing agreements.
• Loyalty: Corresponds to the coalition loyalty program, the frequent flyer program for the airline subsidiaries of Avianca Holdings S.A. Starting July 31,
2015, the Board of Directors has monitored the operating results of the Company’s business units separately for the purpose
of making decisions about resource allocation and performance assessment. The Company’s revenues
by business segment for the years ended December 31, 2017 are as follows:
For the year ended December 31, 2017
Air transportation Loyalty Eliminations Consolidated
Revenue (1)
External customers $ 4,167,658 $ 274,026 $ — $ 4,441,684
Inter-segment 112,037 4,366 (116,403 ) —
Total revenue 4,279,695 278,392 (116,403 ) 4,441,684
Cost of loyalty rewards 55,604 126,505 (105,967 ) 76,142
Operating expenses 3,741,852 30,122 (13,489 ) 3,758,485
Depreciation and amortization 313,314 12,876 (12,777 ) 313,413
Interest expense 174,657 8,675 — 183,332
Interest income (12,978 ) (1,550 ) — (14,528 )
Derivative instruments 2,536 — — 2,536
Foreign exchange 20,161 2 — 20,163
Income tax expense 19,457 652 — 20,109
Net (loss) profit for the period $ (34,908 ) $ 101,110 $ 15,830 $ 82,032
Total Assets $ 6,796,848 $ 248,919 $ (184,371 ) $ 6,861,396
Total Liabilities $ 5,082,763 $ 545,951 $ (107,018 ) $ 5,521,696
The Company’s revenues
by business segment for the years ended December 31, 2016 are as follows:
For the year ended December 31, 2016
Air transportation Loyalty Eliminations Consolidated
Revenue (1)
External customers $ 3,898,271 $ 240,067 $ — $ 4,138,338
Inter-segment 89,071 3,834 (92,905 ) —
Total revenue 3,987,342 243,901 (92,905 ) 4,138,338
Cost of loyalty rewards 53,901 120,589 (78,785 ) 95,705
Operating expenses 3,509,122 19,617 (14,122 ) 3,514,617
Depreciation and, amortization 269,534 12,789 (12,777 ) 269,546
Interest expense 172,381 249 — 172,630
Interest income (13,960 ) 906 — (13,054 )
Derivative instruments (3,321 ) — — (3,321 )
Foreign exchange 23,952 (13 ) — 23,939
Income tax expense 32,384 1,706 — 34,090
Net
(loss) profit for the period $ (56,651 ) $ 88,058 $ 12,779 $ 44,186
Total Assets $ 6,328,740 $ 227,382 $ (204,787 ) $ 6,351,335
Total Liabilities $ 4,842,190 $ 203,542 $ (114,658 ) $ 4,931,074
(1) Loyalty revenue for miles redeemed is allocated to passenger revenue and, other loyalty revenue is recorded in other revenue. The results, assets and
liabilities allocated to the loyalty segment reportable correspond to those attributable directly to the subsidiary LifeMiles Corp.,
and exclude assets, liabilities, income and expenses of the loyalty program recognized by the Company’s Subsidiaries. Inter-segment revenues
are eliminated upon consolidation and reflected in the “Eliminations” column. The Company’s revenues
by geographic area for the years ended December 31, 2017, 2016 and 2015 are as follows:
For the year ended December 31,
2017 2016 2015
North America $ 565,910 $ 539,365 $ 653,452
Central America and the Caribbean 539,682 442,841 592,947
Colombia 1,961,600 1,831,218 1,840,597
South America (ex–Colombia) 933,569 840,934 918,956
Other 440,923 483,980 355,389
Total operating revenue $ 4,441,684 $ 4,138,338 $ 4,361,341
The Company allocates
revenues by geographic area based on the point of origin of the flight. Non-current assets are composed primarily of aircraft and
aeronautical equipment, which are used throughout different countries and are therefore not assignable to any particular geographic
area.</t>
  </si>
  <si>
    <t>Financial risk management</t>
  </si>
  <si>
    <t>Financial Risk Management</t>
  </si>
  <si>
    <t>(6) Financial risk management
The
Company has exposure to different risks from its use of financial instruments, namely credit risk, liquidity risk, and market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a) Risk
management framework The
Board of Directors has overall responsibility for the establishment and oversight of the Company’s risk management framework.
The Board has established mechanisms for developing and monitoring the Company’s risk management policies.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b) Credit
risk Credit
risk is the risk of financial loss to the Company if a customer or counterparty to a financial instrument fails to meet its contractual
obligations, and arises principally from the Company’s receivables from customers and investment in securities. The Company
is also exposed to credit risk from its financing activities, including deposits with banks and financial institutions, and foreign
exchange transactions. The
Company minimizes counterparty credit risk in derivative instruments by entering into transactions with counterparties with which
the Company has signed “International Swaps and Derivatives Association Master Agreements”. Given their high credit
ratings, management does not expect any counterparty to fail to meet its contractual obligations. The
carrying amount of financial assets represents the maximum credit exposure. The maximum exposure to credit risk at the end of
the reporting period is as follows:
Notes December 31, 2017 December 31, 2016
Available–for–sale
securities $ 55 $ 76
Accounts
receivable, net of provision for doubtful accounts 8 480,792 405,916
Cash
and cash equivalents 7 508,982 375,753
Current
restricted cash 7 5,465 5,371
Fair
value of derivative instruments–assets 12 23,539 26,337
Total $ 1,018,833 $ 813,453
(c) Receivables,
net The
Company’s exposure to credit risk is influenced by the individual characteristics of each customer. The demographics of
the Company’s customer base, including the default risk of the industry and country in which customers operate, has less
of an influence on credit risk. Additionally,
the Company is not exposed to significant concentrations of credit risk since most accounts receivable arise from sales of airline
tickets to individuals through travel agencies in various countries, including virtual agencies and other airlines. These receivables
are short term in nature and are generally settled shortly after the sales are made through major credit card companies. Cargo–related
receivables present a higher credit risk than passenger sales given the nature of processing payment for these sales. The Company
is continuing its implementation of measures to reduce this credit risk for example by reducing the payment terms and affiliating
cargo agencies to the IATA Cargo Account Settlement Systems (“CASS”). CASS is designed to simplify the billing and
settling of accounts between airlines and freight forwarders. It operates through an advanced global web–enabled e–billing
solution. There
are no significant concentrations of credit risk at the Consolidated Statement of Financial Position date. The maximum exposure
to credit risk is represented by the carrying amount of each financial asset.
(d) Liquidity
risk Liquidity
risk is the risk that the Company will not be able to meet its financial obligations as they fall due. The Company’s approach
to managing liquidity risk is to ensure, as far as possible, that it will always have sufficient liquidity to meet its liabilities
when due, under both normal and stressed conditions, without incurring unacceptable losses or risking damage to the Company’s
reputation. The
following are the contractual maturities of non–derivative financial liabilities, including estimated interest payments.
Amounts under the “Years” columns represent the contractual undiscounted cash flows of each liability. As
of December 31, 2017
Years
Carrying amount Contractual cash
flows One Two Three Four Five
and thereafter
Short–term
borrowings $ 79,263 $ 80,459 $ 80,459 $ — $ — $ — $ —
Long–term Debt 3,063,801 3,568,473 586,446 485,333 498,336 460,022 1,538,336
Bonds 609,049 732,149 81,062 78,140 572,947 — —
Total
debt 3,752,113 4,381,081 747,967 563,473 1,071,283 460,022 1,538,336
Accounts
payable 532,048 532,048 526,964 — — — 5,084
Contractual
maturities $ 4,284,161 $ 4,913,129 $ 1,274,931 $ 563,473 $ 1,071,283 $ 460,022 $ 1,543,420 As
of December 31, 2016
Years
Carrying amount Contractual cash
flows One Two Three Four Five
and thereafter
Short–term
borrowings $ 62,302 $ 63,244 $ 63,244 $ — $ — $ — $ —
Long–term Debt 2,574,306 2,965,631 402,083 429,941 394,075 370,139 1,369,393
Bonds 637,627 818,950 86,188 81,579 78,132 573,051 —
Total
debt 3,274,235 3,847,825 551,515 511,520 472,207 943,190 1,369,393
Accounts
payable 495,840 495,840 493,106 2,734 — — —
Contractual
maturities $ 3,770,075 $ 4,343,665 $ 1,044,621 $ 514,254 $ 472,207 $ 943,190 $ 1,369,393 Sensitivity
analysis As
of December 31, 2017 and 2016 an average increase of 1% in interest rates on long–term debt would be expected to decrease
the Company’s income by $8.825 and $6,901 respectively. Interest
rates for interest–bearing financial obligations are as follows:
December 31,
2017
Weighted average interest rate Total
Short–term
borrowings 3.96 % $ 79,263
Long–term
debt and financial leases 4.14 % 3,063,801
Bonds
– Colombia 10.58 % 59,808
Bonds
– Luxembourg 7.95 % 549,241
Total $ 3,752,113
December 31,
2016
Weighted average interest rate Total
Short–term
borrowings 4.20 % $ 62,302
Long–term
debt and financial leases 3.41 % 2,574,306
Bonds
– Colombia 12.96 % 88,770
Bonds
– Luxembourg 7.95 % 548,857
Total $ 3,274,235
(e) Market
risk Market
risk is the risk that changes in market prices, such as foreign currency rates, interest rates and equity prices will affect the
Company’s income or value of its holdings of financial instruments. The objective of market risk management is to manage
and control market risk exposure within acceptable parameters, while optimizing the return. The
Company enters into derivative contracts, and also incurs financial liabilities, in order to manage market risk. The market risk
associated with commodity–price and interest–rate contracts is managed by establishing and monitoring parameters that
limit the types and degree of market risk that may be undertaken.
(f) Commodity
risk The
Company maintains a commodity–price–risk management strategy that uses derivative instruments to minimize significant,
unanticipated earnings fluctuations caused by commodity–price volatility. The operations of the Company require a significant
volume of jet fuel purchases. Price fluctuations of oil, which are directly related with price fluctuations of jet fuel, cause
market values of jet fuel to differ from its cost and cause the actual purchase price of jet fuel to differ from the anticipated
price. All
such transactions are carried out within the guidelines set by the Risk Management Committee. The
Company enters into derivative financial instruments using heating oil and jet fuel to reduce the exposure to jet fuel price risks.
Such financial instruments are deemed to be highly effective hedge because changes in their fair value are closely correlated
with variations in jet fuel prices. The Company determines fair value of the contracts based on the notional future curves as
observed in the market; gain or loss of hedge instruments are recognized directly in net equity, through other comprehensive income
(OCI), based on Hedge Accounting procedures. Sensitivity
analysis A
change in 1% in jet fuel prices would have increased/decreased profit or loss for the year by $9,235 (2016: $7,851). This calculation
assumes that the change occurred at the reporting date and had been applied to risk exposures existing at that date. This analysis
assumes that all other variables remain constant and considers the effect of changes in jet fuel price and underlying hedging
contracts. The analysis is performed on the same basis for 2016.
(g) Foreign
currency risk The
gain or loss in foreign currency is derived primarily from the appreciation or depreciation of the Colombian Peso against the
US Dollar, which is the Company’s functional currency, and the changes in the foreign exchange mechanisms enacted by
the Venezuelan government. For the years ended December 31, 2017 and 2016, the Company recognized a net loss from currency
exchanges of $(20,163) and $(23,939), respectively. The
Company has liabilities denominated in Colombian Pesos, such as its pension plans and bonds issuance. For the years ended December 31,
2017 and 2016, the Company recognized a net loss of $1,644 and $4,780 respectively, primarily as a result of the appreciation
of the Colombian Peso against the US Dollar of 0.6% and 4.7% resepectively. The
summary quantitative data about the Company’s exposure to currency risk as reported to the management of the Company based
on its risk management policy was as follows:
December 31,
2017
USD Colombian Pesos Euros Venezuelan Bolivares Argentinean Pesos Brazilian Reals Others Total
Cash
and cash equivalents $ 342,524 $ 70,957 $ 20,914 $ 11 $ 6,874 $ 19,468 $ 48,234 $ 508,982
Available-for-sale
securities — — — 55 — — — 55
Accounts
receivable, net of provision for doubtful accounts 71,640 133,319 50,983 102 8,282 21,749 194,717 480,792
Secured
debt and bonds (2,931,194 ) (61,784 ) (127,416 ) — — — — (3,120,394 )
Unsecured
debt (628,767 ) (2,952 ) — — — — — (631,719 )
Accounts
payable (286,401 ) (144,146 ) (10,239 ) (119 ) (7,184 ) (11,943 ) (72,016 ) (532,048 )
Net
financial position exposure $ (3,432,198 ) $ (4,606 ) $ (65,758 ) $ 49 $ 7,972 $ 29,274 170,935 $ (3,294,332 )
Sensitivity
analysis
Change
of 1% in exchange rate
Effect
on profit of the year $ (46 ) $ (658 ) $ — $ 80 293
December 31,
2016
USD Colombian Pesos Venezuelan Bolivares Argentinean Pesos Brazilian Reals Other Total
Cash
and cash equivalents $ 313,380 $ 18,220 $ 1,463 $ 9,813 $ 7,364 $ 25,513 $ 375,753
Available-for-sale
securities — — 76 — — — 76
Accounts
receivable, net of provision for doubtful accounts 123,562 79,951 515 10,162 35,093 156,633 405,916
Secured
debt and bonds (2,437,710 ) (88,769 ) — — — (126,564 ) (2,653,043 )
Unsecured
debt (616,571 ) (4,621 ) — — — — (621,192 )
Accounts
payable (248,712 ) (164,497 ) (1,756 ) (10,897 ) (14,337 ) (55,641 ) (495,840 )
Net
financial position exposure $ (2,866,051 ) $ (159,716 ) $ 298 $ 9,078 $ 28,120 $ (59 ) $ (2,988,330 )
Sensitivity
analysis
Change
of 1% in exchange rate
Effect
on profit of the year $ (1,597 ) $ 3 $ 91 $ 281 The
Company manages its exposure to foreign currency risk through hedging selected balances using forward exchange contracts and cross
currency swaps. Sensitivity
analysis The
calculation assumes that the change occurred at the reporting date and had been applied to risk exposures existing at that date.
This analysis assumes that all other variables remain constant and considers the effect of changes in the exchange rate, which
is the rate that could materially affect the Company’s Consolidated Statement of Comprehensive Income.
(h) Interest
rate risk The
Company incurs interest rate risk mainly on financial obligations with banks and aircraft lessors. Interest rate risk is managed
through a mix of fixed and floating rates on loans and lease agreements, combined with interest rate swaps. The
Company assesses interest rate risk by monitoring and identify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t
the reporting date the interest rate profile of the Company’s interest–bearing financial instruments is:
Carrying amount – asset/(liability) December 31, 2017 December 31, 2016
Fixed
rate instruments
Financial
assets $ 340,877 $ 261,603
Financial
liabilities (3,003,336 ) (2,920,301 )
Interest
rate swaps 2,990 269
Total $ (2,659,469 ) $ (2,658,429 )
Floating
rate instruments
Financial
assets $ 51,042 $ 46,433
Financial
liabilities (748,777 ) (353,934 )
Total $ (697,735 ) $ (307,501 ) The
interest rate risk is originated mainly from long term aircraft lease payments. These long term loan payments at floating interest
rates expose the Company to cash flow risk. Interest rate risk is managed through a mix of fixed and floating rates on loans and
lease agreements, combined with interest rate swaps and options. At
December 31, 2017, the interest rates vary from 0.44% to 12.15% (December 31, 2016: 0.44% to 12.96% ) and the main floating
rate instruments are linked to LIBOR plus a spread according to the terms of each contract.
(i) Capital
management The
Company’s capital management policy is to maintain a sound capital base in order to safeguard the Company’s ability
to continue as a going concern, and in doing so, face its current and long–term obligations, provide returns for its shareholders,
and maintain an optimal capital structure to reduce the cost of capital. The Company monitors capital on the basis of the debt–to–capital
ratio. Debt is calculated as net debt, which consists of total borrowings (including current and non–current borrowings
as shown in the Consolidated Statement of Financial Position) less cash, cash equivalents and restricted cash. Total capital is
calculated as the sum of total equity attributable to the Company as shown in the Consolidated Statement of Financial Position
plus total net debt. Following
is a summary of the debt–to/capital ratio of the Company:
December 31, 2017 December 31, 2016
Debt 16 $ 3,752,113 $ 3,274,235
Less:
cash and cash equivalents and restricted cash 7 (514,447 ) (381,124 )
Total
net debt 3,237,666 2,893,111
Total
equity attributable to the Company 1,415,650 1,400,509
Total
Capital $ 4,653,316 $ 4,293,620
Net
debt–to–capital ratio 68 % 67 % There
were no changes in the Company’s approach to capital management during the year.</t>
  </si>
  <si>
    <t>Cash and cash equivalents and restricted cash</t>
  </si>
  <si>
    <t>Cash And Cash Equivalents And Restricted Cash</t>
  </si>
  <si>
    <t>(7) Cash
and cash equivalents and restricted cash Cash
and cash equivalents and restricted cash as of December 31, 2017 and 2016 are as follows:
December 31, 2017 December 31, 2016
Cash
on hand and bank deposits $ 490,657 $ 365,610
Demand
and term deposits (1) 18,325 10,143
Cash
and cash equivalents 508,982 375,753
Restricted
cash (2) 5,465 5,371
Cash
and cash equivalents and restricted cash $ 514,447 $ 381,124
(1) As of December 31,
2017 and 2016, within the cash equivalents, there are demand and term deposits that amounted to $ 18,325 and $ 10,143, respectively.
The use of term deposits depends on the cash requirements of the Company. As of December 31, 2017, term deposits accrue
annual interest rates between 3.77% and 5.52% in Colombian pesos and between 2.10% and 6.50% in dollars. As of December 31,
2016, term deposits accrue annual interest rates between 6.66% and 11.97% in dollars and between 0.20% and 6.50% in Colombian
pesos.
(2) As of December 31,
2017, the restricted cash includes resources in separately administered funds, which have a specific destination in relation
to the object for which they were constituted, they consist among others in the payment of capital and interests to the bondholders.</t>
  </si>
  <si>
    <t>Accounts receivables, net of provision for doubtful accounts</t>
  </si>
  <si>
    <t>Accounts Receivables Net Of Provision For Doubtful Accounts</t>
  </si>
  <si>
    <t xml:space="preserve">(8) Accounts receivables,
net of provision for doubtful accounts Receivables
as of December 31, 2017 and 2016 are as follows:
December 31, 2017 December 31, 2016
Trade $ 190,501 $ 206,229
Indirect
tax credits (1) 250,663 184,114
Manufacturer
credits 16,426 13,216
Employee
advances (2) 6,213 5,138
Other 30,169 10,475
$ 493,972 $ 419,172
Less
provision for doubtful accounts (13,180 ) (13,256 )
Total $ 480,792 $ 405,916
Net
current 340,376 313,868
Net
non–current 140,416 92,048
Total $ 480,792 $ 405,916
(1) Corresponds mainly
to: tax credit of income tax, VAT, withholding tax credits and advances of ICA, advances and prepayments income of CREE and
advance payments of departure rates.
(2) Employee advances mainly
relate to per diem allowances provided to crew prior to traveling.
(3) The increase is mainly
due to the recording of the account receivable from the National Tax and Customs Administration, as a result of the financial
interests not received for a payment in excess of the equity tax. In addition, a Rolls Royce bill was generated as compensation
for claiming damages related to operational interruptions. Changes
during the year in the allowance for doubtful accounts are as follows:
December 31, 2017 December 31, 2016
Balance
at beginning of year $ 13,256 $ 13,314
Bad
debt expense 4,363 2,966
Write–off
against the allowance (4,439 ) (3,024 )
Balance
at end of year $ 13,180 $ 13,256 The
aging of accounts receivables at the end of the reporting period that were not impaired is as follows:
December 31, 2017 December 31, 2016
Neither
past due nor impaired $ 200,143 $ 184,007
Past
due 1–30 days 43,789 27,265
Past
due 31–90 days 27,629 30,066
Past
due 91 days 222,411 177,834
Total $ 493,972 $ 419,172
Provision
for doubtful accounts (13,180 ) (13,256 )
Net
accounts receivable $ 480,792 $ 405,916 </t>
  </si>
  <si>
    <t>Balances and transactions with related parties</t>
  </si>
  <si>
    <t>Balances And Transactions With Related Parties</t>
  </si>
  <si>
    <t>(9) Balances and transactions with related parties The following is a summary
of related party transactions for the years ended December 31, 2017 and 2016:
Company Country December 31, 2017 December 31, 2016
Receivables Payables Revenues Expenses Receivables Payables Revenues Expenses
SP SYN Participações S.A. Brazil $ 13,853 $ — $ 860 $ — $ 12,993 $ — $ 796 $ —
OceanAir Linhas Aéreas, S.A. Brazil 1,725 4,264 28,906 33,888 3,395 2,623 22,164 19,656
Aerovias Beta Corp. Panama 977 — — — 977 — — —
Aeromantenimiento, S.A. El Salvador 17 — — 6,22 56 2,561 13 9,196
Transportadora del Meta S.A.S. Colombia — 222 18 3,444 17 1,039 2 5,040
Empresariales S.A.S. Colombia — 467 3 10,107 9 1,104 4 10,036
Global Operadora Hotelera S.A.S Colombia 8 636 9 5,340 — — — —
Synergy Aerospace Corp. Panamá 512 1,262 — 4,201 — — — —
Corp. Hotelera Internac S.A. El Salvador — 83 — 432 — — — —
Other 112 253 23 846 1,836 1,745 917 3,484
Subtotal $ 17,204 $ 7,187 $ 29,819 $ 58,880 $ 19,283 $ 9,072 $ 23,896 $ 47,412
Receivables Payables Receivables Payables
Short–term $ 17,204 $ 7,187 $ 19,283 $ 9,072 The receivables balance with
SP SYN Participações S.A. as of December 31, 2017 amounted to $13,853, consisting of $12,854 of principal and $999
of accrued interests. The debt bears an interest equal to 90 days LIBOR plus 550 basis points. The Company has not recognized
any expense or provision for doubtful accounts since it is expected that the balances will be recovered completely. All related parties are
companies controlled by the same ultimate shareholder that controls Avianca Holdings S.A. The following is a description of the
nature of services provided by and to related parties. These transactions include:
Related party Nature of Services
Aeromantenimiento S.A. Aircraft maintenance company that provides aircraft overhaul services to the Company.
Aerovías Beta Corp. Accounts receivable correspond to amounts due to Latin Airways Corp. as a result of the spin-off of Aerovías Beta Corp., which led to the creation of Latin Airways Corp.
Corporación Hotelera Internacional S.A. Accommodation services for crews and employees of the Company.
Empresariales S.A.S. Transportation services for employees of Avianca, S.A.
OceanAir Linhas Aéreas, S.A. The Company provides to and receives from OceanAir logistic services, marketing and advertising, maintenance services, and training services. The Company has entered into a licensing agreement with OceanAir for the use of the Avianca trademark in Brazil. Additionally, the Company leases aircraft to OceanAir (see Note 32). On November 4, 2014, Tampa Cargo S.A.S., entered into a Block Space Agreement with OceanAir Linhas Aéreas, S.A., acquiring priority rights and a minimum guaranteed cargo capacity on certain flights of the carrier.
SP SYN Participações S.A. Avianca, S.A. (“Avianca”) and SP SYN Participações S.A. (“SP SYN”) signed a novation of the receivables from OceanAir Linhas Aéreas, S.A. (“OceanAir”) whereby SP SYN would be the new debtor.
Synergy Aerospace Corp. The balances of accounts receivable correspond to reserves on aircraft engines and maintenance contracts. The balances payable originate in payments executed by Synergy Aerospace Corp. on behalf of Latin Airways Corp.
Related party Nature of Services
Transportadora del Meta S.A.S. It provides Avianca, S.A. ground transportation services for cargo / courier shipments. Key management personnel
compensation expense Key management personnel
compensation expense recognized within “Salaries, wages, and benefits” in the Consolidated Statement of Comprehensive
Income for the years ended December 31, 2017 and 2016 amounted to $22,074 and $26,132, respectively.</t>
  </si>
  <si>
    <t>Expendable Spare Parts And Supplies Net Of Provision For Obsolescence</t>
  </si>
  <si>
    <t>(10) Expendable spare parts and supplies, net of provision for obsolescence Expendable spare parts
and supplies as of December 31, 2017 and 2016 are as follows:
December 31, 2017 December 31, 2016
Expendable spare parts $ 86,705 $ 74,869
Supplies 10,543 7,493
Total $ 97,248 $ 82,362
For the years ended December 31,
2017 and 2016 expendable spare parts and supplies in the amount of $60,027 and $59,579, respectively, were recognized as maintenance
expense. The net balance in the provision for obsolescence is $ 18,631 and $ 24,007 for the years 2017 and 2016 respectively.</t>
  </si>
  <si>
    <t>Prepaid Expenses</t>
  </si>
  <si>
    <t>(11) Prepaid
expenses These
primarily relate to advance commission payments to travel agencies for future services, prepayments for aircraft rentals and prepaid
insurance. As of December 31, 2017 and 2016 prepaid balances are as follows:
December 31, 2017 December 31, 2016
Prepaid
commissions (1) $ 33,170 $ 16,351
Advance
payments on operating aircraft leases 9,507 10,313
Premiums
for insurance policies 12,142 11,149
Other
(2) 44,938 21,912
Total $ 99,757 $ 59,725
(1) Increase for boarding
denied due to the pilots’ strike, customer service and baggage services, most are delivered in Bogotá, Cali, Medellín,
and Cúcuta.
(2) 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t>
  </si>
  <si>
    <t>Deposits And Other Assets</t>
  </si>
  <si>
    <t>(12) Deposits and other assets Deposits and other assets
as of December 31, 2017 and 2016 are as follows:
Notes December 31, 2017 December 31, 2016
Short term:
Deposits with lessors (1) $ 111,229 $ 121,173
Short term investments (2) 59,332 16,598
Guarantee deposits (3) 2,003 1,931
Others (4) 8,871 1,547
Sub Total 181,435 141,249
Fair value of derivative instruments 26 20,549 18,875
Total $ 201,984 $ 160,124
Long term:
Deposits with lessors (1) $ 63,962 $ 84,067
Long term investments – 9,159 36,355
Guarantee deposits (3) 16,531 6,824
Others (4) 23,703 39,325
Sub Total 113,355 166,571
Fair value of derivative instruments 26 2,990 7,462
Total $ 116,345 $ 174,033
(1)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Company upon completion of the maintenance event in an amount equal to the lesser of (a) the amount of
the maintenance deposits held by the lessor associated with the specific maintenance event or (b) the qualifying costs related
to the specific maintenance event. During the 12 months ended December 31, 2017 the Company has paid lessors $(17,025) (December
31, 2016: $17,695) in maintenance deposits, net of reimbursements.
(2) Short term classification corresponds to funds invested that will expire within one year. All treasury cash surpluses are invested as defined and outlined in the Company´s Investment Policy. Otherwise, they are classified as long-term. The restricted investments correspond to CDT’s and bonds constituted by the Trusts held by the Group.
(3) Corresponds mainly to amounts paid to suppliers in connections with leasehold of airport facilities, among other service agreements.
(4) It mainly corresponds to guarantee deposits pending return with Airbus for delivery of aircraft and funds to guarantee 15% of the outstanding amount of the debt with the bondholders.</t>
  </si>
  <si>
    <t>Property And Equipment Net</t>
  </si>
  <si>
    <t>(13) Property and equipment, net Flight equipment, property
and other equipment as of December 31, 2017 and 2016 is as follows:
Flight Equipment Capitalized Maintenance Rotable Spare parts Reimbursement of predelivery payments Administrative property Others Total
Gross:
December 31, 2016 $ 4,450,572 $ 383,434 $ 203,545 $ 215,097 $ 158,777 $ 274,872 $ 5,686,297
Additions 333,202 171,607 17,271 119,049 2,099 33,828 677,056
Disposals/Transfers 25,111 578 (1,749 ) (174,843 ) (33,676 ) (14,394 ) (198,973 )
Revaluation — — — — 31,017 — 31,017
December 31, 2017 $ 4,808,885 $ 555,619 $ 219,067 $ 159,303 $ 158,217 $ 294,306 $ 6,195,397
Accumulated depreciation:
December 31, 2016 $ 653,415 $ 190,596 $ 62,489 $ — $ 9,406 $ 120,462 $ 1,036,368
Additions 177,262 81,616 6,642 — 2,229 25,351 293,100
Disposals/Transfers (5,903 ) (1,432 ) (1,571 ) — (1,081 ) (5,100 ) (15,087 )
December 31, 2017 $ 824,774 $ 270,780 $ 67,560 $ — $ 10,554 $ 140,713 $ 1,314,381
Net:
December 31, 2016 $ 3,797,157 $ 192,838 $ 141,056 $ 215,097 $ 149,371 $ 154,410 $ 4,649,929
December 31, 2017 $ 3,984,111 $ 284,839 $ 151,507 $ 159,303 $ 147,663 $ 153,593 $ 4,881,016
Flight Equipment Capitalized Maintenance Rotable Spare parts Reimbursement of predelivery payments Administrative property Others Total
Gross:
December 31, 2015 $ 4,338,823 $ 386,043 $ 162,413 $ 279,682 $ 80,740 $ 300,198 $ 5,547,899
Additions 187,311 122,583 12,411 78,523 950 47,152 448,930
Disposals/Transfers (75,562 ) (125,192 ) 28,721 (143,108 ) 68,116 (72,478 ) (319,503 )
Revaluation — — — — 8,971 — 8,971
December 31, 2016 $ 4,450,572 $ 383,434 $ 203,545 $ 215,097 $ 158,777 $ 274,872 $ 5,686,297
Accumulated depreciation:
December 31, 2015 $ 578,262 $ 240,765 $ 25,686 $ — $ 10,669 $ 93,171 $ 948,553
Additions 142,059 67,636 9,631 — 1,938 25,995 247,259
Disposals/Transfers (66,906 ) (117,805 ) 27,172 — (3,201 ) 1,296 (159,444 )
December 31, 2016 $ 653,415 $ 190,596 $ 62,489 $ — $ 9,406 $ 120,462 $ 1,036,368
Net:
December 31, 2015 $ 3,760,561 $ 145,278 $ 136,727 $ 279,682 $ 70,071 $ 207,027 $ 4,599,346
December 31, 2016 $ 3,797,157 $ 192,838 $ 141,056 $ 215,097 $ 149,371 $ 154,410 $ 4,649,929
During the year ended December 31,
2017, the Company acquired ten aircraft A-318 and one aircraft A-320, which were previously operating leases. Additionally, one
aircraft B787-8, one aircraft A-300F and two aircraft A-320NEO under financial leasing. In addition, the Company made pre-delivery
payments (“PDPs”) and purchased rotatable spare parts. Of the 55 aircraft under operating lease, one Boeing 767 and
two A-330 aircraft are under Wet Lease. During the twelve months
ended December 31, 2016, the Company made pre-delivery payments (“PDPS”) and purchased rotatable spare parts. As of December 31,
2017 and 2016, the net carrying amount of leased property and equipment under financial leases was $3,038,592 and $3,113,189 respectively,
which have been pledged to secure long–term debt. As of December 31,
2017 and 2016, the Company capitalized borrowing costs amounting to $10,443 at an average interest rate of 7.30% and $20,840 at
an average interest rate of 8.81%, respectively. The Avianca’s MRO
Hangar, in the Jose Maria Cordova International Airport of the municipality of Rionegro, which began operations in August 2016,
ended with a total cost of $ 43,443, which consists of hangars and specialized workshops for the repair of aircraft components,
as well as infrastructure for taxiing aircraft, spare parts warehouses and training classrooms. As of December 31,
2017, a total amount of $9,539 corresponds to the purchase of an Airbus A320 SN 2605 flight simulator installed in the CEO. The
cost includes installation, tariffs and taxes. The same is used for training of personnel incorporated with the operation As of December 31,
2017 a total amount of $561 has been recognized as property and equipment in the course of construction, which corresponds to the
Hangar project for online maintenance at El Dorado Airport in Bogotá, with an estimated cost of $24,807 with end date of April 30,
2018. The cost includes studies, architectural designs, technical designs, building construction and the Hangar platform, as well
as the transfer of equipment from the current facilities to the new one. As of December 31, 2017, the Operational Excellence Center-CEO building was acquired on July 26, 2017 by Avianca
S.A., through assignment of rights to Tampa Cargo S.A.S. for a cost of $ $35,156, asset that was sold on August 10, 2017 to
the company Patrimonios Autónomos Fiduciaria-Corficolombiana for a value of $ 46,494. The gain on the sale value of
this property was $4,845. During the years ended
December 31, 2017 and 2016, the Company recognized a net gain of $2,928 and $4,275, respectively, related to sale and leaseback
transactions, which are recognized in the Consolidated Statement of Comprehensive Income. All sale and leaseback transactions resulted
in operating leases. In 2017, engine maintenance
was carried out and capitalized for $143,786; Likewise, an accelerated depreciation expense of $21,448 corresponding to previous
maintenance costs was recognized. In the area of administrative
properties, there are land and buildings valued at $ 15,229 (net), which are located in Venezuela, on which it has not been technically
possible to make appraisals taking into account the instability of the market in that country. These assets are measured under
the cost model. Administrative property
The Company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Company engaged accredited
independent appraisals, to determine the fair value of its land and buildings. Land and buildings were revaluated at December 31,
2017 and 2016. In order to establish the
fair value of real estate as of December 31, 2017, the revaluation of land of $ 11,495 and buildings of $ 19,522 originated
from the figures determined in the technical studies (valuation) was recognized as a result a final balance of Land is recorded
for $ 61,339 and $ 96,878 for buildings. If land and buildings
were measured using the cost model, the carrying amounts would be as follows:
December 31, 2017 December 31, 2016
Cost $ 128,791 $ 107,854
Accumulated depreciation (11,230 ) (6,150 )
Net carrying amount $ 117,561 $ 101,704</t>
  </si>
  <si>
    <t>Intangible Assets</t>
  </si>
  <si>
    <t>(14) Intangible assets Intangible assets as of
December 31, 2017 and 2016 are follows:
December 31, 2017 December 31, 2016
Routes $ 36,503 $ 38,707
Trademarks 3,938 3,938
Software and webpages 70,927 61,804
Other intangible rights 3,937 435
Subtotal 115,305 104,884
Goodwill 311,274 308,034
Total Intangible Assets $ 426,579 $ 412,918
The following is the detail
of intangible assets as of December 31, 2017 and 2016:
Goodwill Routes Trade- Marks Software &amp; Webpages Others Total
Cost:
December 31, 2015 $ 311,181 $52,481 $ 3,938 $ 99,034 $ 5,025 $ 471,659
Other Acquisitions – Internally developed — — — 21,660 — 21,660
Disposals — — — — (221 ) (221 )
December 31, 2016 $ 311,181 $ 52,481 $ 3,938 $ 120,694 $ 4,804 $ 493,098
Other Acquisitions – Internally developed 3,240 — — 26,818 3,916 33,974
December 31, 2017 $ 314,421 $ 52,481 $ 3,938 $ 147,512 $ 8,720 $ 527,072
Accumulated Amortization and Impairment Losses:
December 31, 2015 (3,147 ) (11,570 ) — (39,554 ) (3,622 ) (57,893 )
Amortization for the year — (2,204 ) — (19,336 ) (747 ) (22,287 )
December 31, 2016 $ (3,147 ) $ (13,774 ) $ — $ (58,890 ) $ (4,369 ) $ (80,180 )
Amortization for the year — (2,204 ) — (17,695 ) (414 ) (20,313 )
December 31, 2017 $ (3,147 ) $ (15,978 ) $ — $ (76,585 ) $ (4,783 ) $ (100,493 )
Carrying Amounts:
December 31, 2015 $ 308,034 $ 40,911 $ 3,938 $ 59,480 $ 1,403 $ 413,766
December 31, 2016 $ 308,034 $ 38,707 $ 3,938 $ 61,804 $ 435 $ 412,918
December 31, 2017 $ 311,274 $ 36,503 $ 3,938 $ 70,927 $ 3,937 $ 426,579
14.1 Acquisitions during the period
SAI S.A.S
Consideration Transfered $ 5,044
Plus: Non-Controlling Interests 504
Less: Fair Value of identificable net assets acquired 2,308
Goodwill arising on acquisition $ 3,240
Servicios Aeroportuarios Integrados SAI
S.A.S is a company dedicated to ground handling services for aircraft and passengers. Goodwill originated from the acquisition
of SAI S.A.S., because the cost of the combination includes a control premium. The consideration paid for the combination effectively
includes amounts in relation to the expected benefit of the synergies, revenue growth, future market development and integration
of the workforce; these benefits are not recognized separately from goodwill because they do not meet the recognition criteria
of identifiable intangible assets. It is not expected that the goodwill generated
from this acquisition will be deductible for tax purposes. 14.2 Goodwill and
intangible assets with indefinite useful life In order to verify the
impairment of goodwill acquired through business combinations and other intangibles with indefinite useful life, these have been
assigned to the following Cash Generating Units (CGU):
• Aerolíneas Galápagos Aerogal, S.A. (“Aerogal”)
• Grupo Taca Holdings Limited
• Tampa Cargo S.A.S. The carrying amount of
goodwill and intangibles allocated to each of the CGUs:
Aerogal Grupo Taca Holdings Limited Tampa Cargo S.A.S.
2017 2016 2017 2016 2017 2016
Goodwill $ 32,979 $ 32,979 $ 234,779 $ 234,779 $ 40,276 $ 40,276
Routes — 15,244 — — 23,463 23,463
Trademarks — — — — 3,938 3,938 The Company performed its
annual impairment test in December 2017 and 2016. The Company considers the relationship between the value in use of the CGU and
its book value, among other factors, when reviewing for indicators of impairment on the goodwill or any of its intangible assets.
As of December 31, 2017 and 2016, the Company did not identify potential impairment of goodwill or intangible assets.
(1) In 2014, following the acquisition of the voting rights and economic rights of Aerounion and consolidation of cargo operations, the Company reassessed its CGU structure. As a result, the Tampa and Aerounion CGUs that were previously evaluated separately were merged into a single CGU. Aerogal CGU The recoverable amount
of Aerogal CGU, $231,008 as of December 31, 2017, has been determined based on a value in use calculation using cash flow
projections from financial budgets approved by senior management covering a five–year period. The projected cash flows have
been updated to reflect the estimated demand for services and costs to operate. The pre–tax discount rate applied to cash
flow projections is 14.84% and cash flows beyond the five–year period are extrapolated using a 2.10% growth rate that is
the same as the long–term average growth rate for Ecuador, where the Company has its base of operation. It was concluded
that no impairment charge is necessary as the value in use exceeds book value. Grupo Taca Holdings Limited
CGU The recoverable amount
of Grupo Taca Holdings Limited CGU, $1,886,880 as of December 31, 2017, has been determined based on a value in use calculation
using cash flow projections from financial budgets approved by senior management covering a five–year period. The projected
cash flows have been updated to reflect the estimated demand for services and costs to operate. The pre–tax discount rate
applied to cash flow projections is 14.61% and cash flows beyond the five–year period are extrapolated using a 2.70% growth
rate that is the same as the long–term average growth rate for Latin America. It was concluded that no impairment charge
is necessary as the value in use exceeds book value. Tampa Cargo S.A.S. CGU The recoverable amount
of Tampa Cargo S.A.S. CGU, $772,027 as of December 31, 2017, has been determined based on a value in use calculation using
cash flow projections from financial budgets approved by senior management covering a five–year period. The projected cash
flows have been updated to reflect the estimated demand for services and costs to operate. The pre–tax discount rate applied
to cash flow projections is 10.36% and cash flows beyond the five–year period are extrapolated using a 3.2% growth rate
that is the same as the long–term average growth rate for Colombia, where the Company has its base of operation. It was
concluded that no impairment charge is necessary as the value in use exceeds book value. Assumptions The calculation of value
in use for the CGUs is most sensitive to the following assumptions:
• Jet fuel price per gallon
• Discount rates
• Revenue growth
• CAPEX expenditure
• Growth rates used to extrapolate cash flows beyond the forecast period
• Working capital Jet fuel price per gallon
– Estimates are obtained from published data relating to the specific commodity. Forecast figures are used if data is publicly
available, otherwise past actual price movements are used as an indicator of future price movements. Discount rates –
Discount rates represent the current market assessment of the risks of the holding Company of each CGU, taking into consideration
the time value of money and individual risks of the underlying assets that have not been incorporated in the cash flow estimates.
The discount rate calculation is based on the specific circumstances of the Company and is derived from its weighted average cost
of capital (WACC). The WACC takes into account both debt and equity. The beta factors are evaluated annually based on publicly
available market data. Revenue growth –
Management evaluates its estimates on passenger growth or cargo growth. Management expects the Company to have a stable growth
over the forecast period. CAPEX expenditure –
Management estimates investment in CAPEX including aircraft, maintenance, and sale of assets, among others to estimate debt free
cash flows. Growth rate estimates –
Rates are based on published forecasts for the regions or countries where the CGUs operate. Working capital –
Management evaluates the working capital needs of each CGU in accordance with its needs for investments to continue operations.</t>
  </si>
  <si>
    <t>Earnings per Share</t>
  </si>
  <si>
    <t>(15) Earnings per Share The calculation of basic
(loss) earnings per share at December 31, 2017 and 2016 is as follows:
December 31, 2017 December 31, 2016
Net profit (loss) attributable to Avianca Holdings S.A. $ 48,237 $ 44,186
Weighted average number of shares
(in thousands of shares)
Common stock 660,800 660,800
Preferred stock 336,187 336,187
Earnings per share
Common stock $ 0,05 $ 0.04
Preferred stock $ 0,05 $ 0.04 There are no dilutive
shares as the Company has no convertible preferred shares, convertible debentures.</t>
  </si>
  <si>
    <t>Long-term Debt</t>
  </si>
  <si>
    <t>(16) Long–term debt Loans and borrowings,
measured at amortized cost, as of December 31, 2017 and 2016 are summarized as follows:
Notes December 31, 2017 December 31, 2016
Current:
Short–term borrowings and current portion of long–term debt $ 542,614 $ 377,149
Bonds 29,458 29,590
29 $ 572,072 $ 406,739
Non–current:
Long–term debt $ 2,600,450 $ 2,259,459
Bonds 579,591 608,037
29 $ 3,180,041 $ 2,867,496
Terms and conditions of
the Company’s outstanding obligations for years ended December 31, 2017 and 2016 are as follows:
December 31, 2017
Due through Weighted average interest rate Face Value Carrying Amount
Short–term borrowings 2018 3.96 % $ 85,387 $ 79,263
Long–term debt 2029 4.14 % 4,699,338 3,063,801
Bonds–Colombia 2019 10.58 % 89,266 59,808
Bonds– Luxembourg 2020 8.38 % 550,000 549,241
Total $ 5,423,991 $ 3,752,113
December 31, 2016
Due through Weighted average interest rate Face Value Carrying Amount
Short–term borrowings 2017 4.20 % $ 64,060 $ 62,302
Long–term debt 2028 3.41 % 3,938,372 2,574,306
Bonds–Colombia 2019 12.96 % 88,769 88,770
Bonds– Luxembourg 2020 7.95 % 550,000 548,857
Total $ 4,641,201 $ 3,274,235
The majority of interests
bearing liabilities are denominated in US dollars except for bonds and certain financing liabilities for working capital which
are denominated in Colombian Pesos, and some aircraft debts are denominated in Euros. The outstanding long term
debt balance of the Company as of December 31, 2017 and 2016 were $2,288,605 and $2,218,509, respectively. These outstanding
balances of long-term debt include borrowings from various financial institutions to finance aircraft acquisitions. Most of these
are loans guaranteed by Export Credit Agencies. Additionally, the Company had an outstanding balance of short-term borrowings and
long-term debt with various financial institutions for working capital purposes amounting to $854,459 and $482,432, respectively. During 2017, the Company
obtained $338,448 in loans to finance the purchase of ten A318 aircraft, one B787, one A320, two A320neo, and refinance one A319
and two A320. The Company also obtained $512,705 for general purposes of working capital, within these loans stands out the acquired
by the subsidiary LifeMiles Ltd, worth $300,000 at a rate LIBOR + 5.5%, for a term of 5 years, this loan is guaranteed with all
tangible and intangible assets, except for some exclusions of LifeMiles Ltd and its subsidiaries, likewise this debt has financial
commitments. In addition to this, the Company made a transaction of US $ 150,000 (less transaction costs) in connection with the
transfer of future cash flows from certain sales of credit card tickets in the United States (related only to sales of travel agencies).
), which were sold by Avianca to USAVFlow for a period of five years. During 2016, the Company
obtained $154,049 through a private placement vehicle issuing guaranteed notes and loans in order to finance the purchase of one
B787 and two A319 aircraft, financed two CESSNA aircraft totalling $3,649 and issued in Euro a USD equivalent of $57,308 to refinance
five ATR-72 aircraft trought an ECA guaranteed bond take out loan. The Company also obtained $19,527 for general working capital
purposes. On May 10, 2013, the
Company issued $300,000 of Senior Notes in an offering exempt from registration under Rule 144A and Regulation S under theU.S.
Securities Act of 1933, as amended. The senior Notes are due in 2020 and bear interest at the rate of 8.375% per year, payable
semi-annually in arrears on May 10 and November 10, beginning on November 10, 2013 On Apr 8, 2014, the Company
completed a second issuance of $250,000 of Senior Notes in an offering exempt from registration under Rule 144A and Regulation
S under the U.S. Securities Act of 1933, as amended. The Senior Notes are due in 2020 and bear interest at the rate of 8.375% per
year, payable semi–annually in arrears on May 10 and November 10, beginning on May 10, 2014. The placement
price for the second issuance was 104.50%. As of December 31,
2017 and 2016 the subsidiaries Grupo Taca Holdings Limited, and Avianca Leasing, LLC are jointly and severally liable under the
Notes as co–issuers on $550,000 in aggregate principal amount. The Notes are fully and
unconditionally guaranteed by three of our subsidiaries: Taca International Airlines S.A., Líneas Aéreas Costarricenses,
S.A., and Trans american Airlines S.A. Avianca Leasing LLC’s obligations as a co–issuer of the Notes will be unconditionally
guaranteed by our subsidiary Aerovías del Continente Americano S.A.–Avianca, in an amount equal to $366,667. The Notes
and guarantees are senior unsecured obligations of the co–issuers and the guarantors, respectively, and rank equally in right
of payments with all of their other respective present and future unsecured obligations that are not expressly subordinated in
right of payment to the Senior Notes or the guarantees. The Company, Avianca Leasing,
LLC and Grupo Taca Holdings, Limited as co–issuers, listed the Senior Notes on the Official List of the Luxembourg Stock
Exchange and for trading on the Euro MTF market of the Luxembourg Stock Exchange. As of December 31, 2017 and 2016, the Senior
Notes outstanding and the corresponding balances are as follows:
Balance as of December 31,
Issuing entities Original currency Total placed in original currency 2017 2016
Avianca Holdings S.A., Avianca Leasing, LLC and Grupo Taca Holdings Limited USD 550,000 $ 549,241 $ 548,857
Issuers: Avianca Holdings S.A., Avianca Leasing, LLC, and Grupo Taca Holdings Limited
Guarantors: Líneas Aéreas Costarricenses, S.A., Trans American Airlines S.A., and Taca International Airlines, S.A. fully and unconditionally guarantee the total Notes. Aerovías del Continente Americano – Avianca, S.A. unconditionally guarantee the obligations of Avianca Leasing, LLC under the Senior Notes in an amount equal to $375 million.
Notes offered: $550,000 aggregate principal amount of 8.375% Senior Notes due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The Senior Notes will mature on May 10, 2020. As of December 31,
2017 and 2016, bonds issued and the corresponding balances are as follows:
Issuing entity Issue Total placed in original currency (1) Balance as of December 31,
2017 2016
Original currency (1) In US Dollars Original currency (1) In US Dollars
Avianca Series A 75,000 — $ — — $ —
Avianca Series B 158,630 — — — —
Avianca Series C 266,370 178,468 59,808 266,370 88,770
Total $ 59,808 $ 88,770
(1) Presentation of original currency in millions of Colombian pesos On August 25, 2009
a bond issue was completed on the Colombian stock exchange, which is collateralized by Credibanco and Visa credit cards ticket
sales in Colombia. The specific conditions
of the 2009 bond issue in Colombia are as follows:
Representative of bondholders: Helm Trust, S.A.
Amount of issue: $500,000 million Colombian Pesos
Managing agent: Fiduciaria Bogota, S.A.
Series:
Series A: Authorized issue $100,000 million
Colombian Pesos Series B: Authorized issue $200,000 million
Colombian Pesos Series C: Authorized issue $300,000 million
Colombian Pesos
Coupon:
Series A: Indexed to Colombian consumer price
index Series B: Indexed to Colombian consumer price
index Series C: Indexed to Colombian consumer price
index Interest is payable at quarter–end
Term:
Series A: 5 years Series B: 7 years Series C: 10 years
Repayment of capital:
Series A: At the end of 5 years Series B: 50% after 6 years and 50% after
7 years Series C: 33% after 8 years, 33% after 9
years and 34% after 10 years As of December 31,
2017 and 2016, the Company had unsecured revolving lines of credit with different financial institutions in the aggregate amounts
of $115,742, and $84,422, respectively. As of December 31, 2017 and 2016, there were $14,123, and $22,840 unused credit line
balances, respectively, under these facilities. These revolving lines of credit are preapproved by the financial institutions and
the Company may withdraw funds if it has working capital requirements. Future payments on long–term
debt for the years ended December 31, 2017 and 2016 are as follows:
Years
One Two Three Four Five and thereafter Total
December 31, 2017 $ 463,351 $ 381,288 $ 412,839 $ 392,810 $ 1,413,513 $ 3,063,801
December 31, 2016 $ 314,848 $ 354,709 $ 331,633 $ 319,895 $ 1,253,221 $ 2,574,306
Years
One Two Three Four Five and thereafter Total
December 31, 2017 $ 29,458 $ 29,676 $ 549,915 $ — $ — $ 609,049
December 31, 2016 $ 29,590 $ 28,815 $ 29,202 $ 550,020 $ — $ 637,627
Avianca Holdings S.A.
and Subsidiaries The consolidated financial
statements of Avianca Holdings and Subsidiaries must comply with the following financial covenants:
(1) EBITDAR Coverage Ratio: Should be not less than 1.50 to 1.00 and 1.70 to 1.00 for other obligations at the end of December 31, 2017.
(2) Capitalization Ratio: Should not be greater than 0.86 to 1.00 at the end of each reporting period.
(3) Cash reserves held or controlled or otherwise available to the guarantor or its subsidiaries should be at least $350 million at all times and $50 million for other obligations at all times. Relevant Testing Date
means the date on which the Avianca Holdings S.A. and Subsidiaries audited financial statements prepared in accordance with IFRS
are delivered to the Security Trustee, no later than 180 days of the end of the financial period. Changes in liabilities derived from financing
activities at December 31, 2017
1 January 2017 Payments Foreign exchange movement New adquisitions New Leases Other 31 December 2017
Current interest-bearing loans and borrowings (excluding itmes listed below) $ 62,179 $ (22,408 ) $ — $ 39,492 $ — $ — $ 79,263
Current portion of long-term credits (excluding items listed below) 314,970 (57,197 ) 4 207,562 — (1,988 ) 463,351
Bonds 29,590 — — — — (132 ) 29,458
Non-current obligations under financial lease agreements and purchase agreements 2,259,459 (279,580 ) 15,296 114,770 340,568 1,401 2,451,914
Other financial liabilities — — — 148,536 — — 148,536
Bonds 608,037 (28,910 ) 464 — — — 579,591
Dividends — (155,674 ) — — — 155,674 —
Total liabilities from financing activities $ 3,274,235 $ (543,769 ) $ 15,764 $ 510,360 $ 340,568 $ 154,955 $ 3,752,113
Changes in liabilities derived from financing
activities at December 31, 2016
1 January 2016 Payments Foreign exchange movement New adquisitions New Leases Other 31 December 2016
Current interest-bearing loans and borrowings (excluding items listed below) $ 89,367 $ (62,374 ) $ 152 $ 35,034 $ — $ — $ 62,179
Current portion of long-term credits (excluding items listed below) 298,461 (37,315 ) — — 53,702 122 314,970
Bonds 25,056 — 4,534 — — — 29,590
Non-current obligations under financial lease agreements and purchase agreements 2,426,929 (268,637 ) (5,924) — 105,933 1,158 2,259,459
Bonds 633,180 (26,613 ) 1,470 — — — 608,037
Dividends — ( 31,823) — — — 31,823 —
Total liabilities from financing activities $ 3,472,993 $ (426,762 ) $ 232 $ 35,034 $ 159,635 $ 33,103 $ 3,274,235</t>
  </si>
  <si>
    <t>Accounts Payable</t>
  </si>
  <si>
    <t>(17) Accounts payable
Accounts
payable as of December 31, 2017 and 2016 are as follows:
December 31, 2017 December 31, 2016
Trade
accounts payable $ 168,795 $ 319,858
Non–income
taxes collected in advance 261,783 104,165
Payroll
taxes (1) 58,235 53,210
Other
payables (2) 38,151 15,873
Current $ 526,964 $ 493,106
Trade
accounts payable $ 2,970 $ 8
Payroll
taxes (1) 2,114 2,726
Non current $ 5,084 $ 2,734
(1) Represent payroll taxes
and contributions based on salaries and compensation paid to employees of the Company in the various jurisdictions in which
it operates.
(2) Other accounts payable
include mainly provisions for travel expenses, provisions for fees and accrued interest.</t>
  </si>
  <si>
    <t>Accrued Expenses</t>
  </si>
  <si>
    <t>(18) Accrued expenses
Accrued
expenses as of December 31, 2017 and 2016 are as follows:
December 31, 2017 December 31, 2016
Operating
expenses $ 112,844 $ 84,981
Vacation
and other employee accruals 36,144 20,625
Other
accrued expenses (1) 37,669 33,191
Total $ 186,657 $ 138,797
(1) Other accrued expenses
include deferred leasing income, interest payable, provision severance payment and deferred interest income.</t>
  </si>
  <si>
    <t>Provisions For Return Conditions</t>
  </si>
  <si>
    <t xml:space="preserve">(19) Provisions
for return conditions For
certain operating leases, the Company is contractually obligated to return the aircraft in a predefined condition. The Company
accrues for restitution costs related to aircraft held under operating leases at the time the asset does not meet the return conditions
criteria and throughout the remaining duration of the lease. Provisions
for return conditions as of December 31, 2017 and 2016 are as follows:
December 31, 2017 December 31, 2016
Current $ 19,093 $ 53,116
Non
– current 144,099 120,822
Total $ 163,192 $ 173,938 Changes
in provisions for return conditions as of December 31, 2016 and 2015 are as follows:
December 31, 2017 December 31, 2016
Balances
at beginning of year $ 173,938 $ 161,867
Provisions
made 811 28,354
Provisions
used (11,557 ) (16,283 )
Balances
at end of year $ 163,192 $ 173,938 </t>
  </si>
  <si>
    <t>Employee Benefits</t>
  </si>
  <si>
    <t xml:space="preserve">(20) Employee
benefits The
Company has a defined benefit plan which requires contributions to be made to separately administered funds. The Company has also
agreed to provide post–employment benefits to its retirees that consist primarily of medical benefit plans as well as certain
other benefits, including scholarships, tickets, seniority and retirement. These other benefits are unfunded. Accounting
for pensions and other post–employment benefits involves estimating the benefit cost to be provided well into the future
and attributing that cost over the time period in which each employee works for the Company. This requires the use of extensive
estimates and assumptions about inflation, investment returns, mortality rates, turnover rates, medical cost trends and discount
rates, among other information. The Company has two distinct pension plans, one for pilots and the other for ground personnel.
Both plans have been closed to new participants, and therefore there are a fixed number of beneficiaries covered under these plans
as of December 31, 2017 and 2016.
December 31, 2017 December 31, 2016
Fair
value of plan assets $ (189,697 ) $ (165,740 )
Present
value of the obligation 364,043 320,890
Total
employee benefit liability $ 174,346 $ 155,150 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17 (recognized
in Salaries, wages and benefits) Defined benefit plan Other benefits
Current
service cost $ 1,207 $ 1.982
Interest
cost on net benefit obligation 18,490 3,984
Total
employee benefit liability $ 19,697 $ 5,966
Net
benefit expense – year ended December 31, 2016 (recognized
in Salaries, wages and benefits) Defined benefit plan Other benefits
Current
service cost $ 566 $ 2,241
Interest
cost on net benefit obligation 17,484 5,275
Total
employee benefit liability $ 18,050 $ 7,516 Changes
in the present value of defined benefit obligation as of December 31, 2017 are as follows:
Defined benefit Obligation Other benefits Total
Benefit
obligation as of December 31, 2016 $ 265,928 $ 54,962 $ 320,890
Period
cost 19,697 5,966 25,663
Benefits
paid by employer (20,058 ) (2,398 ) (22,456 )
Actuarial
(gains) losses recognized in other comprehensive income 34,848 4,572 39,420
Exchange
differences (1,215 ) — (1,215 )
Others 1,573 168 1,741
Benefit
obligation as of December 31, 2017 300,773 63,270 364,043
Fair
value of plan assets (189,697 ) — (189,697 )
Total
employee benefit liability $ 111,076 $ 63,270 $ 174,346
Current $ 34,141 $ 4,565 $ 38,706
Non–current 76,935 58,705 135,640
Total $ 111,076 $ 63,270 $ 174,346 Changes
in the fair value of plan assets are as follows:
Defined benefit plan
Fair
value of assets at December 31, 2016 $ 165,740
Interest
income on plan assets 12,615
Return
on plan assets greater/(less) than discount 6,568
Employer
contributions 23,522
Benefits
paid (17,460 )
Investment
expenses paid (1,896 )
Exchange
differences 608
Fair
value of plan assets at December 31, 2017 $ 189,697 Changes
in the present value of defined benefit obligation as of December 31, 2016 are as follows:
Defined benefit Obligation Other benefits Total
Benefit
obligation as of December 31, 2015 $ 232,749 $ 68,364 $ 301,113
Period
cost 18,050 7,516 25,566
Benefits
paid by employer (16,884 ) (2,546 ) (19,430 )
Actuarial
(gains) losses recognized in other comprehensive income 17,918 (20,301 ) (2,383 )
Exchange
differences 14,095 1,929 16,024
Benefit
obligation as of December 31, 2016 265,928 54,962 320,890
Fair
value of plan assets (165,740 ) — (165,740 )
Total
employee benefit liability $ 100,188 $ 54,962 $ 155,150
Current $ 35,272 $ 4,309 $ 39,581
Non–current 64,916 50,653 115,569
Total $ 100,188 $ 54,962 $ 155,150 Changes
in the fair value of plan assets are as follows:
Defined benefit plan
Fair
value of assets at December 31, 2015 $ 140,517
Interest
income on plan assets 11,268
Return
on plan assets greater/(less) than discount 2,657
Employer
contributions 21,597
Benefits
paid (16,069 )
Adjustment
in plan asset performance (946 )
Exchange
differences 6,716
Fair
value of assets at December 31, 2016 $ 165,740 For
the year ended December 31, 2017 and 2016, actuarial gains of $33,385 and $4,094 respectively were recognized in other comprehensive
income.
December 31, 2017 December 31, 2016 December 31, 2015
Actuarial
gains recognized in other comprehensive income $ (38,205 ) $ 2,383 $ 5,019
Return
on plan assets adjustment 4,672 1,711 (4,478 )
Adjustments
for translation 148 — —
Amount
recognized in other comprehensive income $ (33,385 ) $ 4,094 $ 541 The
Company expects to contribute $39,581 to its defined benefit plan and other benefits in 2018. Plan
assets correspond to net funds transferred to Caxdac, which is responsible for the administration of the pilots’ pension
plan. The assets held by Caxdac are segregated into separate accounts corresponding to each contributing Company. Additionally
the plan assets included a portion relating to pension plan of ground personnel. The
principal assumptions (inflation–adjusted) that are used in determining pension and post–employment medical benefit
obligations for the Company’s plans are shown below:
December 31, 2017 December 31, 2016
Discount
rate on all plans 6.75 % 7.50 %
Price
inflation 3.09 % 3.00 %
Future
salary increase
Pilots 4.00 % 4.00 %
Cabin
crew 4.00 % 4.00 %
Other
employees 4.00 % 4.00 %
Future
pension increase 3.18 % 3.00 %
Healthcare
cost increase 4.50 % 4.50 %
Ticket
cost increase 3.00 % 3.00 %
Education
cost increase 3.00 % 3.00 % The
major categories of plan assets as a percentage of the fair value of the total plan assets are as follows:
December 31, 2017 December 31, 2016
Equity
securities 22.04 % 24.82 %
Debt
securities 33.73 % 15.95 %
Domestic
Corporate bonds 35.30 % 28.31 %
Foreign
goverment/corporate bonds 6.61 % 18.54 %
Other 2.30 % 12.37 % Equity
securities comprise investments in Colombian entities with a credit rating between AAA and BBB. The debt securities include investments
in bonds of the Colombian government, in banks and in Colombian public and private entities. Domestic corporate bonds include
bonds issued by private companies and Foreign Government Corporate Bonds include Yankes bonds and bonds issued by financial and
private entities abroad. Pension
plans for ground personnel In
2008, the Company entered into a commutation agreement with Compañía Aseguradora de Vida Colseguros S.A. (Insurance
Company) in connection with the pension liability of two of the Company’s pension plans. As
of December 31, 2017 and 2016, there are 12 and 18 beneficiaries, respectively, which have not been commuted. Consequently,
the Company estimates through an actuarial calculation the pension liability of these beneficiaries. Pension
plans for flight personnel Due
to local regulations for two of the Company’s pension plans, the Company has to make contributions to a fund which is externally
administrated. The amount of the annual contribution is based on the following:
• Basic
contribution for the year: equal to the expected annual pension payments.
• Additional
contribution for the year (if necessary): equal to the necessary amount to match the actuarial liability under local accounting
rules and the plan assets as of year 2023 (determined with an actuarial calculation). Sensitivity
Analysis The
calculation of the defined benefit obligation is sensitive to the aforementioned assumptions. The following table summarizes how
the impact on the defined benefit obligation at the end of the reporting period would have increased (decreased) as a result of
a change in the respective assumptions:
0.5% increase 0.5% decrease
Discount
rate (41,091 ) 45,309
Pension
increase 8,743 5,180
Mortality
table 5,903 — </t>
  </si>
  <si>
    <t>Air Traffic Liability</t>
  </si>
  <si>
    <t xml:space="preserve">(21) Air
traffic liability The
Air traffic liability, comprises the proceeds from the unused air ticket or the revenues corresponding to the unused portion of
a ticket sold. This income also includes the deferred income from the loyalty programs. The Company periodically evaluates this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change substantially from the estimates (see note 3 (g)). The
balance as of December 31, 2017 and 2016 is as follows: Air
traffic liability as of December 31, 2017 and 2016 is as follows:
December 31, 2017 December 31, 2016
Advance
ticket sales $ 452,854 $ 447,430
Miles
deferred revenue 86,371 73,760
Current $ 539,225 $ 521,190
Miles
deferred revenue $ 104,786 $ 98,088
Non–current $ 104,786 $ 98,088 </t>
  </si>
  <si>
    <t>Other Liabilities</t>
  </si>
  <si>
    <t>(22) Other liabilities
Other
liabilities as of December 31, 2017 and 2016 are as follows:
Notes December 31, 2017 December 31, 2016
Derivative
instruments 26, 27 $ 137 $ 528
Deferred
income (1) 24,471 24,606
Other — 762
Total $ 24,608 $ 25,896
Current $ 9,415 $ 11,085
Non–current 15,193 14,811
Total $ 24,608 $ 25,896
(1) Deferred income include
prepayment for services and supplemental payment.</t>
  </si>
  <si>
    <t>Share based payments</t>
  </si>
  <si>
    <t>Share Based Payments</t>
  </si>
  <si>
    <t>(23) Share
based payments The
Company authorized the implementation of an incentive plan (the “Share Based Plan”) on January 27, 2012 whereby
eligible recipients, including directors, officers, certain employees, receive a special cash payout if certain redemption conditions
are met. The
Share Based Plan participants have the option to redeem the vested portion of their respective rights for cash, with the payment
being equal to the difference between the trading share price of the preferred shares of Avianca Holdings S.A., as reported by
the Colombian Stock Exchange during the 30 calendar days immediately preceding redemption, and COP$5,000. 18,026,158
awards were issued on March 15, 2012, and will vest in equal tranches over a 4 year period, with the first tranche vesting
on March 15, 2013, and subsequent tranches vesting on each subsequent anniversary date. Upon vesting, each tranche must be
redeemed within 5 years and no later than March 2021. On
November 5, 2013, the Company listed its American Depositary Shares (“ADS”) in the New York Stock Exchange. As
a consequence, the terms of the Share Based Plan were modified as follows: Starting on the effective date of the sale of ADSs
in the market, the value of each award, as long as the result is positive, will result from: i) calculating the difference between
the average quote of the ADSs representative of preferred shares of Avianca Holdings S.A., as reported by the New York Stock Exchange
during the 30 calendar days immediately prior to each vesting date of the Share Based Plan and the price of $15, and ii) dividing
the latter calculation by eight, considering that each ADS represents eight preferred shares and applying the resulting amount
by the exchange rate of COP$1,901.22 per $1, (the exchange rate as of November 5, 2013 or the effective date of listing of
the ADSs in the New York Stock Exchange). However, this modification does not affect Tranche 1. Additionally,
the Company issued 2,000,000 new awards (“New Awards”) for the Board of Directors and C Levels on November 6,
2013. These New Awards vest in four equal tranches and expire five year after the vesting date. The value of each New Award is
determined in the same way as the modified terms of the Share Based Plan. On March 11, 2014, the Company revised the New
Awards and reduced them to 1,840,000 units. As
of December 31, 2017, active beneficiaries have been awarded with 13,307,451 units out of 18,026,158 initially approved and
issued, and have redeemed 480,025 units, corresponding to the vesting periods March 15, 2012–2013 and March 15,
2013–2014. Total awards to be redeemed as of December 31, 2017 are equal to 12,827,426. A
summary of the terms of the awards excluding the 1,840,000 New Awards is as follows:
Vesting
dates Percentage vesting Redemption
period
March 15, 2013 25 % From March 16,
2013 through March 15, 2018
March 15,
2014 25 % From March 16,
2014 through March 15, 2019
March 15,
2015 25 % From March 16,
2015 through March 15, 2020
March 15,
2016 25 % From March 16,
2016 through March 15, 2021 A
summary of the terms of the 1,840,000 New Awards is as follows:
Vesting
dates Percentage vesting Redemption
period
November 6, 2014 25 % From November 7,
2014 through November 6, 2019
November 6,
2015 25 % From November 7,
2015 through November 6, 2020
November 6,
2016 25 % From November 7,
2016 through November 6, 2021
November 6,
2017 25 % From November 7,
2017 through November 6, 2022 Participants
who are terminated, or resigned, cease to be part of the Share Based Plan. The awards were only issued to board members and key
management. The
Company has determined the fair value of the outstanding awards as of December 31, 2017 and 2016 using the Turnbull–Wakeman
model, which is a variation of the Black–Scholes model and was deemed to be an appropriate valuation model given the requirement
that the share price be above a certain threshold for 30 days prior to redemption. For
the valuation as of December 31, 2017, the Turnbull–Wakeman model uses several inputs including:
• Expected
term of 0.10 to 2.42 years
• Time
in averaging period of 0.08 years
• Stock
price of COP$2,950 in the Colombian Stock Exchange and $8.03 in the New York Stock Exchange
• Strike
price of COP$5,000 for tranche 1 and $15 for tranches 2, 3, 4, and for the New Awards in all tranches
• Risk
free rate of 1.80% to 4.43%
• Dividend
yield of 1.69%
• Volatility
of 19.58% to 48.87% For
the valuation as of December 31, 2016, the Turnbull–Wakeman model uses several inputs including:
• Expected
term of 0.60 to 3.35 years
• Time
in averaging period of 0.08 years
• Stock
price of COP$3,600 in the Colombian Stock Exchange and $9.64 in the New York Stock Exchange
• Strike
price of COP$5,000 for tranche 1 and $15 for tranches 2, 3, 4, and for the New Awards in all tranches
• Risk
free rate of 0.96% to 5.61%
• Dividend
yield of 1.39%
• Volatility
of 44.20% to 56.57% Since
Avianca Holdings S.A. has a public traded history of approximately four and a half years for the preferred shares, which is shorter
than all the expected terms except for Tranche 1–3 of the original Share Based Plan and Tranche 1 and 2 of the New Awards,
the Company used data for guideline public companies similar to Avianca Holdings S.A. to estimate its equity volatility. Based
on the aforementioned assumptions, the Company determined that the loss (income) of the Share Based Plan Awards for the period
ended December 31, 2017 and 2016 was $(1,002) and $1,111 respectively which has been recognized within operating profit.
As of December 31, 2017 and 2016, $140 and $1,115, respectively, is reflected as a current liability on the Consolidated
Statement of Financial Position.</t>
  </si>
  <si>
    <t>Equity</t>
  </si>
  <si>
    <t>(24) Equity
Common
and preferred stock On
November 5, 2013, the Company issued 12,500,000 American Depository Shares, or ADSs, each representing 8 preferred shares.
Net proceeds from this offering amounted to approximately $183,553 million (net of issuance costs amounting to $3,956). Preferred
stock has no voting rights and cannot be converted to common stock. Holders of the preferred shares and ADSs are entitled to receive
a minimum dividend to be paid preferentially over holders of common shares, so long as dividends have been declared by our shareholders
at their annual meeting. If no dividends are declared, none of the Company’s shareholders will be entitled to any dividends.
If dividends are declared and the Company’s annual distributable profits are sufficient to pay a dividend per share of at
least COP 50 per share to all the Company’s holders of preferred and common shares, such profits will be paid equally with
respect to the Company’s preferred and common shares. However, if the Company’s annual distributable profits are insufficient
to pay a dividend of at least COP 50 per share to all our holders of preferred and common shares, a minimum preferred dividend
of COP 50 per share will be distributed pro rata to the holders of the Company’s preferred shares, and any excess above
such minimum preferred dividend will be distributed solely to holders of our common shares. In
connection with that offering, the common shareholders (“selling shareholders”) converted 75,599,997 common shares
to preferred shares, representing 14,734,910 ADSs. As a consequence, the number of common shares was reduced to 665,800,003; the
number of preferred shares increased in 75,599,997 to 331,187,285 preferred shares. The Company did not receive any of the net
proceeds from the sale of ADS by the selling shareholders. As
of December 31, 2013, the Company purchased 197,141 of its outstanding preferred shares, for this reason, outstanding preferred
stock was decreased by $25 and additional paid–in capital on preferred stock was decreased by $452. On
November 28, 2014, the common shareholders (“selling shareholders”) converted 5,000,000 common shares to preferred
shares. As a consequence, the number of common shares was reduced to 660,800,003 and the number of preferred shares increased
in 5,000,000 to 336,187,285 preferred shares. The
following is a summary of authorized, issued and paid shares:
December 31, 2017 December 31, 2016
Authorized
shares 4,000,000,000 4,000,000,000
Issued
and paid common stock 660,800,003 660,800,003
Issued
and paid preferred stock 336,187,285 336,187,285 Sale
of minority shareholding In
August 2015 Avianca Holdings S.A. and Advent International (“Advent”), one of the largest and most experienced global
private equity investors, signed a definitive agreement pursuant to which Advent acquired 3,000 common shares of LifeMiles B.V.,
representing a 30% minority shareholding interest in LifeMiles Corp. In connection with this transaction the Company recognized
a total amount of $301,389 recorded directly to equity, net of related transaction costs. Other Comprehensive
Income (“OCI”) Reserves The movement of the other
comprehensive income as of December 31, 2017 and 2016 is as follows:
Income tax reserves relating to (4)
Hedging reserves (1) Fair value reserves (2) Reserves relating to actuarial gains and losses (3) Hedging reserves Fair value reserves Reserve relating to actuarial gains and losses Revaluation of administrative property (5) Total OCI reserves
As of December 31, 2016 $ 122 $ (245 ) $ (31,753 ) $ (3,558 ) $ 3 $ 15,143 $ 27,365 $ 7,077
Other comprehensive income for the period 6,385 19 (33,385 ) 3,558 — (15,018 ) 31,017 (7,424 )
As of December 31, 2017 $ 6,507 $ (226 ) $ (65,138 ) $ — $ 3 $ 125 $ 58,382 $ (347 )
Income tax reserves relating to (4)
Hedging reserves (1) Fair value reserves (2) Reserves relating to actuarial gains and losses (3) Hedging reserves Fair value reserves Reserve relating to actuarial gains and losses Revaluation of administrative property (5) Total OCI reserves
As of December 31, 2015 $ (21,590 ) $ — $ (35,847 ) $ — $ 3 $ 10,854 $ 18,394 $ (28,186 )
Other Comprehensive income for the period 21,712 (245 ) 4,094 (3,558 ) — 4,289 8,971 35,263
As of December 31, 2017 $ 122 $ (245 ) $ (31,753 ) $ (3,558 ) $ 3 $ 15,143 $ 27,365 $ 7,077
(1) Hedging Reserves The hedging reserve comprises
the effective portion of the cumulative net change in the fair value of hedging instruments used in cash flow hedges pending subsequent
recognition of the hedged cash flows (See Note 26).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 The
following provides an analysis of items presented net in the statement of profit or loss and other comprehensive income which
have been subject to reclassification, without considering items remaining in OCI which are never reclassified to profit of loss:
2017 2016
Cash
flow hedges:
Reclassification
during the year to profit or loss $ 10,309 $ 34,882
Effective
valuation of cash flow hedged (3,924 ) (13,170 )
$6,385 $21,712
Fair
value reserves:
Valuations
of available–for–sale investments $ 19 $ (245 )
$ 19 $ (245 )
Income
tax on other comprehensive income:
Reclassification
during the year to profit or loss (1) $ — $ (12,801 )
Temporary
differences within OCI 9,243
$ — $ (3,558 )
(1) Deferred income tax
assets resulting from temporary differences affecting the ORI were valued according to paragraph 34 and 35 of IAS 12, taking
into account that future losses are presented that do not allow the recoverability of the deferred tax. Dividends
The
following dividends were paid by the Company during the years ended December 31, 2017 y 2016:
December 31, 2017 December 31, 2016
Dividend
- Ordinary shared $ 16,942 $ —
Dividend
- Preferred shared 8,730 5,723
Total $ 25,672 $ 5,723 The
Board of Directors of Avianca Holdings S.A. At the ordinary meeting of the General Shareholders’ Meeting on March 31,
2017, he agreed on the profit distribution project for 2016 as a dividend; the shareholders holding shares of the Company were
paid COP $77 per share. Dividends decreed were paid in two equal installments of COP $38.5 per share, July 31 and September 30,
2017. The
preferred dividends of $5,723 (COP $50 per share) were declared in March 2016, and were paid in four equal installments of COP
$12.5 per preferred share. The installments were paid on April 1, July 1, October 7, and December 16, 2016,
based on the retained earnings as of December 2015. During
2017, dividends related to the minority participation of Lifemiles Ltd were declared and paid in the amount of $127,001. According
to the availability of cash and based on the liquidity and dividend distribution policy, a total of $39,750 was paid during the
months of March, May, August and October of 2017 and on August 22, 2017 extraordinary dividends were paid for an amount of
$87,251. Additionally, it was declared and paid to the minority stake of Aerotaxis La Costeña S.A $3,000 in the month of
December. During
2016, dividends related to the minority interest of Lifemiles Ltd were declared and paid in the amount of $26,100. These dividends
were distributed as follows: $6,600 based on 2015 earnings and $19,500 of anticipated dividends related to the current period.
Additionally, as of December 16, 2015 dividends were paid corresponding to the minority interest of LifeMiles Ltd for an
amount of $3,750.</t>
  </si>
  <si>
    <t>Operating revenue</t>
  </si>
  <si>
    <t>Operating Revenue</t>
  </si>
  <si>
    <t>(25) Operating
revenue The
Company had no major customers which represented more than 10% of revenues in 2017 and 2016. The Company tracks its segmented
gross revenue information by type of service rendered and by region, as follows: By type of service rendered
Year
ended December 31, 2017 Percentage Year
ended December 31, 2016 Percentage Year
on Year Variation
Domestic
Passenger $ 1,900,627 42 % $ 1,752,001 42 % $ 148,626
Cargo
and mail 279,666 6 % 264,432 6 % 15,234
2,180,293 48 % 2,016,433 48 % 163,860
International
Passenger 1,649,533 37 % 1,533,216 37 % 116,317
Cargo
and mail 271,313 6 % 291,442 7 % (20,129 )
1,920,846 43 % 1,824,658 44 % 96,188
Other
(1) 340,545 9 % 297,247 8 % 43,298
Total
operating revenues $ 4,441,684 100 % $ 4,138,338 100 % $ 303,346
Year
ended December 31, 2016 Percentage Year
ended December 31, 2015 Percentage Year
on Year Variation
Domestic
Passenger $ 1,752,001 42 % $ 1,363,285 31 % $ 388,716
Cargo
and mail 264,432 6 % 234,362 5 % 30,070
2,016,433 48 % 1,597,647 36 % 418,786
International
Passenger 1,533,216 37 % 2,094,732 48 % (561,516 )
Cargo
and mail 291,442 7 % 390,163 9 % (98,721 )
1,824,658 44 % 2,484,895 57 % (660,237 )
Other
(1) 297,247 8 % 278,799 7 % 18,448
Total
operating revenues $ 4,138,338 100 % $ 4,361,341 100 % $ (223,003 )
(1) Other operating
revenue Other
operating revenue for the years ended December 31, 2017, 2016 and 2015 is as follows:
December 31, 2017 December 31, 2016 December 31, 2015
Frequent
flyer program $ 178,841 $ 154,245 $ 139,524
Ground
operations (a) 20,172 21,053 19,545
Leases 22,232 28,295 30,144
Maintenance 11,639 7,696 8,963
Interline 1,900 3,859 1,831
Other
(b) 105,769 82,099 78,792
$ 340,553 $ 297,247 $ 278,799
(a) Company provides services
to other airlines at main hub airports.
(b) Corresponds mainly
to income from penalties, access to VIP rooms and additional services.</t>
  </si>
  <si>
    <t>Derivatives recognized as hedging instruments</t>
  </si>
  <si>
    <t>Derivatives Recognized As Hedging Instruments</t>
  </si>
  <si>
    <t>(26) Derivatives recognized
as hedging instruments Financial
instruments recognized as hedging instruments at fair value though other comprehensive income as of December 31, 2017 and
2016 are the following:
Notes December 31, 2017 December 31, 2016
Cash
flow hedges – Assets
Fuel
price hedges $ 20,549 $ 25,540
Interest
rate 2,990 797
Total 12 $ 23,539 $ 26,337
Cash
flow hedges – Liabilities
Interest
Rate 22 $ — $ 20
Total $ — $ 20 Financial
assets and liabilities at fair value through other comprehensive income reflect the change in fair value of fuel price derivative
contracts designated as cash flow hedges. Hedged items are designated future purchases deemed as highly probable forecast transactions. Cash
flow hedges liabilities are recognized within Other Liabilities in the Consolidated Statement of Financial Position. The
Company purchases jet fuel on an ongoing basis as its operating activities require a continuous supply of this commodity. The
increased volatility in jet fuel prices has led the Company to the decision to enter into commodity contracts. These contracts
are expected to reduce the volatility attributable to fluctuations in jet fuel prices for highly probable forecast jet fuel purchases,
in accordance with the risk management strategy outlined by the Board of Directors. The contracts are intended to hedge the volatility
of the jet fuel prices for a period between three and twelve months based on existing purchase agreements. The
following table indicates the periods in which the cash flows associated with cash flow hedges are expected to occur, and the
fair values of the related hedging instruments.
Fair Value 1–12 months 12–24 months
Fuel
price
Assets $ 20,549 $ 20,549 $ —
Interest
rate
Assets $ 2,990 $ — $ 2,990 The
following table indicates the periods in which the cash flows associated with the cash flow hedges are expected to be presented,
and the fair value of the hedging instruments related to December 31, 2016:
Fair Value 1-12 months
Fuel
price
Assets $ 25.540 $ 25.540
Interest
rate
Assets $ 797 $ 797
Liabilities $ 20 $ 20 The
terms of the cash flos hedging contracts have been negotiated for the expected highly probable forecast transactions to which
hedge accounting has been applied. As of December 31, 2017, 2016 and 2015, a net gain relating to the hedging instruments
of $6,385, $21,712 and $77,308 respectively is included in other comprehensive income (see Note 24).</t>
  </si>
  <si>
    <t>Derivative financial instruments</t>
  </si>
  <si>
    <t>Derivative Financial Instruments</t>
  </si>
  <si>
    <t>(27) Derivative
financial instruments Derivative
financial instruments at fair value through profit or loss as of December 31, 2017 and 2016 are the following:
Notes December 31, 2017 December 31, 2016
Derivatives
not designated as hedges – Liabilities
Derivative
contracts of interest rate 22 $ 137 $ 508
Total $ 137 $ 508 Financial
instruments through profit or loss are derivative contracts not designated as hedges for accounting purposes that are intended
to reduce the levels of risk of foreign currency and interest rates. Liabilities
on derivatives not designated as hedges are recognized within Other Liabilities in the Consolidated Statement of Financial Position. Foreign
currency risk Certain
foreign currency forward contracts are measured at fair value through profit or loss and are not designated as hedging instruments
for accounting purposes. The foreign currency forward contract balances vary with the level of expected foreign currency sales
and purchases and changes in foreign currency forward rates. Interest
rate risk The
Company incurs interest rate risk primarily on financial obligations to banks and aircraft lessors. Certain financial derivative
instruments are recognized at fair value through profit or loss and are not designated as hedging instruments for accounting purposes.
The interest rate contracts vary according to the level of expected interest payable and changes in interest rates of financial
obligations. Interest rate risk is managed through a mix of fixed and floating rates on loans and lease agreements, combined with
interest rate swaps and options. Under these agreements, the Company pays a fixed rate and receives a variable rate.</t>
  </si>
  <si>
    <t>Offsetting of Financial Instruments</t>
  </si>
  <si>
    <t>Offsetting Of Financial Instruments</t>
  </si>
  <si>
    <t>(28) Offsetting of Financial
Instruments The
Company has derivative instruments that could meet the offsetting criteria in paragraph 42 of IAS 32 given that the Company has
signed with its counterparties enforceable master netting arrangements. Consequently, when derivatives signed with the same counterparty
and for the same type of notional result in gross assets and liabilities, the positions are set off resulting in the presentation
of a net derivative. As of December 31, 2017 and 2016, the Company has not set off derivative instruments because it has
not had gross assets and liabilities with the same counterparty for the same type of notional.</t>
  </si>
  <si>
    <t>Fair value measurements</t>
  </si>
  <si>
    <t>Fair Value Measurements</t>
  </si>
  <si>
    <t xml:space="preserve">(29) Fair
value measurements The
fair values of financial assets and liabilities, together with the carrying amounts shown in the Consolidated Statement of Financial
Position as of December 31, 2017 are as follows:
December 31,
2017
Notes Carrying amount Fair
value
Financial
assets
Available–for–sale
securities 6.b $ 55 $ 55
Derivative
instruments 26 23,539 23,539
$ 23,594 $ 23,594
Financial
liabilities
Short
term borrowings and long–term debt 16 $ 3,752,113 $ 3,587,841
Derivative
instruments 27 137 137
$ 3,752,250 $ 3,587,978 The
fair values of financial assets and liabilities, together with the carrying amounts shown in the Consolidated Statement of Financial
Position as of December 31, 2016 are as follows:
December 31,
2016
Notes Carrying amount Fair
value
Financial
assets
Available–for–sale
securities 6.b $ 76 $ 76
Derivative
instruments 26 26,337 26,337
$ 26,413 $ 26,413
Financial
liabilities
Short
term borrowings and long–term debt 16 $ 3,274,235 $ 3,241,240
Derivative
instruments 26, 528 528
$ 3,274,763 $ 3,241,768 The
fair value of the financial assets and liabilities corresponds the amount at which the instrument could be exchanged in a current
transaction between willing parties, other than in a forced or liquidation sale. Management
assessed that cash and cash equivalents, account receivable, account payable and other current liabilities approximate their carrying
amount largely due to the short–term maturities of these instruments. Fair
values have been determined for measurement and/or disclosure purposes based on the following methods.
(a) The
fair value of available – –
(b) The
Company enters into derivative financial instruments with various counterparties, principally financial institutions with
investment grade credit ratings. Derivatives valued using valuation techniques with market observable inputs are mainly interest
rate contracts, foreign currency forward contracts and commodity contracts. The most frequently applied valuation techniques
include forward pricing and swap models, using present value calculations. The models incorporate various inputs including
the credit quality of counterparties, foreign currency spot and forward rates, interest rate curves and forward rate curves
of the underlying commodity.
(c) The
fair value of short – –
(d) The
Company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Company engaged accredited independent appraisals, to determine the fair
value of its land and buildings.
(e) The
Frequent flyer liability is included in the Consolidated Statement of Financial Position within Air traffic liability. The
Company estimates the fair value of miles awarded under the LifeMiles program by applying statistical techniques. Inputs to
the models include making assumptions about expected redemption rates, the mix of products that will be available for redemption
in the future and customer preferences. Fair
values hierarchy The
table below analyses financial instruments carried at fair value by valuation method. The different levels have been defined as
follows:
Level 1
inputs are quoted
prices (unadjusted) in active markets for identical assets or liabilities that the Company has the ability to access at the
measurement date.
Level 2
inputs other than
quoted prices included within Level 1 that are observable for the asset or liability, either directly or indirectly;
or
Level 3 inputs are unobservable
inputs for the asset or liability.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he
following table provides the fair value measurement hierarchy of the Company’s assets and liabilities as of December 31,
2017: Quantitative disclosures of fair value measurement hierarchy for assets:
Fair
value measurement using
Assets
measured at fair value Quoted prices in active markets (Level 1) Significant observable inputs (Level
2) Significant unobservable inputs (Level
3) Total
Derivative
financial assets (Note 26)
Aircraft
fuel hedges — 20,549 — 20,549
Interest
rate derivatives — 2,990 — 2,990
Available–for–sale
securities (Note 6) — 55 — 55
Revalued
administrative property (Note 13) — 147,663 — 147,663 Quantitative
disclosures of fair value measurement hierarchy for liabilities:
Fair
value measurement using
Liabilities
measured at fair value Quoted prices in
active markets (Level 1) Significant observable inputs (Level
2) Significant unobservable inputs (Level
3) Total
Derivative
financial liabilities (Note 26)
Foreing currency derivatives — 137 — 137
Frequent flyer
liability (Note 21) — 191,157 — 191,157
Liabilities
for which fair values are disclosed
Short–term
borrowings and long–term debt (Note 16) — 3,587,841 — 3,587,841 The
following table provides the fair value measurement hierarchy of the Company’s assets and liabilities as of December 31,
2016: Quantitative disclosures of fair value measurement
hierarchy for assets:
Fair
value measurement using
Assets
measured at fair value Quoted prices in active markets (Level 1) Significant observable inputs (Level
2) Significant unobservable inputs (Level
3) Total
Derivative
financial assets (Note 26)
Aircraft
fuel hedges
Interest
rate derivatives — 25,540 — 25,540
Available–for–sale
securities (Note 6) — 797 — 797
Assets
held for sale — 76 — 76
Revalued
administrative property (Note 13) — 149,371 — 149,371 Quantitative
disclosures of fair value measurement hierarchy for liabilities:
Fair
value measurement using
Liabilities
measured at fair value Quoted prices in
active markets (Level 1) Significant observable inputs (Level
2) Significant unobservable inputs (Level
3) Total
Derivative
financial liabilities (Note 26)
Interest
rate derivatives — 528 — 528
Frequent flyer liability (Note
21) — 171,848 — 171,848
Liabilities
for which fair values are disclosed
Short–term
borrowings and long–term debt (Note 16) — 3,241,240 — 3,241,240 </t>
  </si>
  <si>
    <t>Income tax expense</t>
  </si>
  <si>
    <t>Income Tax Expense</t>
  </si>
  <si>
    <t>30) Income tax expense
The
major components of income tax expense for the years ended December 31, 2017, 2016 and 2015 are: Consolidated
statement of comprehensive income
December 31, 2017 December 31, 2016 December 31, 2015
Current
income tax:
Current
income tax charge $ 32,934 $ 28,114 $ 19,491
Adjustment
in respect of current income tax of previous year 2,225 (666 ) (2,211 )
Deferred
tax expense:
Relating
to origination and reversal of temporary differences (15,050 ) 6,642 13,748
Income
tax expense reported in the income statement $ 20,109 $ 34,090 $ 31,028
Consolidated statement of other comprehensive income
December 31, 2017 December 31, 2016 December 31, 2015
Hedging
reserves 3,558 (3,558 ) $ (12,678 )
Fair
value reserves — — (680 )
Reserves
relating to actuarial gains and losses (15,018 ) 4,289 3,410
Income
tax charged directly to other comprehensive income $ (11,460 ) $ 731 $ (9,948 ) A
reconciliation between tax expense and the product of accounting profit multiplied by domestic tax rate for the years ended December 31,
2017, 2016 and 2015 is as follows:
December 31, 2017 December 31, 2016 December 31, 2015
Accounting
profit (loss) after income tax $ 82,032 $ 44,186 $ (139,506 )
Total
income tax expense 20,109 34,090 31,028
Profit
(loss) before income tax $ 102,141 $ 78,276 $ (108,478 )
Income
tax at Colombian statutory rate 40.00 % 40,856 40.00 % 31,311 39.00 % (42,306 )
Tax
credit (1) 0.00 % — (5.74 %) (4,493 ) 2.60 % (2,816 )
Productive
fixed assets special deduction (44.91 %) (45,868 ) (22.10 %) (17,299 ) 47.00 % (51,003 )
Permanent
differences (2) 138.54 % 141,508 (346.48 %) (271,209 ) 47.70 % (51,769 )
Non–deductible
taxes 3.06 % 3,124 15.01 % 11,749 (2.7 %) 2,893
Effect
of tax exemptions and tax rates in foreign jurisdictions (118.26 %) (120,797 ) 71.56 % 56,014 (24.90 %) 27,030
Non
recognized deferred tax assets (141.93 %) (144,965 ) 248.77 % 194,732 (94.5 %) 102,553
Fiscal
Revenue losses 184.69 % 188,640 — — — —
Exchange
rate differences (48.56 )% (49,595 ) 107.20 % 83,916 37.30 % (40,483 )
Other 9.30 % 9,498 (13.10 %) (10,254 ) (0.80 %) 878
Changes
in tax rates (2.24 %) (2,292 ) (51.58 %) (40,377 ) (79.30 %) 86,051
19.69 % $ 20,109 43.55 % $ 34,090 28.60 % $ 31,028
(1) Airline companies in
Colombia are entitled to a tax credit or discount for income tax purposes based on the proportion between the international
flights income and total income of the Company during the year. The legislative purpose of this tax provision is to limit
the Company’s exposure to double taxation on their worldwide income in Colombia, therefore limiting the tax expense
to local Colombian source income. The
tax reform contained in the Law 1819 of 2016 eliminates the tax credit for air or marine international transportation above noted,
such tax credit will only be applicable until tax year 2016.
(2) This item includes
several permanent differences that are non-deductible expenses for the purposes of Corporate Income Tax. Consequently, they
are necessary for the reconciliation between nominal and effective tax rates. These other permanent differences include various
items such as the consolidation of special purpose entities, and losses of property, plant and equipment. Below
we show an analysis of the Company’s deferred tax assets and liabilities:
Consolidated
Statement of Financial Position Variation
December 31 de
2017, December 31 de
2016, December 31 de
2015, December 31 de
2017, December 31 de
2016,
Assets
(liabilities)
Accounts
payable $ — $ 446 $ 4,470 $ (446 ) $ (4,024 )
Inflation
adjustments — — (23 ) — 23
Deposits
and other assets (3,623 ) (12,183 ) (157 ) 8,560 (12,026 )
Aircraft
maintenance (31,450 ) (3,448 ) 787 (28,002 ) (4,235 )
Pension
liabilities 28,414 25,842 (19,541 ) 2,572 45,383
Provisions 56,915 66,947 48,561 (10,032 ) 18,386
Loss
carry forwards 3,103 16,641 31,035 (13,538 ) (14,394 )
Non-monetary
items (37,095 ) (92,832 ) (57,913 ) 55,737 (34,919 )
Intangible
assets (11,534 ) (12,031 ) (12,582 ) 497 551
Other (4,575 ) (3,889 ) (2,265 ) (686 ) (1,624 )
Net
deferred tax assets / (liabilities) $ 155 $ (14,507 ) $ (7,628 ) $ 14,662 $ (6,879 )
Reflected in the statement of financial
position as follows:
Deferred tax assets $ 25,969 $ 5,845 $ 5,847
Deferred tax liabilities (25,814 ) (20,352 ) (13,475 )
Deferred
tax assets (liabilities) net $ 155 $ (14,507 ) $ (7,628 )
Reconciliation of deferred tax assets net December 31, 2017 December 31, 2016
Opening balance as of January 1, $ (14,507 ) $ (7,628 )
Tax income during the period recognized in profit
or loss 15,050 (6,642 )
Tax income during the period recognized in other comprehensive income (155 ) 731
Exchange differences (233 ) (968 )
Closing
balance as of December 31 $ 155 $ (14,507 )
Income
Tax Tax
Credits As
of December 31 2017, the Company’s subsidiaries have tax loss carryforwards of approximately US$102 million and
excess of presumptive income tax of approximately US$10 million, which are available to offset in future taxable income in
the relevant jurisdictions, if any, where appropriate. The
Company has deferred tax asset corresponding to the aforementioned tax losses for US$37. However, according to the Company’s
financial projections no tax income will be generated for the next 5 years to allow the compensation of the deferred tax assets.
Therefore, said deferred tax assets has only been recognized by an amount up to the concurrence of deferred tax liabilities, according
to IAS12 paragraph 35. Subsidiaries
Investments Because
Avianca S.A. and Tampa Cargo S.A. are the dominant companies in their subsidiaries and are able to control the future moment in
which the temporary difference related to their investments in such subsidiaries can be reversed. Consequently, due to this temporary
difference, which amount to US$162 million, will not be reversed in a foreseeable future, the Companies have decided not
to recognize deferred tax related with such investments according to the exception to IAS12 paragraphs 39 and 44. Tax
Reform – Law 1819, 2016 Modifies
the Tax Law to reconcile the income, tax treatments, tax costs and deductions with the application of Regulatory Frameworks.
• Eliminates
the Income Tax for Equity (CREE), and stablishes a general tax rate for income and complementary tax of 34% for tax year 2017
and 33% for 2018 and beyond.
• Stablishes
an income and complementary tax surcharge for tax bases over US$260 approximately, of 6% for 2017 and 4% for 2018.
• The
tax losses incurred before 2017 on income and complementary tax and/or income tax on equity, will be limited to the result
of applying the formula mentioned in Article 290, subsection 5 of the Tax Law.
• The
applicable rate to determine presumptive income increases from 3% to 3.5%, according to the Company’s net worth as of
December 31 of the previous year.</t>
  </si>
  <si>
    <t>Provisions For Legal Claims</t>
  </si>
  <si>
    <t>(31) Provisions
for legal claims As
of December 31, 2017 and 2016, the Company is involved in different lawsuits and legal actions that arise in the development
of commercial activities. The
changes in provisions for litigation as of December 31, 2017 and 2016 are as follows:
December 31, 2017 December 31, 2016
Balances
at the beginning of the period $ 18,516 $ 13,386
Provisions
constituted 14,490 11,116
Provisions used (21,287 ) (5,985 )
Balances
at the end of the period $ 11,720 $ 18,516 Certain
processes are considered possible obligations. Based on the plaintiffs’ claims as of December 31, 2017 and 2016, these
contingencies total $119,573 and $95,363, respectively. Certain losses that may arise from such litigation will be covered by
the insurance companies or with funds provided by third parties. Judicial proceedings not resolved with the aforementioned forms
of payment are estimated at $92,808 as of December 31, 2017 and $63,972 as of December 31, 2016. In
accordance with IAS 37, the processes that the Company considers to represent a remote risk are not contemplated in the Consolidated
Financial Statements.</t>
  </si>
  <si>
    <t>Future aircraft leases payments</t>
  </si>
  <si>
    <t>Future Aircraft Leases Payments</t>
  </si>
  <si>
    <t>(32) Future
aircraft leases payments The
Company has 122 aircraft that are under financial leasing. The following is the summary of future financial lease commitments:
Aircraft
Less
than one year $ 368,820
Between
one and five years 1,035,213
More
than five years 884,572
$ 2,288,605 Of
the 55 aircraft under operating lease, one Boeing 767 and two A-330 aircraft are under Wet Lease. The Company has 52 aircraft
that are under operating leases with an average lease term of 44 months. Operating leases can be renewed, in accordance with the
Administration’s business plan. The following is the summary of the future commitments of operating leases:
Aircraft
Less
than one year $ 242,675
Between
one and five years 599,191
More
than five years 159,833
$ 1,001,699 The
Company has eight engines under an operating lease contract for its aircraft fleet of the E190 and A320 families. The following
is the summary of the future commitments of operating leases:
Engines
Less
than one year $ 5,636
Between
one and five years 12,962
More
than five years 2,380
$ 20,978 As
of December 31, 2017, the Company had two Airbus A319, one Airbus A330F, under operating lease to OceanAir Linhas Aéreas,
S.A. and two E-190 to Aerolitoral, S.A. de C.V. Future minimum income from these lease agreements is as follows:
Aircraft
Less
than one year $ 22,885
Between
one and five years 68,457
More
than five years 35,442
$ 126,784 The
amount of recognized payments has expenses during the period is as follows:
December 2017 December 2016 December 2015
Leases
minimun payments $ 278,772 $ 314,493 $ 317,505</t>
  </si>
  <si>
    <t>Acquisition of aircraft</t>
  </si>
  <si>
    <t>Acquisition Of Aircraft</t>
  </si>
  <si>
    <t>(33) Acquisition of aircraft
In
accordance with the agreements in effect, future commitments related to the acquisition of aircraft and engines are as follows: Airbus
In
December 2017, the Company signed two Aircraft Assignment Agreements, one assigning 5 aircraft of the A-320 family to Muisca Aviation
Limited and another assigning 4 aircraft of the A-320 family to Tejo Aviation Limited. Under
the terms of these agreements to acquire Airbus aircraft, the Company must make pre-delivery payments to Airbus on predetermined
dates. Boeing
In
September 2017, the Company signed an amendment to convert three 787-8 to 787-9 with scheduled deliveries in 2019. Additionally,
in July 2017 the Company exercised the purchase option for a 787-8 with scheduled delivery in 2018. Other
On
November 2017, the Company also signed two Aircraft Sale and Purchase Agreement between Transasia Airways Corporation y Avianca.
Each agreement for an A330-300 that were delivered in January 2018. The
value of the final purchase orders is based on the aircraft price list (excluding discounts and contractual credits granted by
the manufacturers) and including estimated incremental costs. As of December 31, 2017, commitments acquired with manufacturers
for the purchase of aircraft and advance payments are summarized below.
Year
one Year
two Year
three Year
four Thereafter Total
Advance
payments $ 108,957 $ 209,243 $ 236,708 $ 205,594 $ 591,293 $ 1,351,795
Aircraft
acquisition commitments $ 290,481 $ 971,515 $ 2,123,151 $ 2,405,017 $ 8,981,499 $ 14,771,663</t>
  </si>
  <si>
    <t>Subsequent events</t>
  </si>
  <si>
    <t>Subsequent Events</t>
  </si>
  <si>
    <t>(34) Subsequent
events There
is no knowledge of important subsequent events to be disclosed at the date of issuance of the report.</t>
  </si>
  <si>
    <t>Significant accounting policies (Policies)</t>
  </si>
  <si>
    <t>Significant Accounting Policies Policies</t>
  </si>
  <si>
    <t>Basis of consolidation</t>
  </si>
  <si>
    <t>(a) Basis
of consolidation Subsidiaries
are entities controlled by Avianca Holdings S.A. The financial statements of subsidiaries are included in the Consolidated Financial
Statements from the date that control commences until the date that control ceases. Control is established after assessing the
Company’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Company. The
following are the significant subsidiaries included within these financial statements:
Name
of Subsidiary Country
of Incorporation Ownership Interest%
2017 2016
Avianca
Ecuador S.A Ecuador 99.62 % 99.62 %
Aerovías
del Continente Americano S.A. Avianca Colombia 99.98 % 99.98 %
Avianca,
Inc. USA 100 % 100 %
Avianca
Leasing, LLC USA 100 % 100 %
Grupo
Taca Holdings Limited Bahamas 100 % 100 %
Latin
Airways Corp. Panama 100 % 100 %
LifeMiles
Ltd. Bermuda 70 % 70 %
Avianca
Costa Rica S.A. Costa Rica 92.40 % 92.40 %
Taca
International Airlines, S.A. El Salvador 96.84 % 96.84 %
Tampa
Cargo Logistics, Inc. USA 99.98 % 99.98 %
Tampa
Cargo S.A.S. Colombia 99.98 % 99.98 %
Technical
and Training Services, S.A. de C.V. El Salvador 99 % 99 %
Trans
American Airlines S.A. Peru 100 % 100 %
Vu–Marsat
S.A. Costa Rica 100 % 100 % On
April 19, 2013, Avianca Leasing, LLC was formed as a limited liability Company in the State of Delaware, United States. On
May 10, 2013, Avianca Holdings S.A. completed a $300,000 private offering of Senior Notes under Rule 144A and Regulation
S under the U.S. Securities Act of 1933, as amended. Two subsidiaries of Avianca Holdings, Grupo Taca Holdings, Limited and Avianca
Leasing, LLC, are jointly and severally liable under the Senior Notes as co–issuers. Avianca Leasing, LLC will not engage
in any material business activity other than purchasing, leasing or otherwise acquiring and/or financing aircraft for use by Avianca,
S.A. and its subsidiaries, the incurrence of obligations in connection therewith, including the notes, and activities incidental
or ancillary thereto. Avianca S.A. is the sole member of Avianca Leasing, LLC. Therefore, the Company has consolidated the entity
in accordance with IFRS 10. The
Consolidated Financial Statements also include 55 special purpose entities that relate primarily to the Company’s aircraft
leasing activities. These special purpose entities are created in order to facilitate financing of aircraft with each SPE holding
a single aircraft or asset. In addition the Consolidated Financial Statements includes 73 entities that are mainly investment
vehicles, personnel employers and service providers within the consolidated entities. The Company has consolidated these entities
in accordance with IFRS 10.</t>
  </si>
  <si>
    <t>Transactions eliminated on consolidation</t>
  </si>
  <si>
    <t>(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t>
  </si>
  <si>
    <t>Foreign currency</t>
  </si>
  <si>
    <t>(c) Foreign
currency Foreign
currency transactions These
Consolidated Financial Statements are presented in US dollars, which is the Company’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taken to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t>
  </si>
  <si>
    <t>Foreign operations</t>
  </si>
  <si>
    <t>(d) 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monthly average rates; and all the resultant exchange differences are shown as a separate component
in other comprehensive income.</t>
  </si>
  <si>
    <t>Business combinations</t>
  </si>
  <si>
    <t>(e)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e. Acquisition costs are expensed as incurred and included in administrative
expenses. When
the Company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to the seller, including the
amount recognized for non–controlling interest over the fair value of identifiable assets acquired and liabilities assumed. After
initial recognition, goodwill is measured at cost less any accumulated impairment losses. For the purposes of impairment testing,
goodwill acquired is, from the acquisition date, allocated to each of the Company’s cash–generating units that are
expected to benefit from the acquisition, irrespective of whether other assets or liabilities of the acquiree are assigned to
those units.</t>
  </si>
  <si>
    <t>Revenue recognition</t>
  </si>
  <si>
    <t>(f) Revenue
recognition In
accordance with IAS 18, revenue is recognized to the extent that it is probable that economic benefits will flow to the Company
and revenue can be reliably measured. Revenue is measured at the fair value of the consideration received or receivable, taking
into account contractually defined terms of payment and excluding associated taxes. The following specific recognition criteria
must also be met before revenue is recognized:
(i) Passenger
and cargo transportation The
Company recognizes revenues from passenger transport and cargo transportation as profits once the service has been provided or
on the basis of estimated ticket prices that are expected not to be used. The
Company is required, at the time of ticket sales, to collect including certain taxes, among which are transportation taxes and
entry and exit taxes. These taxes are legal encumbrances that are imposed on the customer and are not included in the revenue
for passenger transportation because the Company has a legal obligation to act as a collection agent on behalf of the local Tax
Authorities. The Company records a liability when taxes are collected and it is written off when the government entity is paid. A
significant portion of the ticket sales are processed through major credit card companies, resulting in accounts receivable which
are generally short–term in duration and typically collected prior to the recognition of revenue. Credit risk associated
with these receivables is minimal. Cargo
is carried out in a dedicated freighter fleet and, to the extent of excess capacity, in the bellies of passenger aircraft.
(ii) Aircraft
operating leases Aircraft
operating lease income is recognized as other revenue in the Consolidated Statement of Comprehensive Income when it is earned,
according to the terms of each lease agreement.
(iii) Frequent
flyer The
Company operates a frequent flyer loyalty program known as “LifeMiles” which is designed to retain and increase travelers’
loyalty by offering incentives to travelers for their continued patronage. Under the LifeMiles program, miles are earned by flying
on the Company’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fair value of consideration in respect of initial sale is allocated between the miles and other components of the sale including
breakage in accordance with IFRS Interpretations Committee 13 Customer loyalty programs. Revenue allocated to the reward credits
is deferred within “Air traffic liability” (see Note 21) until redemption. Components other than the fair value of
Gross Billings are immediately recognized within “Revenue”. These components correspond to an initial revenue recognition
element, related to the marketing attributes of the miles sold. The amount of revenue deferred is measured by applying statistical
techniques based on market approach using observable information in accordance with IFRS 13 “Fair Value Measurements”.
Inputs to the models include assumptions based on management’s expected redemption rates and customer preferences. The amount
of revenue recognized related to breakage is based on the number of miles redeemed in a period in relation to the total number
expected to be redeemed. These revenues also include estimates and assumptions developed by the company described in note 2 (d).</t>
  </si>
  <si>
    <t>(g) Air
traffic liability Revenue
from passenger transportation is recognized once the service is provided, not when the ticket is sold. Revenues from ticket prices
(do not include taxes to be paid to government entities) that have not been used or revenues corresponding to the unused portion
of a sold ticket are deferred and the respective amount is recorded in the Consolidated Statements of Financial Position as “Deferred
income for unearned transportation”. This income also includes the deferred income from the loyalty programs described in
note 3 (f) (iii). Fares
for unused tickets that are expected to expire are recognized as revenue based on historical data and experience. The Company
performs periodic evaluations of this liability, and any resulting adjustments, which can be significant, are recorded in the
Consolidated Statement of Comprehensive Income. These adjustments relate primarily to the differences arising from actual events
and circumstances such as historical fare sale activity and customer travel patterns which may result in refunds, exchanges or
forfeited tickets differing significantly from estimates. The Company evaluates its estimates and assumptions and adjusts air
traffic liability and passenger revenues as necessary.</t>
  </si>
  <si>
    <t>(h) Income
tax Income
tax expense comprises current and deferred taxes and is accounted for in accordance with IAS 12 “Income Taxes”.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or in other comprehensive income is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but the Company
intends to settle current tax liabilities and assets on a net basis or their tax assets and liabilities will be realized simultaneously.</t>
  </si>
  <si>
    <t>Property and equipment</t>
  </si>
  <si>
    <t>(i)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Company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or other amount substituted for cos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embodied in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repairs 4 – 12
Leasehold
improvements Lesser of remaining
lease term and estimated useful life of the leasehold improvement
Property 20 – 50
Administrative
buildings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Company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income statement, except to the extent that it offsets an existing surplus on the same asset recognized
in the asset revaluation reserve. Upon disposal, any revaluation reserve relating to the particular asset being sold is transferred
to retained earnings.</t>
  </si>
  <si>
    <t>Leased assets</t>
  </si>
  <si>
    <t>(j) Leased
assets Leases
in terms of which the Company assumes substantially all the risks and rewards of ownership are classified as finance leases in
accordance with IAS 17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remaining balance of the liability. Finance charges are recognized in interest expense in the Consolidated Statement of
Comprehensive Income. A
leased asset is depreciated over the useful life of the asset. However, if there is no reasonable certainty that the Company will
obtain ownership by the end of the lease term, the asset is depreciated over the lease term. Operating
lease payments are recognized as an operating expense in the Consolidated Statement of Comprehensive Income during the lease term. Gains
or losses related to sale–leaseback transactions classified as an operating lease after the sale are accounted for as follows:
(i) They
are immediately recognized as other (expense) income when it is clear that the transaction is established at fair value;
(ii) If
the sale price is below fair value, any profit or loss is immediately recognized as other (expense) income, however, if the
loss is compensated by future lease payments at below market price, it is deferred and amortized in proportion to the lease
payments over the contractual lease term;
(iii) In
the event of the sale price is higher than the fair value of the asset, the value exceeding the fair value is deferred and
amortized during the period when the asset is expected to be used. The amortization of the gain is recorded as a reduction
in lease expenses. If
the sale–leaseback transactions result in financial lease, any excess proceeds over the carrying amount shall be deferred
and amortized over the lease term.</t>
  </si>
  <si>
    <t>Borrowing costs</t>
  </si>
  <si>
    <t>(k)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t>
  </si>
  <si>
    <t>(l)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interest, with respect to the net of the identifiable assets acquired and the liabilities assumed. If
this consideration is less than the fair value of the net assets acquired, the difference is recognized as a gain at the date
of acquisition. After
initial recognition, Goodwill is measured at cost less any accumulated impairment loss. For the purpose of impairment tests, Goodwill
acquired in a business combination is assigned, from the date of acquisition, to each of the Company’s cash generating units
that are expected to benefit from the combination, regardless of whether other assets or liabilities of the acquired entity are
allocated to those units. When
the Goodwill is part of a cash generating unit, and part of the operation within that unit is sold, the Goodwill associated with
the sold operation is included in the carrying amount of the operation at the time of determining the gain or loss for this disposal.
The Goodwill that is derecognized in this circumstance is assigned proportionally on the basis of the relative values of the sale
transaction and the retained portion of the cash generating unit. The
Company’s intangible assets include the following:
(i) Software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Company capitalizes software development costs, including directly
attributable expenditures on materials, labor, and other direct costs. Acquired
software cost is amortized on a straight-line basis over its useful life. Licenses
and software rights acquired by the Company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iii) Contract–based
intangible assets The
useful life of intangible assets associated with contract rights and obligations is based on the term of the contract and are
carried at cost, less accumulated amortization and related impairment.</t>
  </si>
  <si>
    <t>Financial instruments - initial recognition and subsequent measurement</t>
  </si>
  <si>
    <t>(m) Financial
instruments – initial recognition and subsequent measurement
(i) Financial
assets Financial
assets within the scope of IAS 39 “Financial Instruments: Recognition and Measurement” are classified into one of
the following categories upon initial recognition: (a) financial assets at fair value through profit or loss, (b) loans
and receivables, (c) held–to–maturity investments, (d) available–for–sale financial assets.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in four categories:
• Financial
assets at fair value through profit or loss
• Loans
and receivables
• Held–to–maturity
investments
• Available
for sale financial assets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This category includes derivative financial instruments entered into
by the Company that are not designated as hedging instruments in hedge relationships as defined by IAS 39. Derivatives, including
those designated as hedging instruments in hedge relationships are also classified as fair value through profit or loss except
for the effective portion of cash flow hedges, which is recognized in OCI and later reclassified to profit or loss when the hedge
item affects profit or loss. Financial assets at fair value through profit or loss are measured at fair value and changes therein,
which take place into account any dividend income, are recognized in the Consolidated Statement of Comprehensive Income as financial
income or financial costs. The
Company does not hold or issue derivative instruments for trading purposes, however, certain derivative contracts are not designated
as hedges for accounting purposes. Such derivative instruments are designated as financial instruments at fair value through profit
or los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receivables are measured at amortized cost using the effective interest rate method, less a provision for impairment,
if any. Loans
and receivables comprise cash and cash equivalents, deposits and trade and other receivables. Held–to–maturity
financial assets If
the Company has the positive intent and ability to hold debt securities to maturity, then such financial assets are classified
as held–to–maturity. Held–to–maturity financial assets are recognized initially at fair value plus any
directly attributable transaction costs. Subsequent to initial recognition, held–to–maturity financial assets are
measured at amortized cost using the effective interest method, less any impairment losses. Available–for–sale
financial assets Available–for–sale
financial assets are non–derivative financial assets that are designated as available–for–sale and that are
not classified in any of the previous categories. The Company’s investments in equity securities and certain debt securities
are classified as available–for–sale financial assets. Subsequent to initial recognition, such assets are measured
at fair value and changes therein, other than impairment losses, are recognized in other comprehensive income and included within
equity. When an investment is derecognized, the cumulative gain or loss in other comprehensive income is transferred to the Consolidated
Statement of Comprehensive Income.
(ii) Impairment
of financial assets Financial
assets carried at amortized cost For
financial assets carried at amortized cost, the Company first assesses whether objective evidence of impairment exists either
individually for financial assets that are individually significant, or collectively for financial assets that are not individually
significant. If the Company determines that no objective evidence of impairment exists for an individually assessed financial
asset, the asset is grouped with other financial assets with similar credit risk characteristics and collectively assessed for
impairment. Assets that are individually assessed for impairment are not included in a collective assessment of impairment.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EIR”). The
carrying amount of the asset is reduced through the use of an allowance account and the amount of the loss is recognized in the
Consolidated Statement of Comprehensive Income. Interest income continues to be accrued on the reduced carrying amount and is
accrued using the rate of interest used to discount the future cash flows for purpose of measuring the impairment loss. The interest
income is recorded as part of financial income in the Consolidated Statement of Comprehensive Income. If,
in a subsequent year, the amount of the estimated impairment loss decreases because of an event occurring after the impairment
was recognized, the previously recognized impairment loss is reversed with the amount of the reversal recognized in the Consolidated
Statement of Comprehensive Income. Available–for–sale
financial asset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the Consolidated Statement of Comprehensive Income. However, any subsequent recovery
in the fair value of an impaired available–for–sale equity security is recognized in other comprehensive income. Derecognition
A
financial asset (or, where applicable a part of a financial asset or part of a group of similar financial assets) is derecognized
when:
• The
rights to receive cash flows from the asset have expired.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and it has neither transferred nor retained substantially all of the risks and rewards of the asset nor transferred control of
it, the asset is recognized to the extent of the Company’s continuing involvement in it. In
that case, an associated liability is also recognized. The transferred asset and the associated liability are measured on a basis
that reflects the rights and obligations which have been retained. Continuing
involvement that takes the form of a guarantee over the transferred asset is measured at the lower of the original carrying amount
of the asset and the maximum amount of consideration that the Company could be required to be repay.
(iii) Financial
liabilities Financial
liabilities within the scope of IAS 39 are measured at amortized cost using the effective interest method, except for liabilities
classified as financial liabilities at fair value through profit or loss, loan commitments, and financial guarantee contracts.
The Company determines the classification of its financial liabilities at initial recognition. All
financial liabilities are recognized initially at fair value including directly attributable transaction costs. The
Company’s financial liabilities include trade and other payables, bank overdrafts, loans and borrowings, financial guarantee
contracts, derivative financial instruments and finance lease obligations. Subsequent
measurement Financial
liabilities at fair value through other comprenhensive income Financial
liabilities at fair value through other comprenhensive income include financial liabilities held for trading and financial liabilities
designated upon initial recognition as at fair value through other comprenhensive income. This category includes derivative financial
instruments entered into by the Company that are not designated as hedging instruments in hedge relationships. Separated embedded
derivatives are also classified as held for trading unless they are designated as effective hedging instruments. Gains
or losses on liabilities held for trading are recognized in the Consolidated Statement of Comprehensive Income. The
Company has not designated any financial liabilities upon initial recognition as at fair value through other comprenhensive income. Loans
and borrowings carried at amortized cost After
initial recognition, interest bearing loans and borrowings are subsequently measured at amortized cost using the effective interest
rate method. Gains and losses are recognized in the Consolidated Statement of Comprehensive Income when the liabilities are derecognized
as well as through the EIR amortization process. Amortized
cost is calculated by taking into account any discount or premium on acquisition and fees or costs that are an integral part of
the EIR. The EIR amortization is included in interest expense in the Consolidated Statement of Comprehensive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Comprehensive Income.
(i) Offsetting
of financial assets and financial liabilitie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ii)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29.</t>
  </si>
  <si>
    <t>Derivative financial instruments and hedge accounting</t>
  </si>
  <si>
    <t>(n) Derivative
financial instruments and hedge accounting The
Company uses derivative financial instruments such as forward currency contracts, interest rate contracts and forward commodity
contracts to hedge its foreign currency risks, interest rate risks and commodity price risks, respectively. Such derivative financial
instruments are initially recognized at fair value on the date on which a derivative contract is entered into. Subsequent to initial
recognition, derivatives are carried at fair value as financial assets when the fair value is positive and as financial liabilities
when the fair value is negative. Future
contracts from commodities that are entered into and continue to be held for the purpose of the receipt or delivery of a non–financial
item in accordance with the Company’s expected purchase, sale or usage requirements are held at cost. Any
gains or losses arising from changes in the fair value of derivatives are taken directly into the Consolidated Statement of Comprehensive
Income, except for the effective portion of derivatives assigned as cash flow hedges, which is recognized in other comprehensive
income. Cash
flow hedges At
the inception of a hedge relationship, the Company formally designates and documents the hedge relationship to which the Company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cash flows attributable to the hedged risk. Such hedges are expected to be highly effective in achieving
offsetting changes in cash flows and are assessed on an ongoing basis to determine that they actually have been highly effective
throughout the financial reporting periods for which they were designated. Cash
flow hedges which meet the strict criteria for hedge accounting are accounted for as follows: The
effective portion of the gain or loss on the hedging instrument is recognized directly as other comprehensive income in the equity,
while any ineffective portion of cash flow hedge related to operating and financing activities is recognized immediately in the
Consolidated Statement of Comprehensive Income. Amounts
recognized as other comprehensive income are transferred to the Consolidated Statement of Comprehensive Income when the hedged
transaction affects earnings, such as when the hedged financial income or financial expense is recognized or when a forecast sale
occurs. Where the hedged item is the cost of a non–financial asset or non–financial liability, the amounts recognized
as other comprehensive income are transferred to the initial carrying amount of the non–financial asset or liability. If
the forecast transaction or firm commitment is no longer expected to occur, the cumulative gain or loss previously recognized
in equity is transferred to the Consolidated Statement of Comprehensive Income. If the hedging instrument expires or is sold,
terminated or exercised without replacement or rollover, or if its designation as a hedge is revoked, any cumulative gain or loss
previously recognized in other comprehensive income remains in other comprehensive income until the forecast transaction or firm
commitment affects profit or loss. The
Company uses forward currency contracts and cross currency swaps as hedges of its exposure to foreign currency risk in forecasted
transactions and firm commitments, as well as forward commodity contracts for its exposure to volatility in the commodity prices.
Refer to Note 27 for more details. Current
versus non–current classification of derivatives instruments Derivative
instruments that are not designated as effective hedging instruments are classified as current or non–current or separated
into a current and non–current portion based on an assessment of the facts and circumstances (i.e., the underlying contracted
cash flows). Where
the Company will hold a derivative as an economic hedge (and does not apply hedge accounting) for a period beyond 12 months after
the reporting date, the derivative is classified as non–current (or separated into current and non–current portions)
consistent with the classification of the underlying item.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other comprenhensive
income. Derivative
instruments that are designated as, and are effective hedging instruments, are classified consistently with the classification
of the underlying hedged item. The derivative instrument is separated into a current portion and a non–current portion only
if a reliable allocation can be made.</t>
  </si>
  <si>
    <t>(o) Expendable
spare parts and supplies Expendable
spare parts relating to flight equipment are measured at the lower of average cost and net realizable value. Net realizable value
is the estimated base stock cost reduced by the allowance for obsolescence.</t>
  </si>
  <si>
    <t>Impairment of non-financial assets</t>
  </si>
  <si>
    <t>(p) Impairment
of non–financial assets The
Company assesses in accordance with IAS 36 “Impairment of Asset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s of assets.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or other available fair value
indicators. Impairment
losses of continuing operations, including impairment on inventories, are recognized in the Consolidated Statement of Comprehensive
Income in those expense categories consistent with the nature of the impaired asset, except for a property previously revalued
where the revaluation was taken to other comprehensive income. In this case, the impairment is also recognized in other comprehensive
income up to the amount of any previous revaluation. For
assets excluding goodwill, an assessment is made at each reporting date as to whether there is any indication that previously
recognized impairment losses may no longer exist or may have decreased. If such indication exists, the Company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unless the asset is carried at a revalued amount, in which case the reversal
is treated as a revaluation increase. The
following criteria are also applied in assessing impairment of specific assets: Goodwill
is tested for impairment annually as of the year end and when circumstances indicate that the carrying value of the cash generating
unit to which it pertains may be impaired. Impairment is determined for goodwill by assessing the recoverable amount of each cash–generating
unit (or group of cash–generating units) to which the goodwill relates. Where the recoverable amount of the cash generating
unit is less than their carrying amount, an impairment loss is recognized. Impairment losses relating to goodwill cannot be reversed
in future periods. Management
has considered the impact of greater than forecasted variations in relevant assumptions in assessing the CGU’s recoverable
amount. As a result of the analysis performed a reasonably possible change in key assumptions would not cause the CGU’s
carrying amount to exceed its recoverable amount.</t>
  </si>
  <si>
    <t>(q) Cash
and cash equivalents Cash
and cash equivalents in the Consolidated Statement of Financial Position comprise cash at banks and on hand and short–term
deposits with original maturity of three months or less, which are subject to an insignificant risk of change in value. For
the purpose of the Consolidated Statement of Cash Flows, cash and cash equivalents consist of cash and short–term deposits
as defined above, net of outstanding bank overdrafts, if any.</t>
  </si>
  <si>
    <t>Maintenance deposits</t>
  </si>
  <si>
    <t>(r) Maintenance
deposits Maintenance
deposits correspond to deposits paid to lessors based on cycles, flight hours, or fixed monthly amounts, depending on the specific
nature of each provision. Rates used for the calculation and monthly amounts are specified in each lease agreement. The maintenance
deposits paid to aircraft lessors are recorded within “Deposits and other assets” when they are susceptible for recovery,
to the extent that such amounts are expected to be used to fund future maintenance activities. Deposits that are not probable
of being used to fund future maintenance activities are expensed as incurred. The
maintenance deposits refer to payments made by the Company to leasing companies to be used in future aircraft and engine maintenance
work. Management performs regular reviews of the recovery of maintenance deposits and believes that the values reflected in the
Consolidated Statement of Financial Position are recoverable. These deposits are used to pay for maintenance performed, and might
be reimbursed to the Company after the execution of a quialifying maintenance service or when the leases are completed, according
to the contractual conditions. Certain lease agreements establish that the existing deposits, in excess of maintenance costs are
not refundable. Such excess occurs when the amounts used in future maintenance services are lower than the amounts deposited.
Any excess amounts expected to be retained by the lessor upon the lease contract termination date, which are not considered material,
are recognized as additional aircraft lease expense. Payments related to maintenance that the Company does not expect to perform
are recognized when paid as additional rental expense. Some of the aircraft lease agreements do not require maintenance deposits.</t>
  </si>
  <si>
    <t>Security deposits for aircraft and engines</t>
  </si>
  <si>
    <t>(s) Security
deposits for aircraft and engines The
Company must pay security deposits for certain aircraft and engine lease agreements. Reimbursable aircraft deposits are stated
at cost. Deposits
that have fixed or determinable payments that are not quoted in an active market are classified as ‘loans and receivables’.
Such assets are measured at amortized cost using the effective interest method, less any impairment. Interest income is recognized
by applying the effective interest rate. Deposits
for guarantee and collateral for lease agreements Deposits
for guarantee and collateral are represented by amounts deposited with lessors, as required at the inception of the lease agreements.
The deposits are typically denominated in U.S. Dollars, do not bear interest and are reimbursable to the Company upon termination
of the agreements.</t>
  </si>
  <si>
    <t>Provisions</t>
  </si>
  <si>
    <t>(t) Provisions
A
provision is recognized if, as a result of a past event, the Company has a present legal or constructive obligation that can be
estimated reliably, and it is more likely than not that an outflow of economic benefits will be required to settle the obligation
in accordance with IAS 37 “Provisions, Contingent Liabilities and Contingent Asset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available case law, the most recent court decision and their relevance in the legal
system, as well as the assessment of legal counsel.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al cost. For
certain operating leases, the Company is contractually obligated to return aircraft in a defined condition. The Company recognizes
for restitution costs of the aircraft held under operating leases and accumulates them monthly during the term of the lease contract.
Restitution costs are based on the net present value of the estimated average costs of returning the aircraft and are recognized
in the Consolidated Statement of Comprehensive Income in “Maintenance and repairs.”</t>
  </si>
  <si>
    <t>(u) Employee
benefits The
Company sponsors defined benefit pension plans, which require contributions to be made to separately administered funds. The Company
has also agreed to provide certain additional post–employment benefits to senior employees in Colombia. These benefits are
unfunded. The cost of providing benefits under the defined benefit plans is determined separately for each plan using the projected
unit credit cost method. Actuarial
gains and losses for defined benefit plans are recognized in full in the period in which they occur in other comprehensive income. The
defined benefit asset or liability comprises the present value of the defined benefit obligation (using a discount rate based
on Colombian Government bonds), and less the fair value of plan assets out of which the obligations are to be settled. Plan assets
are held by the Social Security Institute and private pension funds are not available to the creditors of the Company, nor can
they be paid directly to the Company. Fair value is based on market price information and in the case of quoted securities on
the published bid price. The value of any defined benefit asset recognized is restricted and the present value of any economic
benefits available in the form of refunds from the plan or reductions in the future contributions to the plan. Under
IAS 19 (issued in June 2011 and amended in November 2013), the Company determines the net interest expense (income) on the net
defined benefit liability (asset) for the period by applying the discount rate used to measure the defined benefit obligation
at the beginning of the annual period to the net defined benefit liability (asset) at the beginning of the annual period. It takes
into account any changes in the net defined benefit liability (asset) during the period as a result of contributions and benefit
payments. The net interest on the net defined benefit liability (asset) comprises:
• Interest
income on plan assets.
• Interest
cost on the defined benefit obligation; and
• Interest
on the effect of the asset ceiling Additionally
the Company offers the following employee benefits:
(i) Defined
contribution plans Obligations
for contributions to defined contribution pension plans are recognized as an expense in the Consolidated Statement of Comprehensive
Income when they are due.
(ii) Termination
benefits Termination
benefits are recognized as an expense at the earlier of when the entity can no longer withdraw the offer of the termination benefit
and when the entity recognizes any related restructuring costs.</t>
  </si>
  <si>
    <t>(v) Share
based payments Since
March 2012, the Company has operated a share based payments plan (the “Share Based Plan”) whereby eligible participants
receive cash payments if certain market and non–market vesting conditions are met. The Company accounts for the Share Based
Plan as a cash–settled share based payment in accordance with the provisions of IFRS 2 “Share–based payments”,
whereby the Company accrues a liability at the end of each reporting period based on the estimated fair value of the awards expected
to be redeemed, as determined using the Turnbull–Wakeman pricing model.</t>
  </si>
  <si>
    <t>(w) Prepaid
expenses
(i) Prepaid
commissions Commissions
paid for tickets sold are recorded as prepaid expenses and expensed when the tickets are used.
(ii) Prepaid
rent Prepaid
rent for aircraft corresponds to prepaid contractual amounts that will be applied to future lease payments over a term of less
than one year.</t>
  </si>
  <si>
    <t>Interest income and interest expense</t>
  </si>
  <si>
    <t>(x) Interest
income and interest expense Interest
income comprises interest income on funds invested (including available–for–sale financial assets), changes in the
fair value of financial assets at fair value through the Consolidated Statement of Comprehensive Income and gains on interest
rate hedging instruments that are recognized in the Consolidated Statement of Comprehensive Income. Interest income is recognized
as accrued in the Consolidated Statement of Comprehensive Income, using the effective interest rate method. Interest
expense comprises interest expense on borrowings, unwinding of the discount on provisions, changes in the fair value of financial
assets at fair value through the Consolidated Statement of Comprehensive Income, and losses on interest rate hedging instruments
that are recognized in the Consolidated Statement of Comprehensive Income. Borrowing costs that are not directly attributable
to the acquisition, construction or production of a qualifying asset are recognized in the Consolidated Statement of Comprehensive
Income using the effective interest method.</t>
  </si>
  <si>
    <t>Reporting entity (Tables)</t>
  </si>
  <si>
    <t>Schedule of total fleet consisting</t>
  </si>
  <si>
    <t>As
of December 31, 2017 and 2016, Avianca Holdings S.A. had a total fleet consisting of:
2017 2016
Aircraft Owned/ Financial Lease Operating Lease Total Owned/ Financial Lease Operating Lease Total
Airbus
A-318 10 — 10 — 10 10
Airbus
A-319 23 5 28 23 7 30
Airbus
A-320 37 27 64 34 28 62
Airbus
A-321 5 8 13 5 6 11
Airbus
A-330 1 9 10 1 8 9
Airbus
A-330F 6 — 6 6 — 6
Airbus
A-300F-B4F 5 — 5 5 — 5
Boeing
767 — 1 1 — — —
Boeing
787-8 7 5 12 6 4 10
ATR-42 2 — 2 2 — 2
ATR-72 15 — 15 15 — 15
Boeing
767F 2 — 2 2 — 2
Cessna
Grand Caravan 13 — 13 13 — 13
Embraer
E-190 10 — 10 10 2 12
136 55 191 122 65 187</t>
  </si>
  <si>
    <t>Significant accounting policies (Tables)</t>
  </si>
  <si>
    <t>Significant Accounting Policies Tables</t>
  </si>
  <si>
    <t>Schedule of significant subsidiaries</t>
  </si>
  <si>
    <t xml:space="preserve">The
following are the significant subsidiaries included within these financial statements:
Name
of Subsidiary Country
of Incorporation Ownership Interest%
2017 2016
Avianca
Ecuador S.A Ecuador 99.62 % 99.62 %
Aerovías
del Continente Americano S.A. Avianca Colombia 99.98 % 99.98 %
Avianca,
Inc. USA 100 % 100 %
Avianca
Leasing, LLC USA 100 % 100 %
Grupo
Taca Holdings Limited Bahamas 100 % 100 %
Latin
Airways Corp. Panama 100 % 100 %
LifeMiles
Ltd. Bermuda 70 % 70 %
Avianca
Costa Rica S.A. Costa Rica 92.40 % 92.40 %
Taca
International Airlines, S.A. El Salvador 96.84 % 96.84 %
Tampa
Cargo Logistics, Inc. USA 99.98 % 99.98 %
Tampa
Cargo S.A.S. Colombia 99.98 % 99.98 %
Technical
and Training Services, S.A. de C.V. El Salvador 99 % 99 %
Trans
American Airlines S.A. Peru 100 % 100 %
Vu–Marsat
S.A. Costa Rica 100 % 100 % </t>
  </si>
  <si>
    <t>Schedule of Estimated useful lives</t>
  </si>
  <si>
    <t>Estimated
useful lives are as follows:
Estimated
useful life (years)
Flight
equipment:
Aircraft 10 – 30
Aircraft
components and engines Useful life of
fleet associated with component or engines
Aircraft
major repairs 4 – 12
Leasehold
improvements Lesser of remaining
lease term and estimated useful life of the leasehold improvement
Property 20 – 50
Administrative
buildings 20 – 50
Vehicles 2 – 10
Machinery
and equipment 2 – 15</t>
  </si>
  <si>
    <t>Segment information (Tables)</t>
  </si>
  <si>
    <t>Segment Information Tables</t>
  </si>
  <si>
    <t>Schedule of revenues by business segment</t>
  </si>
  <si>
    <t>The Company’s revenues
by business segment for the years ended December 31, 2017 are as follows:
For the year ended December 31, 2017
Air transportation Loyalty Eliminations Consolidated
Revenue (1)
External customers $ 4,167,658 $ 274,026 $ — $ 4,441,684
Inter-segment 112,037 4,366 (116,403 ) —
Total revenue 4,279,695 278,392 (116,403 ) 4,441,684
Cost of loyalty rewards 55,604 126,505 (105,967 ) 76,142
Operating expenses 3,741,852 30,122 (13,489 ) 3,758,485
Depreciation and amortization 313,314 12,876 (12,777 ) 313,413
Interest expense 174,657 8,675 — 183,332
Interest income (12,978 ) (1,550 ) — (14,528 )
Derivative instruments 2,536 — — 2,536
Foreign exchange 20,161 2 — 20,163
Income tax expense 19,457 652 — 20,109
Net (loss) profit for the period $ (34,908 ) $ 101,110 $ 15,830 $ 82,032
Total Assets $ 6,796,848 $ 248,919 $ (184,371 ) $ 6,861,396
Total Liabilities $ 5,082,763 $ 545,951 $ (107,018 ) $ 5,521,696
The Company’s revenues
by business segment for the years ended December 31, 2016 are as follows:
For the year ended December 31, 2016
Air transportation Loyalty Eliminations Consolidated
Revenue (1)
External customers $ 3,898,271 $ 240,067 $ — $ 4,138,338
Inter-segment 89,071 3,834 (92,905 ) —
Total revenue 3,987,342 243,901 (92,905 ) 4,138,338
Cost of loyalty rewards 53,901 120,589 (78,785 ) 95,705
Operating expenses 3,509,122 19,617 (14,122 ) 3,514,617
Depreciation and, amortization 269,534 12,789 (12,777 ) 269,546
Interest expense 172,381 249 — 172,630
Interest income (13,960 ) 906 — (13,054 )
Derivative instruments (3,321 ) — — (3,321 )
Foreign exchange 23,952 (13 ) — 23,939
Income tax expense 32,384 1,706 — 34,090
Net
(loss) profit for the period $ (56,651 ) $ 88,058 $ 12,779 $ 44,186
Total Assets $ 6,328,740 $ 227,382 $ (204,787 ) $ 6,351,335
Total Liabilities $ 4,842,190 $ 203,542 $ (114,658 ) $ 4,931,074
(1) Loyalty revenue for miles redeemed is allocated to passenger revenue and, other loyalty revenue is recorded in other revenue.</t>
  </si>
  <si>
    <t>Schedule of revenues by geographic area</t>
  </si>
  <si>
    <t>The Company’s revenues
by geographic area for the years ended December 31, 2017, 2016 and 2015 are as follows:
For the year ended December 31,
2017 2016 2015
North America $ 565,910 $ 539,365 $ 653,452
Central America and the Caribbean 539,682 442,841 592,947
Colombia 1,961,600 1,831,218 1,840,597
South America (ex–Colombia) 933,569 840,934 918,956
Other 440,923 483,980 355,389
Total operating revenue $ 4,441,684 $ 4,138,338 $ 4,361,341</t>
  </si>
  <si>
    <t>Financial risk management (Tables)</t>
  </si>
  <si>
    <t>Financial Risk Management Tables</t>
  </si>
  <si>
    <t>Schedule of maximum exposure to credit risk</t>
  </si>
  <si>
    <t xml:space="preserve">The
carrying amount of financial assets represents the maximum credit exposure. The maximum exposure to credit risk at the end of
the reporting period is as follows:
Notes December 31, 2017 December 31, 2016
Available–for–sale
securities $ 55 $ 76
Accounts
receivable, net of provision for doubtful accounts 8 480,792 405,916
Cash
and cash equivalents 7 508,982 375,753
Current
restricted cash 7 5,465 5,371
Fair
value of derivative instruments–assets 12 23,539 26,337
Total $ 1,018,833 $ 813,453 </t>
  </si>
  <si>
    <t>Schedule of contractual maturities of non-derivative financial liabilities</t>
  </si>
  <si>
    <t xml:space="preserve">The
following are the contractual maturities of non–derivative financial liabilities, including estimated interest payments.
Amounts under the “Years” columns represent the contractual undiscounted cash flows of each liability. As
of December 31, 2017
Years
Carrying amount Contractual cash
flows One Two Three Four Five
and thereafter
Short–term
borrowings $ 79,263 $ 80,459 $ 80,459 $ — $ — $ — $ —
Long–term Debt 3,063,801 3,568,473 586,446 485,333 498,336 460,022 1,538,336
Bonds 609,049 732,149 81,062 78,140 572,947 — —
Total
debt 3,752,113 4,381,081 747,967 563,473 1,071,283 460,022 1,538,336
Accounts
payable 532,048 532,048 526,964 — — — 5,084
Contractual
maturities $ 4,284,161 $ 4,913,129 $ 1,274,931 $ 563,473 $ 1,071,283 $ 460,022 $ 1,543,420 As
of December 31, 2016
Years
Carrying amount Contractual cash
flows One Two Three Four Five
and thereafter
Short–term
borrowings $ 62,302 $ 63,244 $ 63,244 $ — $ — $ — $ —
Long–term Debt 2,574,306 2,965,631 402,083 429,941 394,075 370,139 1,369,393
Bonds 637,627 818,950 86,188 81,579 78,132 573,051 —
Total
debt 3,274,235 3,847,825 551,515 511,520 472,207 943,190 1,369,393
Accounts
payable 495,840 495,840 493,106 2,734 — — —
Contractual
maturities $ 3,770,075 $ 4,343,665 $ 1,044,621 $ 514,254 $ 472,207 $ 943,190 $ 1,369,393 </t>
  </si>
  <si>
    <t>Schedule of interest rates for interest-bearing</t>
  </si>
  <si>
    <t xml:space="preserve">Interest
rates for interest–bearing financial obligations are as follows:
December 31,
2017
Weighted average interest rate Total
Short–term
borrowings 3.96 % $ 79,263
Long–term
debt and financial leases 4.14 % 3,063,801
Bonds
– Colombia 10.58 % 59,808
Bonds
– Luxembourg 7.95 % 549,241
Total $ 3,752,113
December 31,
2016
Weighted average interest rate Total
Short–term
borrowings 4.20 % $ 62,302
Long–term
debt and financial leases 3.41 % 2,574,306
Bonds
– Colombia 12.96 % 88,770
Bonds
– Luxembourg 7.95 % 548,857
Total $ 3,274,235 </t>
  </si>
  <si>
    <t>Schedule of summary quantitative data</t>
  </si>
  <si>
    <t xml:space="preserve">The
summary quantitative data about the Company’s exposure to currency risk as reported to the management of the Company based
on its risk management policy was as follows:
December 31,
2017
USD Colombian Pesos Euros Venezuelan Bolivares Argentinean Pesos Brazilian Reals Others Total
Cash
and cash equivalents $ 342,524 $ 70,957 $ 20,914 $ 11 $ 6,874 $ 19,468 $ 48,234 $ 508,982
Available-for-sale
securities — — — 55 — — — 55
Accounts
receivable, net of provision for doubtful accounts 71,640 133,319 50,983 102 8,282 21,749 194,717 480,792
Secured
debt and bonds (2,931,194 ) (61,784 ) (127,416 ) — — — — (3,120,394 )
Unsecured
debt (628,767 ) (2,952 ) — — — — — (631,719 )
Accounts
payable (286,401 ) (144,146 ) (10,239 ) (119 ) (7,184 ) (11,943 ) (72,016 ) (532,048 )
Net
financial position exposure $ (3,432,198 ) $ (4,606 ) $ (65,758 ) $ 49 $ 7,972 $ 29,274 170,935 $ (3,294,332 )
Sensitivity
analysis
Change
of 1% in exchange rate
Effect
on profit of the year $ (46 ) $ (658 ) $ — $ 80 293
December 31,
2016
USD Colombian Pesos Venezuelan Bolivares Argentinean Pesos Brazilian Reals Other Total
Cash
and cash equivalents $ 313,380 $ 18,220 $ 1,463 $ 9,813 $ 7,364 $ 25,513 $ 375,753
Available-for-sale
securities — — 76 — — — 76
Accounts
receivable, net of provision for doubtful accounts 123,562 79,951 515 10,162 35,093 156,633 405,916
Secured
debt and bonds (2,437,710 ) (88,769 ) — — — (126,564 ) (2,653,043 )
Unsecured
debt (616,571 ) (4,621 ) — — — — (621,192 )
Accounts
payable (248,712 ) (164,497 ) (1,756 ) (10,897 ) (14,337 ) (55,641 ) (495,840 )
Net
financial position exposure $ (2,866,051 ) $ (159,716 ) $ 298 $ 9,078 $ 28,120 $ (59 ) $ (2,988,330 )
Sensitivity
analysis
Change
of 1% in exchange rate
Effect
on profit of the year $ (1,597 ) $ 3 $ 91 $ 281 </t>
  </si>
  <si>
    <t>Schedule of reporting date the interest rate profile</t>
  </si>
  <si>
    <t xml:space="preserve">At
the reporting date the interest rate profile of the Company’s interest–bearing financial instruments is:
Carrying amount – asset/(liability) December 31, 2017 December 31, 2016
Fixed
rate instruments
Financial
assets $ 340,877 $ 261,603
Financial
liabilities (3,003,336 ) (2,920,301 )
Interest
rate swaps 2,990 269
Total $ (2,659,469 ) $ (2,658,429 )
Floating
rate instruments
Financial
assets $ 51,042 $ 46,433
Financial
liabilities (748,777 ) (353,934 )
Total $ (697,735 ) $ (307,501 ) </t>
  </si>
  <si>
    <t>Schedule of summary of the debt-to-capital ratio</t>
  </si>
  <si>
    <t xml:space="preserve">Following
is a summary of the debt–to/capital ratio of the Company:
December 31, 2017 December 31, 2016
Debt 16 $ 3,752,113 $ 3,274,235
Less:
cash and cash equivalents and restricted cash 7 (514,447 ) (381,124 )
Total
net debt 3,237,666 2,893,111
Total
equity attributable to the Company 1,415,650 1,400,509
Total
Capital $ 4,653,316 $ 4,293,620
Net
debt–to–capital ratio 68 % 67 % </t>
  </si>
  <si>
    <t>Cash and cash equivalents and restricted cash (Tables)</t>
  </si>
  <si>
    <t>Cash And Cash Equivalents And Restricted Cash Tables</t>
  </si>
  <si>
    <t>Schedule of cash and cash equivalents and restricted cash</t>
  </si>
  <si>
    <t>Cash
and cash equivalents and restricted cash as of December 31, 2017 and 2016 are as follows:
December 31, 2017 December 31, 2016
Cash
on hand and bank deposits $ 490,657 $ 365,610
Demand
and term deposits (1) 18,325 10,143
Cash
and cash equivalents 508,982 375,753
Restricted
cash (2) 5,465 5,371
Cash
and cash equivalents and restricted cash $ 514,447 $ 381,124
(1) As of December 31,
2017 and 2016, within the cash equivalents, there are demand and term deposits that amounted to $ 18,325 and $ 10,143, respectively.
The use of term deposits depends on the cash requirements of the Company. As of December 31, 2017, term deposits accrue
annual interest rates between 3.77% and 5.52% in Colombian pesos and between 2.10% and 6.50% in dollars. As of December 31,
2016, term deposits accrue annual interest rates between 6.66% and 11.97% in dollars and between 0.20% and 6.50% in Colombian
pesos.
(2) As of December 31,
2017, the restricted cash includes resources in separately administered funds, which have a specific destination in relation
to the object for which they were constituted, they consist among others in the payment of capital and interests to the bondholders.</t>
  </si>
  <si>
    <t>Accounts receivables, net of provision for doubtful accounts (Tables)</t>
  </si>
  <si>
    <t>Schedule of receivables</t>
  </si>
  <si>
    <t>Receivables
as of December 31, 2017 and 2016 are as follows:
December 31, 2017 December 31, 2016
Trade $ 190,501 $ 206,229
Indirect
tax credits (1) 250,663 184,114
Manufacturer
credits 16,426 13,216
Employee
advances (2) 6,213 5,138
Other 30,169 10,475
$ 493,972 $ 419,172
Less
provision for doubtful accounts (13,180 ) (13,256 )
Total $ 480,792 $ 405,916
Net
current 340,376 313,868
Net
non–current 140,416 92,048
Total $ 480,792 $ 405,916
(1) Corresponds mainly
to: tax credit of income tax, VAT, withholding tax credits and advances of ICA, advances and prepayments income of CREE and
advance payments of departure rates.
(2) Employee advances mainly
relate to per diem allowances provided to crew prior to traveling.
(3) The increase is mainly
due to the recording of the account receivable from the National Tax and Customs Administration, as a result of the financial
interests not received for a payment in excess of the equity tax. In addition, a Rolls Royce bill was generated as compensation
for claiming damages related to operational interruptions.</t>
  </si>
  <si>
    <t>Schedule of allowance for doubtful accounts</t>
  </si>
  <si>
    <t xml:space="preserve">Changes
during the year in the allowance for doubtful accounts are as follows:
December 31, 2017 December 31, 2016
Balance
at beginning of year $ 13,256 $ 13,314
Bad
debt expense 4,363 2,966
Write–off
against the allowance (4,439 ) (3,024 )
Balance
at end of year $ 13,180 $ 13,256 </t>
  </si>
  <si>
    <t>Schedule of accounts receivables</t>
  </si>
  <si>
    <t xml:space="preserve">The
aging of accounts receivables at the end of the reporting period that were not impaired is as follows:
December 31, 2017 December 31, 2016
Neither
past due nor impaired $ 200,143 $ 184,007
Past
due 1–30 days 43,789 27,265
Past
due 31–90 days 27,629 30,066
Past
due 91 days 222,411 177,834
Total $ 493,972 $ 419,172
Provision
for doubtful accounts (13,180 ) (13,256 )
Net
accounts receivable $ 480,792 $ 405,916 </t>
  </si>
  <si>
    <t>Balances and transactions with related parties (Tables)</t>
  </si>
  <si>
    <t>Schedule of summary of related party transactions</t>
  </si>
  <si>
    <t xml:space="preserve">The following is a summary
of related party transactions for the years ended December 31, 2017 and 2016:
Company Country December 31, 2017 December 31, 2016
Receivables Payables Revenues Expenses Receivables Payables Revenues Expenses
SP SYN Participações S.A. Brazil $ 13,853 $ — $ 860 $ — $ 12,993 $ — $ 796 $ —
OceanAir Linhas Aéreas, S.A. Brazil 1,725 4,264 28,906 33,888 3,395 2,623 22,164 19,656
Aerovias Beta Corp. Panama 977 — — — 977 — — —
Aeromantenimiento, S.A. El Salvador 17 — — 6,22 56 2,561 13 9,196
Transportadora del Meta S.A.S. Colombia — 222 18 3,444 17 1,039 2 5,040
Empresariales S.A.S. Colombia — 467 3 10,107 9 1,104 4 10,036
Global Operadora Hotelera S.A.S Colombia 8 636 9 5,340 — — — —
Synergy Aerospace Corp. Panamá 512 1,262 — 4,201 — — — —
Corp. Hotelera Internac S.A. El Salvador — 83 — 432 — — — —
Other 112 253 23 846 1,836 1,745 917 3,484
Subtotal $ 17,204 $ 7,187 $ 29,819 $ 58,880 $ 19,283 $ 9,072 $ 23,896 $ 47,412
Receivables Payables Receivables Payables
Short–term $ 17,204 $ 7,187 $ 19,283 $ 9,072 </t>
  </si>
  <si>
    <t>Expendable spare parts and supplies, net of provision for obsolescence (Tables)</t>
  </si>
  <si>
    <t>Expendable Spare Parts And Supplies Net Of Provision For Obsolescence Tables</t>
  </si>
  <si>
    <t>Schedule of expendable spare parts and supplies</t>
  </si>
  <si>
    <t xml:space="preserve">Expendable spare parts
and supplies as of December 31, 2017 and 2016 are as follows:
December 31, 2017 December 31, 2016
Expendable spare parts $ 86,705 $ 74,869
Supplies 10,543 7,493
Total $ 97,248 $ 82,362 </t>
  </si>
  <si>
    <t>Prepaid expenses (Tables)</t>
  </si>
  <si>
    <t>Prepaid Expenses Tables</t>
  </si>
  <si>
    <t>Schedule of prepaid balances</t>
  </si>
  <si>
    <t xml:space="preserve">As of December 31, 2017 and 2016 prepaid balances are as follows:
December 31, 2017 December 31, 2016
Prepaid
commissions (1) $ 33,170 $ 16,351
Advance
payments on operating aircraft leases 9,507 10,313
Premiums
for insurance policies 12,142 11,149
Other
(2) 44,938 21,912
Total $ 99,757 $ 59,725 </t>
  </si>
  <si>
    <t>Deposits and other assets (Tables)</t>
  </si>
  <si>
    <t>Deposits And Other Assets Tables</t>
  </si>
  <si>
    <t>Schedule of deposits and other assets</t>
  </si>
  <si>
    <t>Deposits and other assets
as of December 31, 2017 and 2016 are as follows:
Notes December 31, 2017 December 31, 2016
Short term:
Deposits with lessors (1) $ 111,229 $ 121,173
Short term investments (2) 59,332 16,598
Guarantee deposits (3) 2,003 1,931
Others (4) 8,871 1,547
Sub Total 181,435 141,249
Fair value of derivative instruments 26 20,549 18,875
Total $ 201,984 $ 160,124
Long term:
Deposits with lessors (1) $ 63,962 $ 84,067
Long term investments – 9,159 36,355
Guarantee deposits (3) 16,531 6,824
Others (4) 23,703 39,325
Sub Total 113,355 166,571
Fair value of derivative instruments 26 2,990 7,462
Total $ 116,345 $ 174,033
(1)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Company upon completion of the maintenance event in an amount equal to the lesser of (a) the amount of
the maintenance deposits held by the lessor associated with the specific maintenance event or (b) the qualifying costs related
to the specific maintenance event. During the 12 months ended December 31, 2017 the Company has paid lessors $(17,025) (December
31, 2016: $17,695) in maintenance deposits, net of reimbursements.
(2) Short term classification corresponds to funds invested that will expire within one year. All treasury cash surpluses are invested as defined and outlined in the Company´s Investment Policy. Otherwise, they are classified as long-term. The restricted investments correspond to CDT’s and bonds constituted by the Trusts held by the Group.
(3) Corresponds mainly to amounts paid to suppliers in connections with leasehold of airport facilities, among other service agreements.
(4) It mainly corresponds to guarantee deposits pending return with Airbus for delivery of aircraft and funds to guarantee 15% of the outstanding amount of the debt with the bondholders.</t>
  </si>
  <si>
    <t>Property and equipment, net (Tables)</t>
  </si>
  <si>
    <t>Property And Equipment Net Tables</t>
  </si>
  <si>
    <t>Schedule of flight equipment, property and other equipment</t>
  </si>
  <si>
    <t xml:space="preserve">Flight equipment, property
and other equipment as of December 31, 2017 and 2016 is as follows:
Flight Equipment Capitalized Maintenance Rotable Spare parts Reimbursement of predelivery payments Administrative property Others Total
Gross:
December 31, 2016 $ 4,450,572 $ 383,434 $ 203,545 $ 215,097 $ 158,777 $ 274,872 $ 5,686,297
Additions 333,202 171,607 17,271 119,049 2,099 33,828 677,056
Disposals/Transfers 25,111 578 (1,749 ) (174,843 ) (33,676 ) (14,394 ) (198,973 )
Revaluation — — — — 31,017 — 31,017
December 31, 2017 $ 4,808,885 $ 555,619 $ 219,067 $ 159,303 $ 158,217 $ 294,306 $ 6,195,397
Accumulated depreciation:
December 31, 2016 $ 653,415 $ 190,596 $ 62,489 $ — $ 9,406 $ 120,462 $ 1,036,368
Additions 177,262 81,616 6,642 — 2,229 25,351 293,100
Disposals/Transfers (5,903 ) (1,432 ) (1,571 ) — (1,081 ) (5,100 ) (15,087 )
December 31, 2017 $ 824,774 $ 270,780 $ 67,560 $ — $ 10,554 $ 140,713 $ 1,314,381
Net:
December 31, 2016 $ 3,797,157 $ 192,838 $ 141,056 $ 215,097 $ 149,371 $ 154,410 $ 4,649,929
December 31, 2017 $ 3,984,111 $ 284,839 $ 151,507 $ 159,303 $ 147,663 $ 153,593 $ 4,881,016
Flight Equipment Capitalized Maintenance Rotable Spare parts Reimbursement of predelivery payments Administrative property Others Total
Gross:
December 31, 2015 $ 4,338,823 $ 386,043 $ 162,413 $ 279,682 $ 80,740 $ 300,198 $ 5,547,899
Additions 187,311 122,583 12,411 78,523 950 47,152 448,930
Disposals/Transfers (75,562 ) (125,192 ) 28,721 (143,108 ) 68,116 (72,478 ) (319,503 )
Revaluation — — — — 8,971 — 8,971
December 31, 2016 $ 4,450,572 $ 383,434 $ 203,545 $ 215,097 $ 158,777 $ 274,872 $ 5,686,297
Accumulated depreciation:
December 31, 2015 $ 578,262 $ 240,765 $ 25,686 $ — $ 10,669 $ 93,171 $ 948,553
Additions 142,059 67,636 9,631 — 1,938 25,995 247,259
Disposals/Transfers (66,906 ) (117,805 ) 27,172 — (3,201 ) 1,296 (159,444 )
December 31, 2016 $ 653,415 $ 190,596 $ 62,489 $ — $ 9,406 $ 120,462 $ 1,036,368
Net:
December 31, 2015 $ 3,760,561 $ 145,278 $ 136,727 $ 279,682 $ 70,071 $ 207,027 $ 4,599,346
December 31, 2016 $ 3,797,157 $ 192,838 $ 141,056 $ 215,097 $ 149,371 $ 154,410 $ 4,649,929 </t>
  </si>
  <si>
    <t>Schedule of carrying amounts</t>
  </si>
  <si>
    <t>If land and buildings
were measured using the cost model, the carrying amounts would be as follows:
December 31, 2017 December 31, 2016
Cost $ 128,791 $ 107,854
Accumulated depreciation (11,230 ) (6,150 )
Net carrying amount $ 117,561 $ 101,704</t>
  </si>
  <si>
    <t>Intangible assets (Tables)</t>
  </si>
  <si>
    <t>Intangible Assets Tables</t>
  </si>
  <si>
    <t>Schedule of intangible assets</t>
  </si>
  <si>
    <t xml:space="preserve">Intangible assets as of
December 31, 2017 and 2016 are follows:
December 31, 2017 December 31, 2016
Routes $ 36,503 $ 38,707
Trademarks 3,938 3,938
Software and webpages 70,927 61,804
Other intangible rights 3,937 435
Subtotal 115,305 104,884
Goodwill 311,274 308,034
Total Intangible Assets $ 426,579 $ 412,918 </t>
  </si>
  <si>
    <t>Schedule of rollforward of intangibles assets</t>
  </si>
  <si>
    <t xml:space="preserve">The following is the detail
of intangible assets as of December 31, 2017 and 2016:
Goodwill Routes Trade- Marks Software &amp; Webpages Others Total
Cost:
December 31, 2015 $ 311,181 $52,481 $ 3,938 $ 99,034 $ 5,025 $ 471,659
Other Acquisitions – Internally developed — — — 21,660 — 21,660
Disposals — — — — (221 ) (221 )
December 31, 2016 $ 311,181 $ 52,481 $ 3,938 $ 120,694 $ 4,804 $ 493,098
Other Acquisitions – Internally developed 3,240 — — 26,818 3,916 33,974
December 31, 2017 $ 314,421 $ 52,481 $ 3,938 $ 147,512 $ 8,720 $ 527,072
Accumulated Amortization and Impairment Losses:
December 31, 2015 (3,147 ) (11,570 ) — (39,554 ) (3,622 ) (57,893 )
Amortization for the year — (2,204 ) — (19,336 ) (747 ) (22,287 )
December 31, 2016 $ (3,147 ) $ (13,774 ) $ — $ (58,890 ) $ (4,369 ) $ (80,180 )
Amortization for the year — (2,204 ) — (17,695 ) (414 ) (20,313 )
December 31, 2017 $ (3,147 ) $ (15,978 ) $ — $ (76,585 ) $ (4,783 ) $ (100,493 )
Carrying Amounts:
December 31, 2015 $ 308,034 $ 40,911 $ 3,938 $ 59,480 $ 1,403 $ 413,766
December 31, 2016 $ 308,034 $ 38,707 $ 3,938 $ 61,804 $ 435 $ 412,918
December 31, 2017 $ 311,274 $ 36,503 $ 3,938 $ 70,927 $ 3,937 $ 426,579
14.1 Acquisitions during the period
SAI S.A.S
Consideration Transfered $ 5,044
Plus: Non-Controlling Interests 504
Less: Fair Value of identificable net assets acquired 2,308
Goodwill arising on acquisition $ 3,240 </t>
  </si>
  <si>
    <t>Schedule of carrying amount of goodwill and intangibles</t>
  </si>
  <si>
    <t xml:space="preserve">The carrying amount of
goodwill and intangibles allocated to each of the CGUs:
Aerogal Grupo Taca Holdings Limited Tampa Cargo S.A.S.
2017 2016 2017 2016 2017 2016
Goodwill $ 32,979 $ 32,979 $ 234,779 $ 234,779 $ 40,276 $ 40,276
Routes — 15,244 — — 23,463 23,463
Trademarks — — — — 3,938 3,938 </t>
  </si>
  <si>
    <t>Earnings per Share (Tables)</t>
  </si>
  <si>
    <t>Earnings Per Share Tables</t>
  </si>
  <si>
    <t>Schedule of calculation of basic (loss) earnings per share</t>
  </si>
  <si>
    <t xml:space="preserve">The calculation of basic
(loss) earnings per share at December 31, 2017 and 2016 is as follows:
December 31, 2017 December 31, 2016
Net profit (loss) attributable to Avianca Holdings S.A. $ 48,237 $ 44,186
Weighted average number of shares
(in thousands of shares)
Common stock 660,800 660,800
Preferred stock 336,187 336,187
Earnings per share
Common stock $ 0,05 $ 0.04
Preferred stock $ 0,05 $ 0.04 </t>
  </si>
  <si>
    <t>Long-term debt (Tables)</t>
  </si>
  <si>
    <t>Long-term Debt Tables</t>
  </si>
  <si>
    <t>Schedule of loans and borrowings, measured at amortized cost</t>
  </si>
  <si>
    <t>Loans and borrowings,
measured at amortized cost, as of December 31, 2017 and 2016 are summarized as follows:
Notes December 31, 2017 December 31, 2016
Current:
Short–term borrowings and current portion of long–term debt $ 542,614 $ 377,149
Bonds 29,458 29,590
29 $ 572,072 $ 406,739
Non–current:
Long–term debt $ 2,600,450 $ 2,259,459
Bonds 579,591 608,037
29 $ 3,180,041 $ 2,867,496</t>
  </si>
  <si>
    <t>Schedule of outstanding obligations</t>
  </si>
  <si>
    <t>Terms and conditions of
the Company’s outstanding obligations for years ended December 31, 2017 and 2016 are as follows:
December 31, 2017
Due through Weighted average interest rate Face Value Carrying Amount
Short–term borrowings 2018 3.96 % $ 85,387 $ 79,263
Long–term debt 2029 4.14 % 4,699,338 3,063,801
Bonds–Colombia 2019 10.58 % 89,266 59,808
Bonds– Luxembourg 2020 8.38 % 550,000 549,241
Total $ 5,423,991 $ 3,752,113
December 31, 2016
Due through Weighted average interest rate Face Value Carrying Amount
Short–term borrowings 2017 4.20 % $ 64,060 $ 62,302
Long–term debt 2028 3.41 % 3,938,372 2,574,306
Bonds–Colombia 2019 12.96 % 88,769 88,770
Bonds– Luxembourg 2020 7.95 % 550,000 548,857
Total $ 4,641,201 $ 3,274,235</t>
  </si>
  <si>
    <t>Schedule of senior notes outstanding and the corresponding balances</t>
  </si>
  <si>
    <t>As of December 31,
2017 and 2016, the Senior Notes outstanding and the corresponding balances are as follows:
Balance as of December 31,
Issuing entities Original currency Total placed in original currency 2017 2016
Avianca Holdings S.A., Avianca Leasing, LLC and Grupo Taca Holdings Limited USD 550,000 $ 549,241 $ 548,857
Issuers: Avianca Holdings S.A., Avianca Leasing, LLC, and Grupo Taca Holdings Limited
Guarantors: Líneas Aéreas Costarricenses, S.A., Trans American Airlines S.A., and Taca International Airlines, S.A. fully and unconditionally guarantee the total Notes. Aerovías del Continente Americano – Avianca, S.A. unconditionally guarantee the obligations of Avianca Leasing, LLC under the Senior Notes in an amount equal to $375 million.
Notes offered: $550,000 aggregate principal amount of 8.375% Senior Notes due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The Senior Notes will mature on May 10, 2020.</t>
  </si>
  <si>
    <t>Schedule of bonds issued</t>
  </si>
  <si>
    <t>As of December 31,
2017 and 2016, bonds issued and the corresponding balances are as follows:
Issuing entity Issue Total placed in original currency (1) Balance as of December 31,
2017 2016
Original currency (1) In US Dollars Original currency (1) In US Dollars
Avianca Series A 75,000 — $ — — $ —
Avianca Series B 158,630 — — — —
Avianca Series C 266,370 178,468 59,808 266,370 88,770
Total $ 59,808 $ 88,770
(1) Presentation of original currency in millions of Colombian pesos</t>
  </si>
  <si>
    <t>Schedule of future payments on long-term debt</t>
  </si>
  <si>
    <t>Future payments on long–term
debt for the years ended December 31, 2017 and 2016 are as follows:
Years
One Two Three Four Five and thereafter Total
December 31, 2017 $ 463,351 $ 381,288 $ 412,839 $ 392,810 $ 1,413,513 $ 3,063,801
December 31, 2016 $ 314,848 $ 354,709 $ 331,633 $ 319,895 $ 1,253,221 $ 2,574,306</t>
  </si>
  <si>
    <t>Schedule of future payments on bonds</t>
  </si>
  <si>
    <t>Future payments on bonds for the years ended December 31, 2016 and 2015 are as follows:
Years
One Two Three Four Five and thereafter Total
December 31, 2017 $ 29,458 $ 29,676 $ 549,915 $ — $ — $ 609,049
December 31, 2016 $ 29,590 $ 28,815 $ 29,202 $ 550,020 $ — $ 637,627</t>
  </si>
  <si>
    <t>Schedule of liabilities derived</t>
  </si>
  <si>
    <t>Changes in liabilities derived from financing
activities at December 31, 2017
1 January 2017 Payments Foreign exchange movement New adquisitions New Leases Other 31 December 2017
Current interest-bearing loans and borrowings (excluding itmes listed below) $ 62,179 $ (22,408 ) $ — $ 39,492 $ — $ — $ 79,263
Current portion of long-term credits (excluding items listed below) 314,970 (57,197 ) 4 207,562 — (1,988 ) 463,351
Bonds 29,590 — — — — (132 ) 29,458
Non-current obligations under financial lease agreements and purchase agreements 2,259,459 (279,580 ) 15,296 114,770 340,568 1,401 2,451,914
Other financial liabilities — — — 148,536 — — 148,536
Bonds 608,037 (28,910 ) 464 — — — 579,591
Dividends — (155,674 ) — — — 155,674 —
Total liabilities from financing activities $ 3,274,235 $ (543,769 ) $ 15,764 $ 510,360 $ 340,568 $ 154,955 $ 3,752,113
Changes in liabilities derived from financing
activities at December 31, 2016
1 January 2016 Payments Foreign exchange movement New adquisitions New Leases Other 31 December 2016
Current interest-bearing loans and borrowings (excluding items listed below) $ 89,367 $ (62,374 ) $ 152 $ 35,034 $ — $ — $ 62,179
Current portion of long-term credits (excluding items listed below) 298,461 (37,315 ) — — 53,702 122 314,970
Bonds 25,056 — 4,534 — — — 29,590
Non-current obligations under financial lease agreements and purchase agreements 2,426,929 (268,637 ) (5,924) — 105,933 1,158 2,259,459
Bonds 633,180 (26,613 ) 1,470 — — — 608,037
Dividends — ( 31,823) — — — 31,823 —
Total liabilities from financing activities $ 3,472,993 $ (426,762 ) $ 232 $ 35,034 $ 159,635 $ 33,103 $ 3,274,235</t>
  </si>
  <si>
    <t>Accounts payable (Tables)</t>
  </si>
  <si>
    <t>Accounts Payable Tables</t>
  </si>
  <si>
    <t>Schedule of accounts payable</t>
  </si>
  <si>
    <t>Accounts
payable as of December 31, 2017 and 2016 are as follows:
December 31, 2017 December 31, 2016
Trade
accounts payable $ 168,795 $ 319,858
Non–income
taxes collected in advance 261,783 104,165
Payroll
taxes (1) 58,235 53,210
Other
payables (2) 38,151 15,873
Current $ 526,964 $ 493,106
Trade
accounts payable $ 2,970 $ 8
Payroll
taxes (1) 2,114 2,726
Non current $ 5,084 $ 2,734
(1) Represent payroll taxes
and contributions based on salaries and compensation paid to employees of the Company in the various jurisdictions in which
it operates.
(2) Other accounts payable
include mainly provisions for travel expenses, provisions for fees and accrued interest.</t>
  </si>
  <si>
    <t>Accrued expenses (Tables)</t>
  </si>
  <si>
    <t>Accrued Expenses Tables</t>
  </si>
  <si>
    <t>Schedule of accrued expenses</t>
  </si>
  <si>
    <t>Accrued
expenses as of December 31, 2017 and 2016 are as follows:
December 31, 2017 December 31, 2016
Operating
expenses $ 112,844 $ 84,981
Vacation
and other employee accruals 36,144 20,625
Other
accrued expenses (1) 37,669 33,191
Total $ 186,657 $ 138,797
(1) Other accrued expenses
include deferred leasing income, interest payable, provision severance payment and deferred interest income.</t>
  </si>
  <si>
    <t>Provisions for return conditions (Tables)</t>
  </si>
  <si>
    <t>Provisions For Return Conditions Tables</t>
  </si>
  <si>
    <t>Schedule of provisions for return conditions</t>
  </si>
  <si>
    <t xml:space="preserve">Provisions
for return conditions as of December 31, 2017 and 2016 are as follows:
December 31, 2017 December 31, 2016
Current $ 19,093 $ 53,116
Non
– current 144,099 120,822
Total $ 163,192 $ 173,938 </t>
  </si>
  <si>
    <t>Schedule of changes in provisions for return conditions</t>
  </si>
  <si>
    <t xml:space="preserve">Changes
in provisions for return conditions as of December 31, 2016 and 2015 are as follows:
December 31, 2017 December 31, 2016
Balances
at beginning of year $ 173,938 $ 161,867
Provisions
made 811 28,354
Provisions
used (11,557 ) (16,283 )
Balances
at end of year $ 163,192 $ 173,938 </t>
  </si>
  <si>
    <t>Employee benefits (Tables)</t>
  </si>
  <si>
    <t>Employee Benefits Tables</t>
  </si>
  <si>
    <t>Schedule of fixed number of beneficiaries</t>
  </si>
  <si>
    <t xml:space="preserve">The Company has two distinct pension plans, one for pilots and the other for ground personnel.
Both plans have been closed to new participants, and therefore there are a fixed number of beneficiaries covered under these plans
as of December 31, 2017 and 2016.
December 31, 2017 December 31, 2016
Fair
value of plan assets $ (189,697 ) $ (165,740 )
Present
value of the obligation 364,043 320,890
Total
employee benefit liability $ 174,346 $ 155,150 </t>
  </si>
  <si>
    <t>Schedule of components of net benefit expense</t>
  </si>
  <si>
    <t xml:space="preserve">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17 (recognized
in Salaries, wages and benefits) Defined benefit plan Other benefits
Current
service cost $ 1,207 $ 1.982
Interest
cost on net benefit obligation 18,490 3,984
Total
employee benefit liability $ 19,697 $ 5,966
Net
benefit expense – year ended December 31, 2016 (recognized
in Salaries, wages and benefits) Defined benefit plan Other benefits
Current
service cost $ 566 $ 2,241
Interest
cost on net benefit obligation 17,484 5,275
Total
employee benefit liability $ 18,050 $ 7,516 </t>
  </si>
  <si>
    <t>Schedule of present value of defined benefit obligation</t>
  </si>
  <si>
    <t xml:space="preserve">Changes
in the present value of defined benefit obligation as of December 31, 2017 are as follows:
Defined benefit Obligation Other benefits Total
Benefit
obligation as of December 31, 2016 $ 265,928 $ 54,962 $ 320,890
Period
cost 19,697 5,966 25,663
Benefits
paid by employer (20,058 ) (2,398 ) (22,456 )
Actuarial
(gains) losses recognized in other comprehensive income 34,848 4,572 39,420
Exchange
differences (1,215 ) — (1,215 )
Others 1,573 168 1,741
Benefit
obligation as of December 31, 2017 300,773 63,270 364,043
Fair
value of plan assets (189,697 ) — (189,697 )
Total
employee benefit liability $ 111,076 $ 63,270 $ 174,346
Current $ 34,141 $ 4,565 $ 38,706
Non–current 76,935 58,705 135,640
Total $ 111,076 $ 63,270 $ 174,346 Changes
in the present value of defined benefit obligation as of December 31, 2016 are as follows:
Defined benefit Obligation Other benefits Total
Benefit
obligation as of December 31, 2015 $ 232,749 $ 68,364 $ 301,113
Period
cost 18,050 7,516 25,566
Benefits
paid by employer (16,884 ) (2,546 ) (19,430 )
Actuarial
(gains) losses recognized in other comprehensive income 17,918 (20,301 ) (2,383 )
Exchange
differences 14,095 1,929 16,024
Benefit
obligation as of December 31, 2016 265,928 54,962 320,890
Fair
value of plan assets (165,740 ) — (165,740 )
Total
employee benefit liability $ 100,188 $ 54,962 $ 155,150
Current $ 35,272 $ 4,309 $ 39,581
Non–current 64,916 50,653 115,569
Total $ 100,188 $ 54,962 $ 155,150 </t>
  </si>
  <si>
    <t>Schedule of fair value of plan assets</t>
  </si>
  <si>
    <t xml:space="preserve">Changes
in the fair value of plan assets are as follows:
Defined benefit plan
Fair
value of assets at December 31, 2016 $ 165,740
Interest
income on plan assets 12,615
Return
on plan assets greater/(less) than discount 6,568
Employer
contributions 23,522
Benefits
paid (17,460 )
Investment
expenses paid (1,896 )
Exchange
differences 608
Fair
value of plan assets at December 31, 2017 $ 189,697 Changes
in the fair value of plan assets are as follows:
Defined benefit plan
Fair
value of assets at December 31, 2015 $ 140,517
Interest
income on plan assets 11,268
Return
on plan assets greater/(less) than discount 2,657
Employer
contributions 21,597
Benefits
paid (16,069 )
Adjustment
in plan asset performance (946 )
Exchange
differences 6,716
Fair
value of assets at December 31, 2016 $ 165,740 </t>
  </si>
  <si>
    <t>Schedule of other comprehensive income</t>
  </si>
  <si>
    <t xml:space="preserve">For
the year ended December 31, 2017 and 2016, actuarial gains of $33,385 and $4,094 respectively were recognized in other comprehensive
income.
December 31, 2017 December 31, 2016 December 31, 2015
Actuarial
gains recognized in other comprehensive income $ (38,205 ) $ 2,383 $ 5,019
Return
on plan assets adjustment 4,672 1,711 (4,478 )
Adjustments
for translation 148 — —
Amount
recognized in other comprehensive income $ (33,385 ) $ 4,094 $ 541 </t>
  </si>
  <si>
    <t>Schedule of determining pension and post-employment medical benefit</t>
  </si>
  <si>
    <t xml:space="preserve">The
principal assumptions (inflation–adjusted) that are used in determining pension and post–employment medical benefit
obligations for the Company’s plans are shown below:
December 31, 2017 December 31, 2016
Discount
rate on all plans 6.75 % 7.50 %
Price
inflation 3.09 % 3.00 %
Future
salary increase
Pilots 4.00 % 4.00 %
Cabin
crew 4.00 % 4.00 %
Other
employees 4.00 % 4.00 %
Future
pension increase 3.18 % 3.00 %
Healthcare
cost increase 4.50 % 4.50 %
Ticket
cost increase 3.00 % 3.00 %
Education
cost increase 3.00 % 3.00 % </t>
  </si>
  <si>
    <t>Schedule of categories of plan assets as a percentage of the fair value</t>
  </si>
  <si>
    <t xml:space="preserve">The
major categories of plan assets as a percentage of the fair value of the total plan assets are as follows:
December 31, 2017 December 31, 2016
Equity
securities 22.04 % 24.82 %
Debt
securities 33.73 % 15.95 %
Domestic
Corporate bonds 35.30 % 28.31 %
Foreign
goverment/corporate bonds 6.61 % 18.54 %
Other 2.30 % 12.37 % </t>
  </si>
  <si>
    <t>Schedule of change in the respective assumptions</t>
  </si>
  <si>
    <t xml:space="preserve"> The following table summarizes how
the impact on the defined benefit obligation at the end of the reporting period would have increased (decreased) as a result of
a change in the respective assumptions:
0.5% increase 0.5% decrease
Discount
rate (41,091 ) 45,309
Pension
increase 8,743 5,180
Mortality
table 5,903 — </t>
  </si>
  <si>
    <t>Air traffic liability (Tables)</t>
  </si>
  <si>
    <t>Air Traffic Liability Tables</t>
  </si>
  <si>
    <t>Schedule of air traffic liability</t>
  </si>
  <si>
    <t xml:space="preserve">Air
traffic liability as of December 31, 2017 and 2016 is as follows:
December 31, 2017 December 31, 2016
Advance
ticket sales $ 452,854 $ 447,430
Miles
deferred revenue 86,371 73,760
Current $ 539,225 $ 521,190
Miles
deferred revenue $ 104,786 $ 98,088
Non–current $ 104,786 $ 98,088 </t>
  </si>
  <si>
    <t>Other liabilities (Tables)</t>
  </si>
  <si>
    <t>Other Liabilities Tables</t>
  </si>
  <si>
    <t>Schedule of other liabilities</t>
  </si>
  <si>
    <t>Other
liabilities as of December 31, 2017 and 2016 are as follows:
Notes December 31, 2017 December 31, 2016
Derivative
instruments 26, 27 $ 137 $ 528
Deferred
income (1) 24,471 24,606
Other — 762
Total $ 24,608 $ 25,896
Current $ 9,415 $ 11,085
Non–current 15,193 14,811
Total $ 24,608 $ 25,896
(1) Deferred income include
prepayment for services and supplemental payment.</t>
  </si>
  <si>
    <t>Share based payments (Tables)</t>
  </si>
  <si>
    <t>Share Based Payments Tables</t>
  </si>
  <si>
    <t>Schedule of award</t>
  </si>
  <si>
    <t>A
summary of the terms of the awards excluding the 1,840,000 New Awards is as follows:
Vesting
dates Percentage vesting Redemption
period
March 15, 2013 25 % From March 16,
2013 through March 15, 2018
March 15,
2014 25 % From March 16,
2014 through March 15, 2019
March 15,
2015 25 % From March 16,
2015 through March 15, 2020
March 15,
2016 25 % From March 16,
2016 through March 15, 2021 A
summary of the terms of the 1,840,000 New Awards is as follows:
Vesting
dates Percentage vesting Redemption
period
November 6, 2014 25 % From November 7,
2014 through November 6, 2019
November 6,
2015 25 % From November 7,
2015 through November 6, 2020
November 6,
2016 25 % From November 7,
2016 through November 6, 2021
November 6,
2017 25 % From November 7,
2017 through November 6, 2022</t>
  </si>
  <si>
    <t>Equity (Tables)</t>
  </si>
  <si>
    <t>Equity Tables</t>
  </si>
  <si>
    <t>Schedule of authorized, issued and paid shares</t>
  </si>
  <si>
    <t xml:space="preserve">The
following is a summary of authorized, issued and paid shares:
December 31, 2017 December 31, 2016
Authorized
shares 4,000,000,000 4,000,000,000
Issued
and paid common stock 660,800,003 660,800,003
Issued
and paid preferred stock 336,187,285 336,187,285 </t>
  </si>
  <si>
    <t>Schedule of movement of the other comprehensive income</t>
  </si>
  <si>
    <t>The movement of the other
comprehensive income as of December 31, 2017 and 2016 is as follows:
Income tax reserves relating to (4)
Hedging reserves (1) Fair value reserves (2) Reserves relating to actuarial gains and losses (3) Hedging reserves Fair value reserves Reserve relating to actuarial gains and losses Revaluation of administrative property (5) Total OCI reserves
As of December 31, 2016 $ 122 $ (245 ) $ (31,753 ) $ (3,558 ) $ 3 $ 15,143 $ 27,365 $ 7,077
Other comprehensive income for the period 6,385 19 (33,385 ) 3,558 — (15,018 ) 31,017 (7,424 )
As of December 31, 2017 $ 6,507 $ (226 ) $ (65,138 ) $ — $ 3 $ 125 $ 58,382 $ (347 )
Income tax reserves relating to (4)
Hedging reserves (1) Fair value reserves (2) Reserves relating to actuarial gains and losses (3) Hedging reserves Fair value reserves Reserve relating to actuarial gains and losses Revaluation of administrative property (5) Total OCI reserves
As of December 31, 2015 $ (21,590 ) $ — $ (35,847 ) $ — $ 3 $ 10,854 $ 18,394 $ (28,186 )
Other Comprehensive income for the period 21,712 (245 ) 4,094 (3,558 ) — 4,289 8,971 35,263
As of December 31, 2017 $ 122 $ (245 ) $ (31,753 ) $ (3,558 ) $ 3 $ 15,143 $ 27,365 $ 7,077
(1) Hedging Reserves The
hedging reserve comprises the effective portion of the cumulative net change in the fair value of hedging instruments used in
cash flow hedges pending subsequent recognition of the hedged cash flows (See Note 26).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t>
  </si>
  <si>
    <t>Schedule of reclassification, without considering items remaining in OCI</t>
  </si>
  <si>
    <t>The
following provides an analysis of items presented net in the statement of profit or loss and other comprehensive income which
have been subject to reclassification, without considering items remaining in OCI which are never reclassified to profit of loss:
2017 2016
Cash
flow hedges:
Reclassification
during the year to profit or loss $ 10,309 $ 34,882
Effective
valuation of cash flow hedged (3,924 ) (13,170 )
$6,385 $21,712
Fair
value reserves:
Valuations
of available–for–sale investments $ 19 $ (245 )
$ 19 $ (245 )
Income
tax on other comprehensive income:
Reclassification
during the year to profit or loss (1) $ — $ (12,801 )
Temporary
differences within OCI 9,243
$ — $ (3,558 )
(1) Deferred income tax
assets resulting from temporary differences affecting the ORI were valued according to paragraph 34 and 35 of IAS 12, taking
into account that future losses are presented that do not allow the recoverability of the deferred tax.</t>
  </si>
  <si>
    <t>Schedule of dividends</t>
  </si>
  <si>
    <t xml:space="preserve">The
following dividends were paid by the Company during the years ended December 31, 2017 y 2016:
December 31, 2017 December 31, 2016
Dividend
- Ordinary shared $ 16,942 $ —
Dividend
- Preferred shared 8,730 5,723
Total $ 25,672 $ 5,723 </t>
  </si>
  <si>
    <t>Operating revenue (Tables)</t>
  </si>
  <si>
    <t>Operating Revenue Tables</t>
  </si>
  <si>
    <t>Schedule of service rendered and by region</t>
  </si>
  <si>
    <t>The Company tracks its segmented
gross revenue information by type of service rendered and by region, as follows: By type of service rendered
Year
ended December 31, 2017 Percentage Year
ended December 31, 2016 Percentage Year
on Year Variation
Domestic
Passenger $ 1,900,627 42 % $ 1,752,001 42 % $ 148,626
Cargo
and mail 279,666 6 % 264,432 6 % 15,234
2,180,293 48 % 2,016,433 48 % 163,860
International
Passenger 1,649,533 37 % 1,533,216 37 % 116,317
Cargo
and mail 271,313 6 % 291,442 7 % (20,129 )
1,920,846 43 % 1,824,658 44 % 96,188
Other
(1) 340,545 9 % 297,247 8 % 43,298
Total
operating revenues $ 4,441,684 100 % $ 4,138,338 100 % $ 303,346
Year
ended December 31, 2016 Percentage Year
ended December 31, 2015 Percentage Year
on Year Variation
Domestic
Passenger $ 1,752,001 42 % $ 1,363,285 31 % $ 388,716
Cargo
and mail 264,432 6 % 234,362 5 % 30,070
2,016,433 48 % 1,597,647 36 % 418,786
International
Passenger 1,533,216 37 % 2,094,732 48 % (561,516 )
Cargo
and mail 291,442 7 % 390,163 9 % (98,721 )
1,824,658 44 % 2,484,895 57 % (660,237 )
Other
(1) 297,247 8 % 278,799 7 % 18,448
Total
operating revenues $ 4,138,338 100 % $ 4,361,341 100 % $ (223,003 )
(1) Other operating
revenue Other
operating revenue for the years ended December 31, 2017, 2016 and 2015 is as follows:
December 31, 2017 December 31, 2016 December 31, 2015
Frequent
flyer program $ 178,841 $ 154,245 $ 139,524
Ground
operations (a) 20,172 21,053 19,545
Leases 22,232 28,295 30,144
Maintenance 11,639 7,696 8,963
Interline 1,900 3,859 1,831
Other
(b) 105,769 82,099 78,792
$ 340,553 $ 297,247 $ 278,799
(a) Company provides services
to other airlines at main hub airports.
(b) Corresponds mainly
to income from penalties, access to VIP rooms and additional services.</t>
  </si>
  <si>
    <t>Derivatives recognized as hedging instruments (Tables)</t>
  </si>
  <si>
    <t>Derivatives Recognized As Hedging Instruments Tables</t>
  </si>
  <si>
    <t xml:space="preserve">Financial
instruments recognized as hedging instruments at fair value though other comprehensive income as of December 31, 2017 and
2016 are the following:
Notes December 31, 2017 December 31, 2016
Cash
flow hedges – Assets
Fuel
price hedges $ 20,549 $ 25,540
Interest
rate 2,990 797
Total 12 $ 23,539 $ 26,337
Cash
flow hedges – Liabilities
Interest
Rate 22 $ — $ 20
Total $ — $ 20 </t>
  </si>
  <si>
    <t>Schedule of cash flows associated with cash flow hedges are expected to occur, and the fair values</t>
  </si>
  <si>
    <t xml:space="preserve">The
following table indicates the periods in which the cash flows associated with cash flow hedges are expected to occur, and the
fair values of the related hedging instruments.
Fair Value 1–12 months 12–24 months
Fuel
price
Assets $ 20,549 $ 20,549 $ —
Interest
rate
Assets $ 2,990 $ — $ 2,990 The
following table indicates the periods in which the cash flows associated with the cash flow hedges are expected to be presented,
and the fair value of the hedging instruments related to December 31, 2016:
Fair Value 1-12 months
Fuel
price
Assets $ 25.540 $ 25.540
Interest
rate
Assets $ 797 $ 797
Liabilities $ 20 $ 20 </t>
  </si>
  <si>
    <t>Derivative financial instruments (Tables)</t>
  </si>
  <si>
    <t>Derivative Financial Instruments Tables</t>
  </si>
  <si>
    <t>Schedule of derivative financial instruments at fair value</t>
  </si>
  <si>
    <t xml:space="preserve">Derivative
financial instruments at fair value through profit or loss as of December 31, 2017 and 2016 are the following:
Notes December 31, 2017 December 31, 2016
Derivatives
not designated as hedges – Liabilities
Derivative
contracts of interest rate 22 $ 137 $ 508
Total $ 137 $ 508 </t>
  </si>
  <si>
    <t>Fair value measurements (Tables)</t>
  </si>
  <si>
    <t>Fair Value Measurements Tables</t>
  </si>
  <si>
    <t>Schedule of fair values of financial assets and liabilities</t>
  </si>
  <si>
    <t xml:space="preserve">The
fair values of financial assets and liabilities, together with the carrying amounts shown in the Consolidated Statement of Financial
Position as of December 31, 2017 are as follows:
December 31,
2017
Notes Carrying amount Fair
value
Financial
assets
Available–for–sale
securities 6.b $ 55 $ 55
Derivative
instruments 26 23,539 23,539
$ 23,594 $ 23,594
Financial
liabilities
Short
term borrowings and long–term debt 16 $ 3,752,113 $ 3,587,841
Derivative
instruments 27 137 137
$ 3,752,250 $ 3,587,978 The
fair values of financial assets and liabilities, together with the carrying amounts shown in the Consolidated Statement of Financial
Position as of December 31, 2016 are as follows:
December 31,
2016
Notes Carrying amount Fair
value
Financial
assets
Available–for–sale
securities 6.b $ 76 $ 76
Derivative
instruments 26 26,337 26,337
$ 26,413 $ 26,413
Financial
liabilities
Short
term borrowings and long–term debt 16 $ 3,274,235 $ 3,241,240
Derivative
instruments 26, 528 528
$ 3,274,763 $ 3,241,768 </t>
  </si>
  <si>
    <t>Schedule of fair value measurement hierarchy</t>
  </si>
  <si>
    <t xml:space="preserve">The
following table provides the fair value measurement hierarchy of the Company’s assets and liabilities as of December 31,
2017: Quantitative disclosures of fair value measurement hierarchy for assets:
Fair
value measurement using
Assets
measured at fair value Quoted prices in active markets (Level 1) Significant observable inputs (Level
2) Significant unobservable inputs (Level
3) Total
Derivative
financial assets (Note 26)
Aircraft
fuel hedges — 20,549 — 20,549
Interest
rate derivatives — 2,990 — 2,990
Available–for–sale
securities (Note 6) — 55 — 55
Revalued
administrative property (Note 13) — 147,663 — 147,663 Quantitative
disclosures of fair value measurement hierarchy for liabilities:
Fair
value measurement using
Liabilities
measured at fair value Quoted prices in
active markets (Level 1) Significant observable inputs (Level
2) Significant unobservable inputs (Level
3) Total
Derivative
financial liabilities (Note 26)
Foreing currency derivatives — 137 — 137
Frequent flyer
liability (Note 21) — 191,157 — 191,157
Liabilities
for which fair values are disclosed
Short–term
borrowings and long–term debt (Note 16) — 3,587,841 — 3,587,841 The
following table provides the fair value measurement hierarchy of the Company’s assets and liabilities as of December 31,
2016: Quantitative disclosures of fair value measurement
hierarchy for assets:
Fair
value measurement using
Assets
measured at fair value Quoted prices in active markets (Level 1) Significant observable inputs (Level
2) Significant unobservable inputs (Level
3) Total
Derivative
financial assets (Note 26)
Aircraft
fuel hedges
Interest
rate derivatives — 25,540 — 25,540
Available–for–sale
securities (Note 6) — 797 — 797
Assets
held for sale — 76 — 76
Revalued
administrative property (Note 13) — 149,371 — 149,371 Quantitative
disclosures of fair value measurement hierarchy for liabilities:
Fair
value measurement using
Liabilities
measured at fair value Quoted prices in
active markets (Level 1) Significant observable inputs (Level
2) Significant unobservable inputs (Level
3) Total
Derivative
financial liabilities (Note 26)
Interest
rate derivatives — 528 — 528
Frequent flyer liability (Note
21) — 171,848 — 171,848
Liabilities
for which fair values are disclosed
Short–term
borrowings and long–term debt (Note 16) — 3,241,240 — 3,241,240 </t>
  </si>
  <si>
    <t>Income tax expense (Tables)</t>
  </si>
  <si>
    <t>Income Tax Expense Tables</t>
  </si>
  <si>
    <t>Schedule of components of income tax expense</t>
  </si>
  <si>
    <t xml:space="preserve">The
major components of income tax expense for the years ended December 31, 2017, 2016 and 2015 are: Consolidated statement of comprehensive income
December 31, 2017 December 31, 2016 December 31, 2015
Current
income tax:
Current
income tax charge $ 32,934 $ 28,114 $ 19,491
Adjustment
in respect of current income tax of previous year 2,225 (666 ) (2,211 )
Deferred
tax expense:
Relating
to origination and reversal of temporary differences (15,050 ) 6,642 13,748
Income
tax expense reported in the income statement $ 20,109 $ 34,090 $ 31,028
Consolidated statement of other comprehensive income
December 31, 2017 December 31, 2016 December 31, 2015
Hedging
reserves 3,558 (3,558 ) $ (12,678 )
Fair
value reserves — — (680 )
Reserves
relating to actuarial gains and losses (15,018 ) 4,289 3,410
Income
tax charged directly to other comprehensive income $ (11,460 ) $ 731 $ (9,948 ) </t>
  </si>
  <si>
    <t>Schedule of reconciliation between tax expense and the product</t>
  </si>
  <si>
    <t>A
reconciliation between tax expense and the product of accounting profit multiplied by domestic tax rate for the years ended December 31,
2017, 2016 and 2015 is as follows:
December 31, 2017 December 31, 2016 December 31, 2015
Accounting
profit (loss) after income tax $ 82,032 $ 44,186 $ (139,506 )
Total
income tax expense 20,109 34,090 31,028
Profit
(loss) before income tax $ 102,141 $ 78,276 $ (108,478 )
Income
tax at Colombian statutory rate 40.00 % 40,856 40.00 % 31,311 39.00 % (42,306 )
Tax
credit (1) 0.00 % — (5.74 %) (4,493 ) 2.60 % (2,816 )
Productive
fixed assets special deduction (44.91 %) (45,868 ) (22.10 %) (17,299 ) 47.00 % (51,003 )
Permanent
differences (2) 138.54 % 141,508 (346.48 %) (271,209 ) 47.70 % (51,769 )
Non–deductible
taxes 3.06 % 3,124 15.01 % 11,749 (2.7 %) 2,893
Effect
of tax exemptions and tax rates in foreign jurisdictions (118.26 %) (120,797 ) 71.56 % 56,014 (24.90 %) 27,030
Non
recognized deferred tax assets (141.93 %) (144,965 ) 248.77 % 194,732 (94.5 %) 102,553
Fiscal
Revenue losses 184.69 % 188,640 — — — —
Exchange
rate differences (48.56 )% (49,595 ) 107.20 % 83,916 37.30 % (40,483 )
Other 9.30 % 9,498 (13.10 %) (10,254 ) (0.80 %) 878
Changes
in tax rates (2.24 %) (2,292 ) (51.58 %) (40,377 ) (79.30 %) 86,051
19.69 % $ 20,109 43.55 % $ 34,090 28.60 % $ 31,028
(1) Airline companies in
Colombia are entitled to a tax credit or discount for income tax purposes based on the proportion between the international
flights income and total income of the Company during the year. The legislative purpose of this tax provision is to limit
the Company’s exposure to double taxation on their worldwide income in Colombia, therefore limiting the tax expense
to local Colombian source income. The
tax reform contained in the Law 1819 of 2016 eliminates the tax credit for air or marine international transportation above noted,
such tax credit will only be applicable until tax year 2016.
(2) This item includes
several permanent differences that are non-deductible expenses for the purposes of Corporate Income Tax. Consequently, they
are necessary for the reconciliation between nominal and effective tax rates. These other permanent differences include various
items such as the consolidation of special purpose entities, and losses of property, plant and equipment.</t>
  </si>
  <si>
    <t>Schedule of deferred tax assets and liabilities</t>
  </si>
  <si>
    <t xml:space="preserve">Below
we show an analysis of the Company’s deferred tax assets and liabilities:
Consolidated
Statement of Financial Position Variation
December 31 de
2017, December 31 de
2016, December 31 de
2015, December 31 de
2017, December 31 de
2016,
Assets
(liabilities)
Accounts
payable $ — $ 446 $ 4,470 $ (446 ) $ (4,024 )
Inflation
adjustments — — (23 ) — 23
Deposits
and other assets (3,623 ) (12,183 ) (157 ) 8,560 (12,026 )
Aircraft
maintenance (31,450 ) (3,448 ) 787 (28,002 ) (4,235 )
Pension
liabilities 28,414 25,842 (19,541 ) 2,572 45,383
Provisions 56,915 66,947 48,561 (10,032 ) 18,386
Loss
carry forwards 3,103 16,641 31,035 (13,538 ) (14,394 )
Non-monetary
items (37,095 ) (92,832 ) (57,913 ) 55,737 (34,919 )
Intangible
assets (11,534 ) (12,031 ) (12,582 ) 497 551
Other (4,575 ) (3,889 ) (2,265 ) (686 ) (1,624 )
Net
deferred tax assets / (liabilities) $ 155 $ (14,507 ) $ (7,628 ) $ 14,662 $ (6,879 ) </t>
  </si>
  <si>
    <t>Schedule of statement of financial position</t>
  </si>
  <si>
    <t xml:space="preserve">Reconciliation of deferred tax assets net December 31, 2017 December 31, 2016
Opening balance as of January 1, $ (14,507 ) $ (7,628 )
Tax income during the period recognized in profit
or loss 15,050 (6,642 )
Tax income during the period recognized in other comprehensive income (155 ) 731
Exchange differences (233 ) (968 )
Closing
balance as of December 31 $ 155 $ (14,507 ) </t>
  </si>
  <si>
    <t>Provisions for legal claims (Tables)</t>
  </si>
  <si>
    <t>Provisions For Legal Claims Tables</t>
  </si>
  <si>
    <t>Schedule of provisions for litigation</t>
  </si>
  <si>
    <t xml:space="preserve">The
changes in provisions for litigation as of December 31, 2017 and 2016 are as follows:
December 31, 2017 December 31, 2016
Balances
at the beginning of the period $ 18,516 $ 13,386
Provisions
constituted 14,490 11,116
Provisions used (21,287 ) (5,985 )
Balances
at the end of the period $ 11,720 $ 18,516 </t>
  </si>
  <si>
    <t>Future aircraft leases payments (Tables)</t>
  </si>
  <si>
    <t>Future Aircraft Leases Payments Tables</t>
  </si>
  <si>
    <t>Schedule of aircraft under operating leases</t>
  </si>
  <si>
    <t xml:space="preserve">The following is the summary of future financial lease commitments:
Aircraft
Less
than one year $ 368,820
Between
one and five years 1,035,213
More
than five years 884,572
$ 2,288,605 </t>
  </si>
  <si>
    <t>Schedule of seven spare engines under operating leases</t>
  </si>
  <si>
    <t xml:space="preserve"> The following is the summary of the future commitments of operating leases:
Aircraft
Less
than one year $ 242,675
Between
one and five years 599,191
More
than five years 159,833
$ 1,001,699 The
Company has eight engines under an operating lease contract for its aircraft fleet of the E190 and A320 families. The following
is the summary of the future commitments of operating leases:
Engines
Less
than one year $ 5,636
Between
one and five years 12,962
More
than five years 2,380
$ 20,978 </t>
  </si>
  <si>
    <t>Schedule of future minimum income from these lease agreements</t>
  </si>
  <si>
    <t xml:space="preserve">As
of December 31, 2017, the Company had two Airbus A319, one Airbus A330F, under operating lease to OceanAir Linhas Aéreas,
S.A. and two E-190 to Aerolitoral, S.A. de C.V. Future minimum income from these lease agreements is as follows:
Aircraft
Less
than one year $ 22,885
Between
one and five years 68,457
More
than five years 35,442
$ 126,784 </t>
  </si>
  <si>
    <t>Schedule of recognized payments has expenses</t>
  </si>
  <si>
    <t>The
amount of recognized payments has expenses during the period is as follows:
December 2017 December 2016 December 2015
Leases
minimun payments $ 278,772 $ 314,493 $ 317,505</t>
  </si>
  <si>
    <t>Acquisition of aircraft (Tables)</t>
  </si>
  <si>
    <t>Acquisition Of Aircraft Tables</t>
  </si>
  <si>
    <t>Schedule of advanced payments and airctraft acquisition</t>
  </si>
  <si>
    <t>As of December 31, 2017, commitments acquired with manufacturers
for the purchase of aircraft and advance payments are summarized below.
Year
one Year
two Year
three Year
four Thereafter Total
Advance
payments $ 108,957 $ 209,243 $ 236,708 $ 205,594 $ 591,293 $ 1,351,795
Aircraft
acquisition commitments $ 290,481 $ 971,515 $ 2,123,151 $ 2,405,017 $ 8,981,499 $ 14,771,663</t>
  </si>
  <si>
    <t>Reporting entity (Details) - Segment</t>
  </si>
  <si>
    <t>Disclosure of detailed information about property, plant and equipment [line items]</t>
  </si>
  <si>
    <t>Airbus A-318 [Member]</t>
  </si>
  <si>
    <t>Airbus A-319 [Member]</t>
  </si>
  <si>
    <t>Airbus A-320 [Member]</t>
  </si>
  <si>
    <t>Airbus A-321 [Member]</t>
  </si>
  <si>
    <t>Airbus A-330 [Member]</t>
  </si>
  <si>
    <t>Airbus A330F [Member]</t>
  </si>
  <si>
    <t>Airbus A300F-B4F [Member]</t>
  </si>
  <si>
    <t>Boeing 767 [Member]</t>
  </si>
  <si>
    <t xml:space="preserve"> </t>
  </si>
  <si>
    <t>Boeing 787-8 [Member]</t>
  </si>
  <si>
    <t>ATR 42 [Member]</t>
  </si>
  <si>
    <t>ATR 72 [Member]</t>
  </si>
  <si>
    <t>Boeing 767F [Member]</t>
  </si>
  <si>
    <t>Cessna Grand Caravan [Member]</t>
  </si>
  <si>
    <t>Embraer E-190 [Member]</t>
  </si>
  <si>
    <t>Boeing 787 [Member]</t>
  </si>
  <si>
    <t>Operating Lease [Member]</t>
  </si>
  <si>
    <t>Operating Lease [Member] | Airbus A-318 [Member]</t>
  </si>
  <si>
    <t>Operating Lease [Member] | Airbus A-319 [Member]</t>
  </si>
  <si>
    <t>Operating Lease [Member] | Airbus A-320 [Member]</t>
  </si>
  <si>
    <t>Operating Lease [Member] | Airbus A-321 [Member]</t>
  </si>
  <si>
    <t>Operating Lease [Member] | Airbus A-330 [Member]</t>
  </si>
  <si>
    <t>Operating Lease [Member] | Airbus A330F [Member]</t>
  </si>
  <si>
    <t>Operating Lease [Member] | Airbus A300F-B4F [Member]</t>
  </si>
  <si>
    <t>Operating Lease [Member] | Boeing 767 [Member]</t>
  </si>
  <si>
    <t>Operating Lease [Member] | Boeing 787-8 [Member]</t>
  </si>
  <si>
    <t>Operating Lease [Member] | ATR 42 [Member]</t>
  </si>
  <si>
    <t>Operating Lease [Member] | ATR 72 [Member]</t>
  </si>
  <si>
    <t>Operating Lease [Member] | Boeing 767F [Member]</t>
  </si>
  <si>
    <t>Operating Lease [Member] | Cessna Grand Caravan [Member]</t>
  </si>
  <si>
    <t>Operating Lease [Member] | Embraer E-190 [Member]</t>
  </si>
  <si>
    <t>Operating Lease [Member] | Boeing 787 [Member]</t>
  </si>
  <si>
    <t>Owned/ Financial Lease [Member]</t>
  </si>
  <si>
    <t>Owned/ Financial Lease [Member] | Airbus A-318 [Member]</t>
  </si>
  <si>
    <t>Owned/ Financial Lease [Member] | Airbus A-319 [Member]</t>
  </si>
  <si>
    <t>Owned/ Financial Lease [Member] | Airbus A-320 [Member]</t>
  </si>
  <si>
    <t>Owned/ Financial Lease [Member] | Airbus A-321 [Member]</t>
  </si>
  <si>
    <t>Owned/ Financial Lease [Member] | Airbus A-330 [Member]</t>
  </si>
  <si>
    <t>Owned/ Financial Lease [Member] | Airbus A330F [Member]</t>
  </si>
  <si>
    <t>Owned/ Financial Lease [Member] | Airbus A300F-B4F [Member]</t>
  </si>
  <si>
    <t>Owned/ Financial Lease [Member] | Boeing 767 [Member]</t>
  </si>
  <si>
    <t>Owned/ Financial Lease [Member] | Boeing 787-8 [Member]</t>
  </si>
  <si>
    <t>Owned/ Financial Lease [Member] | ATR 42 [Member]</t>
  </si>
  <si>
    <t>Owned/ Financial Lease [Member] | ATR 72 [Member]</t>
  </si>
  <si>
    <t>Owned/ Financial Lease [Member] | Boeing 767F [Member]</t>
  </si>
  <si>
    <t>Owned/ Financial Lease [Member] | Cessna Grand Caravan [Member]</t>
  </si>
  <si>
    <t>Owned/ Financial Lease [Member] | Embraer E-190 [Member]</t>
  </si>
  <si>
    <t>Reporting entity (Details Narrative) $ in Thousands</t>
  </si>
  <si>
    <t>Dec. 31, 2017USD ($)</t>
  </si>
  <si>
    <t>Reporting Entity Details Narrative</t>
  </si>
  <si>
    <t>Estimated lower operating costs</t>
  </si>
  <si>
    <t>Significant accounting policies (Details)</t>
  </si>
  <si>
    <t>Avianca Ecuador S.A [Member]</t>
  </si>
  <si>
    <t>Disclosure of subsidiaries [line items]</t>
  </si>
  <si>
    <t>Country of Incorporation</t>
  </si>
  <si>
    <t>Ecuador</t>
  </si>
  <si>
    <t>Ownership Interest %</t>
  </si>
  <si>
    <t>99.62%</t>
  </si>
  <si>
    <t>Aerovias del Continente Americano S.A. Avianca [Member]</t>
  </si>
  <si>
    <t>Colombia</t>
  </si>
  <si>
    <t>99.98%</t>
  </si>
  <si>
    <t>Avianca, Inc. [Member]</t>
  </si>
  <si>
    <t>USA</t>
  </si>
  <si>
    <t>100.00%</t>
  </si>
  <si>
    <t>Avianca Leasing, LLC [Member]</t>
  </si>
  <si>
    <t>Grupo Taca Holdings Limited</t>
  </si>
  <si>
    <t>Bahamas</t>
  </si>
  <si>
    <t>Latin Airways Corp. [Member]</t>
  </si>
  <si>
    <t>Panama</t>
  </si>
  <si>
    <t>LifeMiles Ltd. [Member]</t>
  </si>
  <si>
    <t>Bermuda</t>
  </si>
  <si>
    <t>70.00%</t>
  </si>
  <si>
    <t>Avianca Costa Rica S.A. [Member]</t>
  </si>
  <si>
    <t>Costa Rica</t>
  </si>
  <si>
    <t>92.40%</t>
  </si>
  <si>
    <t>Taca International Airlines, S.A. [Member]</t>
  </si>
  <si>
    <t>El Salvador</t>
  </si>
  <si>
    <t>96.84%</t>
  </si>
  <si>
    <t>Tampa Cargo Logistics, Inc. [Member]</t>
  </si>
  <si>
    <t>Tampa Cargo S.A.S. [Member]</t>
  </si>
  <si>
    <t>Technical and Training Services, S.A. de C.V. [Member]</t>
  </si>
  <si>
    <t>99.00%</t>
  </si>
  <si>
    <t>Trans American Airlines S.A. [Member]</t>
  </si>
  <si>
    <t>Peru</t>
  </si>
  <si>
    <t>Vu-Marsat S.A. [Member]</t>
  </si>
  <si>
    <t>Avianca Ecuador [Member]</t>
  </si>
  <si>
    <t>Aerovias del Continente Americano S.A. [Member]</t>
  </si>
  <si>
    <t>LifeMiles B.V. [Member]</t>
  </si>
  <si>
    <t>Curaçao</t>
  </si>
  <si>
    <t>Significant accounting policies (Details Narrative) $ in Thousands</t>
  </si>
  <si>
    <t>May 10, 2013USD ($)</t>
  </si>
  <si>
    <t>Dec. 31, 2017USD ($)Number</t>
  </si>
  <si>
    <t>Dec. 31, 2016USD ($)</t>
  </si>
  <si>
    <t>Dec. 31, 2015USD ($)</t>
  </si>
  <si>
    <t>Dec. 31, 2071</t>
  </si>
  <si>
    <t>Number of SPE included in Consolidated Financial Statements | Number</t>
  </si>
  <si>
    <t>Number of addition consolidated entities included in Consolidated Financial Statements | Number</t>
  </si>
  <si>
    <t>Number of acquire aircraft with bank and third-party financing | Number</t>
  </si>
  <si>
    <t>Tariff segmentation resulting additional income | $</t>
  </si>
  <si>
    <t>Net profit (loss) for the year | $</t>
  </si>
  <si>
    <t>Aircraft [Member] | Bottom of Range [Member]</t>
  </si>
  <si>
    <t>Estimated useful lives (in years)</t>
  </si>
  <si>
    <t>P10Y</t>
  </si>
  <si>
    <t>Aircraft [Member] | Top of Range [Member]</t>
  </si>
  <si>
    <t>P30Y</t>
  </si>
  <si>
    <t>Aircraft Components And Engines [Member]</t>
  </si>
  <si>
    <t>Useful life of fleet associated with component or
engines</t>
  </si>
  <si>
    <t>Aircraft Major Repairs [Member] | Bottom of Range [Member]</t>
  </si>
  <si>
    <t>4 years</t>
  </si>
  <si>
    <t>Aircraft Major Repairs [Member] | Top of Range [Member]</t>
  </si>
  <si>
    <t>12 years</t>
  </si>
  <si>
    <t>Leasehold Improvements [Member]</t>
  </si>
  <si>
    <t>Lesser of remaining lease term and estimated useful
life of the leasehold improvement</t>
  </si>
  <si>
    <t>Property [Member] | Bottom of Range [Member]</t>
  </si>
  <si>
    <t>20 years</t>
  </si>
  <si>
    <t>Property [Member] | Top of Range [Member]</t>
  </si>
  <si>
    <t>50 years</t>
  </si>
  <si>
    <t>Buildings [member] | Bottom of Range [Member]</t>
  </si>
  <si>
    <t>Buildings [member] | Top of Range [Member]</t>
  </si>
  <si>
    <t>Vehicles [Member] | Bottom of Range [Member]</t>
  </si>
  <si>
    <t>2 years</t>
  </si>
  <si>
    <t>Vehicles [Member] | Top of Range [Member]</t>
  </si>
  <si>
    <t>10 years</t>
  </si>
  <si>
    <t>Machinery And Equipment [Member] | Bottom of Range [Member]</t>
  </si>
  <si>
    <t>15 years</t>
  </si>
  <si>
    <t>Private Offering [Member]</t>
  </si>
  <si>
    <t>Proceeds from issunace of senior notes | $</t>
  </si>
  <si>
    <t>Segment information (Details) - USD ($) $ in Thousands</t>
  </si>
  <si>
    <t>Revenue</t>
  </si>
  <si>
    <t>Total revenue</t>
  </si>
  <si>
    <t>Operating expenses</t>
  </si>
  <si>
    <t>Total Assets</t>
  </si>
  <si>
    <t>Total Liabilities</t>
  </si>
  <si>
    <t>Reportable Segments [Member]</t>
  </si>
  <si>
    <t>External customers</t>
  </si>
  <si>
    <t>Inter-segment</t>
  </si>
  <si>
    <t>Cost of loyalty rewards</t>
  </si>
  <si>
    <t>Reportable Segments [Member] | Air transportation [Member]</t>
  </si>
  <si>
    <t>Reportable Segments [Member] | Loyalty [Member]</t>
  </si>
  <si>
    <t>Reportable Segments [Member] | Eliminations [Member]</t>
  </si>
  <si>
    <t>Loyalty revenue for miles redeemed is allocated to passenger revenue and, other loyalty revenue is recorded in other revenue.</t>
  </si>
  <si>
    <t>Segment information (Details 1) - USD ($) $ in Thousands</t>
  </si>
  <si>
    <t>Disclosure of disaggregation of revenue from contracts with customers [line items]</t>
  </si>
  <si>
    <t>North America</t>
  </si>
  <si>
    <t>Central America and the Caribbean</t>
  </si>
  <si>
    <t>COLOMBIA</t>
  </si>
  <si>
    <t>South America (ex-Colombia)</t>
  </si>
  <si>
    <t>Other</t>
  </si>
  <si>
    <t>Financial risk management (Details) - Credit Risk [Member] - USD ($) $ in Thousands</t>
  </si>
  <si>
    <t>Disclosure of financial assets [line items]</t>
  </si>
  <si>
    <t>Available - For - Sale Securities [Member]</t>
  </si>
  <si>
    <t>Accounts Receivable, Net Of Provision For Doubtful Accounts [Member]</t>
  </si>
  <si>
    <t>Cash And Cash Equivalents [Member]</t>
  </si>
  <si>
    <t>Current Restricted Cash [Member]</t>
  </si>
  <si>
    <t>Fair Value Of Derivative Instruments - Assets [Member]</t>
  </si>
  <si>
    <t>Financial risk management (Details 1) - USD ($) $ in Thousands</t>
  </si>
  <si>
    <t>Disclosure of detailed information about borrowings [line items]</t>
  </si>
  <si>
    <t>Carrying Amount</t>
  </si>
  <si>
    <t>Short-Term Borrowings [Member]</t>
  </si>
  <si>
    <t>Bonds [Member]</t>
  </si>
  <si>
    <t>Liquidity Risk [Member] | Short-Term Borrowings [Member]</t>
  </si>
  <si>
    <t>Contractual Cash Flows</t>
  </si>
  <si>
    <t>Liquidity Risk [Member] | Short-Term Borrowings [Member] | One [Member]</t>
  </si>
  <si>
    <t>Liquidity Risk [Member] | Short-Term Borrowings [Member] | Later than one year and not later than two years [Member]</t>
  </si>
  <si>
    <t>Liquidity Risk [Member] | Short-Term Borrowings [Member] | Later than two years and not later than three years [Member]</t>
  </si>
  <si>
    <t>Liquidity Risk [Member] | Short-Term Borrowings [Member] | Four [Member]</t>
  </si>
  <si>
    <t>Liquidity Risk [Member] | Short-Term Borrowings [Member] | Five And Thereafter [Member]</t>
  </si>
  <si>
    <t>Liquidity Risk [Member] | Long-Term Debt [Member]</t>
  </si>
  <si>
    <t>Liquidity Risk [Member] | Long-Term Debt [Member] | One [Member]</t>
  </si>
  <si>
    <t>Liquidity Risk [Member] | Long-Term Debt [Member] | Later than one year and not later than two years [Member]</t>
  </si>
  <si>
    <t>Liquidity Risk [Member] | Long-Term Debt [Member] | Later than two years and not later than three years [Member]</t>
  </si>
  <si>
    <t>Liquidity Risk [Member] | Long-Term Debt [Member] | Four [Member]</t>
  </si>
  <si>
    <t>Liquidity Risk [Member] | Long-Term Debt [Member] | Five And Thereafter [Member]</t>
  </si>
  <si>
    <t>Liquidity Risk [Member] | Bonds [Member]</t>
  </si>
  <si>
    <t>Liquidity Risk [Member] | Bonds [Member] | One [Member]</t>
  </si>
  <si>
    <t>Liquidity Risk [Member] | Bonds [Member] | Later than one year and not later than two years [Member]</t>
  </si>
  <si>
    <t>Liquidity Risk [Member] | Bonds [Member] | Later than two years and not later than three years [Member]</t>
  </si>
  <si>
    <t>Liquidity Risk [Member] | Bonds [Member] | Four [Member]</t>
  </si>
  <si>
    <t>Liquidity Risk [Member] | Bonds [Member] | Five And Thereafter [Member]</t>
  </si>
  <si>
    <t>Liquidity Risk [Member] | Total Debt [Member]</t>
  </si>
  <si>
    <t>Liquidity Risk [Member] | Total Debt [Member] | One [Member]</t>
  </si>
  <si>
    <t>Liquidity Risk [Member] | Total Debt [Member] | Later than one year and not later than two years [Member]</t>
  </si>
  <si>
    <t>Liquidity Risk [Member] | Total Debt [Member] | Later than two years and not later than three years [Member]</t>
  </si>
  <si>
    <t>Liquidity Risk [Member] | Total Debt [Member] | Four [Member]</t>
  </si>
  <si>
    <t>Liquidity Risk [Member] | Total Debt [Member] | Five And Thereafter [Member]</t>
  </si>
  <si>
    <t>Liquidity Risk [Member] | Accounts Payable [Member]</t>
  </si>
  <si>
    <t>Liquidity Risk [Member] | Accounts Payable [Member] | One [Member]</t>
  </si>
  <si>
    <t>Liquidity Risk [Member] | Accounts Payable [Member] | Later than one year and not later than two years [Member]</t>
  </si>
  <si>
    <t>Liquidity Risk [Member] | Accounts Payable [Member] | Later than two years and not later than three years [Member]</t>
  </si>
  <si>
    <t>Liquidity Risk [Member] | Accounts Payable [Member] | Four [Member]</t>
  </si>
  <si>
    <t>Liquidity Risk [Member] | Accounts Payable [Member] | Five And Thereafter [Member]</t>
  </si>
  <si>
    <t>Liquidity Risk [Member] | Contractual Maturities [Member]</t>
  </si>
  <si>
    <t>Liquidity Risk [Member] | Contractual Maturities [Member] | One [Member]</t>
  </si>
  <si>
    <t>Liquidity Risk [Member] | Contractual Maturities [Member] | Later than one year and not later than two years [Member]</t>
  </si>
  <si>
    <t>Liquidity Risk [Member] | Contractual Maturities [Member] | Later than two years and not later than three years [Member]</t>
  </si>
  <si>
    <t>Liquidity Risk [Member] | Contractual Maturities [Member] | Four [Member]</t>
  </si>
  <si>
    <t>Liquidity Risk [Member] | Contractual Maturities [Member] | Five And Thereafter [Member]</t>
  </si>
  <si>
    <t>Financial risk management (Details 2) - USD ($) $ in Thousands</t>
  </si>
  <si>
    <t>Weighted average interest rate</t>
  </si>
  <si>
    <t>3.96%</t>
  </si>
  <si>
    <t>4.20%</t>
  </si>
  <si>
    <t>Long-Term Debt &amp; Finance Lease [Member]</t>
  </si>
  <si>
    <t>4.14%</t>
  </si>
  <si>
    <t>3.41%</t>
  </si>
  <si>
    <t>Bonds [Member] | COLOMBIA</t>
  </si>
  <si>
    <t>10.58%</t>
  </si>
  <si>
    <t>12.96%</t>
  </si>
  <si>
    <t>Bonds [Member] | LUXEMBURG</t>
  </si>
  <si>
    <t>7.95%</t>
  </si>
  <si>
    <t>Financial risk management (Details 3) - Currency Risk [Member] - USD ($) $ in Thousands</t>
  </si>
  <si>
    <t>Net financial position exposure</t>
  </si>
  <si>
    <t>Secured Debt And Bonds [Member]</t>
  </si>
  <si>
    <t>Unsecured Debt [Member]</t>
  </si>
  <si>
    <t>Accounts Payable [Member]</t>
  </si>
  <si>
    <t>USD</t>
  </si>
  <si>
    <t>USD | Secured Debt And Bonds [Member]</t>
  </si>
  <si>
    <t>USD | Unsecured Debt [Member]</t>
  </si>
  <si>
    <t>USD | Accounts Payable [Member]</t>
  </si>
  <si>
    <t>USD | Available - For - Sale Securities [Member]</t>
  </si>
  <si>
    <t>USD | Accounts Receivable, Net Of Provision For Doubtful Accounts [Member]</t>
  </si>
  <si>
    <t>USD | Cash And Cash Equivalents [Member]</t>
  </si>
  <si>
    <t>COP</t>
  </si>
  <si>
    <t>Sensitivity analysis Change of 1% in exchange rate</t>
  </si>
  <si>
    <t>Effect on profit of the year</t>
  </si>
  <si>
    <t>COP | Secured Debt And Bonds [Member]</t>
  </si>
  <si>
    <t>COP | Unsecured Debt [Member]</t>
  </si>
  <si>
    <t>COP | Accounts Payable [Member]</t>
  </si>
  <si>
    <t>COP | Available - For - Sale Securities [Member]</t>
  </si>
  <si>
    <t>COP | Accounts Receivable, Net Of Provision For Doubtful Accounts [Member]</t>
  </si>
  <si>
    <t>COP | Cash And Cash Equivalents [Member]</t>
  </si>
  <si>
    <t>VEF</t>
  </si>
  <si>
    <t>VEF | Secured Debt And Bonds [Member]</t>
  </si>
  <si>
    <t>VEF | Unsecured Debt [Member]</t>
  </si>
  <si>
    <t>VEF | Accounts Payable [Member]</t>
  </si>
  <si>
    <t>VEF | Available - For - Sale Securities [Member]</t>
  </si>
  <si>
    <t>VEF | Accounts Receivable, Net Of Provision For Doubtful Accounts [Member]</t>
  </si>
  <si>
    <t>VEF | Cash And Cash Equivalents [Member]</t>
  </si>
  <si>
    <t>ARS</t>
  </si>
  <si>
    <t>ARS | Secured Debt And Bonds [Member]</t>
  </si>
  <si>
    <t>ARS | Unsecured Debt [Member]</t>
  </si>
  <si>
    <t>ARS | Accounts Payable [Member]</t>
  </si>
  <si>
    <t>ARS | Available - For - Sale Securities [Member]</t>
  </si>
  <si>
    <t>ARS | Accounts Receivable, Net Of Provision For Doubtful Accounts [Member]</t>
  </si>
  <si>
    <t>ARS | Cash And Cash Equivalents [Member]</t>
  </si>
  <si>
    <t>BRL</t>
  </si>
  <si>
    <t>BRL | Secured Debt And Bonds [Member]</t>
  </si>
  <si>
    <t>BRL | Unsecured Debt [Member]</t>
  </si>
  <si>
    <t>BRL | Accounts Payable [Member]</t>
  </si>
  <si>
    <t>BRL | Available - For - Sale Securities [Member]</t>
  </si>
  <si>
    <t>BRL | Accounts Receivable, Net Of Provision For Doubtful Accounts [Member]</t>
  </si>
  <si>
    <t>BRL | Cash And Cash Equivalents [Member]</t>
  </si>
  <si>
    <t>Other | Secured Debt And Bonds [Member]</t>
  </si>
  <si>
    <t>Other | Unsecured Debt [Member]</t>
  </si>
  <si>
    <t>Other | Accounts Payable [Member]</t>
  </si>
  <si>
    <t>Other | Available - For - Sale Securities [Member]</t>
  </si>
  <si>
    <t>Other | Accounts Receivable, Net Of Provision For Doubtful Accounts [Member]</t>
  </si>
  <si>
    <t>Other | Cash And Cash Equivalents [Member]</t>
  </si>
  <si>
    <t>Euros</t>
  </si>
  <si>
    <t>Euros | Secured Debt And Bonds [Member]</t>
  </si>
  <si>
    <t>Euros | Unsecured Debt [Member]</t>
  </si>
  <si>
    <t>Euros | Accounts Payable [Member]</t>
  </si>
  <si>
    <t>Euros | Available - For - Sale Securities [Member]</t>
  </si>
  <si>
    <t>Euros | Accounts Receivable, Net Of Provision For Doubtful Accounts [Member]</t>
  </si>
  <si>
    <t>Euros | Cash And Cash Equivalents [Member]</t>
  </si>
  <si>
    <t>Financial risk management (Details 4) - USD ($) $ in Thousands</t>
  </si>
  <si>
    <t>Fixed Interest Rate [Member]</t>
  </si>
  <si>
    <t>Disclosure of financial instruments by type of interest rate [line items]</t>
  </si>
  <si>
    <t>Financial assets</t>
  </si>
  <si>
    <t>Financial liabilities</t>
  </si>
  <si>
    <t>Interest rate swaps</t>
  </si>
  <si>
    <t>Floating Interest Rate [Member]</t>
  </si>
  <si>
    <t>Financial risk management (Details 5) - USD ($) $ in Thousands</t>
  </si>
  <si>
    <t>Financial Risk Management Details 5</t>
  </si>
  <si>
    <t>Debt</t>
  </si>
  <si>
    <t>Less: cash and cash equivalents and restricted cash</t>
  </si>
  <si>
    <t>Total net debt</t>
  </si>
  <si>
    <t>Total Capital</t>
  </si>
  <si>
    <t>Net debt-to-capital ratio</t>
  </si>
  <si>
    <t>68.00%</t>
  </si>
  <si>
    <t>67.00%</t>
  </si>
  <si>
    <t>Financial risk management (Details Narrative) - USD ($) $ in Thousands</t>
  </si>
  <si>
    <t>Dec. 31, 2014</t>
  </si>
  <si>
    <t>Disclosure of risk management strategy related to hedge accounting [line items]</t>
  </si>
  <si>
    <t>Short-term restricted cash</t>
  </si>
  <si>
    <t>Currency Risk [Member]</t>
  </si>
  <si>
    <t>Increased/decreased profit or loss after % change in jet fuel prices</t>
  </si>
  <si>
    <t>Net loss from currency exchanges</t>
  </si>
  <si>
    <t>Net loss from pension plans and bonds issuance</t>
  </si>
  <si>
    <t>Currency Risk [Member] | Top of Range [Member]</t>
  </si>
  <si>
    <t>Interest rates</t>
  </si>
  <si>
    <t>12.15%</t>
  </si>
  <si>
    <t>Currency Risk [Member] | Bottom of Range [Member]</t>
  </si>
  <si>
    <t>0.44%</t>
  </si>
  <si>
    <t>Cash and cash equivalents and restricted cash (Details) - USD ($) $ in Thousands</t>
  </si>
  <si>
    <t>Cash on hand and bank deposits</t>
  </si>
  <si>
    <t>Demand and term deposits</t>
  </si>
  <si>
    <t>[2]</t>
  </si>
  <si>
    <t>As of December 31, 2017 and 2016, within the cash equivalents, there are demand and term deposits that amounted to $ 18,325 and $ 10,143, respectively. The use of term deposits depends on the cash requirements of the Company. As of December 31, 2017, term deposits accrue annual interest rates between 3.77% and 5.52% in Colombian pesos and between 2.10% and 6.50% in dollars. As of December 31, 2016, term deposits accrue annual interest rates between 6.66% and 11.97% in dollars and between 0.20% and 6.50% in Colombian pesos.</t>
  </si>
  <si>
    <t>Cash and cash equivalents and restricted cash (Details Narrative) - USD ($) $ in Thousands</t>
  </si>
  <si>
    <t>Cash equivalents</t>
  </si>
  <si>
    <t>COP | Bottom of Range [Member]</t>
  </si>
  <si>
    <t>Interest rate on term deposits</t>
  </si>
  <si>
    <t>3.77%</t>
  </si>
  <si>
    <t>6.66%</t>
  </si>
  <si>
    <t>COP | Top of Range [Member]</t>
  </si>
  <si>
    <t>5.52%</t>
  </si>
  <si>
    <t>11.97%</t>
  </si>
  <si>
    <t>USD [member] | Bottom of Range [Member]</t>
  </si>
  <si>
    <t>20.10%</t>
  </si>
  <si>
    <t>0.20%</t>
  </si>
  <si>
    <t>USD [member] | Top of Range [Member]</t>
  </si>
  <si>
    <t>6.50%</t>
  </si>
  <si>
    <t>Accounts receivables, net of provision for doubtful accounts (Details) - USD ($) $ in Thousands</t>
  </si>
  <si>
    <t>Trade and other receivables [abstract]</t>
  </si>
  <si>
    <t>Trade</t>
  </si>
  <si>
    <t>Indirect tax credits</t>
  </si>
  <si>
    <t>Manufacturer credits</t>
  </si>
  <si>
    <t>Employee advances</t>
  </si>
  <si>
    <t>Trade receivables gross</t>
  </si>
  <si>
    <t>Less provision for doubtful accounts</t>
  </si>
  <si>
    <t>Net current</t>
  </si>
  <si>
    <t>Net non-current</t>
  </si>
  <si>
    <t>Total trade receivable</t>
  </si>
  <si>
    <t>Corresponds mainly to: tax credit of income tax, VAT, withholding tax credits and advances of ICA, advances and prepayments income of CREE and advance payments of departure rates.</t>
  </si>
  <si>
    <t>Employee advances mainly relate to per diem allowances provided to crew prior to traveling.</t>
  </si>
  <si>
    <t>Accounts receivables, net of provision for doubtful accounts (Details 1) - USD ($) $ in Thousands</t>
  </si>
  <si>
    <t>Balance at beginning of year</t>
  </si>
  <si>
    <t>Bad debt expense</t>
  </si>
  <si>
    <t>Write-off against the allowance</t>
  </si>
  <si>
    <t>Balance at end of year</t>
  </si>
  <si>
    <t>Accounts receivables, net of provision for doubtful accounts (Details 2) - USD ($) $ in Thousands</t>
  </si>
  <si>
    <t>Disclosure of provision matrix [line items]</t>
  </si>
  <si>
    <t>Provision for doubtful accounts</t>
  </si>
  <si>
    <t>Net accounts receivable</t>
  </si>
  <si>
    <t>Past due 1-30 days [Member]</t>
  </si>
  <si>
    <t>Past due 31-90 days [Member]</t>
  </si>
  <si>
    <t>Past due 91 days [Member]</t>
  </si>
  <si>
    <t>Neither past due nor impaired [Member]</t>
  </si>
  <si>
    <t>Balances and transactions with related parties  (Details) - USD ($) $ in Thousands</t>
  </si>
  <si>
    <t>Disclosure of transactions between related parties [line items]</t>
  </si>
  <si>
    <t>Receivables</t>
  </si>
  <si>
    <t>Payables</t>
  </si>
  <si>
    <t>Revenues</t>
  </si>
  <si>
    <t>Expense</t>
  </si>
  <si>
    <t>Short - term [Member]</t>
  </si>
  <si>
    <t>SP SYN Participacoes S.A. [Member]</t>
  </si>
  <si>
    <t>Country</t>
  </si>
  <si>
    <t>Brazil</t>
  </si>
  <si>
    <t>OceanAir Linhas Aereas, S.A. [Member]</t>
  </si>
  <si>
    <t>Aerovias Beta Corp. [Member]</t>
  </si>
  <si>
    <t>Aeromantenimiento, S.A. [Member]</t>
  </si>
  <si>
    <t>Transportadora del Meta S.A.S. [Member]</t>
  </si>
  <si>
    <t>Empresariales S.A.S. [Member]</t>
  </si>
  <si>
    <t>Corp Hotelera Internac., S.A. Hotelera Los Pozos, S.A. [Member]</t>
  </si>
  <si>
    <t>Other [Member]</t>
  </si>
  <si>
    <t>Global Operadora Hotelera S.A.S [Member]</t>
  </si>
  <si>
    <t>Synergy Aerospace Corp.[Member]</t>
  </si>
  <si>
    <t>Balances and transactions with related parties  (Details 1)</t>
  </si>
  <si>
    <t>Description of nature of services</t>
  </si>
  <si>
    <t>Aircraft maintenance company that provides aircraft overhaul services to the Company.</t>
  </si>
  <si>
    <t>Accounts receivable correspond to amounts due to Latin Airways Corp. as a result of the spin-off of Aerov&amp;#237;as Beta Corp.,
which led to the creation of Latin Airways Corp.</t>
  </si>
  <si>
    <t>Accommodation services for crews and employees of the Company.</t>
  </si>
  <si>
    <t>Transportation services for employees of Avianca, S.A.</t>
  </si>
  <si>
    <t>The Company provides to and receives from OceanAir logistic services, marketing and advertising, maintenance services, and
training services. The Company has entered into a licensing agreement with OceanAir for the use of the Avianca trademark in
Brazil. Additionally, the Company leases aircraft to OceanAir (see Note 32). On November 4, 2014, Tampa Cargo S.A.S., entered
into a Block Space Agreement with OceanAir Linhas A&amp;#233;reas, S.A., acquiring priority rights and a minimum guaranteed
cargo capacity on certain flights of the carrier.</t>
  </si>
  <si>
    <t>Avianca, S.A. (&amp;#8220;Avianca&amp;#8221;) and SP SYN Participa&amp;#231;&amp;#245;es S.A. (&amp;#8220;SP SYN&amp;#8221;) signed a novation
of the receivables from OceanAir Linhas A&amp;#233;reas, S.A. (&amp;#8220;OceanAir&amp;#8221;) whereby SP SYN would be the new debtor.</t>
  </si>
  <si>
    <t>It provides Avianca, S.A. ground transportation services for cargo / courier shipments.</t>
  </si>
  <si>
    <t>The balances of accounts receivable correspond to reserves on aircraft engines and maintenance contracts. The balances payable
originate in payments executed by Synergy Aerospace Corp. on behalf of Latin Airways Corp.</t>
  </si>
  <si>
    <t>Balances and transactions with related parties  (Details Narrative) - USD ($) $ in Thousands</t>
  </si>
  <si>
    <t>Key management personnel compensation expense</t>
  </si>
  <si>
    <t>Principle receivables amount</t>
  </si>
  <si>
    <t>Accrued interests on receivables</t>
  </si>
  <si>
    <t>Interest rate basis</t>
  </si>
  <si>
    <t>LIBOR plus 550 basis points</t>
  </si>
  <si>
    <t>Expendable spare parts and supplies, net of provision for obsolescence (Details) - USD ($) $ in Thousands</t>
  </si>
  <si>
    <t>Expendable Spare Parts And Supplies Net Of Provision For Obsolescence Details</t>
  </si>
  <si>
    <t>Expendable spare parts</t>
  </si>
  <si>
    <t>Supplies</t>
  </si>
  <si>
    <t>Expendable spare parts and supplies, net of provision for obsolescence (Details Narrative) - USD ($) $ in Thousands</t>
  </si>
  <si>
    <t>Expendable Spare Parts And Supplies Net Of Provision For Obsolescence Details Narrative</t>
  </si>
  <si>
    <t>Expendable spare parts and supplies expense</t>
  </si>
  <si>
    <t>Provision for obsolescence</t>
  </si>
  <si>
    <t>Prepaid expenses (Details) - USD ($) $ in Thousands</t>
  </si>
  <si>
    <t>Prepaid Expenses Details</t>
  </si>
  <si>
    <t>Prepaid commissions</t>
  </si>
  <si>
    <t>Advance payments on operating aircraft leases</t>
  </si>
  <si>
    <t>Premiums for insurance policies</t>
  </si>
  <si>
    <t>Increase for boarding denied due to the pilots' strike, customer service and baggage services, most are delivered in Bogota, Cali, Medellin, and Cucuta.</t>
  </si>
  <si>
    <t>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t>
  </si>
  <si>
    <t>Deposits and other assets (Details) - USD ($) $ in Thousands</t>
  </si>
  <si>
    <t>Short term:</t>
  </si>
  <si>
    <t>Deposits with lessors</t>
  </si>
  <si>
    <t>Short term investments</t>
  </si>
  <si>
    <t>Guarantee deposits</t>
  </si>
  <si>
    <t>[3]</t>
  </si>
  <si>
    <t>Others</t>
  </si>
  <si>
    <t>[4]</t>
  </si>
  <si>
    <t>Sub-Total</t>
  </si>
  <si>
    <t>Fair value of derivative instruments</t>
  </si>
  <si>
    <t>Long term:</t>
  </si>
  <si>
    <t>Long term investments - restricted</t>
  </si>
  <si>
    <t>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Company upon completion of the maintenance event in an amount equal to the lesser of (a) the amount of the maintenance deposits held by the lessor associated with the specific maintenance event or (b) the qualifying costs related to the specific maintenance event. During the 12 months ended December 31, 2017 the Company has paid lessors $(17,025) (December 31, 2016: $17,695) in maintenance deposits, net of reimbursements.</t>
  </si>
  <si>
    <t>Short term classification corresponds to funds invested that will expire within one year. All treasury cash surpluses are invested as defined and outlined in the Company's Investment Policy. Otherwise, they are classified as long-term. The restricted investments correspond to CDT's and bonds constituted by the Trusts held by the Group.</t>
  </si>
  <si>
    <t>Corresponds mainly to amounts paid to suppliers in connections with leasehold of airport facilities, among other service agreements.</t>
  </si>
  <si>
    <t>It mainly corresponds to guarantee deposits pending return with Airbus for delivery of aircraft and funds to guarantee 15% of the outstanding amount of the debt with the bondholders.</t>
  </si>
  <si>
    <t>Deposits and other assets (Details Narrative) - USD ($) $ in Thousands</t>
  </si>
  <si>
    <t>Deposits And Other Assets Details Narrative</t>
  </si>
  <si>
    <t>Maintenance deposits, net of reimbursements</t>
  </si>
  <si>
    <t>Property and equipment, net (Details) - USD ($) $ in Thousands</t>
  </si>
  <si>
    <t>Property, plant and equipment, beginning</t>
  </si>
  <si>
    <t>Additions</t>
  </si>
  <si>
    <t>Property plant and equipment, ending</t>
  </si>
  <si>
    <t>Flight equipment [Member]</t>
  </si>
  <si>
    <t>Capitalized maintenance [Member]</t>
  </si>
  <si>
    <t>Rotable spare parts [Member]</t>
  </si>
  <si>
    <t>Aircraft predelivery payments [Member]</t>
  </si>
  <si>
    <t>Administrative property [Member]</t>
  </si>
  <si>
    <t>Gross carrying amount [Member]</t>
  </si>
  <si>
    <t>Disposals/Transfers</t>
  </si>
  <si>
    <t>Revaluation</t>
  </si>
  <si>
    <t>Gross carrying amount [Member] | Flight equipment [Member]</t>
  </si>
  <si>
    <t>Gross carrying amount [Member] | Capitalized maintenance [Member]</t>
  </si>
  <si>
    <t>Gross carrying amount [Member] | Rotable spare parts [Member]</t>
  </si>
  <si>
    <t>Gross carrying amount [Member] | Aircraft predelivery payments [Member]</t>
  </si>
  <si>
    <t>Gross carrying amount [Member] | Administrative property [Member]</t>
  </si>
  <si>
    <t>Gross carrying amount [Member] | Other [Member]</t>
  </si>
  <si>
    <t>Accumulated depreciation and amortisation [Member]</t>
  </si>
  <si>
    <t>Accumulated depreciation and amortisation [Member] | Flight equipment [Member]</t>
  </si>
  <si>
    <t>Accumulated depreciation and amortisation [Member] | Capitalized maintenance [Member]</t>
  </si>
  <si>
    <t>Accumulated depreciation and amortisation [Member] | Rotable spare parts [Member]</t>
  </si>
  <si>
    <t>Accumulated depreciation and amortisation [Member] | Aircraft predelivery payments [Member]</t>
  </si>
  <si>
    <t>Accumulated depreciation and amortisation [Member] | Administrative property [Member]</t>
  </si>
  <si>
    <t>Accumulated depreciation and amortisation [Member] | Other [Member]</t>
  </si>
  <si>
    <t>Property and equipment, net (Details 1) - USD ($) $ in Thousands</t>
  </si>
  <si>
    <t>Disclosure of reconciliation of changes in goodwill [line items]</t>
  </si>
  <si>
    <t>Net carrying amount</t>
  </si>
  <si>
    <t>Land and buildings [Member]</t>
  </si>
  <si>
    <t>Land and buildings [Member] | Accumulated depreciation and amortisation [Member]</t>
  </si>
  <si>
    <t>Land and buildings [Member] | Gross carrying amount [Member]</t>
  </si>
  <si>
    <t>Property and equipment, net (Details Narrative) $ in Thousands</t>
  </si>
  <si>
    <t>Dec. 31, 2017USD ($)Segment</t>
  </si>
  <si>
    <t>Borrowing costs capitalised</t>
  </si>
  <si>
    <t>Capitalized average interest rate</t>
  </si>
  <si>
    <t>7.30%</t>
  </si>
  <si>
    <t>8.81%</t>
  </si>
  <si>
    <t>Number of aircraft purchased | Segment</t>
  </si>
  <si>
    <t>Airbus A300 F [Member]</t>
  </si>
  <si>
    <t>Airbus A320 NEO [Member]</t>
  </si>
  <si>
    <t>Airbus B787-8 [Member]</t>
  </si>
  <si>
    <t>Airbus Boeing [Member]</t>
  </si>
  <si>
    <t>Aircraft Under Finance Lease [Member]</t>
  </si>
  <si>
    <t>Property, plant and equipment, pledged as security</t>
  </si>
  <si>
    <t>Avianca Airport Hangar MRO Jose Maria Cordova Project [Member]</t>
  </si>
  <si>
    <t>Cost of project</t>
  </si>
  <si>
    <t>Center of Operational Excellence Building (CEO) [Member]</t>
  </si>
  <si>
    <t>Fair value of building</t>
  </si>
  <si>
    <t>Amount of sale building</t>
  </si>
  <si>
    <t>Sale value of property</t>
  </si>
  <si>
    <t>Net gain on sale and leaseback transactions</t>
  </si>
  <si>
    <t>Accelerated depreciation expense</t>
  </si>
  <si>
    <t>Carried out and capitalized engine maintenance</t>
  </si>
  <si>
    <t>Construction in Progress [Member]</t>
  </si>
  <si>
    <t>Buildings [member]</t>
  </si>
  <si>
    <t>Final balance of net revaluation property</t>
  </si>
  <si>
    <t>Land [member]</t>
  </si>
  <si>
    <t>Intangible assets (Details) - USD ($) $ in Thousands</t>
  </si>
  <si>
    <t>Disclosure of reconciliation of changes in intangible assets and goodwill [line items]</t>
  </si>
  <si>
    <t>Subtotal</t>
  </si>
  <si>
    <t>Goodwill</t>
  </si>
  <si>
    <t>Total Intangible Assets</t>
  </si>
  <si>
    <t>Routes [Member]</t>
  </si>
  <si>
    <t>Trade-marks [Member]</t>
  </si>
  <si>
    <t>Software &amp; Webpages [Member]</t>
  </si>
  <si>
    <t>Others [Member]</t>
  </si>
  <si>
    <t>Intangible assets (Details 1) - USD ($) $ in Thousands</t>
  </si>
  <si>
    <t>Beginning, balance</t>
  </si>
  <si>
    <t>Other Acquisitions/ Internally developed</t>
  </si>
  <si>
    <t>Ending, balance</t>
  </si>
  <si>
    <t>Internally generated [Member]</t>
  </si>
  <si>
    <t>Amortization for the year</t>
  </si>
  <si>
    <t>Goodwill [Memeber] | Internally generated [Member]</t>
  </si>
  <si>
    <t>Routes [Member] | Internally generated [Member]</t>
  </si>
  <si>
    <t>Trade-marks [Member] | Internally generated [Member]</t>
  </si>
  <si>
    <t>Software &amp; Webpages [Member] | Internally generated [Member]</t>
  </si>
  <si>
    <t>Others [Member] | Internally generated [Member]</t>
  </si>
  <si>
    <t>Disposals</t>
  </si>
  <si>
    <t>Gross carrying amount [Member] | Goodwill [Memeber]</t>
  </si>
  <si>
    <t>Gross carrying amount [Member] | Routes [Member]</t>
  </si>
  <si>
    <t>Gross carrying amount [Member] | Trade-marks [Member]</t>
  </si>
  <si>
    <t>Gross carrying amount [Member] | Software &amp; Webpages [Member]</t>
  </si>
  <si>
    <t>Gross carrying amount [Member] | Others [Member]</t>
  </si>
  <si>
    <t>Accumulated depreciation and amortisation [Member] | Goodwill [Memeber]</t>
  </si>
  <si>
    <t>Accumulated depreciation and amortisation [Member] | Routes [Member]</t>
  </si>
  <si>
    <t>Accumulated depreciation and amortisation [Member] | Trade-marks [Member]</t>
  </si>
  <si>
    <t>Accumulated depreciation and amortisation [Member] | Software &amp; Webpages [Member]</t>
  </si>
  <si>
    <t>Accumulated depreciation and amortisation [Member] | Others [Member]</t>
  </si>
  <si>
    <t>Intangible assets (Details 2) - USD ($) $ in Thousands</t>
  </si>
  <si>
    <t>Disclosure of information for cash-generating units [line items]</t>
  </si>
  <si>
    <t>Goodwill and intangible asset</t>
  </si>
  <si>
    <t>Goodwill [Memeber] | Aerogal [Member]</t>
  </si>
  <si>
    <t>Goodwill [Memeber] | Grupo Taca Holdings Limited [Member]</t>
  </si>
  <si>
    <t>Goodwill [Memeber] | Tampa Cargo S.A.S. [Member]</t>
  </si>
  <si>
    <t>Routes [Member] | Aerogal [Member]</t>
  </si>
  <si>
    <t>Routes [Member] | Grupo Taca Holdings Limited [Member]</t>
  </si>
  <si>
    <t>Routes [Member] | Tampa Cargo S.A.S. [Member]</t>
  </si>
  <si>
    <t>Trade-marks [Member] | Aerogal [Member]</t>
  </si>
  <si>
    <t>Trade-marks [Member] | Grupo Taca Holdings Limited [Member]</t>
  </si>
  <si>
    <t>Trade-marks [Member] | Tampa Cargo S.A.S. [Member]</t>
  </si>
  <si>
    <t>Intangible assets (Details 3) - USD ($) $ in Thousands</t>
  </si>
  <si>
    <t>Intangible assets (Details Narrative) $ in Thousands</t>
  </si>
  <si>
    <t>Aerogal [Member]</t>
  </si>
  <si>
    <t>Cash generating units</t>
  </si>
  <si>
    <t>Maturity period of cash generating units</t>
  </si>
  <si>
    <t>5 years</t>
  </si>
  <si>
    <t>Discount rate applied to cash flow projections</t>
  </si>
  <si>
    <t>14.84%</t>
  </si>
  <si>
    <t>Growth rate used to extrapolate cash flow projections</t>
  </si>
  <si>
    <t>2.10%</t>
  </si>
  <si>
    <t>Grupo Taca Holdings Limited [Member]</t>
  </si>
  <si>
    <t>14.61%</t>
  </si>
  <si>
    <t>2.70%</t>
  </si>
  <si>
    <t>10.36%</t>
  </si>
  <si>
    <t>3.20%</t>
  </si>
  <si>
    <t>Earnings per Share (Details) - USD ($) $ / shares in Units, $ in Thousands</t>
  </si>
  <si>
    <t>Disclosure of classes of share capital [line items]</t>
  </si>
  <si>
    <t>Net profit (loss) attributable to holders of the parent</t>
  </si>
  <si>
    <t>Weighted average number of shares</t>
  </si>
  <si>
    <t>Earnings per share</t>
  </si>
  <si>
    <t>Preference Shares [Member]</t>
  </si>
  <si>
    <t>Long-term debt (Details) - USD ($) $ in Thousands</t>
  </si>
  <si>
    <t>Disclosure of financial liabilities [line items]</t>
  </si>
  <si>
    <t>Current:</t>
  </si>
  <si>
    <t>Non-current:</t>
  </si>
  <si>
    <t>Current Portion Short Term Borrowings [Member]</t>
  </si>
  <si>
    <t>Bonds Current [Member]</t>
  </si>
  <si>
    <t>Long Term Debt [Member]</t>
  </si>
  <si>
    <t>Bonds Non Current [Member]</t>
  </si>
  <si>
    <t>Long-term debt (Details 1) - USD ($) $ in Thousands</t>
  </si>
  <si>
    <t>Face value</t>
  </si>
  <si>
    <t>Carrying amount</t>
  </si>
  <si>
    <t>Due through</t>
  </si>
  <si>
    <t>Weighted average</t>
  </si>
  <si>
    <t>Bonds 1 [Member] | COLOMBIA</t>
  </si>
  <si>
    <t>Bonds 1 [Member] | LUXEMBURG</t>
  </si>
  <si>
    <t>8.38%</t>
  </si>
  <si>
    <t>77.95%</t>
  </si>
  <si>
    <t>Long-term debt (Details 2) - USD ($) $ in Thousands</t>
  </si>
  <si>
    <t>Total placed in original currency</t>
  </si>
  <si>
    <t>Avianca Holdings S.A., Avianca Leasing, LLC and Grupo Taca Holdings Limited [Member]</t>
  </si>
  <si>
    <t>Original Currency</t>
  </si>
  <si>
    <t>Issuers:</t>
  </si>
  <si>
    <t>Avianca Holdings S.A., Avianca Leasing, LLC, and Grupo Taca Holdings Limited</t>
  </si>
  <si>
    <t>Guarantors:</t>
  </si>
  <si>
    <t>Líneas Aéreas Costarricenses, S.A., Trans American Airlines S.A., and Taca International Airlines, S.A. fully and unconditionally guarantee the total Notes. Aerovías del Continente Americano  Avianca, S.A. unconditionally guarantee the obligations of Avianca Leasing, LLC under the Senior Notes in an amount equal to $375 million.</t>
  </si>
  <si>
    <t>Notes offered:</t>
  </si>
  <si>
    <t>$550,000 aggregate principal amount of 8.375% Senior Notes due 2020.</t>
  </si>
  <si>
    <t>Initial Issue Price:</t>
  </si>
  <si>
    <t>98.706%</t>
  </si>
  <si>
    <t>Initial Issue Date:</t>
  </si>
  <si>
    <t>May 10,
		2013</t>
  </si>
  <si>
    <t>Issue Amount:</t>
  </si>
  <si>
    <t>Interest:</t>
  </si>
  <si>
    <t>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t>
  </si>
  <si>
    <t>Second Issue Price:</t>
  </si>
  <si>
    <t>104.50%</t>
  </si>
  <si>
    <t>Second Issue Date:</t>
  </si>
  <si>
    <t>Apr. 8,
		2014</t>
  </si>
  <si>
    <t>Maturity Date:</t>
  </si>
  <si>
    <t>The Senior Notes will mature on May 10, 2020.</t>
  </si>
  <si>
    <t>Long-term debt (Details 3) - USD ($) $ in Thousands</t>
  </si>
  <si>
    <t>Disclosure of fair value measurement of liabilities [line items]</t>
  </si>
  <si>
    <t>Avianca [Member]</t>
  </si>
  <si>
    <t>Representative of bondholders:</t>
  </si>
  <si>
    <t>Helm Trust, S.A.</t>
  </si>
  <si>
    <t>Amount of issue:</t>
  </si>
  <si>
    <t>$500,000 million Colombian Pesos</t>
  </si>
  <si>
    <t>Managing agent:</t>
  </si>
  <si>
    <t>Fiduciaria Bogota, S.A.</t>
  </si>
  <si>
    <t>Description of Series:</t>
  </si>
  <si>
    <t xml:space="preserve">Series A: Authorized issue $100,000 million Colombian Pesos
 Series B: Authorized issue $200,000 million Colombian Pesos
 Series C: Authorized issue $300,000 million Colombian Pesos
 </t>
  </si>
  <si>
    <t>Description of Coupon:</t>
  </si>
  <si>
    <t xml:space="preserve">Series A: Indexed to Colombian consumer price index
 Series B: Indexed to Colombian consumer price index
 Series C: Indexed to Colombian consumer price index
 Interest is payable at quarterend
 </t>
  </si>
  <si>
    <t>Description of Term:</t>
  </si>
  <si>
    <t xml:space="preserve">Series A: 5 years
 Series B: 7 years
 Series C: 10 years
 </t>
  </si>
  <si>
    <t>Description of Repayment of capital:</t>
  </si>
  <si>
    <t>Series A: At the end of 5 years</t>
  </si>
  <si>
    <t>Avianca [Member] | Series A [Member]</t>
  </si>
  <si>
    <t>Avianca [Member] | Series A [Member] | COP</t>
  </si>
  <si>
    <t>Avianca [Member] | Series B1 [Member]</t>
  </si>
  <si>
    <t>Avianca [Member] | Series B1 [Member] | COP</t>
  </si>
  <si>
    <t>Avianca [Member] | Series C [Member]</t>
  </si>
  <si>
    <t>Avianca [Member] | Series C [Member] | COP</t>
  </si>
  <si>
    <t>Presentation of original currency in millions of Colombian pesos</t>
  </si>
  <si>
    <t>Long-term debt (Details 4) - USD ($) $ in Thousands</t>
  </si>
  <si>
    <t>Borrowings</t>
  </si>
  <si>
    <t>Long Term Debt [Member] | One [Member]</t>
  </si>
  <si>
    <t>Long Term Debt [Member] | Later than one year and not later than two years [member]</t>
  </si>
  <si>
    <t>Long Term Debt [Member] | Later than two years and not later than three years [Member]</t>
  </si>
  <si>
    <t>Long Term Debt [Member] | Four [Member]</t>
  </si>
  <si>
    <t>Long Term Debt [Member] | More than five years [Member]</t>
  </si>
  <si>
    <t>Long-term debt (Details 5) - USD ($) $ in Thousands</t>
  </si>
  <si>
    <t>Bonds [Member] | One [Member]</t>
  </si>
  <si>
    <t>Bonds [Member] | Later than one year and not later than two years [member]</t>
  </si>
  <si>
    <t>Bonds [Member] | Later than two years and not later than three years [Member]</t>
  </si>
  <si>
    <t>Bonds [Member] | Four [Member]</t>
  </si>
  <si>
    <t>Bonds [Member] | More than five years [Member]</t>
  </si>
  <si>
    <t>Long-term debt (Details 6) - USD ($) $ in Thousands</t>
  </si>
  <si>
    <t>Payments</t>
  </si>
  <si>
    <t>Foreign exchange movement</t>
  </si>
  <si>
    <t>New adquisitions</t>
  </si>
  <si>
    <t>New Leases</t>
  </si>
  <si>
    <t>Current interest-bearing loans and borrowings [Member]</t>
  </si>
  <si>
    <t>Current portion of long-term credits [Member]</t>
  </si>
  <si>
    <t>Non-current obligations under financial lease agreements and purchase agreements [Member]</t>
  </si>
  <si>
    <t>Other financial liabilities [Member]</t>
  </si>
  <si>
    <t>Dividends [Member]</t>
  </si>
  <si>
    <t>Long-term debt (Details Narrative) - USD ($) $ in Thousands</t>
  </si>
  <si>
    <t>Apr. 08, 2014</t>
  </si>
  <si>
    <t>May 10, 2013</t>
  </si>
  <si>
    <t>Additional short-term and long-term outstanding balance</t>
  </si>
  <si>
    <t>Grupo Taca Holdings Limited, and Avianca Leasing, LLC [Member]</t>
  </si>
  <si>
    <t>8.375% Senior Notes Due on 2020 [Member]</t>
  </si>
  <si>
    <t>Percentage of placement price</t>
  </si>
  <si>
    <t>Outstanding balance</t>
  </si>
  <si>
    <t>Debt issuance</t>
  </si>
  <si>
    <t>Notes and loans finance to purchased aircraft</t>
  </si>
  <si>
    <t>Bond refinance</t>
  </si>
  <si>
    <t>Debt used for general working capital purposes</t>
  </si>
  <si>
    <t>Accounts payable (Details) - USD ($) $ in Thousands</t>
  </si>
  <si>
    <t>Accounts Payable Details</t>
  </si>
  <si>
    <t>Trade accounts payable</t>
  </si>
  <si>
    <t>Non-income taxes collected in advance</t>
  </si>
  <si>
    <t>Payroll taxes</t>
  </si>
  <si>
    <t>Other payables</t>
  </si>
  <si>
    <t>Current</t>
  </si>
  <si>
    <t>Non-current</t>
  </si>
  <si>
    <t>Represent payroll taxes and contributions based on salaries and compensation paid to employees of the Company in the various jurisdictions in which it operates.</t>
  </si>
  <si>
    <t>Other accounts payable include mainly provisions for travel expenses, provisions for fees and accrued interest.</t>
  </si>
  <si>
    <t>Accrued expenses (Details) - USD ($) $ in Thousands</t>
  </si>
  <si>
    <t>Accrued Expenses Details</t>
  </si>
  <si>
    <t>Vacation and other employee accruals</t>
  </si>
  <si>
    <t>Other accrued expenses</t>
  </si>
  <si>
    <t>Other accrued expenses include deferred leasing income, interest payable, provision severance payment and deferred interest income.</t>
  </si>
  <si>
    <t>Provisions for return conditions (Details) - USD ($) $ in Thousands</t>
  </si>
  <si>
    <t>Provisions For Return Conditions Details</t>
  </si>
  <si>
    <t>Non - current</t>
  </si>
  <si>
    <t>Provisions for return conditions (Details 1) - USD ($) $ in Thousands</t>
  </si>
  <si>
    <t>Disclosure of other provisions [line items]</t>
  </si>
  <si>
    <t>Balances at beginning of year</t>
  </si>
  <si>
    <t>Balances at end of year</t>
  </si>
  <si>
    <t>Return Condition [Member]</t>
  </si>
  <si>
    <t>Provisions made</t>
  </si>
  <si>
    <t>Provisions used</t>
  </si>
  <si>
    <t>Employee benefits (Details) - USD ($) $ in Thousands</t>
  </si>
  <si>
    <t>Employee Benefits Details</t>
  </si>
  <si>
    <t>Fair value of plan assets</t>
  </si>
  <si>
    <t>Present value of the obligation</t>
  </si>
  <si>
    <t>Total employee benefit liability</t>
  </si>
  <si>
    <t>Employee benefits (Details 1) - USD ($) $ in Thousands</t>
  </si>
  <si>
    <t>Jan. 31, 2017</t>
  </si>
  <si>
    <t>Jan. 31, 2016</t>
  </si>
  <si>
    <t>Disclosure of defined benefit plans [line items]</t>
  </si>
  <si>
    <t>Defined benefit plan [Member]</t>
  </si>
  <si>
    <t>Current service cost</t>
  </si>
  <si>
    <t>Interest cost on net benefit obligation</t>
  </si>
  <si>
    <t>Other benefits [Member]</t>
  </si>
  <si>
    <t>Employee benefits (Details 2) - USD ($) $ in Thousands</t>
  </si>
  <si>
    <t>Benefit obligation, beginning</t>
  </si>
  <si>
    <t>Period cost</t>
  </si>
  <si>
    <t>Benefit obligation, end</t>
  </si>
  <si>
    <t>Benefit obligation [Member]</t>
  </si>
  <si>
    <t>Benefits paid by employer</t>
  </si>
  <si>
    <t>Actuarial (gains) losses recognized in other comprehensive income</t>
  </si>
  <si>
    <t>Exchange differences</t>
  </si>
  <si>
    <t>Benefit obligation [Member] | Defined benefit plan [Member]</t>
  </si>
  <si>
    <t>Benefit obligation [Member] | Other benefits [Member]</t>
  </si>
  <si>
    <t>Fair value of plan assets [Member]</t>
  </si>
  <si>
    <t>Fair value of plan assets [Member] | Defined benefit plan [Member]</t>
  </si>
  <si>
    <t>Other benefits [Member] | Defined benefit plan [Member]</t>
  </si>
  <si>
    <t>Employee benefits (Details 3) - USD ($) $ in Thousands</t>
  </si>
  <si>
    <t>Disclosure of net defined benefit liability (asset) [line items]</t>
  </si>
  <si>
    <t>Interest income on plan assets</t>
  </si>
  <si>
    <t>Defined benefit plan [Member] | Fair value of plan assets [Member]</t>
  </si>
  <si>
    <t>Return on plan assets greater/(less) than discount</t>
  </si>
  <si>
    <t>Employer contributions</t>
  </si>
  <si>
    <t>Benefits paid</t>
  </si>
  <si>
    <t>Adjustment in plan asset performance</t>
  </si>
  <si>
    <t>Investment expenses paid</t>
  </si>
  <si>
    <t>Employee benefits (Details 4) - USD ($) $ in Thousands</t>
  </si>
  <si>
    <t>Amount recognized in other comprehensive income</t>
  </si>
  <si>
    <t>Actuarial gains recognized in other comprehensive income</t>
  </si>
  <si>
    <t>Return on plan assets adjustment</t>
  </si>
  <si>
    <t>Adjustments for translation</t>
  </si>
  <si>
    <t>Employee benefits (Details 5)</t>
  </si>
  <si>
    <t>Disclosure of sensitivity analysis for actuarial assumptions [line items]</t>
  </si>
  <si>
    <t>Discount rate on all plans</t>
  </si>
  <si>
    <t>6.75%</t>
  </si>
  <si>
    <t>7.50%</t>
  </si>
  <si>
    <t>Price inflation</t>
  </si>
  <si>
    <t>3.09%</t>
  </si>
  <si>
    <t>3.00%</t>
  </si>
  <si>
    <t>Future pension increase</t>
  </si>
  <si>
    <t>3.18%</t>
  </si>
  <si>
    <t>Healthcare cost increase</t>
  </si>
  <si>
    <t>4.50%</t>
  </si>
  <si>
    <t>Ticket cost increase</t>
  </si>
  <si>
    <t>Education cost increase</t>
  </si>
  <si>
    <t>Pilots [Member]</t>
  </si>
  <si>
    <t>Future salary increase</t>
  </si>
  <si>
    <t>4.00%</t>
  </si>
  <si>
    <t>Cabin crew [Member]</t>
  </si>
  <si>
    <t>Other employees [Member]</t>
  </si>
  <si>
    <t>Employee benefits (Details 6) - Fair value of plan assets [Member]</t>
  </si>
  <si>
    <t>Equity securities [Member]</t>
  </si>
  <si>
    <t>Disclosure of fair value measurement of assets [line items]</t>
  </si>
  <si>
    <t>Plans assets, percentage</t>
  </si>
  <si>
    <t>22.04%</t>
  </si>
  <si>
    <t>24.82%</t>
  </si>
  <si>
    <t>Debt securities [Member]</t>
  </si>
  <si>
    <t>33.73%</t>
  </si>
  <si>
    <t>15.95%</t>
  </si>
  <si>
    <t>Domestic Corporate bonds [Member]</t>
  </si>
  <si>
    <t>35.30%</t>
  </si>
  <si>
    <t>28.31%</t>
  </si>
  <si>
    <t>Foreign government/corporate bonds [Member]</t>
  </si>
  <si>
    <t>6.61%</t>
  </si>
  <si>
    <t>18.54%</t>
  </si>
  <si>
    <t>2.30%</t>
  </si>
  <si>
    <t>12.37%</t>
  </si>
  <si>
    <t>Employee benefits (Details 7) $ in Thousands</t>
  </si>
  <si>
    <t>Discount rate [Member]</t>
  </si>
  <si>
    <t>0.5% increase</t>
  </si>
  <si>
    <t>0.5% decrease</t>
  </si>
  <si>
    <t>Pension increase [Member]</t>
  </si>
  <si>
    <t>Mortality table [Member]</t>
  </si>
  <si>
    <t>Employee benefits (Details Narrative) $ in Thousands</t>
  </si>
  <si>
    <t>Dec. 31, 2016USD ($)Segment</t>
  </si>
  <si>
    <t>Number of beneficiaries | Segment</t>
  </si>
  <si>
    <t>Air traffic liability  (Details) - USD ($) $ in Thousands</t>
  </si>
  <si>
    <t>Advance ticket sales</t>
  </si>
  <si>
    <t>Miles deferred revenue</t>
  </si>
  <si>
    <t>Other liabilities  (Details) - USD ($) $ in Thousands</t>
  </si>
  <si>
    <t>Other Liabilities Details</t>
  </si>
  <si>
    <t>Deferred income</t>
  </si>
  <si>
    <t>Deferred income include prepayment for services and supplemental payment.</t>
  </si>
  <si>
    <t>Share base payments (Details)</t>
  </si>
  <si>
    <t>Excluding 1,840,000 New Awards [Member] | Tranche One [Member]</t>
  </si>
  <si>
    <t>Disclosure of terms and conditions of share-based payment arrangement [line items]</t>
  </si>
  <si>
    <t>Vesting dates</t>
  </si>
  <si>
    <t>Mar. 15,
		2013</t>
  </si>
  <si>
    <t>Percentage vesting</t>
  </si>
  <si>
    <t>25.00%</t>
  </si>
  <si>
    <t>Redemption period</t>
  </si>
  <si>
    <t>From March 16, 2013 through March 15, 2018</t>
  </si>
  <si>
    <t>Excluding 1,840,000 New Awards [Member] | Tranche Two [Member]</t>
  </si>
  <si>
    <t>Mar. 15,
		2014</t>
  </si>
  <si>
    <t>From March 16, 2014 through March 15, 2019</t>
  </si>
  <si>
    <t>Excluding 1,840,000 New Awards [Member] | Tranche Three [Member]</t>
  </si>
  <si>
    <t>Mar. 15,
		2015</t>
  </si>
  <si>
    <t>From March 16, 2015 through March 15, 2020</t>
  </si>
  <si>
    <t>Excluding 1,840,000 New Awards [Member] | Tranche Four [Member]</t>
  </si>
  <si>
    <t>Mar. 15,
		2016</t>
  </si>
  <si>
    <t>From March 16, 2016 through March 15, 2021</t>
  </si>
  <si>
    <t>Including 1,840,000 New Awards [Member] | Tranche One [Member]</t>
  </si>
  <si>
    <t>Nov. 6,
		2014</t>
  </si>
  <si>
    <t>From November 7, 2014 through November 6,
2019</t>
  </si>
  <si>
    <t>Including 1,840,000 New Awards [Member] | Tranche Two [Member]</t>
  </si>
  <si>
    <t>Nov. 6,
		2015</t>
  </si>
  <si>
    <t>From November 7, 2015 through November 6,
2020</t>
  </si>
  <si>
    <t>Including 1,840,000 New Awards [Member] | Tranche Three [Member]</t>
  </si>
  <si>
    <t>Nov. 6,
		2016</t>
  </si>
  <si>
    <t>From November 7, 2016 through November 6,
2021</t>
  </si>
  <si>
    <t>Including 1,840,000 New Awards [Member] | Tranche Four [Member]</t>
  </si>
  <si>
    <t>Nov. 6,
		2017</t>
  </si>
  <si>
    <t>From November 7, 2017 through November 6,
2022</t>
  </si>
  <si>
    <t>Share base payments (Details Narrative) $ in Thousands</t>
  </si>
  <si>
    <t>Mar. 15, 2015Segment</t>
  </si>
  <si>
    <t>Mar. 11, 2014Segment</t>
  </si>
  <si>
    <t>Nov. 06, 2013Segment</t>
  </si>
  <si>
    <t>Jan. 27, 2012</t>
  </si>
  <si>
    <t>Dec. 31, 2017USD ($)shares</t>
  </si>
  <si>
    <t>Nov. 05, 2013Segment</t>
  </si>
  <si>
    <t>Expected term</t>
  </si>
  <si>
    <t>Expected
term of 0.10 to 2.42 years.</t>
  </si>
  <si>
    <t>Expected
term of 0.60 to 3.35 years</t>
  </si>
  <si>
    <t>Time in averaging period</t>
  </si>
  <si>
    <t>Time
in averaging period of 0.08 years</t>
  </si>
  <si>
    <t>Time in averaging period of 0.08 years</t>
  </si>
  <si>
    <t>Description of stock price</t>
  </si>
  <si>
    <t>Stock
price of COP$2,950 in the Colombian Stock Exchange and $8.03 in the New York Stock Exchange</t>
  </si>
  <si>
    <t>Stock price of COP$3,600 in the Colombian Stock Exchange
and $9.64 in the New York Stock Exchange</t>
  </si>
  <si>
    <t>Description of strike price</t>
  </si>
  <si>
    <t>Strike
price of COP$5,000 for tranche 1 and $15 for tranches 2, 3, 4, and for the New Awards in all tranches</t>
  </si>
  <si>
    <t>Strike price of COP$5,000 for tranche 1 and $15 for
tranches 2, 3, 4, and for the New Awards in all tranches</t>
  </si>
  <si>
    <t>Dividend yield</t>
  </si>
  <si>
    <t>1.69%</t>
  </si>
  <si>
    <t>1.39%</t>
  </si>
  <si>
    <t>Loss (income) from operating activities</t>
  </si>
  <si>
    <t>Current liabilities</t>
  </si>
  <si>
    <t>Bottom of Range [Member]</t>
  </si>
  <si>
    <t>Risk free rate</t>
  </si>
  <si>
    <t>1.80%</t>
  </si>
  <si>
    <t>0.96%</t>
  </si>
  <si>
    <t>Volatility</t>
  </si>
  <si>
    <t>19.58%</t>
  </si>
  <si>
    <t>44.20%</t>
  </si>
  <si>
    <t>Top of Range [Member]</t>
  </si>
  <si>
    <t>4.43%</t>
  </si>
  <si>
    <t>5.61%</t>
  </si>
  <si>
    <t>48.87%</t>
  </si>
  <si>
    <t>56.57%</t>
  </si>
  <si>
    <t>Share Based Plan [Member]</t>
  </si>
  <si>
    <t>Number of shares issued under plan | Segment</t>
  </si>
  <si>
    <t>Description of vesting requirements</t>
  </si>
  <si>
    <t>Vest in equal tranches over a 4 year period, with
the first tranche vesting on March 15, 2013, and subsequent tranches vesting on each subsequent anniversary date. Upon vesting,
each tranche must be redeemed within 5 years and no later than March 2021.</t>
  </si>
  <si>
    <t>The
Share Based Plan participants have the option to redeem the vested portion of their respective rights for cash, with the payment
being equal to the difference between the trading share price of the preferred shares of Avianca Holdings S.A., as reported by
the Colombian Stock Exchange during the 30 calendar days immediately preceding redemption, and COP$5,000.</t>
  </si>
  <si>
    <t>Redeemed 480,025 units, corresponding to the vesting
periods March 15, 2012–2013 and March 15, 2013–2014.</t>
  </si>
  <si>
    <t>Closing foreign exchange rate | Segment</t>
  </si>
  <si>
    <t>Number of shares awarded | shares</t>
  </si>
  <si>
    <t>Number of shares redeemed | shares</t>
  </si>
  <si>
    <t>New Awards [Member]</t>
  </si>
  <si>
    <t>These New Awards vest in four equal tranches and
expire five year after the vesting date.</t>
  </si>
  <si>
    <t>Equity (Details) - shares</t>
  </si>
  <si>
    <t>Authorized shares</t>
  </si>
  <si>
    <t>Issued and paid stock</t>
  </si>
  <si>
    <t>Equity (Details 1) - USD ($) $ in Thousands</t>
  </si>
  <si>
    <t>Hedging Reserves [Member]</t>
  </si>
  <si>
    <t>Fair Value Reserves [Member]</t>
  </si>
  <si>
    <t>Reserves Relating To Actuarial Gains And Losses [Member]</t>
  </si>
  <si>
    <t>Income Tax Reserves Relating To Hedging Reserves [Member]</t>
  </si>
  <si>
    <t>Income Tax Reserves Relating To Fair Value Reserves [Member]</t>
  </si>
  <si>
    <t>Income Tax Reserves Relating To Reserve Actuarial Gains And Losses [Member]</t>
  </si>
  <si>
    <t>Revaluation Of Administrative Property [Member]</t>
  </si>
  <si>
    <t>Equity (Details 2) - USD ($) $ in Thousands</t>
  </si>
  <si>
    <t>Disclosure of reclassification of financial assets [line items]</t>
  </si>
  <si>
    <t>Other comprehensive income (loss) in the period</t>
  </si>
  <si>
    <t>Hedging Reserves [Member] | Reclassification During The Year To Profit Or Loss [Member]</t>
  </si>
  <si>
    <t>Hedging Reserves [Member] | Effective Valuation Of Cash Flow Hedged [Member]</t>
  </si>
  <si>
    <t>Fair Value Reserves [Member] | Valuations Of Available-For-Sale Investments [Member]</t>
  </si>
  <si>
    <t>Income Tax Reserves Relating To Hedging Reserves [Member] | Reclassification During The Year To Profit Or Loss [Member]</t>
  </si>
  <si>
    <t>Income Tax Reserves Relating To Hedging Reserves [Member] | Temporary Differences Within OCI [Member]</t>
  </si>
  <si>
    <t>Equity (Details 3) - USD ($) $ in Thousands</t>
  </si>
  <si>
    <t>Equity Details 3</t>
  </si>
  <si>
    <t>Dividend - Ordinary shared</t>
  </si>
  <si>
    <t>Dividend - Preferred shared</t>
  </si>
  <si>
    <t>Equity (Details Narrative) - USD ($) $ / shares in Units, $ in Thousands</t>
  </si>
  <si>
    <t>Aug. 22, 2017</t>
  </si>
  <si>
    <t>Dec. 16, 2015</t>
  </si>
  <si>
    <t>Nov. 05, 2013</t>
  </si>
  <si>
    <t>Oct. 31, 2017</t>
  </si>
  <si>
    <t>May 31, 2017</t>
  </si>
  <si>
    <t>Mar. 31, 2017</t>
  </si>
  <si>
    <t>Mar. 31, 2016</t>
  </si>
  <si>
    <t>Proceeds from issuing shares</t>
  </si>
  <si>
    <t>Net of issuance costs</t>
  </si>
  <si>
    <t>Dividends declared and paid</t>
  </si>
  <si>
    <t>Preferred dividends</t>
  </si>
  <si>
    <t>Advent International (Advent) [Member] | Definitive Agreement [Member]</t>
  </si>
  <si>
    <t>Number of shares issued</t>
  </si>
  <si>
    <t>Proportion of ownership interests held by non-controlling interests</t>
  </si>
  <si>
    <t>30.00%</t>
  </si>
  <si>
    <t>Capital contribution net of related transaction costs</t>
  </si>
  <si>
    <t>Preferred dividends per share (in dollars per share)</t>
  </si>
  <si>
    <t>American Depository Shares [Member]</t>
  </si>
  <si>
    <t>Conversion of stock converted (in shares)</t>
  </si>
  <si>
    <t>Number of shares issued and fully paid (in shares)</t>
  </si>
  <si>
    <t>Operating revenue (Details) - USD ($) $ in Thousands</t>
  </si>
  <si>
    <t>Disclosure of amounts to be recovered or settled after twelve months for classes of assets and liabilities that contain amounts to be recovered or settled both no more and more than twelve months after reporting date [line items]</t>
  </si>
  <si>
    <t>Cargo and mail</t>
  </si>
  <si>
    <t>Other operating revenue</t>
  </si>
  <si>
    <t>Percentage of other operating revenue</t>
  </si>
  <si>
    <t>9.00%</t>
  </si>
  <si>
    <t>8.00%</t>
  </si>
  <si>
    <t>7.00%</t>
  </si>
  <si>
    <t>Total operating revenues</t>
  </si>
  <si>
    <t>Percentage of operating revenues</t>
  </si>
  <si>
    <t>Year on Year Variation [Member]</t>
  </si>
  <si>
    <t>Domestic [Member]</t>
  </si>
  <si>
    <t>Percentage of passenger revenue</t>
  </si>
  <si>
    <t>42.00%</t>
  </si>
  <si>
    <t>31.00%</t>
  </si>
  <si>
    <t>Percentage of cargo and mail revenue</t>
  </si>
  <si>
    <t>6.00%</t>
  </si>
  <si>
    <t>5.00%</t>
  </si>
  <si>
    <t>48.00%</t>
  </si>
  <si>
    <t>36.00%</t>
  </si>
  <si>
    <t>Domestic [Member] | Year on Year Variation [Member]</t>
  </si>
  <si>
    <t>International [Member]</t>
  </si>
  <si>
    <t>37.00%</t>
  </si>
  <si>
    <t>43.00%</t>
  </si>
  <si>
    <t>44.00%</t>
  </si>
  <si>
    <t>57.00%</t>
  </si>
  <si>
    <t>International [Member] | Year on Year Variation [Member]</t>
  </si>
  <si>
    <t>Operating revenue (Details 1) - USD ($) $ in Thousands</t>
  </si>
  <si>
    <t>Frequent Flyer Program [Member]</t>
  </si>
  <si>
    <t>Ground Operations [Member]</t>
  </si>
  <si>
    <t>Leases [Member]</t>
  </si>
  <si>
    <t>Maintenance [Member]</t>
  </si>
  <si>
    <t>Interline [Member]</t>
  </si>
  <si>
    <t>Derivatives recognized as hedging instruments (Details) - Cash Flow Hedges [Member] - USD ($) $ in Thousands</t>
  </si>
  <si>
    <t>Derivative Instruments Liabilities [Member]</t>
  </si>
  <si>
    <t>Fair value though other comprehensive income</t>
  </si>
  <si>
    <t>Derivative Instruments Assets [Member]</t>
  </si>
  <si>
    <t>Derivative Fuel Price Hedges [Member] | Derivative Instruments Assets [Member]</t>
  </si>
  <si>
    <t>Derivative Contracts Of Interest Rate [Member] | Derivative Instruments Liabilities [Member]</t>
  </si>
  <si>
    <t>Derivative Contracts Of Interest Rate [Member] | Derivative Instruments Assets [Member]</t>
  </si>
  <si>
    <t>Derivatives recognized as hedging instruments (Details 1) - Cash Flow Hedges [Member] - USD ($) $ in Thousands</t>
  </si>
  <si>
    <t>Derivative Fuel Price Hedges [Member] | Derivative Instruments Assets [Member] | Not Later Than One Month And Later Than Twelve Month [Member]</t>
  </si>
  <si>
    <t>Derivative Fuel Price Hedges [Member] | Derivative Instruments Assets [Member] | Not Later Than 12 Month And Later Than 24 Month [Member]</t>
  </si>
  <si>
    <t>Derivative Contracts Of Interest Rate [Member] | Derivative Instruments Liabilities [Member] | Not Later Than One Month And Later Than Twelve Month [Member]</t>
  </si>
  <si>
    <t>Derivative Contracts Of Interest Rate [Member] | Derivative Instruments Liabilities [Member] | Not Later Than 12 Month And Later Than 24 Month [Member]</t>
  </si>
  <si>
    <t>Derivative Contracts Of Interest Rate [Member] | Derivative Instruments Assets [Member] | Not Later Than One Month And Later Than Twelve Month [Member]</t>
  </si>
  <si>
    <t>Derivative Contracts Of Interest Rate [Member] | Derivative Instruments Assets [Member] | Not Later Than 12 Month And Later Than 24 Month [Member]</t>
  </si>
  <si>
    <t>Derivatives recognized as hedging instruments (Details Narrative) - USD ($) $ in Thousands</t>
  </si>
  <si>
    <t>Derivatives Recognized As Hedging Instruments Details Narrative</t>
  </si>
  <si>
    <t>Fair value measurements (Details) - USD ($) $ in Thousands</t>
  </si>
  <si>
    <t>Carrying Amount [Member]</t>
  </si>
  <si>
    <t>Carrying Amount [Member] | Short Term Borrowings And Long Term Debt [Member]</t>
  </si>
  <si>
    <t>Carrying Amount [Member] | Derivative Instruments Liabilities [Member]</t>
  </si>
  <si>
    <t>Carrying Amount [Member] | Available For Sale Securities [Member]</t>
  </si>
  <si>
    <t>Carrying Amount [Member] | Derivative Instruments Assets [Member]</t>
  </si>
  <si>
    <t>Estimated Fair Value [Member]</t>
  </si>
  <si>
    <t>Estimated Fair Value [Member] | Short Term Borrowings And Long Term Debt [Member]</t>
  </si>
  <si>
    <t>Estimated Fair Value [Member] | Derivative Instruments Liabilities [Member]</t>
  </si>
  <si>
    <t>Estimated Fair Value [Member] | Available For Sale Securities [Member]</t>
  </si>
  <si>
    <t>Estimated Fair Value [Member] | Derivative Instruments Assets [Member]</t>
  </si>
  <si>
    <t>Fair value measurements (Details 1) - Recurring Fair Value Measurement [Member] - USD ($) $ in Thousands</t>
  </si>
  <si>
    <t>Assets held for sale [member]</t>
  </si>
  <si>
    <t>Disclosure of information about terms and conditions of hedging instruments and how they affect future cash flows [line items]</t>
  </si>
  <si>
    <t>Derivative Instruments Liabilities [Member] | Foreing Currency Derivatives [Member]</t>
  </si>
  <si>
    <t>Derivative Instruments Liabilities [Member] | Interest Rate Derivatives [Member]</t>
  </si>
  <si>
    <t>Frequent Flyer Liability [Member]</t>
  </si>
  <si>
    <t>Short Term Borrowings And Long Term Debt [Member]</t>
  </si>
  <si>
    <t>Level 1 [Member] | Assets held for sale [member]</t>
  </si>
  <si>
    <t>Level 1 [Member] | Derivative Instruments Liabilities [Member] | Foreing Currency Derivatives [Member]</t>
  </si>
  <si>
    <t>Level 1 [Member] | Derivative Instruments Liabilities [Member] | Interest Rate Derivatives [Member]</t>
  </si>
  <si>
    <t>Level 1 [Member] | Frequent Flyer Liability [Member]</t>
  </si>
  <si>
    <t>Level 1 [Member] | Short Term Borrowings And Long Term Debt [Member]</t>
  </si>
  <si>
    <t>Level 2 [Member] | Assets held for sale [member]</t>
  </si>
  <si>
    <t>Level 2 [Member] | Derivative Instruments Liabilities [Member] | Foreing Currency Derivatives [Member]</t>
  </si>
  <si>
    <t>Level 2 [Member] | Derivative Instruments Liabilities [Member] | Interest Rate Derivatives [Member]</t>
  </si>
  <si>
    <t>Level 2 [Member] | Frequent Flyer Liability [Member]</t>
  </si>
  <si>
    <t>Level 2 [Member] | Short Term Borrowings And Long Term Debt [Member]</t>
  </si>
  <si>
    <t>Level 3 [Member] | Assets held for sale [member]</t>
  </si>
  <si>
    <t>Level 3 [Member] | Derivative Instruments Liabilities [Member] | Foreing Currency Derivatives [Member]</t>
  </si>
  <si>
    <t>Level 3 [Member] | Derivative Instruments Liabilities [Member] | Interest Rate Derivatives [Member]</t>
  </si>
  <si>
    <t>Level 3 [Member] | Frequent Flyer Liability [Member]</t>
  </si>
  <si>
    <t>Level 3 [Member] | Short Term Borrowings And Long Term Debt [Member]</t>
  </si>
  <si>
    <t>Derivative Instruments Assets [Member] | Interest Rate Derivatives [Member]</t>
  </si>
  <si>
    <t>Derivative Instruments Assets [Member] | Level 1 [Member] | Interest Rate Derivatives [Member]</t>
  </si>
  <si>
    <t>Derivative Instruments Assets [Member] | Level 2 [Member] | Interest Rate Derivatives [Member]</t>
  </si>
  <si>
    <t>Derivative Instruments Assets [Member] | Level 3 [Member] | Interest Rate Derivatives [Member]</t>
  </si>
  <si>
    <t>Derivative Instruments Assets [Member] | Aircraft Fuel Hedges [Member]</t>
  </si>
  <si>
    <t>Derivative Instruments Assets [Member] | Aircraft Fuel Hedges [Member] | Level 1 [Member]</t>
  </si>
  <si>
    <t>Derivative Instruments Assets [Member] | Aircraft Fuel Hedges [Member] | Level 2 [Member]</t>
  </si>
  <si>
    <t>Derivative Instruments Assets [Member] | Aircraft Fuel Hedges [Member] | Level 3 [Member]</t>
  </si>
  <si>
    <t>Available For Sale Securities [Member]</t>
  </si>
  <si>
    <t>Available For Sale Securities [Member] | Level 1 [Member]</t>
  </si>
  <si>
    <t>Available For Sale Securities [Member] | Level 2 [Member]</t>
  </si>
  <si>
    <t>Available For Sale Securities [Member] | Level 3 [Member]</t>
  </si>
  <si>
    <t>Revalued Administrative Property [Member]</t>
  </si>
  <si>
    <t>Revalued Administrative Property [Member] | Level 1 [Member]</t>
  </si>
  <si>
    <t>Revalued Administrative Property [Member] | Level 2 [Member]</t>
  </si>
  <si>
    <t>Revalued Administrative Property [Member] | Level 3 [Member]</t>
  </si>
  <si>
    <t>Income tax expense (Details) - USD ($) $ in Thousands</t>
  </si>
  <si>
    <t>Current income tax:</t>
  </si>
  <si>
    <t>Current income tax charge</t>
  </si>
  <si>
    <t>Adjustment in respect of current income tax of previous year</t>
  </si>
  <si>
    <t>Deferred tax expense:</t>
  </si>
  <si>
    <t>Relating to origination and reversal of temporary differences</t>
  </si>
  <si>
    <t>Income tax expense reported in the income statement</t>
  </si>
  <si>
    <t>Reserves relating to actuarial gains and losses</t>
  </si>
  <si>
    <t>Income tax charged directly to other comprehensive income</t>
  </si>
  <si>
    <t>Income tax expense (Details 1) - USD ($) $ in Thousands</t>
  </si>
  <si>
    <t>Disclosure of assets and liabilities with significant risk of material adjustment [line items]</t>
  </si>
  <si>
    <t>Net deferred tax assets / (liabilities)</t>
  </si>
  <si>
    <t>Variation</t>
  </si>
  <si>
    <t>Inflation Adjustments [Member]</t>
  </si>
  <si>
    <t>Deposits And Other Assets [Member]</t>
  </si>
  <si>
    <t>Aircraft Maintenance [Member]</t>
  </si>
  <si>
    <t>Pension Liabilities [Member]</t>
  </si>
  <si>
    <t>Provisions [Member]</t>
  </si>
  <si>
    <t>Loss Carry Forwards [Member]</t>
  </si>
  <si>
    <t>Non Monetary Items [Member]</t>
  </si>
  <si>
    <t>Intangible Assets [Member]</t>
  </si>
  <si>
    <t>Income tax expense (Details 2) - USD ($) $ in Thousands</t>
  </si>
  <si>
    <t>Income Tax Expense Details 2</t>
  </si>
  <si>
    <t>Deferred tax assets (liabilities) net</t>
  </si>
  <si>
    <t>Income tax expense (Details 3) - USD ($) $ in Thousands</t>
  </si>
  <si>
    <t>Income Tax Expense Details 3</t>
  </si>
  <si>
    <t>Opening balance as of January 1,</t>
  </si>
  <si>
    <t>Tax income during the period recognized in profit or loss</t>
  </si>
  <si>
    <t>Tax income during the period recognized in other comprehensive income</t>
  </si>
  <si>
    <t>Closing balance as of December 31</t>
  </si>
  <si>
    <t>Income tax expense (Details Narrative) $ in Thousands</t>
  </si>
  <si>
    <t>Tax loss carryforwards</t>
  </si>
  <si>
    <t>Excess of presumptive income tax</t>
  </si>
  <si>
    <t>Aforementioned tax losses</t>
  </si>
  <si>
    <t>Temporary difference recognize deferred tax</t>
  </si>
  <si>
    <t>Discription of applicable rate</t>
  </si>
  <si>
    <t>The
applicable rate to determine presumptive income increases from 3% to 3.5%, according to the Company's net worth as of December
31 of the previous year.</t>
  </si>
  <si>
    <t>Income Tax For Equity (CREE) [Member]</t>
  </si>
  <si>
    <t>34.00%</t>
  </si>
  <si>
    <t>33.00%</t>
  </si>
  <si>
    <t>Provisions for legal claims (Details) - USD ($) $ in Thousands</t>
  </si>
  <si>
    <t>Reconciliation of Changes in Other Provisions [RollForward]</t>
  </si>
  <si>
    <t>Legal Proceedings Provision [Member]</t>
  </si>
  <si>
    <t>Provisions constituted</t>
  </si>
  <si>
    <t>Provisions for legal claims (Details Narrative) - USD ($) $ in Thousands</t>
  </si>
  <si>
    <t>Provisions For Legal Claims Details Narrative</t>
  </si>
  <si>
    <t>Contingent obligations</t>
  </si>
  <si>
    <t>Unsettled contingent obligations</t>
  </si>
  <si>
    <t>Future aircraft leases payments (Details) - 122 Aircraft [Member] $ in Thousands</t>
  </si>
  <si>
    <t>Future financial lease commitments</t>
  </si>
  <si>
    <t>Less Than One Year [Member]</t>
  </si>
  <si>
    <t>Between One and Five Years [Member]</t>
  </si>
  <si>
    <t>More Than Five Years [Member]</t>
  </si>
  <si>
    <t>Future aircraft leases payments (Details 1) $ in Thousands</t>
  </si>
  <si>
    <t>Future commitments of operating leases</t>
  </si>
  <si>
    <t>Less Than One Year [Member] | 52 Aircraft [Member]</t>
  </si>
  <si>
    <t>Between One and Five Years [Member] | 52 Aircraft [Member]</t>
  </si>
  <si>
    <t>More Than Five Years [Member] | 52 Aircraft [Member]</t>
  </si>
  <si>
    <t>Future aircraft leases payments (Details 2) $ in Thousands</t>
  </si>
  <si>
    <t>8 Aircraft Engines [Member]</t>
  </si>
  <si>
    <t>8 Aircraft Engines [Member] | Less Than One Year [Member]</t>
  </si>
  <si>
    <t>8 Aircraft Engines [Member] | Between One and Five Years [Member]</t>
  </si>
  <si>
    <t>8 Aircraft Engines [Member] | More Than Five Years [Member]</t>
  </si>
  <si>
    <t>Future aircraft leases payments (Details 3) - Aircraft Under Operating Lease [Member] $ in Thousands</t>
  </si>
  <si>
    <t>Future minimum income</t>
  </si>
  <si>
    <t>Future aircraft leases payments (Details Narrative) - USD ($) $ in Thousands</t>
  </si>
  <si>
    <t>Future Aircraft Leases Payments Details Narrative</t>
  </si>
  <si>
    <t>Leases minimun payments</t>
  </si>
  <si>
    <t>Acquisition of aircraft (Details) - Aircraft [Member] $ in Thousands</t>
  </si>
  <si>
    <t>Advance payments</t>
  </si>
  <si>
    <t>Aircraft acquisition commitments</t>
  </si>
  <si>
    <t>One [Member]</t>
  </si>
  <si>
    <t>Later than one year and not later than two years [Member]</t>
  </si>
  <si>
    <t>Later than two years and not later than three years [Member]</t>
  </si>
  <si>
    <t>Four [Member]</t>
  </si>
  <si>
    <t>Later than four years and not later than five yea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7596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0</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9</v>
      </c>
      <c r="C1" s="2" t="s">
        <v>30</v>
      </c>
      <c r="D1" s="2" t="s">
        <v>77</v>
      </c>
    </row>
    <row r="2" spans="1:4">
      <c r="A2" s="3" t="s">
        <v>971</v>
      </c>
    </row>
    <row r="3" spans="1:4">
      <c r="A3" s="4" t="s">
        <v>972</v>
      </c>
      <c r="B3" s="6" t="n">
        <v>115305</v>
      </c>
      <c r="C3" s="6" t="n">
        <v>104884</v>
      </c>
    </row>
    <row r="4" spans="1:4">
      <c r="A4" s="4" t="s">
        <v>973</v>
      </c>
      <c r="B4" s="5" t="n">
        <v>311274</v>
      </c>
      <c r="C4" s="5" t="n">
        <v>308034</v>
      </c>
    </row>
    <row r="5" spans="1:4">
      <c r="A5" s="4" t="s">
        <v>974</v>
      </c>
      <c r="B5" s="5" t="n">
        <v>426579</v>
      </c>
      <c r="C5" s="5" t="n">
        <v>412918</v>
      </c>
      <c r="D5" s="6" t="n">
        <v>413766</v>
      </c>
    </row>
    <row r="6" spans="1:4">
      <c r="A6" s="4" t="s">
        <v>975</v>
      </c>
    </row>
    <row r="7" spans="1:4">
      <c r="A7" s="3" t="s">
        <v>971</v>
      </c>
    </row>
    <row r="8" spans="1:4">
      <c r="A8" s="4" t="s">
        <v>972</v>
      </c>
      <c r="B8" s="5" t="n">
        <v>36503</v>
      </c>
      <c r="C8" s="5" t="n">
        <v>38707</v>
      </c>
    </row>
    <row r="9" spans="1:4">
      <c r="A9" s="4" t="s">
        <v>976</v>
      </c>
    </row>
    <row r="10" spans="1:4">
      <c r="A10" s="3" t="s">
        <v>971</v>
      </c>
    </row>
    <row r="11" spans="1:4">
      <c r="A11" s="4" t="s">
        <v>972</v>
      </c>
      <c r="B11" s="5" t="n">
        <v>3938</v>
      </c>
      <c r="C11" s="5" t="n">
        <v>3938</v>
      </c>
    </row>
    <row r="12" spans="1:4">
      <c r="A12" s="4" t="s">
        <v>977</v>
      </c>
    </row>
    <row r="13" spans="1:4">
      <c r="A13" s="3" t="s">
        <v>971</v>
      </c>
    </row>
    <row r="14" spans="1:4">
      <c r="A14" s="4" t="s">
        <v>972</v>
      </c>
      <c r="B14" s="5" t="n">
        <v>70927</v>
      </c>
      <c r="C14" s="5" t="n">
        <v>61804</v>
      </c>
    </row>
    <row r="15" spans="1:4">
      <c r="A15" s="4" t="s">
        <v>978</v>
      </c>
    </row>
    <row r="16" spans="1:4">
      <c r="A16" s="3" t="s">
        <v>971</v>
      </c>
    </row>
    <row r="17" spans="1:4">
      <c r="A17" s="4" t="s">
        <v>972</v>
      </c>
      <c r="B17" s="6" t="n">
        <v>3937</v>
      </c>
      <c r="C17" s="6" t="n">
        <v>4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9</v>
      </c>
      <c r="C2" s="2" t="s">
        <v>30</v>
      </c>
    </row>
    <row r="3" spans="1:3">
      <c r="A3" s="3" t="s">
        <v>971</v>
      </c>
    </row>
    <row r="4" spans="1:3">
      <c r="A4" s="4" t="s">
        <v>980</v>
      </c>
      <c r="B4" s="6" t="n">
        <v>412918</v>
      </c>
      <c r="C4" s="6" t="n">
        <v>413766</v>
      </c>
    </row>
    <row r="5" spans="1:3">
      <c r="A5" s="4" t="s">
        <v>981</v>
      </c>
      <c r="C5" s="4" t="s">
        <v>514</v>
      </c>
    </row>
    <row r="6" spans="1:3">
      <c r="A6" s="4" t="s">
        <v>982</v>
      </c>
      <c r="B6" s="5" t="n">
        <v>426579</v>
      </c>
      <c r="C6" s="5" t="n">
        <v>412918</v>
      </c>
    </row>
    <row r="7" spans="1:3">
      <c r="A7" s="4" t="s">
        <v>983</v>
      </c>
    </row>
    <row r="8" spans="1:3">
      <c r="A8" s="3" t="s">
        <v>971</v>
      </c>
    </row>
    <row r="9" spans="1:3">
      <c r="A9" s="4" t="s">
        <v>980</v>
      </c>
      <c r="B9" s="5" t="n">
        <v>412918</v>
      </c>
      <c r="C9" s="5" t="n">
        <v>413766</v>
      </c>
    </row>
    <row r="10" spans="1:3">
      <c r="A10" s="4" t="s">
        <v>981</v>
      </c>
      <c r="B10" s="4" t="s">
        <v>514</v>
      </c>
    </row>
    <row r="11" spans="1:3">
      <c r="A11" s="4" t="s">
        <v>984</v>
      </c>
      <c r="C11" s="4" t="s">
        <v>514</v>
      </c>
    </row>
    <row r="12" spans="1:3">
      <c r="A12" s="4" t="s">
        <v>982</v>
      </c>
      <c r="B12" s="5" t="n">
        <v>426579</v>
      </c>
      <c r="C12" s="5" t="n">
        <v>412918</v>
      </c>
    </row>
    <row r="13" spans="1:3">
      <c r="A13" s="4" t="s">
        <v>985</v>
      </c>
    </row>
    <row r="14" spans="1:3">
      <c r="A14" s="3" t="s">
        <v>971</v>
      </c>
    </row>
    <row r="15" spans="1:3">
      <c r="A15" s="4" t="s">
        <v>980</v>
      </c>
      <c r="B15" s="5" t="n">
        <v>311274</v>
      </c>
      <c r="C15" s="5" t="n">
        <v>308034</v>
      </c>
    </row>
    <row r="16" spans="1:3">
      <c r="A16" s="4" t="s">
        <v>984</v>
      </c>
      <c r="C16" s="4" t="s">
        <v>514</v>
      </c>
    </row>
    <row r="17" spans="1:3">
      <c r="A17" s="4" t="s">
        <v>982</v>
      </c>
      <c r="B17" s="5" t="n">
        <v>311274</v>
      </c>
      <c r="C17" s="5" t="n">
        <v>311274</v>
      </c>
    </row>
    <row r="18" spans="1:3">
      <c r="A18" s="4" t="s">
        <v>986</v>
      </c>
    </row>
    <row r="19" spans="1:3">
      <c r="A19" s="3" t="s">
        <v>971</v>
      </c>
    </row>
    <row r="20" spans="1:3">
      <c r="A20" s="4" t="s">
        <v>980</v>
      </c>
      <c r="B20" s="5" t="n">
        <v>38707</v>
      </c>
      <c r="C20" s="5" t="n">
        <v>40911</v>
      </c>
    </row>
    <row r="21" spans="1:3">
      <c r="A21" s="4" t="s">
        <v>981</v>
      </c>
      <c r="B21" s="4" t="s">
        <v>514</v>
      </c>
    </row>
    <row r="22" spans="1:3">
      <c r="A22" s="4" t="s">
        <v>982</v>
      </c>
      <c r="B22" s="5" t="n">
        <v>36503</v>
      </c>
      <c r="C22" s="5" t="n">
        <v>38707</v>
      </c>
    </row>
    <row r="23" spans="1:3">
      <c r="A23" s="4" t="s">
        <v>987</v>
      </c>
    </row>
    <row r="24" spans="1:3">
      <c r="A24" s="3" t="s">
        <v>971</v>
      </c>
    </row>
    <row r="25" spans="1:3">
      <c r="A25" s="4" t="s">
        <v>980</v>
      </c>
      <c r="B25" s="5" t="n">
        <v>3938</v>
      </c>
      <c r="C25" s="5" t="n">
        <v>3938</v>
      </c>
    </row>
    <row r="26" spans="1:3">
      <c r="A26" s="4" t="s">
        <v>981</v>
      </c>
      <c r="B26" s="4" t="s">
        <v>514</v>
      </c>
    </row>
    <row r="27" spans="1:3">
      <c r="A27" s="4" t="s">
        <v>984</v>
      </c>
      <c r="C27" s="4" t="s">
        <v>514</v>
      </c>
    </row>
    <row r="28" spans="1:3">
      <c r="A28" s="4" t="s">
        <v>982</v>
      </c>
      <c r="B28" s="5" t="n">
        <v>3938</v>
      </c>
      <c r="C28" s="5" t="n">
        <v>3938</v>
      </c>
    </row>
    <row r="29" spans="1:3">
      <c r="A29" s="4" t="s">
        <v>988</v>
      </c>
    </row>
    <row r="30" spans="1:3">
      <c r="A30" s="3" t="s">
        <v>971</v>
      </c>
    </row>
    <row r="31" spans="1:3">
      <c r="A31" s="4" t="s">
        <v>980</v>
      </c>
      <c r="B31" s="5" t="n">
        <v>61804</v>
      </c>
      <c r="C31" s="5" t="n">
        <v>59480</v>
      </c>
    </row>
    <row r="32" spans="1:3">
      <c r="A32" s="4" t="s">
        <v>981</v>
      </c>
      <c r="B32" s="4" t="s">
        <v>514</v>
      </c>
    </row>
    <row r="33" spans="1:3">
      <c r="A33" s="4" t="s">
        <v>984</v>
      </c>
      <c r="C33" s="4" t="s">
        <v>514</v>
      </c>
    </row>
    <row r="34" spans="1:3">
      <c r="A34" s="4" t="s">
        <v>982</v>
      </c>
      <c r="B34" s="5" t="n">
        <v>70927</v>
      </c>
      <c r="C34" s="5" t="n">
        <v>61804</v>
      </c>
    </row>
    <row r="35" spans="1:3">
      <c r="A35" s="4" t="s">
        <v>989</v>
      </c>
    </row>
    <row r="36" spans="1:3">
      <c r="A36" s="3" t="s">
        <v>971</v>
      </c>
    </row>
    <row r="37" spans="1:3">
      <c r="A37" s="4" t="s">
        <v>980</v>
      </c>
      <c r="B37" s="5" t="n">
        <v>435</v>
      </c>
      <c r="C37" s="5" t="n">
        <v>1403</v>
      </c>
    </row>
    <row r="38" spans="1:3">
      <c r="A38" s="4" t="s">
        <v>981</v>
      </c>
      <c r="B38" s="4" t="s">
        <v>514</v>
      </c>
    </row>
    <row r="39" spans="1:3">
      <c r="A39" s="4" t="s">
        <v>984</v>
      </c>
      <c r="C39" s="4" t="s">
        <v>514</v>
      </c>
    </row>
    <row r="40" spans="1:3">
      <c r="A40" s="4" t="s">
        <v>982</v>
      </c>
      <c r="B40" s="5" t="n">
        <v>3937</v>
      </c>
      <c r="C40" s="5" t="n">
        <v>435</v>
      </c>
    </row>
    <row r="41" spans="1:3">
      <c r="A41" s="4" t="s">
        <v>922</v>
      </c>
    </row>
    <row r="42" spans="1:3">
      <c r="A42" s="3" t="s">
        <v>971</v>
      </c>
    </row>
    <row r="43" spans="1:3">
      <c r="A43" s="4" t="s">
        <v>980</v>
      </c>
      <c r="B43" s="5" t="n">
        <v>493098</v>
      </c>
      <c r="C43" s="5" t="n">
        <v>471659</v>
      </c>
    </row>
    <row r="44" spans="1:3">
      <c r="A44" s="4" t="s">
        <v>981</v>
      </c>
      <c r="B44" s="5" t="n">
        <v>33974</v>
      </c>
      <c r="C44" s="5" t="n">
        <v>21660</v>
      </c>
    </row>
    <row r="45" spans="1:3">
      <c r="A45" s="4" t="s">
        <v>990</v>
      </c>
      <c r="C45" s="5" t="n">
        <v>-221</v>
      </c>
    </row>
    <row r="46" spans="1:3">
      <c r="A46" s="4" t="s">
        <v>982</v>
      </c>
      <c r="B46" s="5" t="n">
        <v>527072</v>
      </c>
      <c r="C46" s="5" t="n">
        <v>493098</v>
      </c>
    </row>
    <row r="47" spans="1:3">
      <c r="A47" s="4" t="s">
        <v>991</v>
      </c>
    </row>
    <row r="48" spans="1:3">
      <c r="A48" s="3" t="s">
        <v>971</v>
      </c>
    </row>
    <row r="49" spans="1:3">
      <c r="A49" s="4" t="s">
        <v>980</v>
      </c>
      <c r="B49" s="5" t="n">
        <v>311181</v>
      </c>
      <c r="C49" s="5" t="n">
        <v>311181</v>
      </c>
    </row>
    <row r="50" spans="1:3">
      <c r="A50" s="4" t="s">
        <v>981</v>
      </c>
      <c r="B50" s="5" t="n">
        <v>3240</v>
      </c>
      <c r="C50" s="4" t="s">
        <v>514</v>
      </c>
    </row>
    <row r="51" spans="1:3">
      <c r="A51" s="4" t="s">
        <v>982</v>
      </c>
      <c r="B51" s="5" t="n">
        <v>314421</v>
      </c>
      <c r="C51" s="5" t="n">
        <v>311181</v>
      </c>
    </row>
    <row r="52" spans="1:3">
      <c r="A52" s="4" t="s">
        <v>992</v>
      </c>
    </row>
    <row r="53" spans="1:3">
      <c r="A53" s="3" t="s">
        <v>971</v>
      </c>
    </row>
    <row r="54" spans="1:3">
      <c r="A54" s="4" t="s">
        <v>980</v>
      </c>
      <c r="B54" s="5" t="n">
        <v>52481</v>
      </c>
      <c r="C54" s="5" t="n">
        <v>52481</v>
      </c>
    </row>
    <row r="55" spans="1:3">
      <c r="A55" s="4" t="s">
        <v>981</v>
      </c>
      <c r="C55" s="4" t="s">
        <v>514</v>
      </c>
    </row>
    <row r="56" spans="1:3">
      <c r="A56" s="4" t="s">
        <v>982</v>
      </c>
      <c r="B56" s="5" t="n">
        <v>52481</v>
      </c>
      <c r="C56" s="5" t="n">
        <v>52481</v>
      </c>
    </row>
    <row r="57" spans="1:3">
      <c r="A57" s="4" t="s">
        <v>993</v>
      </c>
    </row>
    <row r="58" spans="1:3">
      <c r="A58" s="3" t="s">
        <v>971</v>
      </c>
    </row>
    <row r="59" spans="1:3">
      <c r="A59" s="4" t="s">
        <v>980</v>
      </c>
      <c r="B59" s="5" t="n">
        <v>3938</v>
      </c>
      <c r="C59" s="5" t="n">
        <v>3938</v>
      </c>
    </row>
    <row r="60" spans="1:3">
      <c r="A60" s="4" t="s">
        <v>981</v>
      </c>
      <c r="C60" s="4" t="s">
        <v>514</v>
      </c>
    </row>
    <row r="61" spans="1:3">
      <c r="A61" s="4" t="s">
        <v>982</v>
      </c>
      <c r="B61" s="5" t="n">
        <v>3938</v>
      </c>
      <c r="C61" s="5" t="n">
        <v>3938</v>
      </c>
    </row>
    <row r="62" spans="1:3">
      <c r="A62" s="4" t="s">
        <v>994</v>
      </c>
    </row>
    <row r="63" spans="1:3">
      <c r="A63" s="3" t="s">
        <v>971</v>
      </c>
    </row>
    <row r="64" spans="1:3">
      <c r="A64" s="4" t="s">
        <v>980</v>
      </c>
      <c r="B64" s="5" t="n">
        <v>120694</v>
      </c>
      <c r="C64" s="5" t="n">
        <v>99034</v>
      </c>
    </row>
    <row r="65" spans="1:3">
      <c r="A65" s="4" t="s">
        <v>981</v>
      </c>
      <c r="B65" s="5" t="n">
        <v>26818</v>
      </c>
      <c r="C65" s="5" t="n">
        <v>21660</v>
      </c>
    </row>
    <row r="66" spans="1:3">
      <c r="A66" s="4" t="s">
        <v>982</v>
      </c>
      <c r="B66" s="5" t="n">
        <v>147512</v>
      </c>
      <c r="C66" s="5" t="n">
        <v>120694</v>
      </c>
    </row>
    <row r="67" spans="1:3">
      <c r="A67" s="4" t="s">
        <v>995</v>
      </c>
    </row>
    <row r="68" spans="1:3">
      <c r="A68" s="3" t="s">
        <v>971</v>
      </c>
    </row>
    <row r="69" spans="1:3">
      <c r="A69" s="4" t="s">
        <v>980</v>
      </c>
      <c r="B69" s="5" t="n">
        <v>4804</v>
      </c>
      <c r="C69" s="5" t="n">
        <v>5025</v>
      </c>
    </row>
    <row r="70" spans="1:3">
      <c r="A70" s="4" t="s">
        <v>981</v>
      </c>
      <c r="B70" s="5" t="n">
        <v>3916</v>
      </c>
      <c r="C70" s="4" t="s">
        <v>514</v>
      </c>
    </row>
    <row r="71" spans="1:3">
      <c r="A71" s="4" t="s">
        <v>990</v>
      </c>
      <c r="C71" s="5" t="n">
        <v>-221</v>
      </c>
    </row>
    <row r="72" spans="1:3">
      <c r="A72" s="4" t="s">
        <v>982</v>
      </c>
      <c r="B72" s="5" t="n">
        <v>8720</v>
      </c>
      <c r="C72" s="5" t="n">
        <v>4804</v>
      </c>
    </row>
    <row r="73" spans="1:3">
      <c r="A73" s="4" t="s">
        <v>931</v>
      </c>
    </row>
    <row r="74" spans="1:3">
      <c r="A74" s="3" t="s">
        <v>971</v>
      </c>
    </row>
    <row r="75" spans="1:3">
      <c r="A75" s="4" t="s">
        <v>980</v>
      </c>
      <c r="B75" s="5" t="n">
        <v>-80180</v>
      </c>
      <c r="C75" s="5" t="n">
        <v>-57893</v>
      </c>
    </row>
    <row r="76" spans="1:3">
      <c r="A76" s="4" t="s">
        <v>981</v>
      </c>
      <c r="B76" s="5" t="n">
        <v>-20313</v>
      </c>
    </row>
    <row r="77" spans="1:3">
      <c r="A77" s="4" t="s">
        <v>984</v>
      </c>
      <c r="C77" s="5" t="n">
        <v>-22287</v>
      </c>
    </row>
    <row r="78" spans="1:3">
      <c r="A78" s="4" t="s">
        <v>982</v>
      </c>
      <c r="B78" s="5" t="n">
        <v>-100493</v>
      </c>
      <c r="C78" s="5" t="n">
        <v>-80180</v>
      </c>
    </row>
    <row r="79" spans="1:3">
      <c r="A79" s="4" t="s">
        <v>996</v>
      </c>
    </row>
    <row r="80" spans="1:3">
      <c r="A80" s="3" t="s">
        <v>971</v>
      </c>
    </row>
    <row r="81" spans="1:3">
      <c r="A81" s="4" t="s">
        <v>980</v>
      </c>
      <c r="B81" s="5" t="n">
        <v>-3147</v>
      </c>
      <c r="C81" s="5" t="n">
        <v>-3147</v>
      </c>
    </row>
    <row r="82" spans="1:3">
      <c r="A82" s="4" t="s">
        <v>984</v>
      </c>
      <c r="C82" s="4" t="s">
        <v>514</v>
      </c>
    </row>
    <row r="83" spans="1:3">
      <c r="A83" s="4" t="s">
        <v>982</v>
      </c>
      <c r="B83" s="5" t="n">
        <v>-3147</v>
      </c>
      <c r="C83" s="5" t="n">
        <v>-3147</v>
      </c>
    </row>
    <row r="84" spans="1:3">
      <c r="A84" s="4" t="s">
        <v>997</v>
      </c>
    </row>
    <row r="85" spans="1:3">
      <c r="A85" s="3" t="s">
        <v>971</v>
      </c>
    </row>
    <row r="86" spans="1:3">
      <c r="A86" s="4" t="s">
        <v>980</v>
      </c>
      <c r="B86" s="5" t="n">
        <v>-13774</v>
      </c>
      <c r="C86" s="5" t="n">
        <v>-11570</v>
      </c>
    </row>
    <row r="87" spans="1:3">
      <c r="A87" s="4" t="s">
        <v>981</v>
      </c>
      <c r="B87" s="5" t="n">
        <v>-2204</v>
      </c>
    </row>
    <row r="88" spans="1:3">
      <c r="A88" s="4" t="s">
        <v>984</v>
      </c>
      <c r="C88" s="5" t="n">
        <v>-2204</v>
      </c>
    </row>
    <row r="89" spans="1:3">
      <c r="A89" s="4" t="s">
        <v>982</v>
      </c>
      <c r="B89" s="5" t="n">
        <v>-15978</v>
      </c>
      <c r="C89" s="5" t="n">
        <v>-13774</v>
      </c>
    </row>
    <row r="90" spans="1:3">
      <c r="A90" s="4" t="s">
        <v>998</v>
      </c>
    </row>
    <row r="91" spans="1:3">
      <c r="A91" s="3" t="s">
        <v>971</v>
      </c>
    </row>
    <row r="92" spans="1:3">
      <c r="A92" s="4" t="s">
        <v>980</v>
      </c>
      <c r="B92" s="4" t="s">
        <v>514</v>
      </c>
      <c r="C92" s="4" t="s">
        <v>514</v>
      </c>
    </row>
    <row r="93" spans="1:3">
      <c r="A93" s="4" t="s">
        <v>981</v>
      </c>
      <c r="B93" s="4" t="s">
        <v>514</v>
      </c>
    </row>
    <row r="94" spans="1:3">
      <c r="A94" s="4" t="s">
        <v>984</v>
      </c>
      <c r="C94" s="4" t="s">
        <v>514</v>
      </c>
    </row>
    <row r="95" spans="1:3">
      <c r="A95" s="4" t="s">
        <v>982</v>
      </c>
      <c r="B95" s="4" t="s">
        <v>514</v>
      </c>
      <c r="C95" s="4" t="s">
        <v>514</v>
      </c>
    </row>
    <row r="96" spans="1:3">
      <c r="A96" s="4" t="s">
        <v>999</v>
      </c>
    </row>
    <row r="97" spans="1:3">
      <c r="A97" s="3" t="s">
        <v>971</v>
      </c>
    </row>
    <row r="98" spans="1:3">
      <c r="A98" s="4" t="s">
        <v>980</v>
      </c>
      <c r="B98" s="5" t="n">
        <v>-58890</v>
      </c>
      <c r="C98" s="5" t="n">
        <v>-39554</v>
      </c>
    </row>
    <row r="99" spans="1:3">
      <c r="A99" s="4" t="s">
        <v>981</v>
      </c>
      <c r="B99" s="5" t="n">
        <v>-17695</v>
      </c>
    </row>
    <row r="100" spans="1:3">
      <c r="A100" s="4" t="s">
        <v>984</v>
      </c>
      <c r="C100" s="5" t="n">
        <v>-19336</v>
      </c>
    </row>
    <row r="101" spans="1:3">
      <c r="A101" s="4" t="s">
        <v>982</v>
      </c>
      <c r="B101" s="5" t="n">
        <v>-76585</v>
      </c>
      <c r="C101" s="5" t="n">
        <v>-58890</v>
      </c>
    </row>
    <row r="102" spans="1:3">
      <c r="A102" s="4" t="s">
        <v>1000</v>
      </c>
    </row>
    <row r="103" spans="1:3">
      <c r="A103" s="3" t="s">
        <v>971</v>
      </c>
    </row>
    <row r="104" spans="1:3">
      <c r="A104" s="4" t="s">
        <v>980</v>
      </c>
      <c r="B104" s="5" t="n">
        <v>-4369</v>
      </c>
      <c r="C104" s="5" t="n">
        <v>-3622</v>
      </c>
    </row>
    <row r="105" spans="1:3">
      <c r="A105" s="4" t="s">
        <v>981</v>
      </c>
      <c r="B105" s="5" t="n">
        <v>-414</v>
      </c>
    </row>
    <row r="106" spans="1:3">
      <c r="A106" s="4" t="s">
        <v>984</v>
      </c>
      <c r="C106" s="5" t="n">
        <v>-747</v>
      </c>
    </row>
    <row r="107" spans="1:3">
      <c r="A107" s="4" t="s">
        <v>982</v>
      </c>
      <c r="B107" s="6" t="n">
        <v>-4783</v>
      </c>
      <c r="C107" s="6" t="n">
        <v>-43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01</v>
      </c>
      <c r="B1" s="2" t="s">
        <v>29</v>
      </c>
      <c r="C1" s="2" t="s">
        <v>30</v>
      </c>
      <c r="D1" s="2" t="s">
        <v>77</v>
      </c>
    </row>
    <row r="2" spans="1:4">
      <c r="A2" s="3" t="s">
        <v>1002</v>
      </c>
    </row>
    <row r="3" spans="1:4">
      <c r="A3" s="4" t="s">
        <v>1003</v>
      </c>
      <c r="B3" s="6" t="n">
        <v>426579</v>
      </c>
      <c r="C3" s="6" t="n">
        <v>412918</v>
      </c>
      <c r="D3" s="6" t="n">
        <v>413766</v>
      </c>
    </row>
    <row r="4" spans="1:4">
      <c r="A4" s="4" t="s">
        <v>1004</v>
      </c>
    </row>
    <row r="5" spans="1:4">
      <c r="A5" s="3" t="s">
        <v>1002</v>
      </c>
    </row>
    <row r="6" spans="1:4">
      <c r="A6" s="4" t="s">
        <v>1003</v>
      </c>
      <c r="B6" s="5" t="n">
        <v>32979</v>
      </c>
      <c r="C6" s="5" t="n">
        <v>32979</v>
      </c>
    </row>
    <row r="7" spans="1:4">
      <c r="A7" s="4" t="s">
        <v>1005</v>
      </c>
    </row>
    <row r="8" spans="1:4">
      <c r="A8" s="3" t="s">
        <v>1002</v>
      </c>
    </row>
    <row r="9" spans="1:4">
      <c r="A9" s="4" t="s">
        <v>1003</v>
      </c>
      <c r="B9" s="5" t="n">
        <v>234779</v>
      </c>
      <c r="C9" s="5" t="n">
        <v>234779</v>
      </c>
    </row>
    <row r="10" spans="1:4">
      <c r="A10" s="4" t="s">
        <v>1006</v>
      </c>
    </row>
    <row r="11" spans="1:4">
      <c r="A11" s="3" t="s">
        <v>1002</v>
      </c>
    </row>
    <row r="12" spans="1:4">
      <c r="A12" s="4" t="s">
        <v>1003</v>
      </c>
      <c r="B12" s="5" t="n">
        <v>40276</v>
      </c>
      <c r="C12" s="5" t="n">
        <v>40276</v>
      </c>
    </row>
    <row r="13" spans="1:4">
      <c r="A13" s="4" t="s">
        <v>1007</v>
      </c>
    </row>
    <row r="14" spans="1:4">
      <c r="A14" s="3" t="s">
        <v>1002</v>
      </c>
    </row>
    <row r="15" spans="1:4">
      <c r="A15" s="4" t="s">
        <v>1003</v>
      </c>
      <c r="B15" s="4" t="s">
        <v>514</v>
      </c>
      <c r="C15" s="5" t="n">
        <v>15244</v>
      </c>
    </row>
    <row r="16" spans="1:4">
      <c r="A16" s="4" t="s">
        <v>1008</v>
      </c>
    </row>
    <row r="17" spans="1:4">
      <c r="A17" s="3" t="s">
        <v>1002</v>
      </c>
    </row>
    <row r="18" spans="1:4">
      <c r="A18" s="4" t="s">
        <v>1003</v>
      </c>
      <c r="B18" s="4" t="s">
        <v>514</v>
      </c>
      <c r="C18" s="4" t="s">
        <v>514</v>
      </c>
    </row>
    <row r="19" spans="1:4">
      <c r="A19" s="4" t="s">
        <v>1009</v>
      </c>
    </row>
    <row r="20" spans="1:4">
      <c r="A20" s="3" t="s">
        <v>1002</v>
      </c>
    </row>
    <row r="21" spans="1:4">
      <c r="A21" s="4" t="s">
        <v>1003</v>
      </c>
      <c r="B21" s="5" t="n">
        <v>23463</v>
      </c>
      <c r="C21" s="5" t="n">
        <v>23463</v>
      </c>
    </row>
    <row r="22" spans="1:4">
      <c r="A22" s="4" t="s">
        <v>1010</v>
      </c>
    </row>
    <row r="23" spans="1:4">
      <c r="A23" s="3" t="s">
        <v>1002</v>
      </c>
    </row>
    <row r="24" spans="1:4">
      <c r="A24" s="4" t="s">
        <v>1003</v>
      </c>
      <c r="B24" s="4" t="s">
        <v>514</v>
      </c>
      <c r="C24" s="4" t="s">
        <v>514</v>
      </c>
    </row>
    <row r="25" spans="1:4">
      <c r="A25" s="4" t="s">
        <v>1011</v>
      </c>
    </row>
    <row r="26" spans="1:4">
      <c r="A26" s="3" t="s">
        <v>1002</v>
      </c>
    </row>
    <row r="27" spans="1:4">
      <c r="A27" s="4" t="s">
        <v>1003</v>
      </c>
      <c r="B27" s="4" t="s">
        <v>514</v>
      </c>
      <c r="C27" s="4" t="s">
        <v>514</v>
      </c>
    </row>
    <row r="28" spans="1:4">
      <c r="A28" s="4" t="s">
        <v>1012</v>
      </c>
    </row>
    <row r="29" spans="1:4">
      <c r="A29" s="3" t="s">
        <v>1002</v>
      </c>
    </row>
    <row r="30" spans="1:4">
      <c r="A30" s="4" t="s">
        <v>1003</v>
      </c>
      <c r="B30" s="6" t="n">
        <v>3938</v>
      </c>
      <c r="C30" s="6" t="n">
        <v>39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13</v>
      </c>
      <c r="B1" s="2" t="s">
        <v>29</v>
      </c>
      <c r="C1" s="2" t="s">
        <v>30</v>
      </c>
      <c r="D1" s="2" t="s">
        <v>77</v>
      </c>
    </row>
    <row r="2" spans="1:4">
      <c r="A2" s="3" t="s">
        <v>1002</v>
      </c>
    </row>
    <row r="3" spans="1:4">
      <c r="A3" s="4" t="s">
        <v>1003</v>
      </c>
      <c r="B3" s="6" t="n">
        <v>426579</v>
      </c>
      <c r="C3" s="6" t="n">
        <v>412918</v>
      </c>
      <c r="D3" s="6" t="n">
        <v>413766</v>
      </c>
    </row>
    <row r="4" spans="1:4">
      <c r="A4" s="4" t="s">
        <v>1004</v>
      </c>
    </row>
    <row r="5" spans="1:4">
      <c r="A5" s="3" t="s">
        <v>1002</v>
      </c>
    </row>
    <row r="6" spans="1:4">
      <c r="A6" s="4" t="s">
        <v>1003</v>
      </c>
      <c r="B6" s="5" t="n">
        <v>32979</v>
      </c>
      <c r="C6" s="5" t="n">
        <v>32979</v>
      </c>
    </row>
    <row r="7" spans="1:4">
      <c r="A7" s="4" t="s">
        <v>1005</v>
      </c>
    </row>
    <row r="8" spans="1:4">
      <c r="A8" s="3" t="s">
        <v>1002</v>
      </c>
    </row>
    <row r="9" spans="1:4">
      <c r="A9" s="4" t="s">
        <v>1003</v>
      </c>
      <c r="B9" s="5" t="n">
        <v>234779</v>
      </c>
      <c r="C9" s="5" t="n">
        <v>234779</v>
      </c>
    </row>
    <row r="10" spans="1:4">
      <c r="A10" s="4" t="s">
        <v>1006</v>
      </c>
    </row>
    <row r="11" spans="1:4">
      <c r="A11" s="3" t="s">
        <v>1002</v>
      </c>
    </row>
    <row r="12" spans="1:4">
      <c r="A12" s="4" t="s">
        <v>1003</v>
      </c>
      <c r="B12" s="5" t="n">
        <v>40276</v>
      </c>
      <c r="C12" s="5" t="n">
        <v>40276</v>
      </c>
    </row>
    <row r="13" spans="1:4">
      <c r="A13" s="4" t="s">
        <v>1007</v>
      </c>
    </row>
    <row r="14" spans="1:4">
      <c r="A14" s="3" t="s">
        <v>1002</v>
      </c>
    </row>
    <row r="15" spans="1:4">
      <c r="A15" s="4" t="s">
        <v>1003</v>
      </c>
      <c r="B15" s="4" t="s">
        <v>514</v>
      </c>
      <c r="C15" s="5" t="n">
        <v>15244</v>
      </c>
    </row>
    <row r="16" spans="1:4">
      <c r="A16" s="4" t="s">
        <v>1008</v>
      </c>
    </row>
    <row r="17" spans="1:4">
      <c r="A17" s="3" t="s">
        <v>1002</v>
      </c>
    </row>
    <row r="18" spans="1:4">
      <c r="A18" s="4" t="s">
        <v>1003</v>
      </c>
      <c r="B18" s="4" t="s">
        <v>514</v>
      </c>
      <c r="C18" s="4" t="s">
        <v>514</v>
      </c>
    </row>
    <row r="19" spans="1:4">
      <c r="A19" s="4" t="s">
        <v>1009</v>
      </c>
    </row>
    <row r="20" spans="1:4">
      <c r="A20" s="3" t="s">
        <v>1002</v>
      </c>
    </row>
    <row r="21" spans="1:4">
      <c r="A21" s="4" t="s">
        <v>1003</v>
      </c>
      <c r="B21" s="5" t="n">
        <v>23463</v>
      </c>
      <c r="C21" s="5" t="n">
        <v>23463</v>
      </c>
    </row>
    <row r="22" spans="1:4">
      <c r="A22" s="4" t="s">
        <v>1010</v>
      </c>
    </row>
    <row r="23" spans="1:4">
      <c r="A23" s="3" t="s">
        <v>1002</v>
      </c>
    </row>
    <row r="24" spans="1:4">
      <c r="A24" s="4" t="s">
        <v>1003</v>
      </c>
      <c r="B24" s="4" t="s">
        <v>514</v>
      </c>
      <c r="C24" s="4" t="s">
        <v>514</v>
      </c>
    </row>
    <row r="25" spans="1:4">
      <c r="A25" s="4" t="s">
        <v>1011</v>
      </c>
    </row>
    <row r="26" spans="1:4">
      <c r="A26" s="3" t="s">
        <v>1002</v>
      </c>
    </row>
    <row r="27" spans="1:4">
      <c r="A27" s="4" t="s">
        <v>1003</v>
      </c>
      <c r="B27" s="4" t="s">
        <v>514</v>
      </c>
      <c r="C27" s="4" t="s">
        <v>514</v>
      </c>
    </row>
    <row r="28" spans="1:4">
      <c r="A28" s="4" t="s">
        <v>1012</v>
      </c>
    </row>
    <row r="29" spans="1:4">
      <c r="A29" s="3" t="s">
        <v>1002</v>
      </c>
    </row>
    <row r="30" spans="1:4">
      <c r="A30" s="4" t="s">
        <v>1003</v>
      </c>
      <c r="B30" s="6" t="n">
        <v>3938</v>
      </c>
      <c r="C30" s="6" t="n">
        <v>39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1014</v>
      </c>
      <c r="B1" s="2" t="s">
        <v>1</v>
      </c>
    </row>
    <row r="2" spans="1:2">
      <c r="B2" s="2" t="s">
        <v>554</v>
      </c>
    </row>
    <row r="3" spans="1:2">
      <c r="A3" s="4" t="s">
        <v>1015</v>
      </c>
    </row>
    <row r="4" spans="1:2">
      <c r="A4" s="3" t="s">
        <v>1002</v>
      </c>
    </row>
    <row r="5" spans="1:2">
      <c r="A5" s="4" t="s">
        <v>1016</v>
      </c>
      <c r="B5" s="6" t="n">
        <v>231008</v>
      </c>
    </row>
    <row r="6" spans="1:2">
      <c r="A6" s="4" t="s">
        <v>1017</v>
      </c>
      <c r="B6" s="4" t="s">
        <v>1018</v>
      </c>
    </row>
    <row r="7" spans="1:2">
      <c r="A7" s="4" t="s">
        <v>1019</v>
      </c>
      <c r="B7" s="4" t="s">
        <v>1020</v>
      </c>
    </row>
    <row r="8" spans="1:2">
      <c r="A8" s="4" t="s">
        <v>1021</v>
      </c>
      <c r="B8" s="4" t="s">
        <v>1022</v>
      </c>
    </row>
    <row r="9" spans="1:2">
      <c r="A9" s="4" t="s">
        <v>1023</v>
      </c>
    </row>
    <row r="10" spans="1:2">
      <c r="A10" s="3" t="s">
        <v>1002</v>
      </c>
    </row>
    <row r="11" spans="1:2">
      <c r="A11" s="4" t="s">
        <v>1016</v>
      </c>
      <c r="B11" s="6" t="n">
        <v>1886880</v>
      </c>
    </row>
    <row r="12" spans="1:2">
      <c r="A12" s="4" t="s">
        <v>1017</v>
      </c>
      <c r="B12" s="4" t="s">
        <v>1018</v>
      </c>
    </row>
    <row r="13" spans="1:2">
      <c r="A13" s="4" t="s">
        <v>1019</v>
      </c>
      <c r="B13" s="4" t="s">
        <v>1024</v>
      </c>
    </row>
    <row r="14" spans="1:2">
      <c r="A14" s="4" t="s">
        <v>1021</v>
      </c>
      <c r="B14" s="4" t="s">
        <v>1025</v>
      </c>
    </row>
    <row r="15" spans="1:2">
      <c r="A15" s="4" t="s">
        <v>585</v>
      </c>
    </row>
    <row r="16" spans="1:2">
      <c r="A16" s="3" t="s">
        <v>1002</v>
      </c>
    </row>
    <row r="17" spans="1:2">
      <c r="A17" s="4" t="s">
        <v>1016</v>
      </c>
      <c r="B17" s="6" t="n">
        <v>772027</v>
      </c>
    </row>
    <row r="18" spans="1:2">
      <c r="A18" s="4" t="s">
        <v>1017</v>
      </c>
      <c r="B18" s="4" t="s">
        <v>1018</v>
      </c>
    </row>
    <row r="19" spans="1:2">
      <c r="A19" s="4" t="s">
        <v>1019</v>
      </c>
      <c r="B19" s="4" t="s">
        <v>1026</v>
      </c>
    </row>
    <row r="20" spans="1:2">
      <c r="A20" s="4" t="s">
        <v>1021</v>
      </c>
      <c r="B20" s="4" t="s">
        <v>10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8</v>
      </c>
      <c r="B1" s="2" t="s">
        <v>1</v>
      </c>
    </row>
    <row r="2" spans="1:4">
      <c r="B2" s="2" t="s">
        <v>29</v>
      </c>
      <c r="C2" s="2" t="s">
        <v>30</v>
      </c>
      <c r="D2" s="2" t="s">
        <v>77</v>
      </c>
    </row>
    <row r="3" spans="1:4">
      <c r="A3" s="3" t="s">
        <v>1029</v>
      </c>
    </row>
    <row r="4" spans="1:4">
      <c r="A4" s="4" t="s">
        <v>1030</v>
      </c>
      <c r="B4" s="6" t="n">
        <v>48523</v>
      </c>
      <c r="C4" s="6" t="n">
        <v>17149</v>
      </c>
      <c r="D4" s="6" t="n">
        <v>-154074</v>
      </c>
    </row>
    <row r="5" spans="1:4">
      <c r="A5" s="4" t="s">
        <v>125</v>
      </c>
    </row>
    <row r="6" spans="1:4">
      <c r="A6" s="3" t="s">
        <v>1031</v>
      </c>
    </row>
    <row r="7" spans="1:4">
      <c r="A7" s="4" t="s">
        <v>1031</v>
      </c>
      <c r="B7" s="5" t="n">
        <v>660800</v>
      </c>
      <c r="C7" s="5" t="n">
        <v>660800</v>
      </c>
    </row>
    <row r="8" spans="1:4">
      <c r="A8" s="3" t="s">
        <v>1032</v>
      </c>
    </row>
    <row r="9" spans="1:4">
      <c r="A9" s="4" t="s">
        <v>1032</v>
      </c>
      <c r="B9" s="7" t="n">
        <v>0.05</v>
      </c>
      <c r="C9" s="7" t="n">
        <v>0.04</v>
      </c>
    </row>
    <row r="10" spans="1:4">
      <c r="A10" s="4" t="s">
        <v>1033</v>
      </c>
    </row>
    <row r="11" spans="1:4">
      <c r="A11" s="3" t="s">
        <v>1031</v>
      </c>
    </row>
    <row r="12" spans="1:4">
      <c r="A12" s="4" t="s">
        <v>1031</v>
      </c>
      <c r="B12" s="5" t="n">
        <v>336187</v>
      </c>
      <c r="C12" s="5" t="n">
        <v>336187</v>
      </c>
    </row>
    <row r="13" spans="1:4">
      <c r="A13" s="3" t="s">
        <v>1032</v>
      </c>
    </row>
    <row r="14" spans="1:4">
      <c r="A14" s="4" t="s">
        <v>1032</v>
      </c>
      <c r="B14" s="7" t="n">
        <v>0.05</v>
      </c>
      <c r="C14" s="7" t="n">
        <v>0.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34</v>
      </c>
      <c r="B1" s="2" t="s">
        <v>29</v>
      </c>
      <c r="C1" s="2" t="s">
        <v>30</v>
      </c>
    </row>
    <row r="2" spans="1:3">
      <c r="A2" s="3" t="s">
        <v>1035</v>
      </c>
    </row>
    <row r="3" spans="1:3">
      <c r="A3" s="4" t="s">
        <v>1036</v>
      </c>
      <c r="B3" s="6" t="n">
        <v>572072</v>
      </c>
      <c r="C3" s="6" t="n">
        <v>406739</v>
      </c>
    </row>
    <row r="4" spans="1:3">
      <c r="A4" s="4" t="s">
        <v>1037</v>
      </c>
      <c r="B4" s="5" t="n">
        <v>3180041</v>
      </c>
      <c r="C4" s="5" t="n">
        <v>2867496</v>
      </c>
    </row>
    <row r="5" spans="1:3">
      <c r="A5" s="4" t="s">
        <v>1038</v>
      </c>
    </row>
    <row r="6" spans="1:3">
      <c r="A6" s="3" t="s">
        <v>1035</v>
      </c>
    </row>
    <row r="7" spans="1:3">
      <c r="A7" s="4" t="s">
        <v>1036</v>
      </c>
      <c r="B7" s="5" t="n">
        <v>542614</v>
      </c>
      <c r="C7" s="5" t="n">
        <v>377149</v>
      </c>
    </row>
    <row r="8" spans="1:3">
      <c r="A8" s="4" t="s">
        <v>1039</v>
      </c>
    </row>
    <row r="9" spans="1:3">
      <c r="A9" s="3" t="s">
        <v>1035</v>
      </c>
    </row>
    <row r="10" spans="1:3">
      <c r="A10" s="4" t="s">
        <v>1036</v>
      </c>
      <c r="B10" s="5" t="n">
        <v>29458</v>
      </c>
      <c r="C10" s="5" t="n">
        <v>29590</v>
      </c>
    </row>
    <row r="11" spans="1:3">
      <c r="A11" s="4" t="s">
        <v>1040</v>
      </c>
    </row>
    <row r="12" spans="1:3">
      <c r="A12" s="3" t="s">
        <v>1035</v>
      </c>
    </row>
    <row r="13" spans="1:3">
      <c r="A13" s="4" t="s">
        <v>1037</v>
      </c>
      <c r="B13" s="5" t="n">
        <v>2600450</v>
      </c>
      <c r="C13" s="5" t="n">
        <v>2259459</v>
      </c>
    </row>
    <row r="14" spans="1:3">
      <c r="A14" s="4" t="s">
        <v>1041</v>
      </c>
    </row>
    <row r="15" spans="1:3">
      <c r="A15" s="3" t="s">
        <v>1035</v>
      </c>
    </row>
    <row r="16" spans="1:3">
      <c r="A16" s="4" t="s">
        <v>1037</v>
      </c>
      <c r="B16" s="6" t="n">
        <v>579591</v>
      </c>
      <c r="C16" s="6" t="n">
        <v>6080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9</v>
      </c>
      <c r="C2" s="2" t="s">
        <v>30</v>
      </c>
      <c r="D2" s="2" t="s">
        <v>77</v>
      </c>
    </row>
    <row r="3" spans="1:4">
      <c r="A3" s="3" t="s">
        <v>648</v>
      </c>
    </row>
    <row r="4" spans="1:4">
      <c r="A4" s="4" t="s">
        <v>1043</v>
      </c>
      <c r="B4" s="6" t="n">
        <v>5423991</v>
      </c>
      <c r="C4" s="6" t="n">
        <v>4641201</v>
      </c>
    </row>
    <row r="5" spans="1:4">
      <c r="A5" s="4" t="s">
        <v>1044</v>
      </c>
      <c r="B5" s="6" t="n">
        <v>3752113</v>
      </c>
      <c r="C5" s="6" t="n">
        <v>3274235</v>
      </c>
      <c r="D5" s="6" t="n">
        <v>3472993</v>
      </c>
    </row>
    <row r="6" spans="1:4">
      <c r="A6" s="4" t="s">
        <v>664</v>
      </c>
    </row>
    <row r="7" spans="1:4">
      <c r="A7" s="3" t="s">
        <v>648</v>
      </c>
    </row>
    <row r="8" spans="1:4">
      <c r="A8" s="4" t="s">
        <v>1045</v>
      </c>
      <c r="B8" s="5" t="n">
        <v>2018</v>
      </c>
      <c r="C8" s="5" t="n">
        <v>2017</v>
      </c>
    </row>
    <row r="9" spans="1:4">
      <c r="A9" s="4" t="s">
        <v>1046</v>
      </c>
      <c r="B9" s="4" t="s">
        <v>705</v>
      </c>
      <c r="C9" s="4" t="s">
        <v>706</v>
      </c>
    </row>
    <row r="10" spans="1:4">
      <c r="A10" s="4" t="s">
        <v>1043</v>
      </c>
      <c r="B10" s="6" t="n">
        <v>85387</v>
      </c>
      <c r="C10" s="6" t="n">
        <v>64060</v>
      </c>
    </row>
    <row r="11" spans="1:4">
      <c r="A11" s="4" t="s">
        <v>1044</v>
      </c>
      <c r="B11" s="6" t="n">
        <v>79263</v>
      </c>
      <c r="C11" s="6" t="n">
        <v>62302</v>
      </c>
    </row>
    <row r="12" spans="1:4">
      <c r="A12" s="4" t="s">
        <v>707</v>
      </c>
    </row>
    <row r="13" spans="1:4">
      <c r="A13" s="3" t="s">
        <v>648</v>
      </c>
    </row>
    <row r="14" spans="1:4">
      <c r="A14" s="4" t="s">
        <v>1045</v>
      </c>
      <c r="B14" s="5" t="n">
        <v>2029</v>
      </c>
      <c r="C14" s="5" t="n">
        <v>2028</v>
      </c>
    </row>
    <row r="15" spans="1:4">
      <c r="A15" s="4" t="s">
        <v>1046</v>
      </c>
      <c r="B15" s="4" t="s">
        <v>708</v>
      </c>
      <c r="C15" s="4" t="s">
        <v>709</v>
      </c>
    </row>
    <row r="16" spans="1:4">
      <c r="A16" s="4" t="s">
        <v>1043</v>
      </c>
      <c r="B16" s="6" t="n">
        <v>4699338</v>
      </c>
      <c r="C16" s="6" t="n">
        <v>3938372</v>
      </c>
    </row>
    <row r="17" spans="1:4">
      <c r="A17" s="4" t="s">
        <v>1044</v>
      </c>
      <c r="B17" s="6" t="n">
        <v>3063801</v>
      </c>
      <c r="C17" s="6" t="n">
        <v>2574306</v>
      </c>
    </row>
    <row r="18" spans="1:4">
      <c r="A18" s="4" t="s">
        <v>1047</v>
      </c>
    </row>
    <row r="19" spans="1:4">
      <c r="A19" s="3" t="s">
        <v>648</v>
      </c>
    </row>
    <row r="20" spans="1:4">
      <c r="A20" s="4" t="s">
        <v>1045</v>
      </c>
      <c r="B20" s="5" t="n">
        <v>2019</v>
      </c>
      <c r="C20" s="5" t="n">
        <v>2019</v>
      </c>
    </row>
    <row r="21" spans="1:4">
      <c r="A21" s="4" t="s">
        <v>1046</v>
      </c>
      <c r="B21" s="4" t="s">
        <v>711</v>
      </c>
      <c r="C21" s="4" t="s">
        <v>712</v>
      </c>
    </row>
    <row r="22" spans="1:4">
      <c r="A22" s="4" t="s">
        <v>1043</v>
      </c>
      <c r="B22" s="6" t="n">
        <v>89266</v>
      </c>
      <c r="C22" s="6" t="n">
        <v>88769</v>
      </c>
    </row>
    <row r="23" spans="1:4">
      <c r="A23" s="4" t="s">
        <v>1044</v>
      </c>
      <c r="B23" s="6" t="n">
        <v>59808</v>
      </c>
      <c r="C23" s="6" t="n">
        <v>88770</v>
      </c>
    </row>
    <row r="24" spans="1:4">
      <c r="A24" s="4" t="s">
        <v>1048</v>
      </c>
    </row>
    <row r="25" spans="1:4">
      <c r="A25" s="3" t="s">
        <v>648</v>
      </c>
    </row>
    <row r="26" spans="1:4">
      <c r="A26" s="4" t="s">
        <v>1045</v>
      </c>
      <c r="B26" s="5" t="n">
        <v>2020</v>
      </c>
      <c r="C26" s="5" t="n">
        <v>2020</v>
      </c>
    </row>
    <row r="27" spans="1:4">
      <c r="A27" s="4" t="s">
        <v>1046</v>
      </c>
      <c r="B27" s="4" t="s">
        <v>1049</v>
      </c>
      <c r="C27" s="4" t="s">
        <v>1050</v>
      </c>
    </row>
    <row r="28" spans="1:4">
      <c r="A28" s="4" t="s">
        <v>1043</v>
      </c>
      <c r="B28" s="6" t="n">
        <v>550000</v>
      </c>
      <c r="C28" s="6" t="n">
        <v>550000</v>
      </c>
    </row>
    <row r="29" spans="1:4">
      <c r="A29" s="4" t="s">
        <v>1044</v>
      </c>
      <c r="B29" s="6" t="n">
        <v>549241</v>
      </c>
      <c r="C29" s="6" t="n">
        <v>54885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1</v>
      </c>
      <c r="B1" s="2" t="s">
        <v>1</v>
      </c>
    </row>
    <row r="2" spans="1:4">
      <c r="B2" s="2" t="s">
        <v>29</v>
      </c>
      <c r="C2" s="2" t="s">
        <v>30</v>
      </c>
      <c r="D2" s="2" t="s">
        <v>77</v>
      </c>
    </row>
    <row r="3" spans="1:4">
      <c r="A3" s="3" t="s">
        <v>559</v>
      </c>
    </row>
    <row r="4" spans="1:4">
      <c r="A4" s="4" t="s">
        <v>1052</v>
      </c>
      <c r="B4" s="6" t="n">
        <v>3752113</v>
      </c>
      <c r="C4" s="6" t="n">
        <v>3274235</v>
      </c>
      <c r="D4" s="6" t="n">
        <v>3472993</v>
      </c>
    </row>
    <row r="5" spans="1:4">
      <c r="A5" s="4" t="s">
        <v>133</v>
      </c>
      <c r="B5" s="6" t="n">
        <v>549241</v>
      </c>
      <c r="C5" s="5" t="n">
        <v>548857</v>
      </c>
    </row>
    <row r="6" spans="1:4">
      <c r="A6" s="4" t="s">
        <v>1053</v>
      </c>
    </row>
    <row r="7" spans="1:4">
      <c r="A7" s="3" t="s">
        <v>559</v>
      </c>
    </row>
    <row r="8" spans="1:4">
      <c r="A8" s="4" t="s">
        <v>1054</v>
      </c>
      <c r="B8" s="4" t="s">
        <v>720</v>
      </c>
    </row>
    <row r="9" spans="1:4">
      <c r="A9" s="4" t="s">
        <v>1052</v>
      </c>
      <c r="C9" s="5" t="n">
        <v>550000</v>
      </c>
    </row>
    <row r="10" spans="1:4">
      <c r="A10" s="4" t="s">
        <v>133</v>
      </c>
      <c r="B10" s="6" t="n">
        <v>549241</v>
      </c>
      <c r="C10" s="5" t="n">
        <v>548857</v>
      </c>
    </row>
    <row r="11" spans="1:4">
      <c r="A11" s="4" t="s">
        <v>1055</v>
      </c>
      <c r="B11" s="4" t="s">
        <v>1056</v>
      </c>
    </row>
    <row r="12" spans="1:4">
      <c r="A12" s="4" t="s">
        <v>1057</v>
      </c>
      <c r="B12" s="4" t="s">
        <v>1058</v>
      </c>
    </row>
    <row r="13" spans="1:4">
      <c r="A13" s="4" t="s">
        <v>1059</v>
      </c>
      <c r="B13" s="4" t="s">
        <v>1060</v>
      </c>
    </row>
    <row r="14" spans="1:4">
      <c r="A14" s="4" t="s">
        <v>1061</v>
      </c>
      <c r="B14" s="4" t="s">
        <v>1062</v>
      </c>
    </row>
    <row r="15" spans="1:4">
      <c r="A15" s="4" t="s">
        <v>1063</v>
      </c>
      <c r="B15" s="4" t="s">
        <v>1064</v>
      </c>
    </row>
    <row r="16" spans="1:4">
      <c r="A16" s="4" t="s">
        <v>1065</v>
      </c>
      <c r="C16" s="6" t="n">
        <v>300000</v>
      </c>
    </row>
    <row r="17" spans="1:4">
      <c r="A17" s="4" t="s">
        <v>1066</v>
      </c>
      <c r="B17" s="4" t="s">
        <v>1067</v>
      </c>
    </row>
    <row r="18" spans="1:4">
      <c r="A18" s="4" t="s">
        <v>1068</v>
      </c>
      <c r="B18" s="4" t="s">
        <v>1069</v>
      </c>
    </row>
    <row r="19" spans="1:4">
      <c r="A19" s="4" t="s">
        <v>1070</v>
      </c>
      <c r="B19" s="4" t="s">
        <v>1071</v>
      </c>
    </row>
    <row r="20" spans="1:4">
      <c r="A20" s="4" t="s">
        <v>1072</v>
      </c>
      <c r="B20" s="4" t="s">
        <v>107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65"/>
    <col customWidth="1" max="3" min="3" width="80"/>
    <col customWidth="1" max="4" min="4" width="4"/>
    <col customWidth="1" max="5" min="5" width="14"/>
    <col customWidth="1" max="6" min="6" width="14"/>
  </cols>
  <sheetData>
    <row r="1" spans="1:6">
      <c r="A1" s="1" t="s">
        <v>1074</v>
      </c>
      <c r="C1" s="2" t="s">
        <v>1</v>
      </c>
    </row>
    <row r="2" spans="1:6">
      <c r="C2" s="2" t="s">
        <v>29</v>
      </c>
      <c r="E2" s="2" t="s">
        <v>30</v>
      </c>
      <c r="F2" s="2" t="s">
        <v>77</v>
      </c>
    </row>
    <row r="3" spans="1:6">
      <c r="A3" s="3" t="s">
        <v>1075</v>
      </c>
    </row>
    <row r="4" spans="1:6">
      <c r="A4" s="4" t="s">
        <v>1052</v>
      </c>
      <c r="C4" s="6" t="n">
        <v>3752113</v>
      </c>
      <c r="E4" s="6" t="n">
        <v>3274235</v>
      </c>
      <c r="F4" s="6" t="n">
        <v>3472993</v>
      </c>
    </row>
    <row r="5" spans="1:6">
      <c r="A5" s="4" t="s">
        <v>133</v>
      </c>
      <c r="C5" s="5" t="n">
        <v>549241</v>
      </c>
      <c r="E5" s="5" t="n">
        <v>548857</v>
      </c>
    </row>
    <row r="6" spans="1:6">
      <c r="A6" s="4" t="s">
        <v>1076</v>
      </c>
    </row>
    <row r="7" spans="1:6">
      <c r="A7" s="3" t="s">
        <v>1075</v>
      </c>
    </row>
    <row r="8" spans="1:6">
      <c r="A8" s="4" t="s">
        <v>133</v>
      </c>
      <c r="C8" s="6" t="n">
        <v>59808</v>
      </c>
      <c r="E8" s="5" t="n">
        <v>88770</v>
      </c>
    </row>
    <row r="9" spans="1:6">
      <c r="A9" s="4" t="s">
        <v>1077</v>
      </c>
      <c r="C9" s="4" t="s">
        <v>1078</v>
      </c>
    </row>
    <row r="10" spans="1:6">
      <c r="A10" s="4" t="s">
        <v>1079</v>
      </c>
      <c r="C10" s="4" t="s">
        <v>1080</v>
      </c>
    </row>
    <row r="11" spans="1:6">
      <c r="A11" s="4" t="s">
        <v>1081</v>
      </c>
      <c r="C11" s="4" t="s">
        <v>1082</v>
      </c>
    </row>
    <row r="12" spans="1:6">
      <c r="A12" s="4" t="s">
        <v>1083</v>
      </c>
      <c r="C12" s="4" t="s">
        <v>1084</v>
      </c>
    </row>
    <row r="13" spans="1:6">
      <c r="A13" s="4" t="s">
        <v>1085</v>
      </c>
      <c r="C13" s="4" t="s">
        <v>1086</v>
      </c>
    </row>
    <row r="14" spans="1:6">
      <c r="A14" s="4" t="s">
        <v>1087</v>
      </c>
      <c r="C14" s="4" t="s">
        <v>1088</v>
      </c>
    </row>
    <row r="15" spans="1:6">
      <c r="A15" s="4" t="s">
        <v>1089</v>
      </c>
      <c r="C15" s="4" t="s">
        <v>1090</v>
      </c>
    </row>
    <row r="16" spans="1:6">
      <c r="A16" s="4" t="s">
        <v>1091</v>
      </c>
    </row>
    <row r="17" spans="1:6">
      <c r="A17" s="3" t="s">
        <v>1075</v>
      </c>
    </row>
    <row r="18" spans="1:6">
      <c r="A18" s="4" t="s">
        <v>1052</v>
      </c>
      <c r="B18" s="4" t="s">
        <v>34</v>
      </c>
      <c r="E18" s="5" t="n">
        <v>75000</v>
      </c>
    </row>
    <row r="19" spans="1:6">
      <c r="A19" s="4" t="s">
        <v>133</v>
      </c>
      <c r="C19" s="4" t="s">
        <v>514</v>
      </c>
      <c r="E19" s="4" t="s">
        <v>514</v>
      </c>
    </row>
    <row r="20" spans="1:6">
      <c r="A20" s="4" t="s">
        <v>1092</v>
      </c>
    </row>
    <row r="21" spans="1:6">
      <c r="A21" s="3" t="s">
        <v>1075</v>
      </c>
    </row>
    <row r="22" spans="1:6">
      <c r="A22" s="4" t="s">
        <v>133</v>
      </c>
      <c r="C22" s="5" t="n">
        <v>178468</v>
      </c>
      <c r="D22" s="4" t="s">
        <v>34</v>
      </c>
      <c r="E22" s="4" t="s">
        <v>514</v>
      </c>
    </row>
    <row r="23" spans="1:6">
      <c r="A23" s="4" t="s">
        <v>1093</v>
      </c>
    </row>
    <row r="24" spans="1:6">
      <c r="A24" s="3" t="s">
        <v>1075</v>
      </c>
    </row>
    <row r="25" spans="1:6">
      <c r="A25" s="4" t="s">
        <v>1052</v>
      </c>
      <c r="B25" s="4" t="s">
        <v>34</v>
      </c>
      <c r="E25" s="5" t="n">
        <v>158630</v>
      </c>
    </row>
    <row r="26" spans="1:6">
      <c r="A26" s="4" t="s">
        <v>133</v>
      </c>
      <c r="C26" s="4" t="s">
        <v>514</v>
      </c>
      <c r="E26" s="4" t="s">
        <v>514</v>
      </c>
    </row>
    <row r="27" spans="1:6">
      <c r="A27" s="4" t="s">
        <v>1094</v>
      </c>
    </row>
    <row r="28" spans="1:6">
      <c r="A28" s="3" t="s">
        <v>1075</v>
      </c>
    </row>
    <row r="29" spans="1:6">
      <c r="A29" s="4" t="s">
        <v>133</v>
      </c>
      <c r="E29" s="4" t="s">
        <v>514</v>
      </c>
    </row>
    <row r="30" spans="1:6">
      <c r="A30" s="4" t="s">
        <v>1095</v>
      </c>
    </row>
    <row r="31" spans="1:6">
      <c r="A31" s="3" t="s">
        <v>1075</v>
      </c>
    </row>
    <row r="32" spans="1:6">
      <c r="A32" s="4" t="s">
        <v>1052</v>
      </c>
      <c r="B32" s="4" t="s">
        <v>34</v>
      </c>
      <c r="E32" s="5" t="n">
        <v>266370</v>
      </c>
    </row>
    <row r="33" spans="1:6">
      <c r="A33" s="4" t="s">
        <v>133</v>
      </c>
      <c r="C33" s="6" t="n">
        <v>59808</v>
      </c>
      <c r="E33" s="5" t="n">
        <v>88770</v>
      </c>
    </row>
    <row r="34" spans="1:6">
      <c r="A34" s="4" t="s">
        <v>1096</v>
      </c>
    </row>
    <row r="35" spans="1:6">
      <c r="A35" s="3" t="s">
        <v>1075</v>
      </c>
    </row>
    <row r="36" spans="1:6">
      <c r="A36" s="4" t="s">
        <v>133</v>
      </c>
      <c r="B36" s="4" t="s">
        <v>34</v>
      </c>
      <c r="E36" s="6" t="n">
        <v>266370</v>
      </c>
    </row>
    <row r="37" spans="1:6"/>
    <row r="38" spans="1:6">
      <c r="A38" s="4" t="s">
        <v>34</v>
      </c>
      <c r="B38" s="4" t="s">
        <v>1097</v>
      </c>
    </row>
  </sheetData>
  <mergeCells count="5">
    <mergeCell ref="A1:B2"/>
    <mergeCell ref="C1:D1"/>
    <mergeCell ref="C2:D2"/>
    <mergeCell ref="A37:E37"/>
    <mergeCell ref="B38:E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9</v>
      </c>
      <c r="C1" s="2" t="s">
        <v>30</v>
      </c>
    </row>
    <row r="2" spans="1:3">
      <c r="A2" s="3" t="s">
        <v>662</v>
      </c>
    </row>
    <row r="3" spans="1:3">
      <c r="A3" s="4" t="s">
        <v>1099</v>
      </c>
      <c r="B3" s="6" t="n">
        <v>549241</v>
      </c>
      <c r="C3" s="6" t="n">
        <v>548857</v>
      </c>
    </row>
    <row r="4" spans="1:3">
      <c r="A4" s="4" t="s">
        <v>1040</v>
      </c>
    </row>
    <row r="5" spans="1:3">
      <c r="A5" s="3" t="s">
        <v>662</v>
      </c>
    </row>
    <row r="6" spans="1:3">
      <c r="A6" s="4" t="s">
        <v>1099</v>
      </c>
      <c r="B6" s="5" t="n">
        <v>3063801</v>
      </c>
      <c r="C6" s="5" t="n">
        <v>2574306</v>
      </c>
    </row>
    <row r="7" spans="1:3">
      <c r="A7" s="4" t="s">
        <v>1100</v>
      </c>
    </row>
    <row r="8" spans="1:3">
      <c r="A8" s="3" t="s">
        <v>662</v>
      </c>
    </row>
    <row r="9" spans="1:3">
      <c r="A9" s="4" t="s">
        <v>1099</v>
      </c>
      <c r="B9" s="5" t="n">
        <v>463351</v>
      </c>
      <c r="C9" s="5" t="n">
        <v>314848</v>
      </c>
    </row>
    <row r="10" spans="1:3">
      <c r="A10" s="4" t="s">
        <v>1101</v>
      </c>
    </row>
    <row r="11" spans="1:3">
      <c r="A11" s="3" t="s">
        <v>662</v>
      </c>
    </row>
    <row r="12" spans="1:3">
      <c r="A12" s="4" t="s">
        <v>1099</v>
      </c>
      <c r="B12" s="5" t="n">
        <v>381288</v>
      </c>
      <c r="C12" s="5" t="n">
        <v>354709</v>
      </c>
    </row>
    <row r="13" spans="1:3">
      <c r="A13" s="4" t="s">
        <v>1102</v>
      </c>
    </row>
    <row r="14" spans="1:3">
      <c r="A14" s="3" t="s">
        <v>662</v>
      </c>
    </row>
    <row r="15" spans="1:3">
      <c r="A15" s="4" t="s">
        <v>1099</v>
      </c>
      <c r="B15" s="5" t="n">
        <v>412839</v>
      </c>
      <c r="C15" s="5" t="n">
        <v>331633</v>
      </c>
    </row>
    <row r="16" spans="1:3">
      <c r="A16" s="4" t="s">
        <v>1103</v>
      </c>
    </row>
    <row r="17" spans="1:3">
      <c r="A17" s="3" t="s">
        <v>662</v>
      </c>
    </row>
    <row r="18" spans="1:3">
      <c r="A18" s="4" t="s">
        <v>1099</v>
      </c>
      <c r="B18" s="5" t="n">
        <v>392810</v>
      </c>
      <c r="C18" s="5" t="n">
        <v>319895</v>
      </c>
    </row>
    <row r="19" spans="1:3">
      <c r="A19" s="4" t="s">
        <v>1104</v>
      </c>
    </row>
    <row r="20" spans="1:3">
      <c r="A20" s="3" t="s">
        <v>662</v>
      </c>
    </row>
    <row r="21" spans="1:3">
      <c r="A21" s="4" t="s">
        <v>1099</v>
      </c>
      <c r="B21" s="6" t="n">
        <v>1413513</v>
      </c>
      <c r="C21" s="6" t="n">
        <v>12532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5</v>
      </c>
      <c r="B1" s="2" t="s">
        <v>29</v>
      </c>
      <c r="C1" s="2" t="s">
        <v>30</v>
      </c>
    </row>
    <row r="2" spans="1:3">
      <c r="A2" s="3" t="s">
        <v>662</v>
      </c>
    </row>
    <row r="3" spans="1:3">
      <c r="A3" s="4" t="s">
        <v>1099</v>
      </c>
      <c r="B3" s="6" t="n">
        <v>609049</v>
      </c>
      <c r="C3" s="6" t="n">
        <v>637627</v>
      </c>
    </row>
    <row r="4" spans="1:3">
      <c r="A4" s="4" t="s">
        <v>1106</v>
      </c>
    </row>
    <row r="5" spans="1:3">
      <c r="A5" s="3" t="s">
        <v>662</v>
      </c>
    </row>
    <row r="6" spans="1:3">
      <c r="A6" s="4" t="s">
        <v>1099</v>
      </c>
      <c r="B6" s="5" t="n">
        <v>29458</v>
      </c>
      <c r="C6" s="5" t="n">
        <v>29590</v>
      </c>
    </row>
    <row r="7" spans="1:3">
      <c r="A7" s="4" t="s">
        <v>1107</v>
      </c>
    </row>
    <row r="8" spans="1:3">
      <c r="A8" s="3" t="s">
        <v>662</v>
      </c>
    </row>
    <row r="9" spans="1:3">
      <c r="A9" s="4" t="s">
        <v>1099</v>
      </c>
      <c r="B9" s="5" t="n">
        <v>29676</v>
      </c>
      <c r="C9" s="5" t="n">
        <v>28815</v>
      </c>
    </row>
    <row r="10" spans="1:3">
      <c r="A10" s="4" t="s">
        <v>1108</v>
      </c>
    </row>
    <row r="11" spans="1:3">
      <c r="A11" s="3" t="s">
        <v>662</v>
      </c>
    </row>
    <row r="12" spans="1:3">
      <c r="A12" s="4" t="s">
        <v>1099</v>
      </c>
      <c r="B12" s="5" t="n">
        <v>549915</v>
      </c>
      <c r="C12" s="5" t="n">
        <v>29202</v>
      </c>
    </row>
    <row r="13" spans="1:3">
      <c r="A13" s="4" t="s">
        <v>1109</v>
      </c>
    </row>
    <row r="14" spans="1:3">
      <c r="A14" s="3" t="s">
        <v>662</v>
      </c>
    </row>
    <row r="15" spans="1:3">
      <c r="A15" s="4" t="s">
        <v>1099</v>
      </c>
      <c r="B15" s="4" t="s">
        <v>514</v>
      </c>
      <c r="C15" s="5" t="n">
        <v>550020</v>
      </c>
    </row>
    <row r="16" spans="1:3">
      <c r="A16" s="4" t="s">
        <v>1110</v>
      </c>
    </row>
    <row r="17" spans="1:3">
      <c r="A17" s="3" t="s">
        <v>662</v>
      </c>
    </row>
    <row r="18" spans="1:3">
      <c r="A18" s="4" t="s">
        <v>1099</v>
      </c>
      <c r="B18" s="4" t="s">
        <v>514</v>
      </c>
      <c r="C18" s="4" t="s">
        <v>5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9</v>
      </c>
      <c r="C2" s="2" t="s">
        <v>30</v>
      </c>
      <c r="D2" s="2" t="s">
        <v>77</v>
      </c>
    </row>
    <row r="3" spans="1:4">
      <c r="A3" s="3" t="s">
        <v>662</v>
      </c>
    </row>
    <row r="4" spans="1:4">
      <c r="A4" s="4" t="s">
        <v>980</v>
      </c>
      <c r="B4" s="6" t="n">
        <v>3274235</v>
      </c>
      <c r="C4" s="6" t="n">
        <v>3472993</v>
      </c>
    </row>
    <row r="5" spans="1:4">
      <c r="A5" s="4" t="s">
        <v>1112</v>
      </c>
      <c r="B5" s="5" t="n">
        <v>-543769</v>
      </c>
      <c r="C5" s="5" t="n">
        <v>-426762</v>
      </c>
    </row>
    <row r="6" spans="1:4">
      <c r="A6" s="4" t="s">
        <v>1113</v>
      </c>
      <c r="B6" s="5" t="n">
        <v>15764</v>
      </c>
      <c r="C6" s="5" t="n">
        <v>232</v>
      </c>
    </row>
    <row r="7" spans="1:4">
      <c r="A7" s="4" t="s">
        <v>1114</v>
      </c>
      <c r="B7" s="5" t="n">
        <v>510360</v>
      </c>
      <c r="C7" s="5" t="n">
        <v>35034</v>
      </c>
      <c r="D7" s="6" t="n">
        <v>451973</v>
      </c>
    </row>
    <row r="8" spans="1:4">
      <c r="A8" s="4" t="s">
        <v>1115</v>
      </c>
      <c r="B8" s="5" t="n">
        <v>340568</v>
      </c>
      <c r="C8" s="5" t="n">
        <v>159635</v>
      </c>
    </row>
    <row r="9" spans="1:4">
      <c r="A9" s="4" t="s">
        <v>653</v>
      </c>
      <c r="B9" s="5" t="n">
        <v>154955</v>
      </c>
      <c r="C9" s="5" t="n">
        <v>33103</v>
      </c>
    </row>
    <row r="10" spans="1:4">
      <c r="A10" s="4" t="s">
        <v>982</v>
      </c>
      <c r="B10" s="5" t="n">
        <v>3752113</v>
      </c>
      <c r="C10" s="5" t="n">
        <v>3274235</v>
      </c>
      <c r="D10" s="5" t="n">
        <v>3472993</v>
      </c>
    </row>
    <row r="11" spans="1:4">
      <c r="A11" s="4" t="s">
        <v>1116</v>
      </c>
    </row>
    <row r="12" spans="1:4">
      <c r="A12" s="3" t="s">
        <v>662</v>
      </c>
    </row>
    <row r="13" spans="1:4">
      <c r="A13" s="4" t="s">
        <v>980</v>
      </c>
      <c r="B13" s="5" t="n">
        <v>62179</v>
      </c>
      <c r="C13" s="5" t="n">
        <v>89367</v>
      </c>
    </row>
    <row r="14" spans="1:4">
      <c r="A14" s="4" t="s">
        <v>1112</v>
      </c>
      <c r="B14" s="5" t="n">
        <v>-22408</v>
      </c>
      <c r="C14" s="5" t="n">
        <v>-62374</v>
      </c>
    </row>
    <row r="15" spans="1:4">
      <c r="A15" s="4" t="s">
        <v>1113</v>
      </c>
      <c r="B15" s="4" t="s">
        <v>514</v>
      </c>
      <c r="C15" s="5" t="n">
        <v>152</v>
      </c>
    </row>
    <row r="16" spans="1:4">
      <c r="A16" s="4" t="s">
        <v>1114</v>
      </c>
      <c r="B16" s="5" t="n">
        <v>39492</v>
      </c>
      <c r="C16" s="5" t="n">
        <v>35034</v>
      </c>
    </row>
    <row r="17" spans="1:4">
      <c r="A17" s="4" t="s">
        <v>1115</v>
      </c>
      <c r="B17" s="4" t="s">
        <v>514</v>
      </c>
      <c r="C17" s="4" t="s">
        <v>514</v>
      </c>
    </row>
    <row r="18" spans="1:4">
      <c r="A18" s="4" t="s">
        <v>653</v>
      </c>
      <c r="B18" s="4" t="s">
        <v>514</v>
      </c>
      <c r="C18" s="4" t="s">
        <v>514</v>
      </c>
    </row>
    <row r="19" spans="1:4">
      <c r="A19" s="4" t="s">
        <v>982</v>
      </c>
      <c r="B19" s="5" t="n">
        <v>79263</v>
      </c>
      <c r="C19" s="5" t="n">
        <v>62179</v>
      </c>
      <c r="D19" s="5" t="n">
        <v>89367</v>
      </c>
    </row>
    <row r="20" spans="1:4">
      <c r="A20" s="4" t="s">
        <v>1117</v>
      </c>
    </row>
    <row r="21" spans="1:4">
      <c r="A21" s="3" t="s">
        <v>662</v>
      </c>
    </row>
    <row r="22" spans="1:4">
      <c r="A22" s="4" t="s">
        <v>980</v>
      </c>
      <c r="B22" s="5" t="n">
        <v>314970</v>
      </c>
      <c r="C22" s="5" t="n">
        <v>298461</v>
      </c>
    </row>
    <row r="23" spans="1:4">
      <c r="A23" s="4" t="s">
        <v>1112</v>
      </c>
      <c r="B23" s="5" t="n">
        <v>-57197</v>
      </c>
      <c r="C23" s="5" t="n">
        <v>-37315</v>
      </c>
    </row>
    <row r="24" spans="1:4">
      <c r="A24" s="4" t="s">
        <v>1113</v>
      </c>
      <c r="B24" s="5" t="n">
        <v>4</v>
      </c>
      <c r="C24" s="4" t="s">
        <v>514</v>
      </c>
    </row>
    <row r="25" spans="1:4">
      <c r="A25" s="4" t="s">
        <v>1114</v>
      </c>
      <c r="B25" s="5" t="n">
        <v>207562</v>
      </c>
      <c r="C25" s="4" t="s">
        <v>514</v>
      </c>
    </row>
    <row r="26" spans="1:4">
      <c r="A26" s="4" t="s">
        <v>1115</v>
      </c>
      <c r="B26" s="4" t="s">
        <v>514</v>
      </c>
      <c r="C26" s="5" t="n">
        <v>53702</v>
      </c>
    </row>
    <row r="27" spans="1:4">
      <c r="A27" s="4" t="s">
        <v>653</v>
      </c>
      <c r="B27" s="5" t="n">
        <v>-1988</v>
      </c>
      <c r="C27" s="5" t="n">
        <v>122</v>
      </c>
    </row>
    <row r="28" spans="1:4">
      <c r="A28" s="4" t="s">
        <v>982</v>
      </c>
      <c r="B28" s="5" t="n">
        <v>463351</v>
      </c>
      <c r="C28" s="5" t="n">
        <v>314970</v>
      </c>
      <c r="D28" s="5" t="n">
        <v>298461</v>
      </c>
    </row>
    <row r="29" spans="1:4">
      <c r="A29" s="4" t="s">
        <v>1118</v>
      </c>
    </row>
    <row r="30" spans="1:4">
      <c r="A30" s="3" t="s">
        <v>662</v>
      </c>
    </row>
    <row r="31" spans="1:4">
      <c r="A31" s="4" t="s">
        <v>980</v>
      </c>
      <c r="B31" s="5" t="n">
        <v>2259459</v>
      </c>
      <c r="C31" s="5" t="n">
        <v>25056</v>
      </c>
    </row>
    <row r="32" spans="1:4">
      <c r="A32" s="4" t="s">
        <v>1112</v>
      </c>
      <c r="B32" s="5" t="n">
        <v>-279580</v>
      </c>
      <c r="C32" s="4" t="s">
        <v>514</v>
      </c>
    </row>
    <row r="33" spans="1:4">
      <c r="A33" s="4" t="s">
        <v>1113</v>
      </c>
      <c r="B33" s="5" t="n">
        <v>15296</v>
      </c>
      <c r="C33" s="5" t="n">
        <v>4534</v>
      </c>
    </row>
    <row r="34" spans="1:4">
      <c r="A34" s="4" t="s">
        <v>1114</v>
      </c>
      <c r="B34" s="5" t="n">
        <v>114770</v>
      </c>
      <c r="C34" s="4" t="s">
        <v>514</v>
      </c>
    </row>
    <row r="35" spans="1:4">
      <c r="A35" s="4" t="s">
        <v>1115</v>
      </c>
      <c r="B35" s="5" t="n">
        <v>340568</v>
      </c>
      <c r="C35" s="4" t="s">
        <v>514</v>
      </c>
    </row>
    <row r="36" spans="1:4">
      <c r="A36" s="4" t="s">
        <v>653</v>
      </c>
      <c r="B36" s="5" t="n">
        <v>1401</v>
      </c>
      <c r="C36" s="4" t="s">
        <v>514</v>
      </c>
    </row>
    <row r="37" spans="1:4">
      <c r="A37" s="4" t="s">
        <v>982</v>
      </c>
      <c r="B37" s="5" t="n">
        <v>2451914</v>
      </c>
      <c r="C37" s="5" t="n">
        <v>2259459</v>
      </c>
      <c r="D37" s="5" t="n">
        <v>25056</v>
      </c>
    </row>
    <row r="38" spans="1:4">
      <c r="A38" s="4" t="s">
        <v>1119</v>
      </c>
    </row>
    <row r="39" spans="1:4">
      <c r="A39" s="3" t="s">
        <v>662</v>
      </c>
    </row>
    <row r="40" spans="1:4">
      <c r="A40" s="4" t="s">
        <v>980</v>
      </c>
      <c r="B40" s="4" t="s">
        <v>514</v>
      </c>
      <c r="C40" s="5" t="n">
        <v>2426929</v>
      </c>
    </row>
    <row r="41" spans="1:4">
      <c r="A41" s="4" t="s">
        <v>1112</v>
      </c>
      <c r="B41" s="4" t="s">
        <v>514</v>
      </c>
      <c r="C41" s="5" t="n">
        <v>-268637</v>
      </c>
    </row>
    <row r="42" spans="1:4">
      <c r="A42" s="4" t="s">
        <v>1113</v>
      </c>
      <c r="B42" s="4" t="s">
        <v>514</v>
      </c>
      <c r="C42" s="5" t="n">
        <v>-5924</v>
      </c>
    </row>
    <row r="43" spans="1:4">
      <c r="A43" s="4" t="s">
        <v>1114</v>
      </c>
      <c r="B43" s="5" t="n">
        <v>148536</v>
      </c>
      <c r="C43" s="4" t="s">
        <v>514</v>
      </c>
    </row>
    <row r="44" spans="1:4">
      <c r="A44" s="4" t="s">
        <v>1115</v>
      </c>
      <c r="B44" s="4" t="s">
        <v>514</v>
      </c>
      <c r="C44" s="5" t="n">
        <v>105933</v>
      </c>
    </row>
    <row r="45" spans="1:4">
      <c r="A45" s="4" t="s">
        <v>653</v>
      </c>
      <c r="B45" s="4" t="s">
        <v>514</v>
      </c>
      <c r="C45" s="5" t="n">
        <v>1158</v>
      </c>
    </row>
    <row r="46" spans="1:4">
      <c r="A46" s="4" t="s">
        <v>982</v>
      </c>
      <c r="B46" s="5" t="n">
        <v>148536</v>
      </c>
      <c r="C46" s="4" t="s">
        <v>514</v>
      </c>
      <c r="D46" s="5" t="n">
        <v>2426929</v>
      </c>
    </row>
    <row r="47" spans="1:4">
      <c r="A47" s="4" t="s">
        <v>665</v>
      </c>
    </row>
    <row r="48" spans="1:4">
      <c r="A48" s="3" t="s">
        <v>662</v>
      </c>
    </row>
    <row r="49" spans="1:4">
      <c r="A49" s="4" t="s">
        <v>980</v>
      </c>
      <c r="B49" s="5" t="n">
        <v>608037</v>
      </c>
      <c r="C49" s="5" t="n">
        <v>633180</v>
      </c>
    </row>
    <row r="50" spans="1:4">
      <c r="A50" s="4" t="s">
        <v>1112</v>
      </c>
      <c r="B50" s="5" t="n">
        <v>-28910</v>
      </c>
      <c r="C50" s="5" t="n">
        <v>-26613</v>
      </c>
    </row>
    <row r="51" spans="1:4">
      <c r="A51" s="4" t="s">
        <v>1113</v>
      </c>
      <c r="B51" s="5" t="n">
        <v>464</v>
      </c>
      <c r="C51" s="5" t="n">
        <v>1470</v>
      </c>
    </row>
    <row r="52" spans="1:4">
      <c r="A52" s="4" t="s">
        <v>1114</v>
      </c>
      <c r="B52" s="4" t="s">
        <v>514</v>
      </c>
      <c r="C52" s="4" t="s">
        <v>514</v>
      </c>
    </row>
    <row r="53" spans="1:4">
      <c r="A53" s="4" t="s">
        <v>1115</v>
      </c>
      <c r="B53" s="4" t="s">
        <v>514</v>
      </c>
      <c r="C53" s="4" t="s">
        <v>514</v>
      </c>
    </row>
    <row r="54" spans="1:4">
      <c r="A54" s="4" t="s">
        <v>653</v>
      </c>
      <c r="B54" s="4" t="s">
        <v>514</v>
      </c>
      <c r="C54" s="4" t="s">
        <v>514</v>
      </c>
    </row>
    <row r="55" spans="1:4">
      <c r="A55" s="4" t="s">
        <v>982</v>
      </c>
      <c r="B55" s="5" t="n">
        <v>579591</v>
      </c>
      <c r="C55" s="5" t="n">
        <v>608037</v>
      </c>
      <c r="D55" s="5" t="n">
        <v>633180</v>
      </c>
    </row>
    <row r="56" spans="1:4">
      <c r="A56" s="4" t="s">
        <v>1120</v>
      </c>
    </row>
    <row r="57" spans="1:4">
      <c r="A57" s="3" t="s">
        <v>662</v>
      </c>
    </row>
    <row r="58" spans="1:4">
      <c r="A58" s="4" t="s">
        <v>980</v>
      </c>
      <c r="B58" s="4" t="s">
        <v>514</v>
      </c>
      <c r="C58" s="4" t="s">
        <v>514</v>
      </c>
    </row>
    <row r="59" spans="1:4">
      <c r="A59" s="4" t="s">
        <v>1112</v>
      </c>
      <c r="B59" s="5" t="n">
        <v>-155674</v>
      </c>
      <c r="C59" s="5" t="n">
        <v>-31823</v>
      </c>
    </row>
    <row r="60" spans="1:4">
      <c r="A60" s="4" t="s">
        <v>1113</v>
      </c>
      <c r="B60" s="4" t="s">
        <v>514</v>
      </c>
      <c r="C60" s="4" t="s">
        <v>514</v>
      </c>
    </row>
    <row r="61" spans="1:4">
      <c r="A61" s="4" t="s">
        <v>1114</v>
      </c>
      <c r="B61" s="4" t="s">
        <v>514</v>
      </c>
      <c r="C61" s="4" t="s">
        <v>514</v>
      </c>
    </row>
    <row r="62" spans="1:4">
      <c r="A62" s="4" t="s">
        <v>1115</v>
      </c>
      <c r="B62" s="4" t="s">
        <v>514</v>
      </c>
      <c r="C62" s="4" t="s">
        <v>514</v>
      </c>
    </row>
    <row r="63" spans="1:4">
      <c r="A63" s="4" t="s">
        <v>653</v>
      </c>
      <c r="B63" s="5" t="n">
        <v>155674</v>
      </c>
      <c r="C63" s="5" t="n">
        <v>31823</v>
      </c>
    </row>
    <row r="64" spans="1:4">
      <c r="A64" s="4" t="s">
        <v>982</v>
      </c>
      <c r="B64" s="4" t="s">
        <v>514</v>
      </c>
      <c r="C64" s="4" t="s">
        <v>514</v>
      </c>
      <c r="D64" s="4" t="s">
        <v>514</v>
      </c>
    </row>
    <row r="65" spans="1:4">
      <c r="A65" s="4" t="s">
        <v>665</v>
      </c>
    </row>
    <row r="66" spans="1:4">
      <c r="A66" s="3" t="s">
        <v>662</v>
      </c>
    </row>
    <row r="67" spans="1:4">
      <c r="A67" s="4" t="s">
        <v>980</v>
      </c>
      <c r="B67" s="5" t="n">
        <v>29590</v>
      </c>
    </row>
    <row r="68" spans="1:4">
      <c r="A68" s="4" t="s">
        <v>1112</v>
      </c>
      <c r="B68" s="4" t="s">
        <v>514</v>
      </c>
    </row>
    <row r="69" spans="1:4">
      <c r="A69" s="4" t="s">
        <v>1113</v>
      </c>
      <c r="B69" s="4" t="s">
        <v>514</v>
      </c>
    </row>
    <row r="70" spans="1:4">
      <c r="A70" s="4" t="s">
        <v>1114</v>
      </c>
      <c r="B70" s="4" t="s">
        <v>514</v>
      </c>
    </row>
    <row r="71" spans="1:4">
      <c r="A71" s="4" t="s">
        <v>1115</v>
      </c>
      <c r="B71" s="4" t="s">
        <v>514</v>
      </c>
    </row>
    <row r="72" spans="1:4">
      <c r="A72" s="4" t="s">
        <v>653</v>
      </c>
      <c r="B72" s="5" t="n">
        <v>-132</v>
      </c>
    </row>
    <row r="73" spans="1:4">
      <c r="A73" s="4" t="s">
        <v>982</v>
      </c>
      <c r="B73" s="6" t="n">
        <v>29458</v>
      </c>
      <c r="C73" s="6" t="n">
        <v>295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s>
  <sheetData>
    <row r="1" spans="1:6">
      <c r="A1" s="1" t="s">
        <v>1121</v>
      </c>
      <c r="B1" s="2" t="s">
        <v>29</v>
      </c>
      <c r="C1" s="2" t="s">
        <v>30</v>
      </c>
      <c r="D1" s="2" t="s">
        <v>77</v>
      </c>
      <c r="E1" s="2" t="s">
        <v>1122</v>
      </c>
      <c r="F1" s="2" t="s">
        <v>1123</v>
      </c>
    </row>
    <row r="2" spans="1:6">
      <c r="A2" s="3" t="s">
        <v>559</v>
      </c>
    </row>
    <row r="3" spans="1:6">
      <c r="A3" s="4" t="s">
        <v>1124</v>
      </c>
      <c r="B3" s="6" t="n">
        <v>854459</v>
      </c>
      <c r="C3" s="6" t="n">
        <v>482432</v>
      </c>
    </row>
    <row r="4" spans="1:6">
      <c r="A4" s="4" t="s">
        <v>663</v>
      </c>
      <c r="B4" s="5" t="n">
        <v>3752113</v>
      </c>
      <c r="C4" s="5" t="n">
        <v>3274235</v>
      </c>
      <c r="D4" s="6" t="n">
        <v>3472993</v>
      </c>
    </row>
    <row r="5" spans="1:6">
      <c r="A5" s="4" t="s">
        <v>1125</v>
      </c>
    </row>
    <row r="6" spans="1:6">
      <c r="A6" s="3" t="s">
        <v>559</v>
      </c>
    </row>
    <row r="7" spans="1:6">
      <c r="A7" s="4" t="s">
        <v>663</v>
      </c>
      <c r="B7" s="5" t="n">
        <v>550000</v>
      </c>
      <c r="C7" s="5" t="n">
        <v>550000</v>
      </c>
    </row>
    <row r="8" spans="1:6">
      <c r="A8" s="4" t="s">
        <v>1126</v>
      </c>
    </row>
    <row r="9" spans="1:6">
      <c r="A9" s="3" t="s">
        <v>559</v>
      </c>
    </row>
    <row r="10" spans="1:6">
      <c r="A10" s="4" t="s">
        <v>663</v>
      </c>
      <c r="E10" s="6" t="n">
        <v>250000</v>
      </c>
      <c r="F10" s="6" t="n">
        <v>300000</v>
      </c>
    </row>
    <row r="11" spans="1:6">
      <c r="A11" s="4" t="s">
        <v>1127</v>
      </c>
      <c r="E11" s="4" t="s">
        <v>1069</v>
      </c>
    </row>
    <row r="12" spans="1:6">
      <c r="A12" s="4" t="s">
        <v>664</v>
      </c>
    </row>
    <row r="13" spans="1:6">
      <c r="A13" s="3" t="s">
        <v>559</v>
      </c>
    </row>
    <row r="14" spans="1:6">
      <c r="A14" s="4" t="s">
        <v>1128</v>
      </c>
      <c r="B14" s="5" t="n">
        <v>2288605</v>
      </c>
      <c r="C14" s="5" t="n">
        <v>2218509</v>
      </c>
    </row>
    <row r="15" spans="1:6">
      <c r="A15" s="4" t="s">
        <v>663</v>
      </c>
      <c r="B15" s="5" t="n">
        <v>79263</v>
      </c>
      <c r="C15" s="5" t="n">
        <v>62302</v>
      </c>
    </row>
    <row r="16" spans="1:6">
      <c r="A16" s="4" t="s">
        <v>631</v>
      </c>
    </row>
    <row r="17" spans="1:6">
      <c r="A17" s="3" t="s">
        <v>559</v>
      </c>
    </row>
    <row r="18" spans="1:6">
      <c r="A18" s="4" t="s">
        <v>1129</v>
      </c>
      <c r="B18" s="5" t="n">
        <v>338448</v>
      </c>
      <c r="C18" s="5" t="n">
        <v>154049</v>
      </c>
    </row>
    <row r="19" spans="1:6">
      <c r="A19" s="4" t="s">
        <v>1130</v>
      </c>
      <c r="C19" s="5" t="n">
        <v>3649</v>
      </c>
    </row>
    <row r="20" spans="1:6">
      <c r="A20" s="4" t="s">
        <v>1131</v>
      </c>
      <c r="C20" s="5" t="n">
        <v>57308</v>
      </c>
    </row>
    <row r="21" spans="1:6">
      <c r="A21" s="4" t="s">
        <v>1132</v>
      </c>
      <c r="B21" s="6" t="n">
        <v>150000</v>
      </c>
      <c r="C21" s="6" t="n">
        <v>195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133</v>
      </c>
      <c r="C1" s="2" t="s">
        <v>29</v>
      </c>
      <c r="D1" s="2" t="s">
        <v>30</v>
      </c>
    </row>
    <row r="2" spans="1:4">
      <c r="A2" s="3" t="s">
        <v>1134</v>
      </c>
    </row>
    <row r="3" spans="1:4">
      <c r="A3" s="4" t="s">
        <v>1135</v>
      </c>
      <c r="C3" s="6" t="n">
        <v>168795</v>
      </c>
      <c r="D3" s="6" t="n">
        <v>319858</v>
      </c>
    </row>
    <row r="4" spans="1:4">
      <c r="A4" s="4" t="s">
        <v>1136</v>
      </c>
      <c r="C4" s="5" t="n">
        <v>261783</v>
      </c>
      <c r="D4" s="5" t="n">
        <v>104165</v>
      </c>
    </row>
    <row r="5" spans="1:4">
      <c r="A5" s="4" t="s">
        <v>1137</v>
      </c>
      <c r="B5" s="4" t="s">
        <v>34</v>
      </c>
      <c r="C5" s="5" t="n">
        <v>58235</v>
      </c>
      <c r="D5" s="5" t="n">
        <v>53210</v>
      </c>
    </row>
    <row r="6" spans="1:4">
      <c r="A6" s="4" t="s">
        <v>1138</v>
      </c>
      <c r="B6" s="4" t="s">
        <v>802</v>
      </c>
      <c r="C6" s="5" t="n">
        <v>38151</v>
      </c>
      <c r="D6" s="5" t="n">
        <v>15873</v>
      </c>
    </row>
    <row r="7" spans="1:4">
      <c r="A7" s="4" t="s">
        <v>1139</v>
      </c>
      <c r="C7" s="5" t="n">
        <v>526964</v>
      </c>
      <c r="D7" s="5" t="n">
        <v>493106</v>
      </c>
    </row>
    <row r="8" spans="1:4">
      <c r="A8" s="4" t="s">
        <v>1135</v>
      </c>
      <c r="C8" s="5" t="n">
        <v>2970</v>
      </c>
      <c r="D8" s="5" t="n">
        <v>8</v>
      </c>
    </row>
    <row r="9" spans="1:4">
      <c r="A9" s="4" t="s">
        <v>1137</v>
      </c>
      <c r="B9" s="4" t="s">
        <v>34</v>
      </c>
      <c r="C9" s="5" t="n">
        <v>2114</v>
      </c>
      <c r="D9" s="5" t="n">
        <v>2726</v>
      </c>
    </row>
    <row r="10" spans="1:4">
      <c r="A10" s="4" t="s">
        <v>1140</v>
      </c>
      <c r="C10" s="6" t="n">
        <v>5084</v>
      </c>
      <c r="D10" s="6" t="n">
        <v>2734</v>
      </c>
    </row>
    <row r="11" spans="1:4"/>
    <row r="12" spans="1:4">
      <c r="A12" s="4" t="s">
        <v>34</v>
      </c>
      <c r="B12" s="4" t="s">
        <v>1141</v>
      </c>
    </row>
    <row r="13" spans="1:4">
      <c r="A13" s="4" t="s">
        <v>802</v>
      </c>
      <c r="B13" s="4" t="s">
        <v>1142</v>
      </c>
    </row>
  </sheetData>
  <mergeCells count="4">
    <mergeCell ref="A1:B1"/>
    <mergeCell ref="A11:C11"/>
    <mergeCell ref="B12:C12"/>
    <mergeCell ref="B13:C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143</v>
      </c>
      <c r="C1" s="2" t="s">
        <v>29</v>
      </c>
      <c r="D1" s="2" t="s">
        <v>30</v>
      </c>
    </row>
    <row r="2" spans="1:4">
      <c r="A2" s="3" t="s">
        <v>1144</v>
      </c>
    </row>
    <row r="3" spans="1:4">
      <c r="A3" s="4" t="s">
        <v>636</v>
      </c>
      <c r="C3" s="6" t="n">
        <v>112844</v>
      </c>
      <c r="D3" s="6" t="n">
        <v>84981</v>
      </c>
    </row>
    <row r="4" spans="1:4">
      <c r="A4" s="4" t="s">
        <v>1145</v>
      </c>
      <c r="C4" s="5" t="n">
        <v>36144</v>
      </c>
      <c r="D4" s="5" t="n">
        <v>20625</v>
      </c>
    </row>
    <row r="5" spans="1:4">
      <c r="A5" s="4" t="s">
        <v>1146</v>
      </c>
      <c r="B5" s="4" t="s">
        <v>34</v>
      </c>
      <c r="C5" s="5" t="n">
        <v>37669</v>
      </c>
      <c r="D5" s="5" t="n">
        <v>33191</v>
      </c>
    </row>
    <row r="6" spans="1:4">
      <c r="A6" s="4" t="s">
        <v>133</v>
      </c>
      <c r="C6" s="6" t="n">
        <v>186657</v>
      </c>
      <c r="D6" s="6" t="n">
        <v>138797</v>
      </c>
    </row>
    <row r="7" spans="1:4"/>
    <row r="8" spans="1:4">
      <c r="A8" s="4" t="s">
        <v>34</v>
      </c>
      <c r="B8" s="4" t="s">
        <v>1147</v>
      </c>
    </row>
  </sheetData>
  <mergeCells count="3">
    <mergeCell ref="A1:B1"/>
    <mergeCell ref="A7:C7"/>
    <mergeCell ref="B8:C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8</v>
      </c>
      <c r="B1" s="2" t="s">
        <v>29</v>
      </c>
      <c r="C1" s="2" t="s">
        <v>30</v>
      </c>
    </row>
    <row r="2" spans="1:3">
      <c r="A2" s="3" t="s">
        <v>1149</v>
      </c>
    </row>
    <row r="3" spans="1:3">
      <c r="A3" s="4" t="s">
        <v>1139</v>
      </c>
      <c r="B3" s="6" t="n">
        <v>19093</v>
      </c>
      <c r="C3" s="6" t="n">
        <v>53116</v>
      </c>
    </row>
    <row r="4" spans="1:3">
      <c r="A4" s="4" t="s">
        <v>1150</v>
      </c>
      <c r="B4" s="5" t="n">
        <v>144099</v>
      </c>
      <c r="C4" s="5" t="n">
        <v>120822</v>
      </c>
    </row>
    <row r="5" spans="1:3">
      <c r="A5" s="4" t="s">
        <v>133</v>
      </c>
      <c r="B5" s="6" t="n">
        <v>163192</v>
      </c>
      <c r="C5" s="6" t="n">
        <v>1739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51</v>
      </c>
      <c r="B1" s="2" t="s">
        <v>1</v>
      </c>
    </row>
    <row r="2" spans="1:3">
      <c r="B2" s="2" t="s">
        <v>29</v>
      </c>
      <c r="C2" s="2" t="s">
        <v>30</v>
      </c>
    </row>
    <row r="3" spans="1:3">
      <c r="A3" s="3" t="s">
        <v>1152</v>
      </c>
    </row>
    <row r="4" spans="1:3">
      <c r="A4" s="4" t="s">
        <v>1153</v>
      </c>
      <c r="B4" s="6" t="n">
        <v>173938</v>
      </c>
    </row>
    <row r="5" spans="1:3">
      <c r="A5" s="4" t="s">
        <v>1154</v>
      </c>
      <c r="B5" s="5" t="n">
        <v>163192</v>
      </c>
      <c r="C5" s="6" t="n">
        <v>173938</v>
      </c>
    </row>
    <row r="6" spans="1:3">
      <c r="A6" s="4" t="s">
        <v>1155</v>
      </c>
    </row>
    <row r="7" spans="1:3">
      <c r="A7" s="3" t="s">
        <v>1152</v>
      </c>
    </row>
    <row r="8" spans="1:3">
      <c r="A8" s="4" t="s">
        <v>1153</v>
      </c>
      <c r="B8" s="5" t="n">
        <v>173938</v>
      </c>
      <c r="C8" s="5" t="n">
        <v>161867</v>
      </c>
    </row>
    <row r="9" spans="1:3">
      <c r="A9" s="4" t="s">
        <v>1156</v>
      </c>
      <c r="B9" s="5" t="n">
        <v>811</v>
      </c>
      <c r="C9" s="5" t="n">
        <v>28354</v>
      </c>
    </row>
    <row r="10" spans="1:3">
      <c r="A10" s="4" t="s">
        <v>1157</v>
      </c>
      <c r="B10" s="5" t="n">
        <v>-11557</v>
      </c>
      <c r="C10" s="5" t="n">
        <v>-16283</v>
      </c>
    </row>
    <row r="11" spans="1:3">
      <c r="A11" s="4" t="s">
        <v>1154</v>
      </c>
      <c r="B11" s="6" t="n">
        <v>163192</v>
      </c>
      <c r="C11" s="6" t="n">
        <v>17393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58</v>
      </c>
      <c r="B1" s="2" t="s">
        <v>29</v>
      </c>
      <c r="C1" s="2" t="s">
        <v>30</v>
      </c>
      <c r="D1" s="2" t="s">
        <v>77</v>
      </c>
    </row>
    <row r="2" spans="1:4">
      <c r="A2" s="3" t="s">
        <v>1159</v>
      </c>
    </row>
    <row r="3" spans="1:4">
      <c r="A3" s="4" t="s">
        <v>1160</v>
      </c>
      <c r="B3" s="6" t="n">
        <v>-189697</v>
      </c>
      <c r="C3" s="6" t="n">
        <v>-165740</v>
      </c>
    </row>
    <row r="4" spans="1:4">
      <c r="A4" s="4" t="s">
        <v>1161</v>
      </c>
      <c r="B4" s="5" t="n">
        <v>364043</v>
      </c>
      <c r="C4" s="5" t="n">
        <v>320890</v>
      </c>
    </row>
    <row r="5" spans="1:4">
      <c r="A5" s="4" t="s">
        <v>1162</v>
      </c>
      <c r="B5" s="6" t="n">
        <v>174346</v>
      </c>
      <c r="C5" s="6" t="n">
        <v>155150</v>
      </c>
      <c r="D5" s="6" t="n">
        <v>17434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1163</v>
      </c>
      <c r="B1" s="2" t="s">
        <v>1</v>
      </c>
    </row>
    <row r="2" spans="1:6">
      <c r="B2" s="2" t="s">
        <v>29</v>
      </c>
      <c r="C2" s="2" t="s">
        <v>30</v>
      </c>
      <c r="D2" s="2" t="s">
        <v>1164</v>
      </c>
      <c r="E2" s="2" t="s">
        <v>1165</v>
      </c>
      <c r="F2" s="2" t="s">
        <v>77</v>
      </c>
    </row>
    <row r="3" spans="1:6">
      <c r="A3" s="3" t="s">
        <v>1166</v>
      </c>
    </row>
    <row r="4" spans="1:6">
      <c r="A4" s="4" t="s">
        <v>1162</v>
      </c>
      <c r="B4" s="6" t="n">
        <v>174346</v>
      </c>
      <c r="C4" s="6" t="n">
        <v>155150</v>
      </c>
      <c r="F4" s="6" t="n">
        <v>174346</v>
      </c>
    </row>
    <row r="5" spans="1:6">
      <c r="A5" s="4" t="s">
        <v>1167</v>
      </c>
    </row>
    <row r="6" spans="1:6">
      <c r="A6" s="3" t="s">
        <v>1166</v>
      </c>
    </row>
    <row r="7" spans="1:6">
      <c r="A7" s="4" t="s">
        <v>1168</v>
      </c>
      <c r="B7" s="5" t="n">
        <v>1207</v>
      </c>
      <c r="C7" s="5" t="n">
        <v>566</v>
      </c>
    </row>
    <row r="8" spans="1:6">
      <c r="A8" s="4" t="s">
        <v>1169</v>
      </c>
      <c r="B8" s="5" t="n">
        <v>18490</v>
      </c>
      <c r="C8" s="5" t="n">
        <v>17484</v>
      </c>
    </row>
    <row r="9" spans="1:6">
      <c r="A9" s="4" t="s">
        <v>1162</v>
      </c>
      <c r="B9" s="5" t="n">
        <v>111076</v>
      </c>
      <c r="C9" s="5" t="n">
        <v>100188</v>
      </c>
      <c r="D9" s="6" t="n">
        <v>19697</v>
      </c>
      <c r="E9" s="6" t="n">
        <v>18050</v>
      </c>
    </row>
    <row r="10" spans="1:6">
      <c r="A10" s="4" t="s">
        <v>1170</v>
      </c>
    </row>
    <row r="11" spans="1:6">
      <c r="A11" s="3" t="s">
        <v>1166</v>
      </c>
    </row>
    <row r="12" spans="1:6">
      <c r="A12" s="4" t="s">
        <v>1168</v>
      </c>
      <c r="B12" s="5" t="n">
        <v>1982</v>
      </c>
      <c r="C12" s="5" t="n">
        <v>2241</v>
      </c>
    </row>
    <row r="13" spans="1:6">
      <c r="A13" s="4" t="s">
        <v>1169</v>
      </c>
      <c r="B13" s="5" t="n">
        <v>3984</v>
      </c>
      <c r="C13" s="5" t="n">
        <v>5275</v>
      </c>
    </row>
    <row r="14" spans="1:6">
      <c r="A14" s="4" t="s">
        <v>1162</v>
      </c>
      <c r="B14" s="6" t="n">
        <v>63270</v>
      </c>
      <c r="C14" s="6" t="n">
        <v>54962</v>
      </c>
      <c r="D14" s="6" t="n">
        <v>5966</v>
      </c>
      <c r="E14" s="6" t="n">
        <v>75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1</v>
      </c>
      <c r="B1" s="2" t="s">
        <v>1</v>
      </c>
    </row>
    <row r="2" spans="1:4">
      <c r="B2" s="2" t="s">
        <v>29</v>
      </c>
      <c r="C2" s="2" t="s">
        <v>30</v>
      </c>
      <c r="D2" s="2" t="s">
        <v>77</v>
      </c>
    </row>
    <row r="3" spans="1:4">
      <c r="A3" s="3" t="s">
        <v>1166</v>
      </c>
    </row>
    <row r="4" spans="1:4">
      <c r="A4" s="4" t="s">
        <v>1172</v>
      </c>
      <c r="B4" s="6" t="n">
        <v>155150</v>
      </c>
      <c r="C4" s="6" t="n">
        <v>174346</v>
      </c>
    </row>
    <row r="5" spans="1:4">
      <c r="A5" s="4" t="s">
        <v>1173</v>
      </c>
      <c r="B5" s="4" t="s">
        <v>514</v>
      </c>
      <c r="C5" s="4" t="s">
        <v>514</v>
      </c>
    </row>
    <row r="6" spans="1:4">
      <c r="A6" s="4" t="s">
        <v>1174</v>
      </c>
      <c r="B6" s="5" t="n">
        <v>174346</v>
      </c>
      <c r="C6" s="5" t="n">
        <v>155150</v>
      </c>
      <c r="D6" s="6" t="n">
        <v>174346</v>
      </c>
    </row>
    <row r="7" spans="1:4">
      <c r="A7" s="4" t="s">
        <v>1139</v>
      </c>
      <c r="B7" s="5" t="n">
        <v>38706</v>
      </c>
      <c r="C7" s="5" t="n">
        <v>39581</v>
      </c>
    </row>
    <row r="8" spans="1:4">
      <c r="A8" s="4" t="s">
        <v>1140</v>
      </c>
      <c r="B8" s="5" t="n">
        <v>135640</v>
      </c>
      <c r="C8" s="5" t="n">
        <v>115569</v>
      </c>
    </row>
    <row r="9" spans="1:4">
      <c r="A9" s="4" t="s">
        <v>133</v>
      </c>
      <c r="B9" s="5" t="n">
        <v>174346</v>
      </c>
      <c r="C9" s="5" t="n">
        <v>155150</v>
      </c>
    </row>
    <row r="10" spans="1:4">
      <c r="A10" s="4" t="s">
        <v>1167</v>
      </c>
    </row>
    <row r="11" spans="1:4">
      <c r="A11" s="3" t="s">
        <v>1166</v>
      </c>
    </row>
    <row r="12" spans="1:4">
      <c r="A12" s="4" t="s">
        <v>1172</v>
      </c>
      <c r="B12" s="5" t="n">
        <v>100188</v>
      </c>
    </row>
    <row r="13" spans="1:4">
      <c r="A13" s="4" t="s">
        <v>1174</v>
      </c>
      <c r="B13" s="5" t="n">
        <v>111076</v>
      </c>
      <c r="C13" s="5" t="n">
        <v>100188</v>
      </c>
    </row>
    <row r="14" spans="1:4">
      <c r="A14" s="4" t="s">
        <v>1139</v>
      </c>
      <c r="B14" s="5" t="n">
        <v>34141</v>
      </c>
      <c r="C14" s="5" t="n">
        <v>35272</v>
      </c>
    </row>
    <row r="15" spans="1:4">
      <c r="A15" s="4" t="s">
        <v>1140</v>
      </c>
      <c r="B15" s="5" t="n">
        <v>76935</v>
      </c>
      <c r="C15" s="5" t="n">
        <v>64916</v>
      </c>
    </row>
    <row r="16" spans="1:4">
      <c r="A16" s="4" t="s">
        <v>133</v>
      </c>
      <c r="B16" s="5" t="n">
        <v>111076</v>
      </c>
      <c r="C16" s="5" t="n">
        <v>100188</v>
      </c>
    </row>
    <row r="17" spans="1:4">
      <c r="A17" s="4" t="s">
        <v>1170</v>
      </c>
    </row>
    <row r="18" spans="1:4">
      <c r="A18" s="3" t="s">
        <v>1166</v>
      </c>
    </row>
    <row r="19" spans="1:4">
      <c r="A19" s="4" t="s">
        <v>1172</v>
      </c>
      <c r="B19" s="5" t="n">
        <v>54962</v>
      </c>
    </row>
    <row r="20" spans="1:4">
      <c r="A20" s="4" t="s">
        <v>1174</v>
      </c>
      <c r="B20" s="5" t="n">
        <v>63270</v>
      </c>
      <c r="C20" s="5" t="n">
        <v>54962</v>
      </c>
    </row>
    <row r="21" spans="1:4">
      <c r="A21" s="4" t="s">
        <v>1139</v>
      </c>
      <c r="B21" s="5" t="n">
        <v>4565</v>
      </c>
      <c r="C21" s="5" t="n">
        <v>4309</v>
      </c>
    </row>
    <row r="22" spans="1:4">
      <c r="A22" s="4" t="s">
        <v>1140</v>
      </c>
      <c r="B22" s="5" t="n">
        <v>58705</v>
      </c>
      <c r="C22" s="5" t="n">
        <v>50653</v>
      </c>
    </row>
    <row r="23" spans="1:4">
      <c r="A23" s="4" t="s">
        <v>133</v>
      </c>
      <c r="B23" s="5" t="n">
        <v>63270</v>
      </c>
      <c r="C23" s="5" t="n">
        <v>54962</v>
      </c>
    </row>
    <row r="24" spans="1:4">
      <c r="A24" s="4" t="s">
        <v>1175</v>
      </c>
    </row>
    <row r="25" spans="1:4">
      <c r="A25" s="3" t="s">
        <v>1166</v>
      </c>
    </row>
    <row r="26" spans="1:4">
      <c r="A26" s="4" t="s">
        <v>1172</v>
      </c>
      <c r="B26" s="5" t="n">
        <v>320890</v>
      </c>
      <c r="C26" s="5" t="n">
        <v>364043</v>
      </c>
    </row>
    <row r="27" spans="1:4">
      <c r="A27" s="4" t="s">
        <v>1173</v>
      </c>
      <c r="B27" s="5" t="n">
        <v>25663</v>
      </c>
      <c r="C27" s="5" t="n">
        <v>25566</v>
      </c>
    </row>
    <row r="28" spans="1:4">
      <c r="A28" s="4" t="s">
        <v>1176</v>
      </c>
      <c r="B28" s="5" t="n">
        <v>-22456</v>
      </c>
      <c r="C28" s="5" t="n">
        <v>-19430</v>
      </c>
    </row>
    <row r="29" spans="1:4">
      <c r="A29" s="4" t="s">
        <v>1177</v>
      </c>
      <c r="B29" s="5" t="n">
        <v>38205</v>
      </c>
      <c r="C29" s="5" t="n">
        <v>-2383</v>
      </c>
      <c r="D29" s="5" t="n">
        <v>-5019</v>
      </c>
    </row>
    <row r="30" spans="1:4">
      <c r="A30" s="4" t="s">
        <v>1178</v>
      </c>
      <c r="B30" s="5" t="n">
        <v>-1215</v>
      </c>
      <c r="C30" s="5" t="n">
        <v>16024</v>
      </c>
    </row>
    <row r="31" spans="1:4">
      <c r="A31" s="4" t="s">
        <v>900</v>
      </c>
      <c r="B31" s="5" t="n">
        <v>1741</v>
      </c>
    </row>
    <row r="32" spans="1:4">
      <c r="A32" s="4" t="s">
        <v>1174</v>
      </c>
      <c r="B32" s="5" t="n">
        <v>364043</v>
      </c>
      <c r="C32" s="5" t="n">
        <v>320890</v>
      </c>
      <c r="D32" s="5" t="n">
        <v>364043</v>
      </c>
    </row>
    <row r="33" spans="1:4">
      <c r="A33" s="4" t="s">
        <v>1179</v>
      </c>
    </row>
    <row r="34" spans="1:4">
      <c r="A34" s="3" t="s">
        <v>1166</v>
      </c>
    </row>
    <row r="35" spans="1:4">
      <c r="A35" s="4" t="s">
        <v>1172</v>
      </c>
      <c r="B35" s="5" t="n">
        <v>265928</v>
      </c>
      <c r="C35" s="5" t="n">
        <v>300773</v>
      </c>
    </row>
    <row r="36" spans="1:4">
      <c r="A36" s="4" t="s">
        <v>1173</v>
      </c>
      <c r="B36" s="5" t="n">
        <v>19697</v>
      </c>
      <c r="C36" s="5" t="n">
        <v>18050</v>
      </c>
    </row>
    <row r="37" spans="1:4">
      <c r="A37" s="4" t="s">
        <v>1176</v>
      </c>
      <c r="B37" s="5" t="n">
        <v>-20058</v>
      </c>
      <c r="C37" s="5" t="n">
        <v>-16884</v>
      </c>
    </row>
    <row r="38" spans="1:4">
      <c r="A38" s="4" t="s">
        <v>1177</v>
      </c>
      <c r="B38" s="5" t="n">
        <v>34848</v>
      </c>
      <c r="C38" s="5" t="n">
        <v>17918</v>
      </c>
    </row>
    <row r="39" spans="1:4">
      <c r="A39" s="4" t="s">
        <v>1178</v>
      </c>
      <c r="B39" s="5" t="n">
        <v>-1215</v>
      </c>
      <c r="C39" s="5" t="n">
        <v>14095</v>
      </c>
    </row>
    <row r="40" spans="1:4">
      <c r="A40" s="4" t="s">
        <v>900</v>
      </c>
      <c r="B40" s="5" t="n">
        <v>1573</v>
      </c>
    </row>
    <row r="41" spans="1:4">
      <c r="A41" s="4" t="s">
        <v>1174</v>
      </c>
      <c r="B41" s="5" t="n">
        <v>300773</v>
      </c>
      <c r="C41" s="5" t="n">
        <v>265928</v>
      </c>
      <c r="D41" s="5" t="n">
        <v>300773</v>
      </c>
    </row>
    <row r="42" spans="1:4">
      <c r="A42" s="4" t="s">
        <v>1180</v>
      </c>
    </row>
    <row r="43" spans="1:4">
      <c r="A43" s="3" t="s">
        <v>1166</v>
      </c>
    </row>
    <row r="44" spans="1:4">
      <c r="A44" s="4" t="s">
        <v>1172</v>
      </c>
      <c r="B44" s="5" t="n">
        <v>54962</v>
      </c>
      <c r="C44" s="5" t="n">
        <v>63270</v>
      </c>
    </row>
    <row r="45" spans="1:4">
      <c r="A45" s="4" t="s">
        <v>1173</v>
      </c>
      <c r="B45" s="5" t="n">
        <v>5966</v>
      </c>
      <c r="C45" s="5" t="n">
        <v>7516</v>
      </c>
    </row>
    <row r="46" spans="1:4">
      <c r="A46" s="4" t="s">
        <v>1176</v>
      </c>
      <c r="B46" s="5" t="n">
        <v>-2398</v>
      </c>
      <c r="C46" s="5" t="n">
        <v>-2546</v>
      </c>
    </row>
    <row r="47" spans="1:4">
      <c r="A47" s="4" t="s">
        <v>1177</v>
      </c>
      <c r="B47" s="5" t="n">
        <v>4572</v>
      </c>
      <c r="C47" s="5" t="n">
        <v>-20301</v>
      </c>
    </row>
    <row r="48" spans="1:4">
      <c r="A48" s="4" t="s">
        <v>1178</v>
      </c>
      <c r="B48" s="4" t="s">
        <v>514</v>
      </c>
      <c r="C48" s="5" t="n">
        <v>1929</v>
      </c>
    </row>
    <row r="49" spans="1:4">
      <c r="A49" s="4" t="s">
        <v>900</v>
      </c>
      <c r="B49" s="5" t="n">
        <v>168</v>
      </c>
    </row>
    <row r="50" spans="1:4">
      <c r="A50" s="4" t="s">
        <v>1174</v>
      </c>
      <c r="B50" s="5" t="n">
        <v>63270</v>
      </c>
      <c r="C50" s="5" t="n">
        <v>54962</v>
      </c>
      <c r="D50" s="5" t="n">
        <v>63270</v>
      </c>
    </row>
    <row r="51" spans="1:4">
      <c r="A51" s="4" t="s">
        <v>1181</v>
      </c>
    </row>
    <row r="52" spans="1:4">
      <c r="A52" s="3" t="s">
        <v>1166</v>
      </c>
    </row>
    <row r="53" spans="1:4">
      <c r="A53" s="4" t="s">
        <v>1172</v>
      </c>
      <c r="B53" s="5" t="n">
        <v>-165740</v>
      </c>
      <c r="C53" s="5" t="n">
        <v>-189697</v>
      </c>
    </row>
    <row r="54" spans="1:4">
      <c r="A54" s="4" t="s">
        <v>1173</v>
      </c>
      <c r="B54" s="4" t="s">
        <v>514</v>
      </c>
      <c r="C54" s="4" t="s">
        <v>514</v>
      </c>
    </row>
    <row r="55" spans="1:4">
      <c r="A55" s="4" t="s">
        <v>1174</v>
      </c>
      <c r="B55" s="5" t="n">
        <v>-189697</v>
      </c>
      <c r="C55" s="5" t="n">
        <v>-165740</v>
      </c>
      <c r="D55" s="5" t="n">
        <v>-189697</v>
      </c>
    </row>
    <row r="56" spans="1:4">
      <c r="A56" s="4" t="s">
        <v>1182</v>
      </c>
    </row>
    <row r="57" spans="1:4">
      <c r="A57" s="3" t="s">
        <v>1166</v>
      </c>
    </row>
    <row r="58" spans="1:4">
      <c r="A58" s="4" t="s">
        <v>1172</v>
      </c>
      <c r="B58" s="5" t="n">
        <v>165740</v>
      </c>
      <c r="C58" s="5" t="n">
        <v>140517</v>
      </c>
    </row>
    <row r="59" spans="1:4">
      <c r="A59" s="4" t="s">
        <v>1176</v>
      </c>
      <c r="B59" s="5" t="n">
        <v>23522</v>
      </c>
      <c r="C59" s="5" t="n">
        <v>21597</v>
      </c>
    </row>
    <row r="60" spans="1:4">
      <c r="A60" s="4" t="s">
        <v>1178</v>
      </c>
      <c r="B60" s="5" t="n">
        <v>608</v>
      </c>
      <c r="C60" s="5" t="n">
        <v>6716</v>
      </c>
    </row>
    <row r="61" spans="1:4">
      <c r="A61" s="4" t="s">
        <v>1174</v>
      </c>
      <c r="B61" s="5" t="n">
        <v>189697</v>
      </c>
      <c r="C61" s="5" t="n">
        <v>165740</v>
      </c>
      <c r="D61" s="5" t="n">
        <v>140517</v>
      </c>
    </row>
    <row r="62" spans="1:4">
      <c r="A62" s="4" t="s">
        <v>1183</v>
      </c>
    </row>
    <row r="63" spans="1:4">
      <c r="A63" s="3" t="s">
        <v>1166</v>
      </c>
    </row>
    <row r="64" spans="1:4">
      <c r="A64" s="4" t="s">
        <v>1172</v>
      </c>
      <c r="B64" s="4" t="s">
        <v>514</v>
      </c>
      <c r="C64" s="4" t="s">
        <v>514</v>
      </c>
    </row>
    <row r="65" spans="1:4">
      <c r="A65" s="4" t="s">
        <v>1173</v>
      </c>
      <c r="B65" s="4" t="s">
        <v>514</v>
      </c>
      <c r="C65" s="4" t="s">
        <v>514</v>
      </c>
    </row>
    <row r="66" spans="1:4">
      <c r="A66" s="4" t="s">
        <v>1174</v>
      </c>
      <c r="B66" s="4" t="s">
        <v>514</v>
      </c>
      <c r="C66" s="4" t="s">
        <v>514</v>
      </c>
      <c r="D66" s="4" t="s">
        <v>5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84</v>
      </c>
      <c r="B1" s="2" t="s">
        <v>1</v>
      </c>
    </row>
    <row r="2" spans="1:3">
      <c r="B2" s="2" t="s">
        <v>29</v>
      </c>
      <c r="C2" s="2" t="s">
        <v>30</v>
      </c>
    </row>
    <row r="3" spans="1:3">
      <c r="A3" s="3" t="s">
        <v>1185</v>
      </c>
    </row>
    <row r="4" spans="1:3">
      <c r="A4" s="4" t="s">
        <v>1172</v>
      </c>
      <c r="B4" s="6" t="n">
        <v>155150</v>
      </c>
      <c r="C4" s="6" t="n">
        <v>174346</v>
      </c>
    </row>
    <row r="5" spans="1:3">
      <c r="A5" s="4" t="s">
        <v>1174</v>
      </c>
      <c r="B5" s="5" t="n">
        <v>174346</v>
      </c>
      <c r="C5" s="5" t="n">
        <v>155150</v>
      </c>
    </row>
    <row r="6" spans="1:3">
      <c r="A6" s="4" t="s">
        <v>1181</v>
      </c>
    </row>
    <row r="7" spans="1:3">
      <c r="A7" s="3" t="s">
        <v>1185</v>
      </c>
    </row>
    <row r="8" spans="1:3">
      <c r="A8" s="4" t="s">
        <v>1172</v>
      </c>
      <c r="B8" s="5" t="n">
        <v>-165740</v>
      </c>
      <c r="C8" s="5" t="n">
        <v>-189697</v>
      </c>
    </row>
    <row r="9" spans="1:3">
      <c r="A9" s="4" t="s">
        <v>1174</v>
      </c>
      <c r="B9" s="5" t="n">
        <v>-189697</v>
      </c>
      <c r="C9" s="5" t="n">
        <v>-165740</v>
      </c>
    </row>
    <row r="10" spans="1:3">
      <c r="A10" s="4" t="s">
        <v>1167</v>
      </c>
    </row>
    <row r="11" spans="1:3">
      <c r="A11" s="3" t="s">
        <v>1185</v>
      </c>
    </row>
    <row r="12" spans="1:3">
      <c r="A12" s="4" t="s">
        <v>1172</v>
      </c>
      <c r="B12" s="5" t="n">
        <v>100188</v>
      </c>
    </row>
    <row r="13" spans="1:3">
      <c r="A13" s="4" t="s">
        <v>1186</v>
      </c>
      <c r="B13" s="5" t="n">
        <v>18490</v>
      </c>
      <c r="C13" s="5" t="n">
        <v>17484</v>
      </c>
    </row>
    <row r="14" spans="1:3">
      <c r="A14" s="4" t="s">
        <v>1174</v>
      </c>
      <c r="B14" s="5" t="n">
        <v>111076</v>
      </c>
      <c r="C14" s="5" t="n">
        <v>100188</v>
      </c>
    </row>
    <row r="15" spans="1:3">
      <c r="A15" s="4" t="s">
        <v>1187</v>
      </c>
    </row>
    <row r="16" spans="1:3">
      <c r="A16" s="3" t="s">
        <v>1185</v>
      </c>
    </row>
    <row r="17" spans="1:3">
      <c r="A17" s="4" t="s">
        <v>1172</v>
      </c>
      <c r="B17" s="5" t="n">
        <v>165740</v>
      </c>
      <c r="C17" s="5" t="n">
        <v>140517</v>
      </c>
    </row>
    <row r="18" spans="1:3">
      <c r="A18" s="4" t="s">
        <v>1186</v>
      </c>
      <c r="B18" s="5" t="n">
        <v>12615</v>
      </c>
      <c r="C18" s="5" t="n">
        <v>11268</v>
      </c>
    </row>
    <row r="19" spans="1:3">
      <c r="A19" s="4" t="s">
        <v>1188</v>
      </c>
      <c r="B19" s="5" t="n">
        <v>6568</v>
      </c>
      <c r="C19" s="5" t="n">
        <v>2657</v>
      </c>
    </row>
    <row r="20" spans="1:3">
      <c r="A20" s="4" t="s">
        <v>1189</v>
      </c>
      <c r="B20" s="5" t="n">
        <v>23522</v>
      </c>
      <c r="C20" s="5" t="n">
        <v>21597</v>
      </c>
    </row>
    <row r="21" spans="1:3">
      <c r="A21" s="4" t="s">
        <v>1190</v>
      </c>
      <c r="B21" s="5" t="n">
        <v>-17460</v>
      </c>
      <c r="C21" s="5" t="n">
        <v>-16069</v>
      </c>
    </row>
    <row r="22" spans="1:3">
      <c r="A22" s="4" t="s">
        <v>1191</v>
      </c>
      <c r="B22" s="4" t="s">
        <v>514</v>
      </c>
      <c r="C22" s="5" t="n">
        <v>-946</v>
      </c>
    </row>
    <row r="23" spans="1:3">
      <c r="A23" s="4" t="s">
        <v>1192</v>
      </c>
      <c r="B23" s="5" t="n">
        <v>-1896</v>
      </c>
      <c r="C23" s="4" t="s">
        <v>514</v>
      </c>
    </row>
    <row r="24" spans="1:3">
      <c r="A24" s="4" t="s">
        <v>1178</v>
      </c>
      <c r="B24" s="5" t="n">
        <v>608</v>
      </c>
      <c r="C24" s="5" t="n">
        <v>6716</v>
      </c>
    </row>
    <row r="25" spans="1:3">
      <c r="A25" s="4" t="s">
        <v>1174</v>
      </c>
      <c r="B25" s="6" t="n">
        <v>189697</v>
      </c>
      <c r="C25" s="6" t="n">
        <v>16574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3</v>
      </c>
      <c r="B1" s="2" t="s">
        <v>1</v>
      </c>
    </row>
    <row r="2" spans="1:4">
      <c r="B2" s="2" t="s">
        <v>29</v>
      </c>
      <c r="C2" s="2" t="s">
        <v>30</v>
      </c>
      <c r="D2" s="2" t="s">
        <v>77</v>
      </c>
    </row>
    <row r="3" spans="1:4">
      <c r="A3" s="3" t="s">
        <v>1185</v>
      </c>
    </row>
    <row r="4" spans="1:4">
      <c r="A4" s="4" t="s">
        <v>1194</v>
      </c>
      <c r="B4" s="6" t="n">
        <v>-33385</v>
      </c>
      <c r="C4" s="6" t="n">
        <v>4094</v>
      </c>
      <c r="D4" s="6" t="n">
        <v>541</v>
      </c>
    </row>
    <row r="5" spans="1:4">
      <c r="A5" s="4" t="s">
        <v>1175</v>
      </c>
    </row>
    <row r="6" spans="1:4">
      <c r="A6" s="3" t="s">
        <v>1185</v>
      </c>
    </row>
    <row r="7" spans="1:4">
      <c r="A7" s="4" t="s">
        <v>1195</v>
      </c>
      <c r="B7" s="5" t="n">
        <v>-38205</v>
      </c>
      <c r="C7" s="5" t="n">
        <v>2383</v>
      </c>
      <c r="D7" s="5" t="n">
        <v>5019</v>
      </c>
    </row>
    <row r="8" spans="1:4">
      <c r="A8" s="4" t="s">
        <v>1196</v>
      </c>
      <c r="B8" s="5" t="n">
        <v>4672</v>
      </c>
      <c r="C8" s="5" t="n">
        <v>1711</v>
      </c>
      <c r="D8" s="5" t="n">
        <v>-4478</v>
      </c>
    </row>
    <row r="9" spans="1:4">
      <c r="A9" s="4" t="s">
        <v>1197</v>
      </c>
      <c r="B9" s="5" t="n">
        <v>148</v>
      </c>
    </row>
    <row r="10" spans="1:4">
      <c r="A10" s="4" t="s">
        <v>1194</v>
      </c>
      <c r="B10" s="6" t="n">
        <v>-33385</v>
      </c>
      <c r="C10" s="6" t="n">
        <v>4094</v>
      </c>
      <c r="D10" s="6" t="n">
        <v>54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98</v>
      </c>
      <c r="B1" s="2" t="s">
        <v>29</v>
      </c>
      <c r="C1" s="2" t="s">
        <v>30</v>
      </c>
    </row>
    <row r="2" spans="1:3">
      <c r="A2" s="3" t="s">
        <v>1199</v>
      </c>
    </row>
    <row r="3" spans="1:3">
      <c r="A3" s="4" t="s">
        <v>1200</v>
      </c>
      <c r="B3" s="4" t="s">
        <v>1201</v>
      </c>
      <c r="C3" s="4" t="s">
        <v>1202</v>
      </c>
    </row>
    <row r="4" spans="1:3">
      <c r="A4" s="4" t="s">
        <v>1203</v>
      </c>
      <c r="B4" s="4" t="s">
        <v>1204</v>
      </c>
      <c r="C4" s="4" t="s">
        <v>1205</v>
      </c>
    </row>
    <row r="5" spans="1:3">
      <c r="A5" s="4" t="s">
        <v>1206</v>
      </c>
      <c r="B5" s="4" t="s">
        <v>1207</v>
      </c>
      <c r="C5" s="4" t="s">
        <v>1205</v>
      </c>
    </row>
    <row r="6" spans="1:3">
      <c r="A6" s="4" t="s">
        <v>1208</v>
      </c>
      <c r="B6" s="4" t="s">
        <v>1209</v>
      </c>
      <c r="C6" s="4" t="s">
        <v>1209</v>
      </c>
    </row>
    <row r="7" spans="1:3">
      <c r="A7" s="4" t="s">
        <v>1210</v>
      </c>
      <c r="B7" s="4" t="s">
        <v>1205</v>
      </c>
      <c r="C7" s="4" t="s">
        <v>1205</v>
      </c>
    </row>
    <row r="8" spans="1:3">
      <c r="A8" s="4" t="s">
        <v>1211</v>
      </c>
      <c r="B8" s="4" t="s">
        <v>1205</v>
      </c>
      <c r="C8" s="4" t="s">
        <v>1205</v>
      </c>
    </row>
    <row r="9" spans="1:3">
      <c r="A9" s="4" t="s">
        <v>1212</v>
      </c>
    </row>
    <row r="10" spans="1:3">
      <c r="A10" s="3" t="s">
        <v>1199</v>
      </c>
    </row>
    <row r="11" spans="1:3">
      <c r="A11" s="4" t="s">
        <v>1213</v>
      </c>
      <c r="B11" s="4" t="s">
        <v>1214</v>
      </c>
      <c r="C11" s="4" t="s">
        <v>1214</v>
      </c>
    </row>
    <row r="12" spans="1:3">
      <c r="A12" s="4" t="s">
        <v>1215</v>
      </c>
    </row>
    <row r="13" spans="1:3">
      <c r="A13" s="3" t="s">
        <v>1199</v>
      </c>
    </row>
    <row r="14" spans="1:3">
      <c r="A14" s="4" t="s">
        <v>1213</v>
      </c>
      <c r="B14" s="4" t="s">
        <v>1214</v>
      </c>
      <c r="C14" s="4" t="s">
        <v>1214</v>
      </c>
    </row>
    <row r="15" spans="1:3">
      <c r="A15" s="4" t="s">
        <v>1216</v>
      </c>
    </row>
    <row r="16" spans="1:3">
      <c r="A16" s="3" t="s">
        <v>1199</v>
      </c>
    </row>
    <row r="17" spans="1:3">
      <c r="A17" s="4" t="s">
        <v>1213</v>
      </c>
      <c r="B17" s="4" t="s">
        <v>1214</v>
      </c>
      <c r="C17" s="4" t="s">
        <v>121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7</v>
      </c>
      <c r="B1" s="2" t="s">
        <v>29</v>
      </c>
      <c r="C1" s="2" t="s">
        <v>30</v>
      </c>
    </row>
    <row r="2" spans="1:3">
      <c r="A2" s="4" t="s">
        <v>1218</v>
      </c>
    </row>
    <row r="3" spans="1:3">
      <c r="A3" s="3" t="s">
        <v>1219</v>
      </c>
    </row>
    <row r="4" spans="1:3">
      <c r="A4" s="4" t="s">
        <v>1220</v>
      </c>
      <c r="B4" s="4" t="s">
        <v>1221</v>
      </c>
      <c r="C4" s="4" t="s">
        <v>1222</v>
      </c>
    </row>
    <row r="5" spans="1:3">
      <c r="A5" s="4" t="s">
        <v>1223</v>
      </c>
    </row>
    <row r="6" spans="1:3">
      <c r="A6" s="3" t="s">
        <v>1219</v>
      </c>
    </row>
    <row r="7" spans="1:3">
      <c r="A7" s="4" t="s">
        <v>1220</v>
      </c>
      <c r="B7" s="4" t="s">
        <v>1224</v>
      </c>
      <c r="C7" s="4" t="s">
        <v>1225</v>
      </c>
    </row>
    <row r="8" spans="1:3">
      <c r="A8" s="4" t="s">
        <v>1226</v>
      </c>
    </row>
    <row r="9" spans="1:3">
      <c r="A9" s="3" t="s">
        <v>1219</v>
      </c>
    </row>
    <row r="10" spans="1:3">
      <c r="A10" s="4" t="s">
        <v>1220</v>
      </c>
      <c r="B10" s="4" t="s">
        <v>1227</v>
      </c>
      <c r="C10" s="4" t="s">
        <v>1228</v>
      </c>
    </row>
    <row r="11" spans="1:3">
      <c r="A11" s="4" t="s">
        <v>1229</v>
      </c>
    </row>
    <row r="12" spans="1:3">
      <c r="A12" s="3" t="s">
        <v>1219</v>
      </c>
    </row>
    <row r="13" spans="1:3">
      <c r="A13" s="4" t="s">
        <v>1220</v>
      </c>
      <c r="B13" s="4" t="s">
        <v>1230</v>
      </c>
      <c r="C13" s="4" t="s">
        <v>1231</v>
      </c>
    </row>
    <row r="14" spans="1:3">
      <c r="A14" s="4" t="s">
        <v>860</v>
      </c>
    </row>
    <row r="15" spans="1:3">
      <c r="A15" s="3" t="s">
        <v>1219</v>
      </c>
    </row>
    <row r="16" spans="1:3">
      <c r="A16" s="4" t="s">
        <v>1220</v>
      </c>
      <c r="B16" s="4" t="s">
        <v>1232</v>
      </c>
      <c r="C16" s="4" t="s">
        <v>12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1234</v>
      </c>
      <c r="B1" s="2" t="s">
        <v>598</v>
      </c>
    </row>
    <row r="2" spans="1:2">
      <c r="A2" s="4" t="s">
        <v>1235</v>
      </c>
    </row>
    <row r="3" spans="1:2">
      <c r="A3" s="3" t="s">
        <v>1199</v>
      </c>
    </row>
    <row r="4" spans="1:2">
      <c r="A4" s="4" t="s">
        <v>1236</v>
      </c>
      <c r="B4" s="6" t="n">
        <v>-41091</v>
      </c>
    </row>
    <row r="5" spans="1:2">
      <c r="A5" s="4" t="s">
        <v>1237</v>
      </c>
      <c r="B5" s="5" t="n">
        <v>16630</v>
      </c>
    </row>
    <row r="6" spans="1:2">
      <c r="A6" s="4" t="s">
        <v>1238</v>
      </c>
    </row>
    <row r="7" spans="1:2">
      <c r="A7" s="3" t="s">
        <v>1199</v>
      </c>
    </row>
    <row r="8" spans="1:2">
      <c r="A8" s="4" t="s">
        <v>1236</v>
      </c>
      <c r="B8" s="5" t="n">
        <v>8743</v>
      </c>
    </row>
    <row r="9" spans="1:2">
      <c r="A9" s="4" t="s">
        <v>1237</v>
      </c>
      <c r="B9" s="5" t="n">
        <v>-5180</v>
      </c>
    </row>
    <row r="10" spans="1:2">
      <c r="A10" s="4" t="s">
        <v>1239</v>
      </c>
    </row>
    <row r="11" spans="1:2">
      <c r="A11" s="3" t="s">
        <v>1199</v>
      </c>
    </row>
    <row r="12" spans="1:2">
      <c r="A12" s="4" t="s">
        <v>1236</v>
      </c>
      <c r="B12" s="5" t="n">
        <v>5903</v>
      </c>
    </row>
    <row r="13" spans="1:2">
      <c r="A13" s="4" t="s">
        <v>1237</v>
      </c>
      <c r="B13" s="4" t="s">
        <v>5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8"/>
    <col customWidth="1" max="3" min="3" width="28"/>
    <col customWidth="1" max="4" min="4" width="21"/>
  </cols>
  <sheetData>
    <row r="1" spans="1:4">
      <c r="A1" s="1" t="s">
        <v>1240</v>
      </c>
      <c r="B1" s="2" t="s">
        <v>1</v>
      </c>
    </row>
    <row r="2" spans="1:4">
      <c r="B2" s="2" t="s">
        <v>945</v>
      </c>
      <c r="C2" s="2" t="s">
        <v>1241</v>
      </c>
      <c r="D2" s="2" t="s">
        <v>599</v>
      </c>
    </row>
    <row r="3" spans="1:4">
      <c r="A3" s="3" t="s">
        <v>1185</v>
      </c>
    </row>
    <row r="4" spans="1:4">
      <c r="A4" s="4" t="s">
        <v>55</v>
      </c>
      <c r="B4" s="6" t="n">
        <v>38706</v>
      </c>
      <c r="C4" s="6" t="n">
        <v>39581</v>
      </c>
    </row>
    <row r="5" spans="1:4">
      <c r="A5" s="4" t="s">
        <v>1242</v>
      </c>
      <c r="B5" s="5" t="n">
        <v>12</v>
      </c>
      <c r="C5" s="5" t="n">
        <v>18</v>
      </c>
    </row>
    <row r="6" spans="1:4">
      <c r="A6" s="4" t="s">
        <v>1175</v>
      </c>
    </row>
    <row r="7" spans="1:4">
      <c r="A7" s="3" t="s">
        <v>1185</v>
      </c>
    </row>
    <row r="8" spans="1:4">
      <c r="A8" s="4" t="s">
        <v>1195</v>
      </c>
      <c r="B8" s="6" t="n">
        <v>38205</v>
      </c>
      <c r="C8" s="6" t="n">
        <v>-2383</v>
      </c>
      <c r="D8" s="6" t="n">
        <v>-50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43</v>
      </c>
      <c r="B1" s="2" t="s">
        <v>29</v>
      </c>
      <c r="C1" s="2" t="s">
        <v>30</v>
      </c>
    </row>
    <row r="2" spans="1:3">
      <c r="A2" s="3" t="s">
        <v>1144</v>
      </c>
    </row>
    <row r="3" spans="1:3">
      <c r="A3" s="4" t="s">
        <v>1244</v>
      </c>
      <c r="B3" s="6" t="n">
        <v>452854</v>
      </c>
      <c r="C3" s="6" t="n">
        <v>447430</v>
      </c>
    </row>
    <row r="4" spans="1:3">
      <c r="A4" s="4" t="s">
        <v>1245</v>
      </c>
      <c r="B4" s="5" t="n">
        <v>86371</v>
      </c>
      <c r="C4" s="5" t="n">
        <v>73760</v>
      </c>
    </row>
    <row r="5" spans="1:3">
      <c r="A5" s="4" t="s">
        <v>1139</v>
      </c>
      <c r="B5" s="5" t="n">
        <v>539225</v>
      </c>
      <c r="C5" s="5" t="n">
        <v>521190</v>
      </c>
    </row>
    <row r="6" spans="1:3">
      <c r="A6" s="4" t="s">
        <v>1245</v>
      </c>
      <c r="B6" s="5" t="n">
        <v>104786</v>
      </c>
      <c r="C6" s="5" t="n">
        <v>98088</v>
      </c>
    </row>
    <row r="7" spans="1:3">
      <c r="A7" s="4" t="s">
        <v>1140</v>
      </c>
      <c r="B7" s="6" t="n">
        <v>104786</v>
      </c>
      <c r="C7" s="6" t="n">
        <v>9808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74"/>
    <col customWidth="1" max="3" min="3" width="14"/>
    <col customWidth="1" max="4" min="4" width="14"/>
  </cols>
  <sheetData>
    <row r="1" spans="1:4">
      <c r="A1" s="1" t="s">
        <v>1246</v>
      </c>
      <c r="C1" s="2" t="s">
        <v>29</v>
      </c>
      <c r="D1" s="2" t="s">
        <v>30</v>
      </c>
    </row>
    <row r="2" spans="1:4">
      <c r="A2" s="3" t="s">
        <v>1247</v>
      </c>
    </row>
    <row r="3" spans="1:4">
      <c r="A3" s="4" t="s">
        <v>98</v>
      </c>
      <c r="C3" s="6" t="n">
        <v>137</v>
      </c>
      <c r="D3" s="6" t="n">
        <v>528</v>
      </c>
    </row>
    <row r="4" spans="1:4">
      <c r="A4" s="4" t="s">
        <v>1248</v>
      </c>
      <c r="B4" s="4" t="s">
        <v>34</v>
      </c>
      <c r="C4" s="5" t="n">
        <v>24471</v>
      </c>
      <c r="D4" s="5" t="n">
        <v>24606</v>
      </c>
    </row>
    <row r="5" spans="1:4">
      <c r="A5" s="4" t="s">
        <v>653</v>
      </c>
      <c r="C5" s="4" t="s">
        <v>514</v>
      </c>
      <c r="D5" s="5" t="n">
        <v>762</v>
      </c>
    </row>
    <row r="6" spans="1:4">
      <c r="A6" s="4" t="s">
        <v>133</v>
      </c>
      <c r="C6" s="5" t="n">
        <v>24608</v>
      </c>
      <c r="D6" s="5" t="n">
        <v>25896</v>
      </c>
    </row>
    <row r="7" spans="1:4">
      <c r="A7" s="4" t="s">
        <v>1139</v>
      </c>
      <c r="C7" s="5" t="n">
        <v>9415</v>
      </c>
      <c r="D7" s="5" t="n">
        <v>11085</v>
      </c>
    </row>
    <row r="8" spans="1:4">
      <c r="A8" s="4" t="s">
        <v>1140</v>
      </c>
      <c r="C8" s="5" t="n">
        <v>15193</v>
      </c>
      <c r="D8" s="5" t="n">
        <v>14811</v>
      </c>
    </row>
    <row r="9" spans="1:4">
      <c r="A9" s="4" t="s">
        <v>133</v>
      </c>
      <c r="C9" s="6" t="n">
        <v>24608</v>
      </c>
      <c r="D9" s="6" t="n">
        <v>25896</v>
      </c>
    </row>
    <row r="10" spans="1:4"/>
    <row r="11" spans="1:4">
      <c r="A11" s="4" t="s">
        <v>34</v>
      </c>
      <c r="B11" s="4" t="s">
        <v>1249</v>
      </c>
    </row>
  </sheetData>
  <mergeCells count="3">
    <mergeCell ref="A1:B1"/>
    <mergeCell ref="A10:C10"/>
    <mergeCell ref="B11:C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47"/>
  </cols>
  <sheetData>
    <row r="1" spans="1:2">
      <c r="A1" s="1" t="s">
        <v>1250</v>
      </c>
      <c r="B1" s="2" t="s">
        <v>1</v>
      </c>
    </row>
    <row r="2" spans="1:2">
      <c r="B2" s="2" t="s">
        <v>29</v>
      </c>
    </row>
    <row r="3" spans="1:2">
      <c r="A3" s="4" t="s">
        <v>1251</v>
      </c>
    </row>
    <row r="4" spans="1:2">
      <c r="A4" s="3" t="s">
        <v>1252</v>
      </c>
    </row>
    <row r="5" spans="1:2">
      <c r="A5" s="4" t="s">
        <v>1253</v>
      </c>
      <c r="B5" s="4" t="s">
        <v>1254</v>
      </c>
    </row>
    <row r="6" spans="1:2">
      <c r="A6" s="4" t="s">
        <v>1255</v>
      </c>
      <c r="B6" s="4" t="s">
        <v>1256</v>
      </c>
    </row>
    <row r="7" spans="1:2">
      <c r="A7" s="4" t="s">
        <v>1257</v>
      </c>
      <c r="B7" s="4" t="s">
        <v>1258</v>
      </c>
    </row>
    <row r="8" spans="1:2">
      <c r="A8" s="4" t="s">
        <v>1259</v>
      </c>
    </row>
    <row r="9" spans="1:2">
      <c r="A9" s="3" t="s">
        <v>1252</v>
      </c>
    </row>
    <row r="10" spans="1:2">
      <c r="A10" s="4" t="s">
        <v>1253</v>
      </c>
      <c r="B10" s="4" t="s">
        <v>1260</v>
      </c>
    </row>
    <row r="11" spans="1:2">
      <c r="A11" s="4" t="s">
        <v>1255</v>
      </c>
      <c r="B11" s="4" t="s">
        <v>1256</v>
      </c>
    </row>
    <row r="12" spans="1:2">
      <c r="A12" s="4" t="s">
        <v>1257</v>
      </c>
      <c r="B12" s="4" t="s">
        <v>1261</v>
      </c>
    </row>
    <row r="13" spans="1:2">
      <c r="A13" s="4" t="s">
        <v>1262</v>
      </c>
    </row>
    <row r="14" spans="1:2">
      <c r="A14" s="3" t="s">
        <v>1252</v>
      </c>
    </row>
    <row r="15" spans="1:2">
      <c r="A15" s="4" t="s">
        <v>1253</v>
      </c>
      <c r="B15" s="4" t="s">
        <v>1263</v>
      </c>
    </row>
    <row r="16" spans="1:2">
      <c r="A16" s="4" t="s">
        <v>1255</v>
      </c>
      <c r="B16" s="4" t="s">
        <v>1256</v>
      </c>
    </row>
    <row r="17" spans="1:2">
      <c r="A17" s="4" t="s">
        <v>1257</v>
      </c>
      <c r="B17" s="4" t="s">
        <v>1264</v>
      </c>
    </row>
    <row r="18" spans="1:2">
      <c r="A18" s="4" t="s">
        <v>1265</v>
      </c>
    </row>
    <row r="19" spans="1:2">
      <c r="A19" s="3" t="s">
        <v>1252</v>
      </c>
    </row>
    <row r="20" spans="1:2">
      <c r="A20" s="4" t="s">
        <v>1253</v>
      </c>
      <c r="B20" s="4" t="s">
        <v>1266</v>
      </c>
    </row>
    <row r="21" spans="1:2">
      <c r="A21" s="4" t="s">
        <v>1255</v>
      </c>
      <c r="B21" s="4" t="s">
        <v>1256</v>
      </c>
    </row>
    <row r="22" spans="1:2">
      <c r="A22" s="4" t="s">
        <v>1257</v>
      </c>
      <c r="B22" s="4" t="s">
        <v>1267</v>
      </c>
    </row>
    <row r="23" spans="1:2">
      <c r="A23" s="4" t="s">
        <v>1268</v>
      </c>
    </row>
    <row r="24" spans="1:2">
      <c r="A24" s="3" t="s">
        <v>1252</v>
      </c>
    </row>
    <row r="25" spans="1:2">
      <c r="A25" s="4" t="s">
        <v>1253</v>
      </c>
      <c r="B25" s="4" t="s">
        <v>1269</v>
      </c>
    </row>
    <row r="26" spans="1:2">
      <c r="A26" s="4" t="s">
        <v>1255</v>
      </c>
      <c r="B26" s="4" t="s">
        <v>1256</v>
      </c>
    </row>
    <row r="27" spans="1:2">
      <c r="A27" s="4" t="s">
        <v>1257</v>
      </c>
      <c r="B27" s="4" t="s">
        <v>1270</v>
      </c>
    </row>
    <row r="28" spans="1:2">
      <c r="A28" s="4" t="s">
        <v>1271</v>
      </c>
    </row>
    <row r="29" spans="1:2">
      <c r="A29" s="3" t="s">
        <v>1252</v>
      </c>
    </row>
    <row r="30" spans="1:2">
      <c r="A30" s="4" t="s">
        <v>1253</v>
      </c>
      <c r="B30" s="4" t="s">
        <v>1272</v>
      </c>
    </row>
    <row r="31" spans="1:2">
      <c r="A31" s="4" t="s">
        <v>1255</v>
      </c>
      <c r="B31" s="4" t="s">
        <v>1256</v>
      </c>
    </row>
    <row r="32" spans="1:2">
      <c r="A32" s="4" t="s">
        <v>1257</v>
      </c>
      <c r="B32" s="4" t="s">
        <v>1273</v>
      </c>
    </row>
    <row r="33" spans="1:2">
      <c r="A33" s="4" t="s">
        <v>1274</v>
      </c>
    </row>
    <row r="34" spans="1:2">
      <c r="A34" s="3" t="s">
        <v>1252</v>
      </c>
    </row>
    <row r="35" spans="1:2">
      <c r="A35" s="4" t="s">
        <v>1253</v>
      </c>
      <c r="B35" s="4" t="s">
        <v>1275</v>
      </c>
    </row>
    <row r="36" spans="1:2">
      <c r="A36" s="4" t="s">
        <v>1255</v>
      </c>
      <c r="B36" s="4" t="s">
        <v>1256</v>
      </c>
    </row>
    <row r="37" spans="1:2">
      <c r="A37" s="4" t="s">
        <v>1257</v>
      </c>
      <c r="B37" s="4" t="s">
        <v>1276</v>
      </c>
    </row>
    <row r="38" spans="1:2">
      <c r="A38" s="4" t="s">
        <v>1277</v>
      </c>
    </row>
    <row r="39" spans="1:2">
      <c r="A39" s="3" t="s">
        <v>1252</v>
      </c>
    </row>
    <row r="40" spans="1:2">
      <c r="A40" s="4" t="s">
        <v>1253</v>
      </c>
      <c r="B40" s="4" t="s">
        <v>1278</v>
      </c>
    </row>
    <row r="41" spans="1:2">
      <c r="A41" s="4" t="s">
        <v>1255</v>
      </c>
      <c r="B41" s="4" t="s">
        <v>1256</v>
      </c>
    </row>
    <row r="42" spans="1:2">
      <c r="A42" s="4" t="s">
        <v>1257</v>
      </c>
      <c r="B42" s="4" t="s">
        <v>1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80"/>
    <col customWidth="1" max="5" min="5" width="80"/>
    <col customWidth="1" max="6" min="6" width="80"/>
    <col customWidth="1" max="7" min="7" width="80"/>
    <col customWidth="1" max="8" min="8" width="21"/>
    <col customWidth="1" max="9" min="9" width="21"/>
  </cols>
  <sheetData>
    <row r="1" spans="1:9">
      <c r="A1" s="1" t="s">
        <v>1280</v>
      </c>
      <c r="B1" s="2" t="s">
        <v>1281</v>
      </c>
      <c r="C1" s="2" t="s">
        <v>1282</v>
      </c>
      <c r="D1" s="2" t="s">
        <v>1283</v>
      </c>
      <c r="E1" s="2" t="s">
        <v>1284</v>
      </c>
      <c r="F1" s="2" t="s">
        <v>1285</v>
      </c>
      <c r="G1" s="2" t="s">
        <v>598</v>
      </c>
      <c r="H1" s="2" t="s">
        <v>599</v>
      </c>
      <c r="I1" s="2" t="s">
        <v>1286</v>
      </c>
    </row>
    <row r="2" spans="1:9">
      <c r="A2" s="3" t="s">
        <v>662</v>
      </c>
    </row>
    <row r="3" spans="1:9">
      <c r="A3" s="4" t="s">
        <v>1287</v>
      </c>
      <c r="F3" s="4" t="s">
        <v>1288</v>
      </c>
      <c r="G3" s="4" t="s">
        <v>1289</v>
      </c>
    </row>
    <row r="4" spans="1:9">
      <c r="A4" s="4" t="s">
        <v>1290</v>
      </c>
      <c r="F4" s="4" t="s">
        <v>1291</v>
      </c>
      <c r="G4" s="4" t="s">
        <v>1292</v>
      </c>
    </row>
    <row r="5" spans="1:9">
      <c r="A5" s="4" t="s">
        <v>1293</v>
      </c>
      <c r="F5" s="4" t="s">
        <v>1294</v>
      </c>
      <c r="G5" s="4" t="s">
        <v>1295</v>
      </c>
    </row>
    <row r="6" spans="1:9">
      <c r="A6" s="4" t="s">
        <v>1296</v>
      </c>
      <c r="F6" s="4" t="s">
        <v>1297</v>
      </c>
      <c r="G6" s="4" t="s">
        <v>1298</v>
      </c>
    </row>
    <row r="7" spans="1:9">
      <c r="A7" s="4" t="s">
        <v>1299</v>
      </c>
      <c r="F7" s="4" t="s">
        <v>1300</v>
      </c>
      <c r="G7" s="4" t="s">
        <v>1301</v>
      </c>
    </row>
    <row r="8" spans="1:9">
      <c r="A8" s="4" t="s">
        <v>1302</v>
      </c>
      <c r="F8" s="6" t="n">
        <v>293644</v>
      </c>
      <c r="G8" s="6" t="n">
        <v>258470</v>
      </c>
      <c r="H8" s="6" t="n">
        <v>218816</v>
      </c>
    </row>
    <row r="9" spans="1:9">
      <c r="A9" s="4" t="s">
        <v>1303</v>
      </c>
      <c r="F9" s="6" t="n">
        <v>1911039</v>
      </c>
      <c r="G9" s="6" t="n">
        <v>1691202</v>
      </c>
    </row>
    <row r="10" spans="1:9">
      <c r="A10" s="4" t="s">
        <v>1304</v>
      </c>
    </row>
    <row r="11" spans="1:9">
      <c r="A11" s="3" t="s">
        <v>662</v>
      </c>
    </row>
    <row r="12" spans="1:9">
      <c r="A12" s="4" t="s">
        <v>1305</v>
      </c>
      <c r="F12" s="4" t="s">
        <v>1306</v>
      </c>
      <c r="G12" s="4" t="s">
        <v>1307</v>
      </c>
    </row>
    <row r="13" spans="1:9">
      <c r="A13" s="4" t="s">
        <v>1308</v>
      </c>
      <c r="F13" s="4" t="s">
        <v>1309</v>
      </c>
      <c r="G13" s="4" t="s">
        <v>1310</v>
      </c>
    </row>
    <row r="14" spans="1:9">
      <c r="A14" s="4" t="s">
        <v>1311</v>
      </c>
    </row>
    <row r="15" spans="1:9">
      <c r="A15" s="3" t="s">
        <v>662</v>
      </c>
    </row>
    <row r="16" spans="1:9">
      <c r="A16" s="4" t="s">
        <v>1305</v>
      </c>
      <c r="F16" s="4" t="s">
        <v>1312</v>
      </c>
      <c r="G16" s="4" t="s">
        <v>1313</v>
      </c>
    </row>
    <row r="17" spans="1:9">
      <c r="A17" s="4" t="s">
        <v>1308</v>
      </c>
      <c r="F17" s="4" t="s">
        <v>1314</v>
      </c>
      <c r="G17" s="4" t="s">
        <v>1315</v>
      </c>
    </row>
    <row r="18" spans="1:9">
      <c r="A18" s="4" t="s">
        <v>1316</v>
      </c>
    </row>
    <row r="19" spans="1:9">
      <c r="A19" s="3" t="s">
        <v>662</v>
      </c>
    </row>
    <row r="20" spans="1:9">
      <c r="A20" s="4" t="s">
        <v>1317</v>
      </c>
      <c r="B20" s="5" t="n">
        <v>18026158</v>
      </c>
    </row>
    <row r="21" spans="1:9">
      <c r="A21" s="4" t="s">
        <v>1318</v>
      </c>
      <c r="B21" s="4" t="s">
        <v>1319</v>
      </c>
      <c r="E21" s="4" t="s">
        <v>1320</v>
      </c>
      <c r="F21" s="4" t="s">
        <v>1321</v>
      </c>
    </row>
    <row r="22" spans="1:9">
      <c r="A22" s="4" t="s">
        <v>1322</v>
      </c>
      <c r="I22" s="8" t="n">
        <v>1901.22</v>
      </c>
    </row>
    <row r="23" spans="1:9">
      <c r="A23" s="4" t="s">
        <v>1323</v>
      </c>
      <c r="F23" s="5" t="n">
        <v>18026158</v>
      </c>
    </row>
    <row r="24" spans="1:9">
      <c r="A24" s="4" t="s">
        <v>1324</v>
      </c>
      <c r="F24" s="5" t="n">
        <v>12827426</v>
      </c>
    </row>
    <row r="25" spans="1:9">
      <c r="A25" s="4" t="s">
        <v>1302</v>
      </c>
      <c r="F25" s="6" t="n">
        <v>-1002</v>
      </c>
      <c r="G25" s="6" t="n">
        <v>1111</v>
      </c>
    </row>
    <row r="26" spans="1:9">
      <c r="A26" s="4" t="s">
        <v>1303</v>
      </c>
      <c r="F26" s="6" t="n">
        <v>140</v>
      </c>
      <c r="G26" s="6" t="n">
        <v>1115</v>
      </c>
    </row>
    <row r="27" spans="1:9">
      <c r="A27" s="4" t="s">
        <v>1325</v>
      </c>
    </row>
    <row r="28" spans="1:9">
      <c r="A28" s="3" t="s">
        <v>662</v>
      </c>
    </row>
    <row r="29" spans="1:9">
      <c r="A29" s="4" t="s">
        <v>1317</v>
      </c>
      <c r="C29" s="5" t="n">
        <v>1840000</v>
      </c>
      <c r="D29" s="5" t="n">
        <v>2000000</v>
      </c>
    </row>
    <row r="30" spans="1:9">
      <c r="A30" s="4" t="s">
        <v>1318</v>
      </c>
      <c r="D30" s="4" t="s">
        <v>132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27</v>
      </c>
      <c r="B1" s="2" t="s">
        <v>29</v>
      </c>
      <c r="C1" s="2" t="s">
        <v>30</v>
      </c>
    </row>
    <row r="2" spans="1:3">
      <c r="A2" s="3" t="s">
        <v>1029</v>
      </c>
    </row>
    <row r="3" spans="1:3">
      <c r="A3" s="4" t="s">
        <v>1328</v>
      </c>
      <c r="B3" s="5" t="n">
        <v>4000000000</v>
      </c>
      <c r="C3" s="5" t="n">
        <v>4000000000</v>
      </c>
    </row>
    <row r="4" spans="1:3">
      <c r="A4" s="4" t="s">
        <v>125</v>
      </c>
    </row>
    <row r="5" spans="1:3">
      <c r="A5" s="3" t="s">
        <v>1029</v>
      </c>
    </row>
    <row r="6" spans="1:3">
      <c r="A6" s="4" t="s">
        <v>1329</v>
      </c>
      <c r="B6" s="5" t="n">
        <v>660800003</v>
      </c>
      <c r="C6" s="5" t="n">
        <v>660800003</v>
      </c>
    </row>
    <row r="7" spans="1:3">
      <c r="A7" s="4" t="s">
        <v>1033</v>
      </c>
    </row>
    <row r="8" spans="1:3">
      <c r="A8" s="3" t="s">
        <v>1029</v>
      </c>
    </row>
    <row r="9" spans="1:3">
      <c r="A9" s="4" t="s">
        <v>1329</v>
      </c>
      <c r="B9" s="5" t="n">
        <v>336187285</v>
      </c>
      <c r="C9" s="5" t="n">
        <v>3361872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0</v>
      </c>
      <c r="B1" s="2" t="s">
        <v>1</v>
      </c>
    </row>
    <row r="2" spans="1:4">
      <c r="B2" s="2" t="s">
        <v>29</v>
      </c>
      <c r="C2" s="2" t="s">
        <v>30</v>
      </c>
      <c r="D2" s="2" t="s">
        <v>77</v>
      </c>
    </row>
    <row r="3" spans="1:4">
      <c r="A3" s="4" t="s">
        <v>980</v>
      </c>
      <c r="B3" s="6" t="n">
        <v>7077</v>
      </c>
      <c r="C3" s="6" t="n">
        <v>-28186</v>
      </c>
    </row>
    <row r="4" spans="1:4">
      <c r="A4" s="4" t="s">
        <v>138</v>
      </c>
      <c r="B4" s="5" t="n">
        <v>-7424</v>
      </c>
      <c r="C4" s="5" t="n">
        <v>35263</v>
      </c>
      <c r="D4" s="6" t="n">
        <v>64843</v>
      </c>
    </row>
    <row r="5" spans="1:4">
      <c r="A5" s="4" t="s">
        <v>982</v>
      </c>
      <c r="B5" s="5" t="n">
        <v>-347</v>
      </c>
      <c r="C5" s="5" t="n">
        <v>7077</v>
      </c>
      <c r="D5" s="5" t="n">
        <v>-28186</v>
      </c>
    </row>
    <row r="6" spans="1:4">
      <c r="A6" s="4" t="s">
        <v>1331</v>
      </c>
    </row>
    <row r="7" spans="1:4">
      <c r="A7" s="4" t="s">
        <v>980</v>
      </c>
      <c r="B7" s="5" t="n">
        <v>122</v>
      </c>
      <c r="C7" s="5" t="n">
        <v>-21590</v>
      </c>
    </row>
    <row r="8" spans="1:4">
      <c r="A8" s="4" t="s">
        <v>138</v>
      </c>
      <c r="B8" s="5" t="n">
        <v>6385</v>
      </c>
      <c r="C8" s="5" t="n">
        <v>21712</v>
      </c>
    </row>
    <row r="9" spans="1:4">
      <c r="A9" s="4" t="s">
        <v>982</v>
      </c>
      <c r="B9" s="5" t="n">
        <v>6507</v>
      </c>
      <c r="C9" s="5" t="n">
        <v>122</v>
      </c>
      <c r="D9" s="5" t="n">
        <v>-21590</v>
      </c>
    </row>
    <row r="10" spans="1:4">
      <c r="A10" s="4" t="s">
        <v>1332</v>
      </c>
    </row>
    <row r="11" spans="1:4">
      <c r="A11" s="4" t="s">
        <v>980</v>
      </c>
      <c r="B11" s="5" t="n">
        <v>-245</v>
      </c>
      <c r="C11" s="4" t="s">
        <v>514</v>
      </c>
    </row>
    <row r="12" spans="1:4">
      <c r="A12" s="4" t="s">
        <v>138</v>
      </c>
      <c r="B12" s="5" t="n">
        <v>19</v>
      </c>
      <c r="C12" s="5" t="n">
        <v>-245</v>
      </c>
    </row>
    <row r="13" spans="1:4">
      <c r="A13" s="4" t="s">
        <v>982</v>
      </c>
      <c r="B13" s="5" t="n">
        <v>-226</v>
      </c>
      <c r="C13" s="5" t="n">
        <v>-245</v>
      </c>
      <c r="D13" s="4" t="s">
        <v>514</v>
      </c>
    </row>
    <row r="14" spans="1:4">
      <c r="A14" s="4" t="s">
        <v>1333</v>
      </c>
    </row>
    <row r="15" spans="1:4">
      <c r="A15" s="4" t="s">
        <v>980</v>
      </c>
      <c r="B15" s="5" t="n">
        <v>-31753</v>
      </c>
      <c r="C15" s="5" t="n">
        <v>-35847</v>
      </c>
    </row>
    <row r="16" spans="1:4">
      <c r="A16" s="4" t="s">
        <v>138</v>
      </c>
      <c r="B16" s="5" t="n">
        <v>-33385</v>
      </c>
      <c r="C16" s="5" t="n">
        <v>4094</v>
      </c>
    </row>
    <row r="17" spans="1:4">
      <c r="A17" s="4" t="s">
        <v>982</v>
      </c>
      <c r="B17" s="5" t="n">
        <v>-65138</v>
      </c>
      <c r="C17" s="5" t="n">
        <v>-31753</v>
      </c>
      <c r="D17" s="5" t="n">
        <v>-35847</v>
      </c>
    </row>
    <row r="18" spans="1:4">
      <c r="A18" s="4" t="s">
        <v>1334</v>
      </c>
    </row>
    <row r="19" spans="1:4">
      <c r="A19" s="4" t="s">
        <v>980</v>
      </c>
      <c r="B19" s="5" t="n">
        <v>-3558</v>
      </c>
      <c r="C19" s="4" t="s">
        <v>514</v>
      </c>
    </row>
    <row r="20" spans="1:4">
      <c r="A20" s="4" t="s">
        <v>138</v>
      </c>
      <c r="B20" s="5" t="n">
        <v>3558</v>
      </c>
      <c r="C20" s="5" t="n">
        <v>-3558</v>
      </c>
    </row>
    <row r="21" spans="1:4">
      <c r="A21" s="4" t="s">
        <v>982</v>
      </c>
      <c r="B21" s="4" t="s">
        <v>514</v>
      </c>
      <c r="C21" s="5" t="n">
        <v>-3558</v>
      </c>
      <c r="D21" s="4" t="s">
        <v>514</v>
      </c>
    </row>
    <row r="22" spans="1:4">
      <c r="A22" s="4" t="s">
        <v>1335</v>
      </c>
    </row>
    <row r="23" spans="1:4">
      <c r="A23" s="4" t="s">
        <v>980</v>
      </c>
      <c r="B23" s="5" t="n">
        <v>3</v>
      </c>
      <c r="C23" s="5" t="n">
        <v>3</v>
      </c>
    </row>
    <row r="24" spans="1:4">
      <c r="A24" s="4" t="s">
        <v>138</v>
      </c>
      <c r="B24" s="4" t="s">
        <v>514</v>
      </c>
      <c r="C24" s="4" t="s">
        <v>514</v>
      </c>
    </row>
    <row r="25" spans="1:4">
      <c r="A25" s="4" t="s">
        <v>982</v>
      </c>
      <c r="B25" s="5" t="n">
        <v>3</v>
      </c>
      <c r="C25" s="5" t="n">
        <v>3</v>
      </c>
      <c r="D25" s="5" t="n">
        <v>3</v>
      </c>
    </row>
    <row r="26" spans="1:4">
      <c r="A26" s="4" t="s">
        <v>1336</v>
      </c>
    </row>
    <row r="27" spans="1:4">
      <c r="A27" s="4" t="s">
        <v>980</v>
      </c>
      <c r="B27" s="5" t="n">
        <v>15143</v>
      </c>
      <c r="C27" s="5" t="n">
        <v>10854</v>
      </c>
    </row>
    <row r="28" spans="1:4">
      <c r="A28" s="4" t="s">
        <v>138</v>
      </c>
      <c r="B28" s="5" t="n">
        <v>-15018</v>
      </c>
      <c r="C28" s="5" t="n">
        <v>4289</v>
      </c>
    </row>
    <row r="29" spans="1:4">
      <c r="A29" s="4" t="s">
        <v>982</v>
      </c>
      <c r="B29" s="5" t="n">
        <v>125</v>
      </c>
      <c r="C29" s="5" t="n">
        <v>15143</v>
      </c>
      <c r="D29" s="5" t="n">
        <v>10854</v>
      </c>
    </row>
    <row r="30" spans="1:4">
      <c r="A30" s="4" t="s">
        <v>1337</v>
      </c>
    </row>
    <row r="31" spans="1:4">
      <c r="A31" s="4" t="s">
        <v>980</v>
      </c>
      <c r="B31" s="5" t="n">
        <v>27365</v>
      </c>
      <c r="C31" s="5" t="n">
        <v>18394</v>
      </c>
    </row>
    <row r="32" spans="1:4">
      <c r="A32" s="4" t="s">
        <v>138</v>
      </c>
      <c r="B32" s="5" t="n">
        <v>31017</v>
      </c>
      <c r="C32" s="5" t="n">
        <v>8971</v>
      </c>
    </row>
    <row r="33" spans="1:4">
      <c r="A33" s="4" t="s">
        <v>982</v>
      </c>
      <c r="B33" s="6" t="n">
        <v>58382</v>
      </c>
      <c r="C33" s="6" t="n">
        <v>27365</v>
      </c>
      <c r="D33" s="6" t="n">
        <v>1839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9</v>
      </c>
      <c r="C2" s="2" t="s">
        <v>30</v>
      </c>
      <c r="D2" s="2" t="s">
        <v>77</v>
      </c>
    </row>
    <row r="3" spans="1:4">
      <c r="A3" s="3" t="s">
        <v>1339</v>
      </c>
    </row>
    <row r="4" spans="1:4">
      <c r="A4" s="4" t="s">
        <v>1340</v>
      </c>
      <c r="B4" s="6" t="n">
        <v>-7424</v>
      </c>
      <c r="C4" s="6" t="n">
        <v>35263</v>
      </c>
      <c r="D4" s="6" t="n">
        <v>64843</v>
      </c>
    </row>
    <row r="5" spans="1:4">
      <c r="A5" s="4" t="s">
        <v>1331</v>
      </c>
    </row>
    <row r="6" spans="1:4">
      <c r="A6" s="3" t="s">
        <v>1339</v>
      </c>
    </row>
    <row r="7" spans="1:4">
      <c r="A7" s="4" t="s">
        <v>1340</v>
      </c>
      <c r="B7" s="5" t="n">
        <v>6385</v>
      </c>
      <c r="C7" s="5" t="n">
        <v>21712</v>
      </c>
    </row>
    <row r="8" spans="1:4">
      <c r="A8" s="4" t="s">
        <v>1341</v>
      </c>
    </row>
    <row r="9" spans="1:4">
      <c r="A9" s="3" t="s">
        <v>1339</v>
      </c>
    </row>
    <row r="10" spans="1:4">
      <c r="A10" s="4" t="s">
        <v>1340</v>
      </c>
      <c r="B10" s="5" t="n">
        <v>10309</v>
      </c>
      <c r="C10" s="5" t="n">
        <v>34882</v>
      </c>
    </row>
    <row r="11" spans="1:4">
      <c r="A11" s="4" t="s">
        <v>1342</v>
      </c>
    </row>
    <row r="12" spans="1:4">
      <c r="A12" s="3" t="s">
        <v>1339</v>
      </c>
    </row>
    <row r="13" spans="1:4">
      <c r="A13" s="4" t="s">
        <v>1340</v>
      </c>
      <c r="B13" s="5" t="n">
        <v>-3924</v>
      </c>
      <c r="C13" s="5" t="n">
        <v>-13170</v>
      </c>
    </row>
    <row r="14" spans="1:4">
      <c r="A14" s="4" t="s">
        <v>1332</v>
      </c>
    </row>
    <row r="15" spans="1:4">
      <c r="A15" s="3" t="s">
        <v>1339</v>
      </c>
    </row>
    <row r="16" spans="1:4">
      <c r="A16" s="4" t="s">
        <v>1340</v>
      </c>
      <c r="B16" s="5" t="n">
        <v>19</v>
      </c>
      <c r="C16" s="5" t="n">
        <v>-245</v>
      </c>
    </row>
    <row r="17" spans="1:4">
      <c r="A17" s="4" t="s">
        <v>1343</v>
      </c>
    </row>
    <row r="18" spans="1:4">
      <c r="A18" s="3" t="s">
        <v>1339</v>
      </c>
    </row>
    <row r="19" spans="1:4">
      <c r="A19" s="4" t="s">
        <v>1340</v>
      </c>
      <c r="B19" s="5" t="n">
        <v>19</v>
      </c>
      <c r="C19" s="5" t="n">
        <v>-245</v>
      </c>
    </row>
    <row r="20" spans="1:4">
      <c r="A20" s="4" t="s">
        <v>1334</v>
      </c>
    </row>
    <row r="21" spans="1:4">
      <c r="A21" s="3" t="s">
        <v>1339</v>
      </c>
    </row>
    <row r="22" spans="1:4">
      <c r="A22" s="4" t="s">
        <v>1340</v>
      </c>
      <c r="B22" s="5" t="n">
        <v>3558</v>
      </c>
      <c r="C22" s="5" t="n">
        <v>-3558</v>
      </c>
    </row>
    <row r="23" spans="1:4">
      <c r="A23" s="4" t="s">
        <v>1344</v>
      </c>
    </row>
    <row r="24" spans="1:4">
      <c r="A24" s="3" t="s">
        <v>1339</v>
      </c>
    </row>
    <row r="25" spans="1:4">
      <c r="A25" s="4" t="s">
        <v>1340</v>
      </c>
      <c r="B25" s="4" t="s">
        <v>514</v>
      </c>
      <c r="C25" s="5" t="n">
        <v>-12801</v>
      </c>
    </row>
    <row r="26" spans="1:4">
      <c r="A26" s="4" t="s">
        <v>1345</v>
      </c>
    </row>
    <row r="27" spans="1:4">
      <c r="A27" s="3" t="s">
        <v>1339</v>
      </c>
    </row>
    <row r="28" spans="1:4">
      <c r="A28" s="4" t="s">
        <v>1340</v>
      </c>
      <c r="B28" s="4" t="s">
        <v>514</v>
      </c>
      <c r="C28" s="6" t="n">
        <v>924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346</v>
      </c>
      <c r="B1" s="2" t="s">
        <v>1</v>
      </c>
    </row>
    <row r="2" spans="1:3">
      <c r="B2" s="2" t="s">
        <v>29</v>
      </c>
      <c r="C2" s="2" t="s">
        <v>30</v>
      </c>
    </row>
    <row r="3" spans="1:3">
      <c r="A3" s="3" t="s">
        <v>1347</v>
      </c>
    </row>
    <row r="4" spans="1:3">
      <c r="A4" s="4" t="s">
        <v>1348</v>
      </c>
      <c r="B4" s="6" t="n">
        <v>16942</v>
      </c>
      <c r="C4" s="4" t="s">
        <v>514</v>
      </c>
    </row>
    <row r="5" spans="1:3">
      <c r="A5" s="4" t="s">
        <v>1349</v>
      </c>
      <c r="B5" s="5" t="n">
        <v>8730</v>
      </c>
      <c r="C5" s="5" t="n">
        <v>5723</v>
      </c>
    </row>
    <row r="6" spans="1:3">
      <c r="A6" s="4" t="s">
        <v>133</v>
      </c>
      <c r="B6" s="6" t="n">
        <v>25672</v>
      </c>
      <c r="C6" s="6" t="n">
        <v>572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350</v>
      </c>
      <c r="B1" s="2" t="s">
        <v>1351</v>
      </c>
      <c r="C1" s="2" t="s">
        <v>1352</v>
      </c>
      <c r="D1" s="2" t="s">
        <v>1353</v>
      </c>
      <c r="E1" s="2" t="s">
        <v>1354</v>
      </c>
      <c r="F1" s="2" t="s">
        <v>1355</v>
      </c>
      <c r="G1" s="2" t="s">
        <v>1356</v>
      </c>
      <c r="H1" s="2" t="s">
        <v>1357</v>
      </c>
      <c r="I1" s="2" t="s">
        <v>29</v>
      </c>
      <c r="J1" s="2" t="s">
        <v>30</v>
      </c>
      <c r="K1" s="2" t="s">
        <v>77</v>
      </c>
    </row>
    <row r="2" spans="1:11">
      <c r="A2" s="3" t="s">
        <v>845</v>
      </c>
    </row>
    <row r="3" spans="1:11">
      <c r="A3" s="4" t="s">
        <v>1358</v>
      </c>
      <c r="D3" s="6" t="n">
        <v>183553</v>
      </c>
    </row>
    <row r="4" spans="1:11">
      <c r="A4" s="4" t="s">
        <v>1359</v>
      </c>
      <c r="D4" s="6" t="n">
        <v>3956</v>
      </c>
    </row>
    <row r="5" spans="1:11">
      <c r="A5" s="4" t="s">
        <v>1360</v>
      </c>
      <c r="B5" s="6" t="n">
        <v>87251</v>
      </c>
      <c r="E5" s="6" t="n">
        <v>39750</v>
      </c>
      <c r="F5" s="6" t="n">
        <v>39750</v>
      </c>
      <c r="G5" s="6" t="n">
        <v>39750</v>
      </c>
      <c r="I5" s="6" t="n">
        <v>127001</v>
      </c>
    </row>
    <row r="6" spans="1:11">
      <c r="A6" s="4" t="s">
        <v>1361</v>
      </c>
      <c r="I6" s="5" t="n">
        <v>8730</v>
      </c>
      <c r="J6" s="6" t="n">
        <v>5723</v>
      </c>
    </row>
    <row r="7" spans="1:11">
      <c r="A7" s="4" t="s">
        <v>593</v>
      </c>
    </row>
    <row r="8" spans="1:11">
      <c r="A8" s="3" t="s">
        <v>845</v>
      </c>
    </row>
    <row r="9" spans="1:11">
      <c r="A9" s="4" t="s">
        <v>1360</v>
      </c>
      <c r="I9" s="5" t="n">
        <v>26100</v>
      </c>
    </row>
    <row r="10" spans="1:11">
      <c r="A10" s="4" t="s">
        <v>1361</v>
      </c>
      <c r="C10" s="6" t="n">
        <v>3750</v>
      </c>
      <c r="I10" s="6" t="n">
        <v>19500</v>
      </c>
      <c r="K10" s="6" t="n">
        <v>6600</v>
      </c>
    </row>
    <row r="11" spans="1:11">
      <c r="A11" s="4" t="s">
        <v>1362</v>
      </c>
    </row>
    <row r="12" spans="1:11">
      <c r="A12" s="3" t="s">
        <v>845</v>
      </c>
    </row>
    <row r="13" spans="1:11">
      <c r="A13" s="4" t="s">
        <v>1363</v>
      </c>
      <c r="I13" s="5" t="n">
        <v>3000</v>
      </c>
    </row>
    <row r="14" spans="1:11">
      <c r="A14" s="4" t="s">
        <v>1364</v>
      </c>
      <c r="I14" s="4" t="s">
        <v>1365</v>
      </c>
    </row>
    <row r="15" spans="1:11">
      <c r="A15" s="4" t="s">
        <v>1366</v>
      </c>
      <c r="I15" s="6" t="n">
        <v>301389</v>
      </c>
    </row>
    <row r="16" spans="1:11">
      <c r="A16" s="4" t="s">
        <v>727</v>
      </c>
    </row>
    <row r="17" spans="1:11">
      <c r="A17" s="3" t="s">
        <v>845</v>
      </c>
    </row>
    <row r="18" spans="1:11">
      <c r="A18" s="4" t="s">
        <v>1367</v>
      </c>
      <c r="H18" s="6" t="n">
        <v>50</v>
      </c>
    </row>
    <row r="19" spans="1:11">
      <c r="A19" s="4" t="s">
        <v>1368</v>
      </c>
    </row>
    <row r="20" spans="1:11">
      <c r="A20" s="3" t="s">
        <v>845</v>
      </c>
    </row>
    <row r="21" spans="1:11">
      <c r="A21" s="4" t="s">
        <v>1363</v>
      </c>
      <c r="D21" s="5" t="n">
        <v>12500000</v>
      </c>
    </row>
    <row r="22" spans="1:11">
      <c r="A22" s="4" t="s">
        <v>1369</v>
      </c>
      <c r="I22" s="5" t="n">
        <v>75599997</v>
      </c>
    </row>
    <row r="23" spans="1:11">
      <c r="A23" s="4" t="s">
        <v>1370</v>
      </c>
      <c r="I23" s="5" t="n">
        <v>331187285</v>
      </c>
    </row>
    <row r="24" spans="1:11">
      <c r="A24" s="4" t="s">
        <v>1033</v>
      </c>
    </row>
    <row r="25" spans="1:11">
      <c r="A25" s="3" t="s">
        <v>845</v>
      </c>
    </row>
    <row r="26" spans="1:11">
      <c r="A26" s="4" t="s">
        <v>1363</v>
      </c>
      <c r="D26" s="5" t="n">
        <v>8</v>
      </c>
    </row>
    <row r="27" spans="1:11">
      <c r="A27" s="4" t="s">
        <v>1369</v>
      </c>
      <c r="I27" s="5" t="n">
        <v>14734910</v>
      </c>
    </row>
    <row r="28" spans="1:11">
      <c r="A28" s="4" t="s">
        <v>1370</v>
      </c>
      <c r="I28" s="5" t="n">
        <v>336187285</v>
      </c>
      <c r="J28" s="5" t="n">
        <v>336187285</v>
      </c>
    </row>
    <row r="29" spans="1:11">
      <c r="A29" s="4" t="s">
        <v>125</v>
      </c>
    </row>
    <row r="30" spans="1:11">
      <c r="A30" s="3" t="s">
        <v>845</v>
      </c>
    </row>
    <row r="31" spans="1:11">
      <c r="A31" s="4" t="s">
        <v>1370</v>
      </c>
      <c r="I31" s="5" t="n">
        <v>660800003</v>
      </c>
      <c r="J31" s="5" t="n">
        <v>6608000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9</v>
      </c>
      <c r="C2" s="2" t="s">
        <v>30</v>
      </c>
      <c r="D2" s="2" t="s">
        <v>77</v>
      </c>
    </row>
    <row r="3" spans="1:4">
      <c r="A3" s="3" t="s">
        <v>1372</v>
      </c>
    </row>
    <row r="4" spans="1:4">
      <c r="A4" s="4" t="s">
        <v>79</v>
      </c>
      <c r="B4" s="6" t="n">
        <v>3550160</v>
      </c>
      <c r="C4" s="6" t="n">
        <v>3285217</v>
      </c>
      <c r="D4" s="6" t="n">
        <v>3458017</v>
      </c>
    </row>
    <row r="5" spans="1:4">
      <c r="A5" s="4" t="s">
        <v>1373</v>
      </c>
      <c r="B5" s="5" t="n">
        <v>891524</v>
      </c>
      <c r="C5" s="5" t="n">
        <v>853121</v>
      </c>
      <c r="D5" s="5" t="n">
        <v>903324</v>
      </c>
    </row>
    <row r="6" spans="1:4">
      <c r="A6" s="4" t="s">
        <v>1374</v>
      </c>
      <c r="B6" s="6" t="n">
        <v>340545</v>
      </c>
      <c r="C6" s="6" t="n">
        <v>297247</v>
      </c>
      <c r="D6" s="6" t="n">
        <v>278799</v>
      </c>
    </row>
    <row r="7" spans="1:4">
      <c r="A7" s="4" t="s">
        <v>1375</v>
      </c>
      <c r="B7" s="4" t="s">
        <v>1376</v>
      </c>
      <c r="C7" s="4" t="s">
        <v>1377</v>
      </c>
      <c r="D7" s="4" t="s">
        <v>1378</v>
      </c>
    </row>
    <row r="8" spans="1:4">
      <c r="A8" s="4" t="s">
        <v>1379</v>
      </c>
      <c r="B8" s="6" t="n">
        <v>4441684</v>
      </c>
      <c r="C8" s="6" t="n">
        <v>4138338</v>
      </c>
      <c r="D8" s="6" t="n">
        <v>4361341</v>
      </c>
    </row>
    <row r="9" spans="1:4">
      <c r="A9" s="4" t="s">
        <v>1380</v>
      </c>
      <c r="C9" s="4" t="s">
        <v>569</v>
      </c>
      <c r="D9" s="4" t="s">
        <v>569</v>
      </c>
    </row>
    <row r="10" spans="1:4">
      <c r="A10" s="4" t="s">
        <v>1381</v>
      </c>
    </row>
    <row r="11" spans="1:4">
      <c r="A11" s="3" t="s">
        <v>1372</v>
      </c>
    </row>
    <row r="12" spans="1:4">
      <c r="A12" s="4" t="s">
        <v>1374</v>
      </c>
      <c r="B12" s="5" t="n">
        <v>43298</v>
      </c>
      <c r="C12" s="6" t="n">
        <v>18448</v>
      </c>
    </row>
    <row r="13" spans="1:4">
      <c r="A13" s="4" t="s">
        <v>1379</v>
      </c>
      <c r="B13" s="5" t="n">
        <v>303346</v>
      </c>
      <c r="C13" s="5" t="n">
        <v>-223003</v>
      </c>
    </row>
    <row r="14" spans="1:4">
      <c r="A14" s="4" t="s">
        <v>1382</v>
      </c>
    </row>
    <row r="15" spans="1:4">
      <c r="A15" s="3" t="s">
        <v>1372</v>
      </c>
    </row>
    <row r="16" spans="1:4">
      <c r="A16" s="4" t="s">
        <v>79</v>
      </c>
      <c r="B16" s="6" t="n">
        <v>1900627</v>
      </c>
      <c r="C16" s="6" t="n">
        <v>1752001</v>
      </c>
      <c r="D16" s="6" t="n">
        <v>1363285</v>
      </c>
    </row>
    <row r="17" spans="1:4">
      <c r="A17" s="4" t="s">
        <v>1383</v>
      </c>
      <c r="B17" s="4" t="s">
        <v>1384</v>
      </c>
      <c r="C17" s="4" t="s">
        <v>1384</v>
      </c>
      <c r="D17" s="4" t="s">
        <v>1385</v>
      </c>
    </row>
    <row r="18" spans="1:4">
      <c r="A18" s="4" t="s">
        <v>1373</v>
      </c>
      <c r="B18" s="6" t="n">
        <v>279666</v>
      </c>
      <c r="C18" s="6" t="n">
        <v>264432</v>
      </c>
      <c r="D18" s="6" t="n">
        <v>234362</v>
      </c>
    </row>
    <row r="19" spans="1:4">
      <c r="A19" s="4" t="s">
        <v>1386</v>
      </c>
      <c r="B19" s="4" t="s">
        <v>1387</v>
      </c>
      <c r="C19" s="4" t="s">
        <v>1387</v>
      </c>
      <c r="D19" s="4" t="s">
        <v>1388</v>
      </c>
    </row>
    <row r="20" spans="1:4">
      <c r="A20" s="4" t="s">
        <v>1379</v>
      </c>
      <c r="B20" s="6" t="n">
        <v>2180293</v>
      </c>
      <c r="C20" s="6" t="n">
        <v>2016433</v>
      </c>
      <c r="D20" s="6" t="n">
        <v>1597647</v>
      </c>
    </row>
    <row r="21" spans="1:4">
      <c r="A21" s="4" t="s">
        <v>1380</v>
      </c>
      <c r="B21" s="4" t="s">
        <v>1389</v>
      </c>
      <c r="C21" s="4" t="s">
        <v>1389</v>
      </c>
      <c r="D21" s="4" t="s">
        <v>1390</v>
      </c>
    </row>
    <row r="22" spans="1:4">
      <c r="A22" s="4" t="s">
        <v>1391</v>
      </c>
    </row>
    <row r="23" spans="1:4">
      <c r="A23" s="3" t="s">
        <v>1372</v>
      </c>
    </row>
    <row r="24" spans="1:4">
      <c r="A24" s="4" t="s">
        <v>79</v>
      </c>
      <c r="B24" s="6" t="n">
        <v>148626</v>
      </c>
      <c r="C24" s="6" t="n">
        <v>388716</v>
      </c>
    </row>
    <row r="25" spans="1:4">
      <c r="A25" s="4" t="s">
        <v>1373</v>
      </c>
      <c r="B25" s="5" t="n">
        <v>15234</v>
      </c>
      <c r="C25" s="5" t="n">
        <v>30070</v>
      </c>
    </row>
    <row r="26" spans="1:4">
      <c r="A26" s="4" t="s">
        <v>1379</v>
      </c>
      <c r="B26" s="5" t="n">
        <v>163860</v>
      </c>
      <c r="C26" s="5" t="n">
        <v>418786</v>
      </c>
    </row>
    <row r="27" spans="1:4">
      <c r="A27" s="4" t="s">
        <v>1392</v>
      </c>
    </row>
    <row r="28" spans="1:4">
      <c r="A28" s="3" t="s">
        <v>1372</v>
      </c>
    </row>
    <row r="29" spans="1:4">
      <c r="A29" s="4" t="s">
        <v>79</v>
      </c>
      <c r="B29" s="6" t="n">
        <v>1649533</v>
      </c>
      <c r="C29" s="6" t="n">
        <v>1533216</v>
      </c>
      <c r="D29" s="6" t="n">
        <v>2094732</v>
      </c>
    </row>
    <row r="30" spans="1:4">
      <c r="A30" s="4" t="s">
        <v>1383</v>
      </c>
      <c r="B30" s="4" t="s">
        <v>1393</v>
      </c>
      <c r="C30" s="4" t="s">
        <v>1393</v>
      </c>
      <c r="D30" s="4" t="s">
        <v>1389</v>
      </c>
    </row>
    <row r="31" spans="1:4">
      <c r="A31" s="4" t="s">
        <v>1373</v>
      </c>
      <c r="B31" s="6" t="n">
        <v>271313</v>
      </c>
      <c r="C31" s="6" t="n">
        <v>291442</v>
      </c>
      <c r="D31" s="6" t="n">
        <v>390163</v>
      </c>
    </row>
    <row r="32" spans="1:4">
      <c r="A32" s="4" t="s">
        <v>1386</v>
      </c>
      <c r="B32" s="4" t="s">
        <v>1387</v>
      </c>
      <c r="C32" s="4" t="s">
        <v>1378</v>
      </c>
      <c r="D32" s="4" t="s">
        <v>1376</v>
      </c>
    </row>
    <row r="33" spans="1:4">
      <c r="A33" s="4" t="s">
        <v>1379</v>
      </c>
      <c r="B33" s="6" t="n">
        <v>1920846</v>
      </c>
      <c r="C33" s="6" t="n">
        <v>1824658</v>
      </c>
      <c r="D33" s="6" t="n">
        <v>2484895</v>
      </c>
    </row>
    <row r="34" spans="1:4">
      <c r="A34" s="4" t="s">
        <v>1380</v>
      </c>
      <c r="B34" s="4" t="s">
        <v>1394</v>
      </c>
      <c r="C34" s="4" t="s">
        <v>1395</v>
      </c>
      <c r="D34" s="4" t="s">
        <v>1396</v>
      </c>
    </row>
    <row r="35" spans="1:4">
      <c r="A35" s="4" t="s">
        <v>1397</v>
      </c>
    </row>
    <row r="36" spans="1:4">
      <c r="A36" s="3" t="s">
        <v>1372</v>
      </c>
    </row>
    <row r="37" spans="1:4">
      <c r="A37" s="4" t="s">
        <v>79</v>
      </c>
      <c r="B37" s="6" t="n">
        <v>116317</v>
      </c>
      <c r="C37" s="6" t="n">
        <v>-561516</v>
      </c>
    </row>
    <row r="38" spans="1:4">
      <c r="A38" s="4" t="s">
        <v>1373</v>
      </c>
      <c r="B38" s="5" t="n">
        <v>-20129</v>
      </c>
      <c r="C38" s="5" t="n">
        <v>-98721</v>
      </c>
    </row>
    <row r="39" spans="1:4">
      <c r="A39" s="4" t="s">
        <v>1379</v>
      </c>
      <c r="B39" s="6" t="n">
        <v>96188</v>
      </c>
      <c r="C39" s="6" t="n">
        <v>-6602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9</v>
      </c>
      <c r="C2" s="2" t="s">
        <v>30</v>
      </c>
      <c r="D2" s="2" t="s">
        <v>77</v>
      </c>
    </row>
    <row r="3" spans="1:4">
      <c r="A3" s="3" t="s">
        <v>1372</v>
      </c>
    </row>
    <row r="4" spans="1:4">
      <c r="A4" s="4" t="s">
        <v>1374</v>
      </c>
      <c r="B4" s="6" t="n">
        <v>340545</v>
      </c>
      <c r="C4" s="6" t="n">
        <v>297247</v>
      </c>
      <c r="D4" s="6" t="n">
        <v>278799</v>
      </c>
    </row>
    <row r="5" spans="1:4">
      <c r="A5" s="4" t="s">
        <v>1399</v>
      </c>
    </row>
    <row r="6" spans="1:4">
      <c r="A6" s="3" t="s">
        <v>1372</v>
      </c>
    </row>
    <row r="7" spans="1:4">
      <c r="A7" s="4" t="s">
        <v>1374</v>
      </c>
      <c r="B7" s="5" t="n">
        <v>178841</v>
      </c>
      <c r="C7" s="5" t="n">
        <v>154245</v>
      </c>
      <c r="D7" s="5" t="n">
        <v>139524</v>
      </c>
    </row>
    <row r="8" spans="1:4">
      <c r="A8" s="4" t="s">
        <v>1400</v>
      </c>
    </row>
    <row r="9" spans="1:4">
      <c r="A9" s="3" t="s">
        <v>1372</v>
      </c>
    </row>
    <row r="10" spans="1:4">
      <c r="A10" s="4" t="s">
        <v>1374</v>
      </c>
      <c r="B10" s="5" t="n">
        <v>20172</v>
      </c>
      <c r="C10" s="5" t="n">
        <v>21053</v>
      </c>
      <c r="D10" s="5" t="n">
        <v>19545</v>
      </c>
    </row>
    <row r="11" spans="1:4">
      <c r="A11" s="4" t="s">
        <v>1401</v>
      </c>
    </row>
    <row r="12" spans="1:4">
      <c r="A12" s="3" t="s">
        <v>1372</v>
      </c>
    </row>
    <row r="13" spans="1:4">
      <c r="A13" s="4" t="s">
        <v>1374</v>
      </c>
      <c r="B13" s="5" t="n">
        <v>22232</v>
      </c>
      <c r="C13" s="5" t="n">
        <v>28295</v>
      </c>
      <c r="D13" s="5" t="n">
        <v>30144</v>
      </c>
    </row>
    <row r="14" spans="1:4">
      <c r="A14" s="4" t="s">
        <v>1402</v>
      </c>
    </row>
    <row r="15" spans="1:4">
      <c r="A15" s="3" t="s">
        <v>1372</v>
      </c>
    </row>
    <row r="16" spans="1:4">
      <c r="A16" s="4" t="s">
        <v>1374</v>
      </c>
      <c r="B16" s="5" t="n">
        <v>11639</v>
      </c>
      <c r="C16" s="5" t="n">
        <v>7696</v>
      </c>
      <c r="D16" s="5" t="n">
        <v>8963</v>
      </c>
    </row>
    <row r="17" spans="1:4">
      <c r="A17" s="4" t="s">
        <v>1403</v>
      </c>
    </row>
    <row r="18" spans="1:4">
      <c r="A18" s="3" t="s">
        <v>1372</v>
      </c>
    </row>
    <row r="19" spans="1:4">
      <c r="A19" s="4" t="s">
        <v>1374</v>
      </c>
      <c r="B19" s="5" t="n">
        <v>1900</v>
      </c>
      <c r="C19" s="5" t="n">
        <v>3859</v>
      </c>
      <c r="D19" s="5" t="n">
        <v>1831</v>
      </c>
    </row>
    <row r="20" spans="1:4">
      <c r="A20" s="4" t="s">
        <v>860</v>
      </c>
    </row>
    <row r="21" spans="1:4">
      <c r="A21" s="3" t="s">
        <v>1372</v>
      </c>
    </row>
    <row r="22" spans="1:4">
      <c r="A22" s="4" t="s">
        <v>1374</v>
      </c>
      <c r="B22" s="6" t="n">
        <v>105769</v>
      </c>
      <c r="C22" s="6" t="n">
        <v>82099</v>
      </c>
      <c r="D22" s="6" t="n">
        <v>7879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9</v>
      </c>
      <c r="C2" s="2" t="s">
        <v>30</v>
      </c>
    </row>
    <row r="3" spans="1:3">
      <c r="A3" s="4" t="s">
        <v>1405</v>
      </c>
    </row>
    <row r="4" spans="1:3">
      <c r="A4" s="3" t="s">
        <v>655</v>
      </c>
    </row>
    <row r="5" spans="1:3">
      <c r="A5" s="4" t="s">
        <v>1406</v>
      </c>
      <c r="B5" s="4" t="s">
        <v>514</v>
      </c>
      <c r="C5" s="6" t="n">
        <v>20</v>
      </c>
    </row>
    <row r="6" spans="1:3">
      <c r="A6" s="4" t="s">
        <v>1407</v>
      </c>
    </row>
    <row r="7" spans="1:3">
      <c r="A7" s="3" t="s">
        <v>655</v>
      </c>
    </row>
    <row r="8" spans="1:3">
      <c r="A8" s="4" t="s">
        <v>1406</v>
      </c>
      <c r="B8" s="5" t="n">
        <v>23539</v>
      </c>
      <c r="C8" s="5" t="n">
        <v>26337</v>
      </c>
    </row>
    <row r="9" spans="1:3">
      <c r="A9" s="4" t="s">
        <v>1408</v>
      </c>
    </row>
    <row r="10" spans="1:3">
      <c r="A10" s="3" t="s">
        <v>655</v>
      </c>
    </row>
    <row r="11" spans="1:3">
      <c r="A11" s="4" t="s">
        <v>1406</v>
      </c>
      <c r="B11" s="5" t="n">
        <v>20549</v>
      </c>
      <c r="C11" s="5" t="n">
        <v>25540</v>
      </c>
    </row>
    <row r="12" spans="1:3">
      <c r="A12" s="4" t="s">
        <v>1409</v>
      </c>
    </row>
    <row r="13" spans="1:3">
      <c r="A13" s="3" t="s">
        <v>655</v>
      </c>
    </row>
    <row r="14" spans="1:3">
      <c r="A14" s="4" t="s">
        <v>1406</v>
      </c>
      <c r="B14" s="4" t="s">
        <v>514</v>
      </c>
      <c r="C14" s="5" t="n">
        <v>20</v>
      </c>
    </row>
    <row r="15" spans="1:3">
      <c r="A15" s="4" t="s">
        <v>1410</v>
      </c>
    </row>
    <row r="16" spans="1:3">
      <c r="A16" s="3" t="s">
        <v>655</v>
      </c>
    </row>
    <row r="17" spans="1:3">
      <c r="A17" s="4" t="s">
        <v>1406</v>
      </c>
      <c r="B17" s="6" t="n">
        <v>2990</v>
      </c>
      <c r="C17" s="6" t="n">
        <v>79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9</v>
      </c>
      <c r="C2" s="2" t="s">
        <v>30</v>
      </c>
    </row>
    <row r="3" spans="1:3">
      <c r="A3" s="4" t="s">
        <v>1405</v>
      </c>
    </row>
    <row r="4" spans="1:3">
      <c r="A4" s="3" t="s">
        <v>655</v>
      </c>
    </row>
    <row r="5" spans="1:3">
      <c r="A5" s="4" t="s">
        <v>1406</v>
      </c>
      <c r="B5" s="4" t="s">
        <v>514</v>
      </c>
      <c r="C5" s="6" t="n">
        <v>20</v>
      </c>
    </row>
    <row r="6" spans="1:3">
      <c r="A6" s="4" t="s">
        <v>1407</v>
      </c>
    </row>
    <row r="7" spans="1:3">
      <c r="A7" s="3" t="s">
        <v>655</v>
      </c>
    </row>
    <row r="8" spans="1:3">
      <c r="A8" s="4" t="s">
        <v>1406</v>
      </c>
      <c r="B8" s="5" t="n">
        <v>23539</v>
      </c>
      <c r="C8" s="5" t="n">
        <v>26337</v>
      </c>
    </row>
    <row r="9" spans="1:3">
      <c r="A9" s="4" t="s">
        <v>1408</v>
      </c>
    </row>
    <row r="10" spans="1:3">
      <c r="A10" s="3" t="s">
        <v>655</v>
      </c>
    </row>
    <row r="11" spans="1:3">
      <c r="A11" s="4" t="s">
        <v>1406</v>
      </c>
      <c r="B11" s="5" t="n">
        <v>20549</v>
      </c>
      <c r="C11" s="5" t="n">
        <v>25540</v>
      </c>
    </row>
    <row r="12" spans="1:3">
      <c r="A12" s="4" t="s">
        <v>1412</v>
      </c>
    </row>
    <row r="13" spans="1:3">
      <c r="A13" s="3" t="s">
        <v>655</v>
      </c>
    </row>
    <row r="14" spans="1:3">
      <c r="A14" s="4" t="s">
        <v>1406</v>
      </c>
      <c r="B14" s="5" t="n">
        <v>20549</v>
      </c>
      <c r="C14" s="5" t="n">
        <v>25540</v>
      </c>
    </row>
    <row r="15" spans="1:3">
      <c r="A15" s="4" t="s">
        <v>1413</v>
      </c>
    </row>
    <row r="16" spans="1:3">
      <c r="A16" s="3" t="s">
        <v>655</v>
      </c>
    </row>
    <row r="17" spans="1:3">
      <c r="A17" s="4" t="s">
        <v>1406</v>
      </c>
      <c r="B17" s="4" t="s">
        <v>514</v>
      </c>
    </row>
    <row r="18" spans="1:3">
      <c r="A18" s="4" t="s">
        <v>1409</v>
      </c>
    </row>
    <row r="19" spans="1:3">
      <c r="A19" s="3" t="s">
        <v>655</v>
      </c>
    </row>
    <row r="20" spans="1:3">
      <c r="A20" s="4" t="s">
        <v>1406</v>
      </c>
      <c r="B20" s="4" t="s">
        <v>514</v>
      </c>
      <c r="C20" s="5" t="n">
        <v>20</v>
      </c>
    </row>
    <row r="21" spans="1:3">
      <c r="A21" s="4" t="s">
        <v>1414</v>
      </c>
    </row>
    <row r="22" spans="1:3">
      <c r="A22" s="3" t="s">
        <v>655</v>
      </c>
    </row>
    <row r="23" spans="1:3">
      <c r="A23" s="4" t="s">
        <v>1406</v>
      </c>
      <c r="B23" s="4" t="s">
        <v>514</v>
      </c>
      <c r="C23" s="5" t="n">
        <v>20</v>
      </c>
    </row>
    <row r="24" spans="1:3">
      <c r="A24" s="4" t="s">
        <v>1415</v>
      </c>
    </row>
    <row r="25" spans="1:3">
      <c r="A25" s="3" t="s">
        <v>655</v>
      </c>
    </row>
    <row r="26" spans="1:3">
      <c r="A26" s="4" t="s">
        <v>1406</v>
      </c>
      <c r="B26" s="4" t="s">
        <v>514</v>
      </c>
    </row>
    <row r="27" spans="1:3">
      <c r="A27" s="4" t="s">
        <v>1410</v>
      </c>
    </row>
    <row r="28" spans="1:3">
      <c r="A28" s="3" t="s">
        <v>655</v>
      </c>
    </row>
    <row r="29" spans="1:3">
      <c r="A29" s="4" t="s">
        <v>1406</v>
      </c>
      <c r="B29" s="5" t="n">
        <v>2990</v>
      </c>
      <c r="C29" s="5" t="n">
        <v>797</v>
      </c>
    </row>
    <row r="30" spans="1:3">
      <c r="A30" s="4" t="s">
        <v>1416</v>
      </c>
    </row>
    <row r="31" spans="1:3">
      <c r="A31" s="3" t="s">
        <v>655</v>
      </c>
    </row>
    <row r="32" spans="1:3">
      <c r="A32" s="4" t="s">
        <v>1406</v>
      </c>
      <c r="B32" s="4" t="s">
        <v>514</v>
      </c>
      <c r="C32" s="6" t="n">
        <v>797</v>
      </c>
    </row>
    <row r="33" spans="1:3">
      <c r="A33" s="4" t="s">
        <v>1417</v>
      </c>
    </row>
    <row r="34" spans="1:3">
      <c r="A34" s="3" t="s">
        <v>655</v>
      </c>
    </row>
    <row r="35" spans="1:3">
      <c r="A35" s="4" t="s">
        <v>1406</v>
      </c>
      <c r="B35" s="6" t="n">
        <v>299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9</v>
      </c>
      <c r="C2" s="2" t="s">
        <v>30</v>
      </c>
      <c r="D2" s="2" t="s">
        <v>77</v>
      </c>
    </row>
    <row r="3" spans="1:4">
      <c r="A3" s="3" t="s">
        <v>1419</v>
      </c>
    </row>
    <row r="4" spans="1:4">
      <c r="A4" s="4" t="s">
        <v>114</v>
      </c>
      <c r="B4" s="6" t="n">
        <v>6385</v>
      </c>
      <c r="C4" s="6" t="n">
        <v>21712</v>
      </c>
      <c r="D4" s="6" t="n">
        <v>7730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9</v>
      </c>
      <c r="C1" s="2" t="s">
        <v>30</v>
      </c>
    </row>
    <row r="2" spans="1:3">
      <c r="A2" s="4" t="s">
        <v>1421</v>
      </c>
    </row>
    <row r="3" spans="1:3">
      <c r="A3" s="3" t="s">
        <v>1035</v>
      </c>
    </row>
    <row r="4" spans="1:3">
      <c r="A4" s="4" t="s">
        <v>773</v>
      </c>
      <c r="B4" s="6" t="n">
        <v>23594</v>
      </c>
      <c r="C4" s="6" t="n">
        <v>26413</v>
      </c>
    </row>
    <row r="5" spans="1:3">
      <c r="A5" s="4" t="s">
        <v>774</v>
      </c>
      <c r="B5" s="5" t="n">
        <v>3752250</v>
      </c>
      <c r="C5" s="5" t="n">
        <v>3274763</v>
      </c>
    </row>
    <row r="6" spans="1:3">
      <c r="A6" s="4" t="s">
        <v>1422</v>
      </c>
    </row>
    <row r="7" spans="1:3">
      <c r="A7" s="3" t="s">
        <v>1035</v>
      </c>
    </row>
    <row r="8" spans="1:3">
      <c r="A8" s="4" t="s">
        <v>774</v>
      </c>
      <c r="B8" s="5" t="n">
        <v>3752113</v>
      </c>
      <c r="C8" s="5" t="n">
        <v>3274235</v>
      </c>
    </row>
    <row r="9" spans="1:3">
      <c r="A9" s="4" t="s">
        <v>1423</v>
      </c>
    </row>
    <row r="10" spans="1:3">
      <c r="A10" s="3" t="s">
        <v>1035</v>
      </c>
    </row>
    <row r="11" spans="1:3">
      <c r="A11" s="4" t="s">
        <v>774</v>
      </c>
      <c r="B11" s="5" t="n">
        <v>137</v>
      </c>
      <c r="C11" s="5" t="n">
        <v>528</v>
      </c>
    </row>
    <row r="12" spans="1:3">
      <c r="A12" s="4" t="s">
        <v>1424</v>
      </c>
    </row>
    <row r="13" spans="1:3">
      <c r="A13" s="3" t="s">
        <v>1035</v>
      </c>
    </row>
    <row r="14" spans="1:3">
      <c r="A14" s="4" t="s">
        <v>773</v>
      </c>
      <c r="B14" s="5" t="n">
        <v>55</v>
      </c>
      <c r="C14" s="5" t="n">
        <v>76</v>
      </c>
    </row>
    <row r="15" spans="1:3">
      <c r="A15" s="4" t="s">
        <v>1425</v>
      </c>
    </row>
    <row r="16" spans="1:3">
      <c r="A16" s="3" t="s">
        <v>1035</v>
      </c>
    </row>
    <row r="17" spans="1:3">
      <c r="A17" s="4" t="s">
        <v>773</v>
      </c>
      <c r="B17" s="5" t="n">
        <v>23539</v>
      </c>
      <c r="C17" s="5" t="n">
        <v>26337</v>
      </c>
    </row>
    <row r="18" spans="1:3">
      <c r="A18" s="4" t="s">
        <v>1426</v>
      </c>
    </row>
    <row r="19" spans="1:3">
      <c r="A19" s="3" t="s">
        <v>1035</v>
      </c>
    </row>
    <row r="20" spans="1:3">
      <c r="A20" s="4" t="s">
        <v>773</v>
      </c>
      <c r="B20" s="5" t="n">
        <v>23594</v>
      </c>
      <c r="C20" s="5" t="n">
        <v>26413</v>
      </c>
    </row>
    <row r="21" spans="1:3">
      <c r="A21" s="4" t="s">
        <v>774</v>
      </c>
      <c r="B21" s="5" t="n">
        <v>3587978</v>
      </c>
      <c r="C21" s="5" t="n">
        <v>3241768</v>
      </c>
    </row>
    <row r="22" spans="1:3">
      <c r="A22" s="4" t="s">
        <v>1427</v>
      </c>
    </row>
    <row r="23" spans="1:3">
      <c r="A23" s="3" t="s">
        <v>1035</v>
      </c>
    </row>
    <row r="24" spans="1:3">
      <c r="A24" s="4" t="s">
        <v>774</v>
      </c>
      <c r="B24" s="5" t="n">
        <v>3587841</v>
      </c>
      <c r="C24" s="5" t="n">
        <v>3241240</v>
      </c>
    </row>
    <row r="25" spans="1:3">
      <c r="A25" s="4" t="s">
        <v>1428</v>
      </c>
    </row>
    <row r="26" spans="1:3">
      <c r="A26" s="3" t="s">
        <v>1035</v>
      </c>
    </row>
    <row r="27" spans="1:3">
      <c r="A27" s="4" t="s">
        <v>774</v>
      </c>
      <c r="B27" s="5" t="n">
        <v>137</v>
      </c>
      <c r="C27" s="5" t="n">
        <v>528</v>
      </c>
    </row>
    <row r="28" spans="1:3">
      <c r="A28" s="4" t="s">
        <v>1429</v>
      </c>
    </row>
    <row r="29" spans="1:3">
      <c r="A29" s="3" t="s">
        <v>1035</v>
      </c>
    </row>
    <row r="30" spans="1:3">
      <c r="A30" s="4" t="s">
        <v>773</v>
      </c>
      <c r="B30" s="5" t="n">
        <v>55</v>
      </c>
      <c r="C30" s="5" t="n">
        <v>76</v>
      </c>
    </row>
    <row r="31" spans="1:3">
      <c r="A31" s="4" t="s">
        <v>1430</v>
      </c>
    </row>
    <row r="32" spans="1:3">
      <c r="A32" s="3" t="s">
        <v>1035</v>
      </c>
    </row>
    <row r="33" spans="1:3">
      <c r="A33" s="4" t="s">
        <v>773</v>
      </c>
      <c r="B33" s="6" t="n">
        <v>23539</v>
      </c>
      <c r="C33" s="6" t="n">
        <v>2633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9</v>
      </c>
      <c r="C1" s="2" t="s">
        <v>30</v>
      </c>
    </row>
    <row r="2" spans="1:3">
      <c r="A2" s="4" t="s">
        <v>1432</v>
      </c>
    </row>
    <row r="3" spans="1:3">
      <c r="A3" s="3" t="s">
        <v>1433</v>
      </c>
    </row>
    <row r="4" spans="1:3">
      <c r="A4" s="4" t="s">
        <v>773</v>
      </c>
      <c r="B4" s="6" t="n">
        <v>76</v>
      </c>
    </row>
    <row r="5" spans="1:3">
      <c r="A5" s="4" t="s">
        <v>1434</v>
      </c>
    </row>
    <row r="6" spans="1:3">
      <c r="A6" s="3" t="s">
        <v>1433</v>
      </c>
    </row>
    <row r="7" spans="1:3">
      <c r="A7" s="4" t="s">
        <v>774</v>
      </c>
      <c r="B7" s="5" t="n">
        <v>137</v>
      </c>
    </row>
    <row r="8" spans="1:3">
      <c r="A8" s="4" t="s">
        <v>1435</v>
      </c>
    </row>
    <row r="9" spans="1:3">
      <c r="A9" s="3" t="s">
        <v>1433</v>
      </c>
    </row>
    <row r="10" spans="1:3">
      <c r="A10" s="4" t="s">
        <v>774</v>
      </c>
      <c r="C10" s="6" t="n">
        <v>528</v>
      </c>
    </row>
    <row r="11" spans="1:3">
      <c r="A11" s="4" t="s">
        <v>1436</v>
      </c>
    </row>
    <row r="12" spans="1:3">
      <c r="A12" s="3" t="s">
        <v>1433</v>
      </c>
    </row>
    <row r="13" spans="1:3">
      <c r="A13" s="4" t="s">
        <v>774</v>
      </c>
      <c r="B13" s="5" t="n">
        <v>191157</v>
      </c>
      <c r="C13" s="5" t="n">
        <v>171848</v>
      </c>
    </row>
    <row r="14" spans="1:3">
      <c r="A14" s="4" t="s">
        <v>1437</v>
      </c>
    </row>
    <row r="15" spans="1:3">
      <c r="A15" s="3" t="s">
        <v>1433</v>
      </c>
    </row>
    <row r="16" spans="1:3">
      <c r="A16" s="4" t="s">
        <v>774</v>
      </c>
      <c r="B16" s="5" t="n">
        <v>3587841</v>
      </c>
      <c r="C16" s="5" t="n">
        <v>3241240</v>
      </c>
    </row>
    <row r="17" spans="1:3">
      <c r="A17" s="4" t="s">
        <v>1438</v>
      </c>
    </row>
    <row r="18" spans="1:3">
      <c r="A18" s="3" t="s">
        <v>1433</v>
      </c>
    </row>
    <row r="19" spans="1:3">
      <c r="A19" s="4" t="s">
        <v>773</v>
      </c>
      <c r="B19" s="4" t="s">
        <v>514</v>
      </c>
    </row>
    <row r="20" spans="1:3">
      <c r="A20" s="4" t="s">
        <v>1439</v>
      </c>
    </row>
    <row r="21" spans="1:3">
      <c r="A21" s="3" t="s">
        <v>1433</v>
      </c>
    </row>
    <row r="22" spans="1:3">
      <c r="A22" s="4" t="s">
        <v>774</v>
      </c>
      <c r="B22" s="4" t="s">
        <v>514</v>
      </c>
    </row>
    <row r="23" spans="1:3">
      <c r="A23" s="4" t="s">
        <v>1440</v>
      </c>
    </row>
    <row r="24" spans="1:3">
      <c r="A24" s="3" t="s">
        <v>1433</v>
      </c>
    </row>
    <row r="25" spans="1:3">
      <c r="A25" s="4" t="s">
        <v>774</v>
      </c>
      <c r="C25" s="4" t="s">
        <v>514</v>
      </c>
    </row>
    <row r="26" spans="1:3">
      <c r="A26" s="4" t="s">
        <v>1441</v>
      </c>
    </row>
    <row r="27" spans="1:3">
      <c r="A27" s="3" t="s">
        <v>1433</v>
      </c>
    </row>
    <row r="28" spans="1:3">
      <c r="A28" s="4" t="s">
        <v>774</v>
      </c>
      <c r="B28" s="4" t="s">
        <v>514</v>
      </c>
      <c r="C28" s="4" t="s">
        <v>514</v>
      </c>
    </row>
    <row r="29" spans="1:3">
      <c r="A29" s="4" t="s">
        <v>1442</v>
      </c>
    </row>
    <row r="30" spans="1:3">
      <c r="A30" s="3" t="s">
        <v>1433</v>
      </c>
    </row>
    <row r="31" spans="1:3">
      <c r="A31" s="4" t="s">
        <v>774</v>
      </c>
      <c r="B31" s="4" t="s">
        <v>514</v>
      </c>
      <c r="C31" s="4" t="s">
        <v>514</v>
      </c>
    </row>
    <row r="32" spans="1:3">
      <c r="A32" s="4" t="s">
        <v>1443</v>
      </c>
    </row>
    <row r="33" spans="1:3">
      <c r="A33" s="3" t="s">
        <v>1433</v>
      </c>
    </row>
    <row r="34" spans="1:3">
      <c r="A34" s="4" t="s">
        <v>773</v>
      </c>
      <c r="B34" s="5" t="n">
        <v>76</v>
      </c>
    </row>
    <row r="35" spans="1:3">
      <c r="A35" s="4" t="s">
        <v>1444</v>
      </c>
    </row>
    <row r="36" spans="1:3">
      <c r="A36" s="3" t="s">
        <v>1433</v>
      </c>
    </row>
    <row r="37" spans="1:3">
      <c r="A37" s="4" t="s">
        <v>774</v>
      </c>
      <c r="B37" s="5" t="n">
        <v>137</v>
      </c>
    </row>
    <row r="38" spans="1:3">
      <c r="A38" s="4" t="s">
        <v>1445</v>
      </c>
    </row>
    <row r="39" spans="1:3">
      <c r="A39" s="3" t="s">
        <v>1433</v>
      </c>
    </row>
    <row r="40" spans="1:3">
      <c r="A40" s="4" t="s">
        <v>774</v>
      </c>
      <c r="C40" s="5" t="n">
        <v>528</v>
      </c>
    </row>
    <row r="41" spans="1:3">
      <c r="A41" s="4" t="s">
        <v>1446</v>
      </c>
    </row>
    <row r="42" spans="1:3">
      <c r="A42" s="3" t="s">
        <v>1433</v>
      </c>
    </row>
    <row r="43" spans="1:3">
      <c r="A43" s="4" t="s">
        <v>774</v>
      </c>
      <c r="B43" s="5" t="n">
        <v>191157</v>
      </c>
      <c r="C43" s="5" t="n">
        <v>171848</v>
      </c>
    </row>
    <row r="44" spans="1:3">
      <c r="A44" s="4" t="s">
        <v>1447</v>
      </c>
    </row>
    <row r="45" spans="1:3">
      <c r="A45" s="3" t="s">
        <v>1433</v>
      </c>
    </row>
    <row r="46" spans="1:3">
      <c r="A46" s="4" t="s">
        <v>774</v>
      </c>
      <c r="B46" s="5" t="n">
        <v>3587841</v>
      </c>
      <c r="C46" s="5" t="n">
        <v>3241240</v>
      </c>
    </row>
    <row r="47" spans="1:3">
      <c r="A47" s="4" t="s">
        <v>1448</v>
      </c>
    </row>
    <row r="48" spans="1:3">
      <c r="A48" s="3" t="s">
        <v>1433</v>
      </c>
    </row>
    <row r="49" spans="1:3">
      <c r="A49" s="4" t="s">
        <v>773</v>
      </c>
      <c r="B49" s="4" t="s">
        <v>514</v>
      </c>
    </row>
    <row r="50" spans="1:3">
      <c r="A50" s="4" t="s">
        <v>1449</v>
      </c>
    </row>
    <row r="51" spans="1:3">
      <c r="A51" s="3" t="s">
        <v>1433</v>
      </c>
    </row>
    <row r="52" spans="1:3">
      <c r="A52" s="4" t="s">
        <v>774</v>
      </c>
      <c r="B52" s="4" t="s">
        <v>514</v>
      </c>
    </row>
    <row r="53" spans="1:3">
      <c r="A53" s="4" t="s">
        <v>1450</v>
      </c>
    </row>
    <row r="54" spans="1:3">
      <c r="A54" s="3" t="s">
        <v>1433</v>
      </c>
    </row>
    <row r="55" spans="1:3">
      <c r="A55" s="4" t="s">
        <v>774</v>
      </c>
      <c r="C55" s="4" t="s">
        <v>514</v>
      </c>
    </row>
    <row r="56" spans="1:3">
      <c r="A56" s="4" t="s">
        <v>1451</v>
      </c>
    </row>
    <row r="57" spans="1:3">
      <c r="A57" s="3" t="s">
        <v>1433</v>
      </c>
    </row>
    <row r="58" spans="1:3">
      <c r="A58" s="4" t="s">
        <v>774</v>
      </c>
      <c r="B58" s="4" t="s">
        <v>514</v>
      </c>
      <c r="C58" s="4" t="s">
        <v>514</v>
      </c>
    </row>
    <row r="59" spans="1:3">
      <c r="A59" s="4" t="s">
        <v>1452</v>
      </c>
    </row>
    <row r="60" spans="1:3">
      <c r="A60" s="3" t="s">
        <v>1433</v>
      </c>
    </row>
    <row r="61" spans="1:3">
      <c r="A61" s="4" t="s">
        <v>774</v>
      </c>
      <c r="B61" s="4" t="s">
        <v>514</v>
      </c>
      <c r="C61" s="4" t="s">
        <v>514</v>
      </c>
    </row>
    <row r="62" spans="1:3">
      <c r="A62" s="4" t="s">
        <v>1453</v>
      </c>
    </row>
    <row r="63" spans="1:3">
      <c r="A63" s="3" t="s">
        <v>1433</v>
      </c>
    </row>
    <row r="64" spans="1:3">
      <c r="A64" s="4" t="s">
        <v>773</v>
      </c>
      <c r="B64" s="5" t="n">
        <v>2990</v>
      </c>
      <c r="C64" s="5" t="n">
        <v>25540</v>
      </c>
    </row>
    <row r="65" spans="1:3">
      <c r="A65" s="4" t="s">
        <v>1454</v>
      </c>
    </row>
    <row r="66" spans="1:3">
      <c r="A66" s="3" t="s">
        <v>1433</v>
      </c>
    </row>
    <row r="67" spans="1:3">
      <c r="A67" s="4" t="s">
        <v>773</v>
      </c>
      <c r="B67" s="4" t="s">
        <v>514</v>
      </c>
      <c r="C67" s="4" t="s">
        <v>514</v>
      </c>
    </row>
    <row r="68" spans="1:3">
      <c r="A68" s="4" t="s">
        <v>1455</v>
      </c>
    </row>
    <row r="69" spans="1:3">
      <c r="A69" s="3" t="s">
        <v>1433</v>
      </c>
    </row>
    <row r="70" spans="1:3">
      <c r="A70" s="4" t="s">
        <v>773</v>
      </c>
      <c r="B70" s="5" t="n">
        <v>2990</v>
      </c>
      <c r="C70" s="5" t="n">
        <v>25540</v>
      </c>
    </row>
    <row r="71" spans="1:3">
      <c r="A71" s="4" t="s">
        <v>1456</v>
      </c>
    </row>
    <row r="72" spans="1:3">
      <c r="A72" s="3" t="s">
        <v>1433</v>
      </c>
    </row>
    <row r="73" spans="1:3">
      <c r="A73" s="4" t="s">
        <v>773</v>
      </c>
      <c r="B73" s="4" t="s">
        <v>514</v>
      </c>
      <c r="C73" s="4" t="s">
        <v>514</v>
      </c>
    </row>
    <row r="74" spans="1:3">
      <c r="A74" s="4" t="s">
        <v>1457</v>
      </c>
    </row>
    <row r="75" spans="1:3">
      <c r="A75" s="3" t="s">
        <v>1433</v>
      </c>
    </row>
    <row r="76" spans="1:3">
      <c r="A76" s="4" t="s">
        <v>773</v>
      </c>
      <c r="B76" s="5" t="n">
        <v>20549</v>
      </c>
      <c r="C76" s="4" t="s">
        <v>514</v>
      </c>
    </row>
    <row r="77" spans="1:3">
      <c r="A77" s="4" t="s">
        <v>1458</v>
      </c>
    </row>
    <row r="78" spans="1:3">
      <c r="A78" s="3" t="s">
        <v>1433</v>
      </c>
    </row>
    <row r="79" spans="1:3">
      <c r="A79" s="4" t="s">
        <v>773</v>
      </c>
      <c r="B79" s="4" t="s">
        <v>514</v>
      </c>
      <c r="C79" s="4" t="s">
        <v>514</v>
      </c>
    </row>
    <row r="80" spans="1:3">
      <c r="A80" s="4" t="s">
        <v>1459</v>
      </c>
    </row>
    <row r="81" spans="1:3">
      <c r="A81" s="3" t="s">
        <v>1433</v>
      </c>
    </row>
    <row r="82" spans="1:3">
      <c r="A82" s="4" t="s">
        <v>773</v>
      </c>
      <c r="B82" s="5" t="n">
        <v>20549</v>
      </c>
      <c r="C82" s="4" t="s">
        <v>514</v>
      </c>
    </row>
    <row r="83" spans="1:3">
      <c r="A83" s="4" t="s">
        <v>1460</v>
      </c>
    </row>
    <row r="84" spans="1:3">
      <c r="A84" s="3" t="s">
        <v>1433</v>
      </c>
    </row>
    <row r="85" spans="1:3">
      <c r="A85" s="4" t="s">
        <v>773</v>
      </c>
      <c r="B85" s="4" t="s">
        <v>514</v>
      </c>
      <c r="C85" s="4" t="s">
        <v>514</v>
      </c>
    </row>
    <row r="86" spans="1:3">
      <c r="A86" s="4" t="s">
        <v>1461</v>
      </c>
    </row>
    <row r="87" spans="1:3">
      <c r="A87" s="3" t="s">
        <v>1433</v>
      </c>
    </row>
    <row r="88" spans="1:3">
      <c r="A88" s="4" t="s">
        <v>773</v>
      </c>
      <c r="B88" s="5" t="n">
        <v>55</v>
      </c>
      <c r="C88" s="5" t="n">
        <v>797</v>
      </c>
    </row>
    <row r="89" spans="1:3">
      <c r="A89" s="4" t="s">
        <v>1462</v>
      </c>
    </row>
    <row r="90" spans="1:3">
      <c r="A90" s="3" t="s">
        <v>1433</v>
      </c>
    </row>
    <row r="91" spans="1:3">
      <c r="A91" s="4" t="s">
        <v>773</v>
      </c>
      <c r="B91" s="4" t="s">
        <v>514</v>
      </c>
      <c r="C91" s="4" t="s">
        <v>514</v>
      </c>
    </row>
    <row r="92" spans="1:3">
      <c r="A92" s="4" t="s">
        <v>1463</v>
      </c>
    </row>
    <row r="93" spans="1:3">
      <c r="A93" s="3" t="s">
        <v>1433</v>
      </c>
    </row>
    <row r="94" spans="1:3">
      <c r="A94" s="4" t="s">
        <v>773</v>
      </c>
      <c r="B94" s="5" t="n">
        <v>55</v>
      </c>
      <c r="C94" s="5" t="n">
        <v>797</v>
      </c>
    </row>
    <row r="95" spans="1:3">
      <c r="A95" s="4" t="s">
        <v>1464</v>
      </c>
    </row>
    <row r="96" spans="1:3">
      <c r="A96" s="3" t="s">
        <v>1433</v>
      </c>
    </row>
    <row r="97" spans="1:3">
      <c r="A97" s="4" t="s">
        <v>773</v>
      </c>
      <c r="B97" s="4" t="s">
        <v>514</v>
      </c>
      <c r="C97" s="4" t="s">
        <v>514</v>
      </c>
    </row>
    <row r="98" spans="1:3">
      <c r="A98" s="4" t="s">
        <v>1465</v>
      </c>
    </row>
    <row r="99" spans="1:3">
      <c r="A99" s="3" t="s">
        <v>1433</v>
      </c>
    </row>
    <row r="100" spans="1:3">
      <c r="A100" s="4" t="s">
        <v>773</v>
      </c>
      <c r="B100" s="5" t="n">
        <v>147663</v>
      </c>
      <c r="C100" s="5" t="n">
        <v>149371</v>
      </c>
    </row>
    <row r="101" spans="1:3">
      <c r="A101" s="4" t="s">
        <v>1466</v>
      </c>
    </row>
    <row r="102" spans="1:3">
      <c r="A102" s="3" t="s">
        <v>1433</v>
      </c>
    </row>
    <row r="103" spans="1:3">
      <c r="A103" s="4" t="s">
        <v>773</v>
      </c>
      <c r="B103" s="4" t="s">
        <v>514</v>
      </c>
      <c r="C103" s="4" t="s">
        <v>514</v>
      </c>
    </row>
    <row r="104" spans="1:3">
      <c r="A104" s="4" t="s">
        <v>1467</v>
      </c>
    </row>
    <row r="105" spans="1:3">
      <c r="A105" s="3" t="s">
        <v>1433</v>
      </c>
    </row>
    <row r="106" spans="1:3">
      <c r="A106" s="4" t="s">
        <v>773</v>
      </c>
      <c r="B106" s="5" t="n">
        <v>147663</v>
      </c>
      <c r="C106" s="5" t="n">
        <v>149371</v>
      </c>
    </row>
    <row r="107" spans="1:3">
      <c r="A107" s="4" t="s">
        <v>1468</v>
      </c>
    </row>
    <row r="108" spans="1:3">
      <c r="A108" s="3" t="s">
        <v>1433</v>
      </c>
    </row>
    <row r="109" spans="1:3">
      <c r="A109" s="4" t="s">
        <v>773</v>
      </c>
      <c r="B109" s="4" t="s">
        <v>514</v>
      </c>
      <c r="C109" s="4" t="s">
        <v>51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69</v>
      </c>
      <c r="B1" s="2" t="s">
        <v>1</v>
      </c>
    </row>
    <row r="2" spans="1:4">
      <c r="B2" s="2" t="s">
        <v>29</v>
      </c>
      <c r="C2" s="2" t="s">
        <v>30</v>
      </c>
      <c r="D2" s="2" t="s">
        <v>77</v>
      </c>
    </row>
    <row r="3" spans="1:4">
      <c r="A3" s="3" t="s">
        <v>1470</v>
      </c>
    </row>
    <row r="4" spans="1:4">
      <c r="A4" s="4" t="s">
        <v>1471</v>
      </c>
      <c r="B4" s="6" t="n">
        <v>32934</v>
      </c>
      <c r="C4" s="6" t="n">
        <v>28114</v>
      </c>
      <c r="D4" s="6" t="n">
        <v>19491</v>
      </c>
    </row>
    <row r="5" spans="1:4">
      <c r="A5" s="4" t="s">
        <v>1472</v>
      </c>
      <c r="B5" s="5" t="n">
        <v>2225</v>
      </c>
      <c r="C5" s="5" t="n">
        <v>-666</v>
      </c>
      <c r="D5" s="5" t="n">
        <v>-2211</v>
      </c>
    </row>
    <row r="6" spans="1:4">
      <c r="A6" s="3" t="s">
        <v>1473</v>
      </c>
    </row>
    <row r="7" spans="1:4">
      <c r="A7" s="4" t="s">
        <v>1474</v>
      </c>
      <c r="B7" s="5" t="n">
        <v>-15050</v>
      </c>
      <c r="C7" s="5" t="n">
        <v>6642</v>
      </c>
    </row>
    <row r="8" spans="1:4">
      <c r="A8" s="4" t="s">
        <v>1475</v>
      </c>
      <c r="B8" s="5" t="n">
        <v>20109</v>
      </c>
      <c r="C8" s="5" t="n">
        <v>34090</v>
      </c>
      <c r="D8" s="5" t="n">
        <v>31028</v>
      </c>
    </row>
    <row r="9" spans="1:4">
      <c r="A9" s="4" t="s">
        <v>1476</v>
      </c>
      <c r="B9" s="5" t="n">
        <v>-15018</v>
      </c>
      <c r="C9" s="5" t="n">
        <v>4289</v>
      </c>
      <c r="D9" s="5" t="n">
        <v>3410</v>
      </c>
    </row>
    <row r="10" spans="1:4">
      <c r="A10" s="4" t="s">
        <v>1477</v>
      </c>
      <c r="B10" s="5" t="n">
        <v>-11460</v>
      </c>
      <c r="C10" s="5" t="n">
        <v>731</v>
      </c>
      <c r="D10" s="5" t="n">
        <v>9948</v>
      </c>
    </row>
    <row r="11" spans="1:4">
      <c r="A11" s="4" t="s">
        <v>1331</v>
      </c>
    </row>
    <row r="12" spans="1:4">
      <c r="A12" s="3" t="s">
        <v>1473</v>
      </c>
    </row>
    <row r="13" spans="1:4">
      <c r="A13" s="4" t="s">
        <v>1476</v>
      </c>
      <c r="B13" s="5" t="n">
        <v>3558</v>
      </c>
      <c r="C13" s="5" t="n">
        <v>-3558</v>
      </c>
      <c r="D13" s="5" t="n">
        <v>-12678</v>
      </c>
    </row>
    <row r="14" spans="1:4">
      <c r="A14" s="4" t="s">
        <v>1332</v>
      </c>
    </row>
    <row r="15" spans="1:4">
      <c r="A15" s="3" t="s">
        <v>1473</v>
      </c>
    </row>
    <row r="16" spans="1:4">
      <c r="A16" s="4" t="s">
        <v>1476</v>
      </c>
      <c r="B16" s="4" t="s">
        <v>514</v>
      </c>
      <c r="C16" s="4" t="s">
        <v>514</v>
      </c>
      <c r="D16" s="6" t="n">
        <v>-68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9</v>
      </c>
      <c r="C2" s="2" t="s">
        <v>30</v>
      </c>
      <c r="D2" s="2" t="s">
        <v>77</v>
      </c>
    </row>
    <row r="3" spans="1:4">
      <c r="A3" s="3" t="s">
        <v>1479</v>
      </c>
    </row>
    <row r="4" spans="1:4">
      <c r="A4" s="4" t="s">
        <v>1480</v>
      </c>
      <c r="B4" s="6" t="n">
        <v>155</v>
      </c>
      <c r="C4" s="6" t="n">
        <v>-14507</v>
      </c>
      <c r="D4" s="6" t="n">
        <v>-7628</v>
      </c>
    </row>
    <row r="5" spans="1:4">
      <c r="A5" s="4" t="s">
        <v>1481</v>
      </c>
      <c r="B5" s="5" t="n">
        <v>14662</v>
      </c>
      <c r="C5" s="5" t="n">
        <v>-6879</v>
      </c>
    </row>
    <row r="6" spans="1:4">
      <c r="A6" s="4" t="s">
        <v>719</v>
      </c>
    </row>
    <row r="7" spans="1:4">
      <c r="A7" s="3" t="s">
        <v>1479</v>
      </c>
    </row>
    <row r="8" spans="1:4">
      <c r="A8" s="4" t="s">
        <v>1480</v>
      </c>
      <c r="B8" s="4" t="s">
        <v>514</v>
      </c>
      <c r="C8" s="5" t="n">
        <v>446</v>
      </c>
      <c r="D8" s="5" t="n">
        <v>4470</v>
      </c>
    </row>
    <row r="9" spans="1:4">
      <c r="A9" s="4" t="s">
        <v>1481</v>
      </c>
      <c r="B9" s="5" t="n">
        <v>-446</v>
      </c>
      <c r="C9" s="5" t="n">
        <v>-4024</v>
      </c>
    </row>
    <row r="10" spans="1:4">
      <c r="A10" s="4" t="s">
        <v>1482</v>
      </c>
    </row>
    <row r="11" spans="1:4">
      <c r="A11" s="3" t="s">
        <v>1479</v>
      </c>
    </row>
    <row r="12" spans="1:4">
      <c r="A12" s="4" t="s">
        <v>1480</v>
      </c>
      <c r="B12" s="4" t="s">
        <v>514</v>
      </c>
      <c r="C12" s="4" t="s">
        <v>514</v>
      </c>
      <c r="D12" s="5" t="n">
        <v>-23</v>
      </c>
    </row>
    <row r="13" spans="1:4">
      <c r="A13" s="4" t="s">
        <v>1481</v>
      </c>
      <c r="B13" s="4" t="s">
        <v>514</v>
      </c>
      <c r="C13" s="5" t="n">
        <v>23</v>
      </c>
    </row>
    <row r="14" spans="1:4">
      <c r="A14" s="4" t="s">
        <v>1483</v>
      </c>
    </row>
    <row r="15" spans="1:4">
      <c r="A15" s="3" t="s">
        <v>1479</v>
      </c>
    </row>
    <row r="16" spans="1:4">
      <c r="A16" s="4" t="s">
        <v>1480</v>
      </c>
      <c r="B16" s="5" t="n">
        <v>-3623</v>
      </c>
      <c r="C16" s="5" t="n">
        <v>-12183</v>
      </c>
      <c r="D16" s="5" t="n">
        <v>-157</v>
      </c>
    </row>
    <row r="17" spans="1:4">
      <c r="A17" s="4" t="s">
        <v>1481</v>
      </c>
      <c r="B17" s="5" t="n">
        <v>-8560</v>
      </c>
      <c r="C17" s="5" t="n">
        <v>-12026</v>
      </c>
    </row>
    <row r="18" spans="1:4">
      <c r="A18" s="4" t="s">
        <v>1484</v>
      </c>
    </row>
    <row r="19" spans="1:4">
      <c r="A19" s="3" t="s">
        <v>1479</v>
      </c>
    </row>
    <row r="20" spans="1:4">
      <c r="A20" s="4" t="s">
        <v>1480</v>
      </c>
      <c r="B20" s="5" t="n">
        <v>-31450</v>
      </c>
      <c r="C20" s="5" t="n">
        <v>-3448</v>
      </c>
      <c r="D20" s="5" t="n">
        <v>787</v>
      </c>
    </row>
    <row r="21" spans="1:4">
      <c r="A21" s="4" t="s">
        <v>1481</v>
      </c>
      <c r="B21" s="5" t="n">
        <v>-28002</v>
      </c>
      <c r="C21" s="5" t="n">
        <v>-4235</v>
      </c>
    </row>
    <row r="22" spans="1:4">
      <c r="A22" s="4" t="s">
        <v>1485</v>
      </c>
    </row>
    <row r="23" spans="1:4">
      <c r="A23" s="3" t="s">
        <v>1479</v>
      </c>
    </row>
    <row r="24" spans="1:4">
      <c r="A24" s="4" t="s">
        <v>1480</v>
      </c>
      <c r="B24" s="5" t="n">
        <v>28414</v>
      </c>
      <c r="C24" s="5" t="n">
        <v>25842</v>
      </c>
      <c r="D24" s="5" t="n">
        <v>-19541</v>
      </c>
    </row>
    <row r="25" spans="1:4">
      <c r="A25" s="4" t="s">
        <v>1481</v>
      </c>
      <c r="B25" s="5" t="n">
        <v>-2572</v>
      </c>
      <c r="C25" s="5" t="n">
        <v>45383</v>
      </c>
    </row>
    <row r="26" spans="1:4">
      <c r="A26" s="4" t="s">
        <v>1486</v>
      </c>
    </row>
    <row r="27" spans="1:4">
      <c r="A27" s="3" t="s">
        <v>1479</v>
      </c>
    </row>
    <row r="28" spans="1:4">
      <c r="A28" s="4" t="s">
        <v>1480</v>
      </c>
      <c r="B28" s="5" t="n">
        <v>56915</v>
      </c>
      <c r="C28" s="5" t="n">
        <v>66947</v>
      </c>
      <c r="D28" s="5" t="n">
        <v>48561</v>
      </c>
    </row>
    <row r="29" spans="1:4">
      <c r="A29" s="4" t="s">
        <v>1481</v>
      </c>
      <c r="B29" s="5" t="n">
        <v>-10032</v>
      </c>
      <c r="C29" s="5" t="n">
        <v>18386</v>
      </c>
    </row>
    <row r="30" spans="1:4">
      <c r="A30" s="4" t="s">
        <v>1487</v>
      </c>
    </row>
    <row r="31" spans="1:4">
      <c r="A31" s="3" t="s">
        <v>1479</v>
      </c>
    </row>
    <row r="32" spans="1:4">
      <c r="A32" s="4" t="s">
        <v>1480</v>
      </c>
      <c r="B32" s="5" t="n">
        <v>3103</v>
      </c>
      <c r="C32" s="5" t="n">
        <v>16641</v>
      </c>
      <c r="D32" s="5" t="n">
        <v>31035</v>
      </c>
    </row>
    <row r="33" spans="1:4">
      <c r="A33" s="4" t="s">
        <v>1481</v>
      </c>
      <c r="B33" s="5" t="n">
        <v>-13538</v>
      </c>
      <c r="C33" s="5" t="n">
        <v>-14394</v>
      </c>
    </row>
    <row r="34" spans="1:4">
      <c r="A34" s="4" t="s">
        <v>1488</v>
      </c>
    </row>
    <row r="35" spans="1:4">
      <c r="A35" s="3" t="s">
        <v>1479</v>
      </c>
    </row>
    <row r="36" spans="1:4">
      <c r="A36" s="4" t="s">
        <v>1480</v>
      </c>
      <c r="B36" s="5" t="n">
        <v>-37095</v>
      </c>
      <c r="C36" s="5" t="n">
        <v>-92832</v>
      </c>
      <c r="D36" s="5" t="n">
        <v>-57913</v>
      </c>
    </row>
    <row r="37" spans="1:4">
      <c r="A37" s="4" t="s">
        <v>1481</v>
      </c>
      <c r="B37" s="5" t="n">
        <v>24882</v>
      </c>
      <c r="C37" s="5" t="n">
        <v>-34919</v>
      </c>
    </row>
    <row r="38" spans="1:4">
      <c r="A38" s="4" t="s">
        <v>1489</v>
      </c>
    </row>
    <row r="39" spans="1:4">
      <c r="A39" s="3" t="s">
        <v>1479</v>
      </c>
    </row>
    <row r="40" spans="1:4">
      <c r="A40" s="4" t="s">
        <v>1480</v>
      </c>
      <c r="B40" s="5" t="n">
        <v>-11534</v>
      </c>
      <c r="C40" s="5" t="n">
        <v>-12031</v>
      </c>
      <c r="D40" s="5" t="n">
        <v>-12582</v>
      </c>
    </row>
    <row r="41" spans="1:4">
      <c r="A41" s="4" t="s">
        <v>1481</v>
      </c>
      <c r="B41" s="5" t="n">
        <v>497</v>
      </c>
      <c r="C41" s="5" t="n">
        <v>551</v>
      </c>
    </row>
    <row r="42" spans="1:4">
      <c r="A42" s="4" t="s">
        <v>860</v>
      </c>
    </row>
    <row r="43" spans="1:4">
      <c r="A43" s="3" t="s">
        <v>1479</v>
      </c>
    </row>
    <row r="44" spans="1:4">
      <c r="A44" s="4" t="s">
        <v>1480</v>
      </c>
      <c r="B44" s="5" t="n">
        <v>-4575</v>
      </c>
      <c r="C44" s="5" t="n">
        <v>-3889</v>
      </c>
      <c r="D44" s="6" t="n">
        <v>-2265</v>
      </c>
    </row>
    <row r="45" spans="1:4">
      <c r="A45" s="4" t="s">
        <v>1481</v>
      </c>
      <c r="B45" s="6" t="n">
        <v>-686</v>
      </c>
      <c r="C45" s="6" t="n">
        <v>-162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490</v>
      </c>
      <c r="B1" s="2" t="s">
        <v>29</v>
      </c>
      <c r="C1" s="2" t="s">
        <v>30</v>
      </c>
      <c r="D1" s="2" t="s">
        <v>77</v>
      </c>
    </row>
    <row r="2" spans="1:4">
      <c r="A2" s="3" t="s">
        <v>1491</v>
      </c>
    </row>
    <row r="3" spans="1:4">
      <c r="A3" s="4" t="s">
        <v>44</v>
      </c>
      <c r="B3" s="6" t="n">
        <v>25969</v>
      </c>
      <c r="C3" s="6" t="n">
        <v>5845</v>
      </c>
      <c r="D3" s="6" t="n">
        <v>5847</v>
      </c>
    </row>
    <row r="4" spans="1:4">
      <c r="A4" s="4" t="s">
        <v>61</v>
      </c>
      <c r="B4" s="5" t="n">
        <v>25814</v>
      </c>
      <c r="C4" s="5" t="n">
        <v>20352</v>
      </c>
      <c r="D4" s="5" t="n">
        <v>13475</v>
      </c>
    </row>
    <row r="5" spans="1:4">
      <c r="A5" s="4" t="s">
        <v>1492</v>
      </c>
      <c r="B5" s="6" t="n">
        <v>155</v>
      </c>
      <c r="C5" s="6" t="n">
        <v>-14507</v>
      </c>
      <c r="D5" s="6" t="n">
        <v>-762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93</v>
      </c>
      <c r="B1" s="2" t="s">
        <v>1</v>
      </c>
    </row>
    <row r="2" spans="1:4">
      <c r="B2" s="2" t="s">
        <v>29</v>
      </c>
      <c r="C2" s="2" t="s">
        <v>30</v>
      </c>
      <c r="D2" s="2" t="s">
        <v>77</v>
      </c>
    </row>
    <row r="3" spans="1:4">
      <c r="A3" s="3" t="s">
        <v>1494</v>
      </c>
    </row>
    <row r="4" spans="1:4">
      <c r="A4" s="4" t="s">
        <v>1495</v>
      </c>
      <c r="B4" s="6" t="n">
        <v>-14507</v>
      </c>
      <c r="C4" s="6" t="n">
        <v>-7628</v>
      </c>
    </row>
    <row r="5" spans="1:4">
      <c r="A5" s="4" t="s">
        <v>1496</v>
      </c>
      <c r="B5" s="5" t="n">
        <v>15050</v>
      </c>
      <c r="C5" s="5" t="n">
        <v>-6642</v>
      </c>
    </row>
    <row r="6" spans="1:4">
      <c r="A6" s="4" t="s">
        <v>1497</v>
      </c>
      <c r="B6" s="5" t="n">
        <v>-11460</v>
      </c>
      <c r="C6" s="5" t="n">
        <v>731</v>
      </c>
      <c r="D6" s="6" t="n">
        <v>9948</v>
      </c>
    </row>
    <row r="7" spans="1:4">
      <c r="A7" s="4" t="s">
        <v>1178</v>
      </c>
      <c r="B7" s="5" t="n">
        <v>-233</v>
      </c>
      <c r="C7" s="5" t="n">
        <v>-968</v>
      </c>
    </row>
    <row r="8" spans="1:4">
      <c r="A8" s="4" t="s">
        <v>1498</v>
      </c>
      <c r="B8" s="6" t="n">
        <v>155</v>
      </c>
      <c r="C8" s="6" t="n">
        <v>-14507</v>
      </c>
      <c r="D8" s="6" t="n">
        <v>-762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99</v>
      </c>
      <c r="B1" s="2" t="s">
        <v>1</v>
      </c>
    </row>
    <row r="2" spans="1:2">
      <c r="B2" s="2" t="s">
        <v>554</v>
      </c>
    </row>
    <row r="3" spans="1:2">
      <c r="A3" s="3" t="s">
        <v>1479</v>
      </c>
    </row>
    <row r="4" spans="1:2">
      <c r="A4" s="4" t="s">
        <v>1500</v>
      </c>
      <c r="B4" s="6" t="n">
        <v>552000</v>
      </c>
    </row>
    <row r="5" spans="1:2">
      <c r="A5" s="4" t="s">
        <v>1501</v>
      </c>
      <c r="B5" s="5" t="n">
        <v>12000</v>
      </c>
    </row>
    <row r="6" spans="1:2">
      <c r="A6" s="4" t="s">
        <v>1502</v>
      </c>
      <c r="B6" s="5" t="n">
        <v>208</v>
      </c>
    </row>
    <row r="7" spans="1:2">
      <c r="A7" s="4" t="s">
        <v>1503</v>
      </c>
      <c r="B7" s="6" t="n">
        <v>260000</v>
      </c>
    </row>
    <row r="8" spans="1:2">
      <c r="A8" s="5" t="n">
        <v>2017</v>
      </c>
      <c r="B8" s="4" t="s">
        <v>1387</v>
      </c>
    </row>
    <row r="9" spans="1:2">
      <c r="A9" s="5" t="n">
        <v>2018</v>
      </c>
      <c r="B9" s="4" t="s">
        <v>1214</v>
      </c>
    </row>
    <row r="10" spans="1:2">
      <c r="A10" s="4" t="s">
        <v>1504</v>
      </c>
      <c r="B10" s="4" t="s">
        <v>1505</v>
      </c>
    </row>
    <row r="11" spans="1:2">
      <c r="A11" s="4" t="s">
        <v>1506</v>
      </c>
    </row>
    <row r="12" spans="1:2">
      <c r="A12" s="3" t="s">
        <v>1479</v>
      </c>
    </row>
    <row r="13" spans="1:2">
      <c r="A13" s="4" t="s">
        <v>1503</v>
      </c>
      <c r="B13" s="6" t="n">
        <v>164000</v>
      </c>
    </row>
    <row r="14" spans="1:2">
      <c r="A14" s="5" t="n">
        <v>2017</v>
      </c>
      <c r="B14" s="4" t="s">
        <v>1507</v>
      </c>
    </row>
    <row r="15" spans="1:2">
      <c r="A15" s="5" t="n">
        <v>2018</v>
      </c>
      <c r="B15" s="4" t="s">
        <v>150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09</v>
      </c>
      <c r="B1" s="2" t="s">
        <v>1</v>
      </c>
    </row>
    <row r="2" spans="1:3">
      <c r="B2" s="2" t="s">
        <v>29</v>
      </c>
      <c r="C2" s="2" t="s">
        <v>30</v>
      </c>
    </row>
    <row r="3" spans="1:3">
      <c r="A3" s="3" t="s">
        <v>1510</v>
      </c>
    </row>
    <row r="4" spans="1:3">
      <c r="A4" s="4" t="s">
        <v>1153</v>
      </c>
      <c r="B4" s="6" t="n">
        <v>173938</v>
      </c>
    </row>
    <row r="5" spans="1:3">
      <c r="A5" s="4" t="s">
        <v>1154</v>
      </c>
      <c r="B5" s="5" t="n">
        <v>163192</v>
      </c>
      <c r="C5" s="6" t="n">
        <v>173938</v>
      </c>
    </row>
    <row r="6" spans="1:3">
      <c r="A6" s="4" t="s">
        <v>1511</v>
      </c>
    </row>
    <row r="7" spans="1:3">
      <c r="A7" s="3" t="s">
        <v>1510</v>
      </c>
    </row>
    <row r="8" spans="1:3">
      <c r="A8" s="4" t="s">
        <v>1153</v>
      </c>
      <c r="B8" s="5" t="n">
        <v>18516</v>
      </c>
      <c r="C8" s="5" t="n">
        <v>13386</v>
      </c>
    </row>
    <row r="9" spans="1:3">
      <c r="A9" s="4" t="s">
        <v>1512</v>
      </c>
      <c r="B9" s="5" t="n">
        <v>14490</v>
      </c>
      <c r="C9" s="5" t="n">
        <v>11116</v>
      </c>
    </row>
    <row r="10" spans="1:3">
      <c r="A10" s="4" t="s">
        <v>1157</v>
      </c>
      <c r="B10" s="5" t="n">
        <v>-21287</v>
      </c>
      <c r="C10" s="5" t="n">
        <v>-5985</v>
      </c>
    </row>
    <row r="11" spans="1:3">
      <c r="A11" s="4" t="s">
        <v>1154</v>
      </c>
      <c r="B11" s="6" t="n">
        <v>11720</v>
      </c>
      <c r="C11" s="6" t="n">
        <v>1851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13</v>
      </c>
      <c r="B1" s="2" t="s">
        <v>29</v>
      </c>
      <c r="C1" s="2" t="s">
        <v>30</v>
      </c>
    </row>
    <row r="2" spans="1:3">
      <c r="A2" s="3" t="s">
        <v>1514</v>
      </c>
    </row>
    <row r="3" spans="1:3">
      <c r="A3" s="4" t="s">
        <v>1515</v>
      </c>
      <c r="B3" s="6" t="n">
        <v>119573</v>
      </c>
      <c r="C3" s="6" t="n">
        <v>95363</v>
      </c>
    </row>
    <row r="4" spans="1:3">
      <c r="A4" s="4" t="s">
        <v>1516</v>
      </c>
      <c r="B4" s="6" t="n">
        <v>92808</v>
      </c>
      <c r="C4" s="6" t="n">
        <v>639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v>
      </c>
      <c r="B1" s="2" t="s">
        <v>1</v>
      </c>
    </row>
    <row r="2" spans="1:2">
      <c r="B2" s="2" t="s">
        <v>29</v>
      </c>
    </row>
    <row r="3" spans="1:2">
      <c r="A3" s="3" t="s">
        <v>212</v>
      </c>
    </row>
    <row r="4" spans="1:2">
      <c r="A4" s="4" t="s">
        <v>37</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17</v>
      </c>
      <c r="B1" s="2" t="s">
        <v>554</v>
      </c>
    </row>
    <row r="2" spans="1:2">
      <c r="A2" s="3" t="s">
        <v>505</v>
      </c>
    </row>
    <row r="3" spans="1:2">
      <c r="A3" s="4" t="s">
        <v>1518</v>
      </c>
      <c r="B3" s="6" t="n">
        <v>2288605</v>
      </c>
    </row>
    <row r="4" spans="1:2">
      <c r="A4" s="4" t="s">
        <v>1519</v>
      </c>
    </row>
    <row r="5" spans="1:2">
      <c r="A5" s="3" t="s">
        <v>505</v>
      </c>
    </row>
    <row r="6" spans="1:2">
      <c r="A6" s="4" t="s">
        <v>1518</v>
      </c>
      <c r="B6" s="5" t="n">
        <v>368820</v>
      </c>
    </row>
    <row r="7" spans="1:2">
      <c r="A7" s="4" t="s">
        <v>1520</v>
      </c>
    </row>
    <row r="8" spans="1:2">
      <c r="A8" s="3" t="s">
        <v>505</v>
      </c>
    </row>
    <row r="9" spans="1:2">
      <c r="A9" s="4" t="s">
        <v>1518</v>
      </c>
      <c r="B9" s="5" t="n">
        <v>1035213</v>
      </c>
    </row>
    <row r="10" spans="1:2">
      <c r="A10" s="4" t="s">
        <v>1521</v>
      </c>
    </row>
    <row r="11" spans="1:2">
      <c r="A11" s="3" t="s">
        <v>505</v>
      </c>
    </row>
    <row r="12" spans="1:2">
      <c r="A12" s="4" t="s">
        <v>1518</v>
      </c>
      <c r="B12" s="6" t="n">
        <v>88457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1</v>
      </c>
    </row>
    <row r="2" spans="1:2">
      <c r="B2" s="2" t="s">
        <v>554</v>
      </c>
    </row>
    <row r="3" spans="1:2">
      <c r="A3" s="4" t="s">
        <v>1519</v>
      </c>
    </row>
    <row r="4" spans="1:2">
      <c r="A4" s="3" t="s">
        <v>505</v>
      </c>
    </row>
    <row r="5" spans="1:2">
      <c r="A5" s="4" t="s">
        <v>1523</v>
      </c>
      <c r="B5" s="6" t="n">
        <v>1001699</v>
      </c>
    </row>
    <row r="6" spans="1:2">
      <c r="A6" s="4" t="s">
        <v>1524</v>
      </c>
    </row>
    <row r="7" spans="1:2">
      <c r="A7" s="3" t="s">
        <v>505</v>
      </c>
    </row>
    <row r="8" spans="1:2">
      <c r="A8" s="4" t="s">
        <v>1523</v>
      </c>
      <c r="B8" s="5" t="n">
        <v>242675</v>
      </c>
    </row>
    <row r="9" spans="1:2">
      <c r="A9" s="4" t="s">
        <v>1525</v>
      </c>
    </row>
    <row r="10" spans="1:2">
      <c r="A10" s="3" t="s">
        <v>505</v>
      </c>
    </row>
    <row r="11" spans="1:2">
      <c r="A11" s="4" t="s">
        <v>1523</v>
      </c>
      <c r="B11" s="5" t="n">
        <v>599191</v>
      </c>
    </row>
    <row r="12" spans="1:2">
      <c r="A12" s="4" t="s">
        <v>1526</v>
      </c>
    </row>
    <row r="13" spans="1:2">
      <c r="A13" s="3" t="s">
        <v>505</v>
      </c>
    </row>
    <row r="14" spans="1:2">
      <c r="A14" s="4" t="s">
        <v>1523</v>
      </c>
      <c r="B14" s="6" t="n">
        <v>15983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27</v>
      </c>
      <c r="B1" s="2" t="s">
        <v>1</v>
      </c>
    </row>
    <row r="2" spans="1:2">
      <c r="B2" s="2" t="s">
        <v>554</v>
      </c>
    </row>
    <row r="3" spans="1:2">
      <c r="A3" s="4" t="s">
        <v>1519</v>
      </c>
    </row>
    <row r="4" spans="1:2">
      <c r="A4" s="3" t="s">
        <v>505</v>
      </c>
    </row>
    <row r="5" spans="1:2">
      <c r="A5" s="4" t="s">
        <v>1523</v>
      </c>
      <c r="B5" s="6" t="n">
        <v>1001699</v>
      </c>
    </row>
    <row r="6" spans="1:2">
      <c r="A6" s="4" t="s">
        <v>1528</v>
      </c>
    </row>
    <row r="7" spans="1:2">
      <c r="A7" s="3" t="s">
        <v>505</v>
      </c>
    </row>
    <row r="8" spans="1:2">
      <c r="A8" s="4" t="s">
        <v>1523</v>
      </c>
      <c r="B8" s="5" t="n">
        <v>20978</v>
      </c>
    </row>
    <row r="9" spans="1:2">
      <c r="A9" s="4" t="s">
        <v>1529</v>
      </c>
    </row>
    <row r="10" spans="1:2">
      <c r="A10" s="3" t="s">
        <v>505</v>
      </c>
    </row>
    <row r="11" spans="1:2">
      <c r="A11" s="4" t="s">
        <v>1523</v>
      </c>
      <c r="B11" s="5" t="n">
        <v>5636</v>
      </c>
    </row>
    <row r="12" spans="1:2">
      <c r="A12" s="4" t="s">
        <v>1530</v>
      </c>
    </row>
    <row r="13" spans="1:2">
      <c r="A13" s="3" t="s">
        <v>505</v>
      </c>
    </row>
    <row r="14" spans="1:2">
      <c r="A14" s="4" t="s">
        <v>1523</v>
      </c>
      <c r="B14" s="5" t="n">
        <v>12962</v>
      </c>
    </row>
    <row r="15" spans="1:2">
      <c r="A15" s="4" t="s">
        <v>1531</v>
      </c>
    </row>
    <row r="16" spans="1:2">
      <c r="A16" s="3" t="s">
        <v>505</v>
      </c>
    </row>
    <row r="17" spans="1:2">
      <c r="A17" s="4" t="s">
        <v>1523</v>
      </c>
      <c r="B17" s="6" t="n">
        <v>238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32</v>
      </c>
      <c r="B1" s="2" t="s">
        <v>554</v>
      </c>
    </row>
    <row r="2" spans="1:2">
      <c r="A2" s="3" t="s">
        <v>505</v>
      </c>
    </row>
    <row r="3" spans="1:2">
      <c r="A3" s="4" t="s">
        <v>1533</v>
      </c>
      <c r="B3" s="6" t="n">
        <v>126784</v>
      </c>
    </row>
    <row r="4" spans="1:2">
      <c r="A4" s="4" t="s">
        <v>1519</v>
      </c>
    </row>
    <row r="5" spans="1:2">
      <c r="A5" s="3" t="s">
        <v>505</v>
      </c>
    </row>
    <row r="6" spans="1:2">
      <c r="A6" s="4" t="s">
        <v>1533</v>
      </c>
      <c r="B6" s="5" t="n">
        <v>22885</v>
      </c>
    </row>
    <row r="7" spans="1:2">
      <c r="A7" s="4" t="s">
        <v>1520</v>
      </c>
    </row>
    <row r="8" spans="1:2">
      <c r="A8" s="3" t="s">
        <v>505</v>
      </c>
    </row>
    <row r="9" spans="1:2">
      <c r="A9" s="4" t="s">
        <v>1533</v>
      </c>
      <c r="B9" s="5" t="n">
        <v>68457</v>
      </c>
    </row>
    <row r="10" spans="1:2">
      <c r="A10" s="4" t="s">
        <v>1521</v>
      </c>
    </row>
    <row r="11" spans="1:2">
      <c r="A11" s="3" t="s">
        <v>505</v>
      </c>
    </row>
    <row r="12" spans="1:2">
      <c r="A12" s="4" t="s">
        <v>1533</v>
      </c>
      <c r="B12" s="6" t="n">
        <v>3544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34</v>
      </c>
      <c r="B1" s="2" t="s">
        <v>1</v>
      </c>
    </row>
    <row r="2" spans="1:4">
      <c r="B2" s="2" t="s">
        <v>29</v>
      </c>
      <c r="C2" s="2" t="s">
        <v>30</v>
      </c>
      <c r="D2" s="2" t="s">
        <v>77</v>
      </c>
    </row>
    <row r="3" spans="1:4">
      <c r="A3" s="3" t="s">
        <v>1535</v>
      </c>
    </row>
    <row r="4" spans="1:4">
      <c r="A4" s="4" t="s">
        <v>1536</v>
      </c>
      <c r="B4" s="6" t="n">
        <v>278772</v>
      </c>
      <c r="C4" s="6" t="n">
        <v>314493</v>
      </c>
      <c r="D4" s="6" t="n">
        <v>31750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1537</v>
      </c>
      <c r="B1" s="2" t="s">
        <v>554</v>
      </c>
    </row>
    <row r="2" spans="1:2">
      <c r="A2" s="3" t="s">
        <v>1219</v>
      </c>
    </row>
    <row r="3" spans="1:2">
      <c r="A3" s="4" t="s">
        <v>1538</v>
      </c>
      <c r="B3" s="6" t="n">
        <v>1351795</v>
      </c>
    </row>
    <row r="4" spans="1:2">
      <c r="A4" s="4" t="s">
        <v>1539</v>
      </c>
      <c r="B4" s="5" t="n">
        <v>14771663</v>
      </c>
    </row>
    <row r="5" spans="1:2">
      <c r="A5" s="4" t="s">
        <v>1540</v>
      </c>
    </row>
    <row r="6" spans="1:2">
      <c r="A6" s="3" t="s">
        <v>1219</v>
      </c>
    </row>
    <row r="7" spans="1:2">
      <c r="A7" s="4" t="s">
        <v>1538</v>
      </c>
      <c r="B7" s="5" t="n">
        <v>108957</v>
      </c>
    </row>
    <row r="8" spans="1:2">
      <c r="A8" s="4" t="s">
        <v>1539</v>
      </c>
      <c r="B8" s="5" t="n">
        <v>290481</v>
      </c>
    </row>
    <row r="9" spans="1:2">
      <c r="A9" s="4" t="s">
        <v>1541</v>
      </c>
    </row>
    <row r="10" spans="1:2">
      <c r="A10" s="3" t="s">
        <v>1219</v>
      </c>
    </row>
    <row r="11" spans="1:2">
      <c r="A11" s="4" t="s">
        <v>1538</v>
      </c>
      <c r="B11" s="5" t="n">
        <v>209243</v>
      </c>
    </row>
    <row r="12" spans="1:2">
      <c r="A12" s="4" t="s">
        <v>1539</v>
      </c>
      <c r="B12" s="5" t="n">
        <v>971515</v>
      </c>
    </row>
    <row r="13" spans="1:2">
      <c r="A13" s="4" t="s">
        <v>1542</v>
      </c>
    </row>
    <row r="14" spans="1:2">
      <c r="A14" s="3" t="s">
        <v>1219</v>
      </c>
    </row>
    <row r="15" spans="1:2">
      <c r="A15" s="4" t="s">
        <v>1538</v>
      </c>
      <c r="B15" s="5" t="n">
        <v>236708</v>
      </c>
    </row>
    <row r="16" spans="1:2">
      <c r="A16" s="4" t="s">
        <v>1539</v>
      </c>
      <c r="B16" s="5" t="n">
        <v>2123151</v>
      </c>
    </row>
    <row r="17" spans="1:2">
      <c r="A17" s="4" t="s">
        <v>1543</v>
      </c>
    </row>
    <row r="18" spans="1:2">
      <c r="A18" s="3" t="s">
        <v>1219</v>
      </c>
    </row>
    <row r="19" spans="1:2">
      <c r="A19" s="4" t="s">
        <v>1538</v>
      </c>
      <c r="B19" s="5" t="n">
        <v>205594</v>
      </c>
    </row>
    <row r="20" spans="1:2">
      <c r="A20" s="4" t="s">
        <v>1539</v>
      </c>
      <c r="B20" s="5" t="n">
        <v>2405017</v>
      </c>
    </row>
    <row r="21" spans="1:2">
      <c r="A21" s="4" t="s">
        <v>1544</v>
      </c>
    </row>
    <row r="22" spans="1:2">
      <c r="A22" s="3" t="s">
        <v>1219</v>
      </c>
    </row>
    <row r="23" spans="1:2">
      <c r="A23" s="4" t="s">
        <v>1538</v>
      </c>
      <c r="B23" s="5" t="n">
        <v>591293</v>
      </c>
    </row>
    <row r="24" spans="1:2">
      <c r="A24" s="4" t="s">
        <v>1539</v>
      </c>
      <c r="B24" s="6" t="n">
        <v>89814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v>
      </c>
      <c r="B1" s="2" t="s">
        <v>1</v>
      </c>
    </row>
    <row r="2" spans="1:2">
      <c r="B2" s="2" t="s">
        <v>29</v>
      </c>
    </row>
    <row r="3" spans="1:2">
      <c r="A3" s="3" t="s">
        <v>214</v>
      </c>
    </row>
    <row r="4" spans="1:2">
      <c r="A4" s="4" t="s">
        <v>38</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9</v>
      </c>
    </row>
    <row r="3" spans="1:2">
      <c r="A3" s="3" t="s">
        <v>216</v>
      </c>
    </row>
    <row r="4" spans="1:2">
      <c r="A4" s="4" t="s">
        <v>39</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9</v>
      </c>
    </row>
    <row r="3" spans="1:2">
      <c r="A3" s="3" t="s">
        <v>218</v>
      </c>
    </row>
    <row r="4" spans="1:2">
      <c r="A4" s="4" t="s">
        <v>45</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v>
      </c>
      <c r="B1" s="2" t="s">
        <v>1</v>
      </c>
    </row>
    <row r="2" spans="1:2">
      <c r="B2" s="2" t="s">
        <v>29</v>
      </c>
    </row>
    <row r="3" spans="1:2">
      <c r="A3" s="3" t="s">
        <v>220</v>
      </c>
    </row>
    <row r="4" spans="1:2">
      <c r="A4" s="4" t="s">
        <v>43</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508982</v>
      </c>
      <c r="D3" s="6" t="n">
        <v>375753</v>
      </c>
    </row>
    <row r="4" spans="1:4">
      <c r="A4" s="4" t="s">
        <v>33</v>
      </c>
      <c r="B4" s="4" t="s">
        <v>34</v>
      </c>
      <c r="C4" s="5" t="n">
        <v>5465</v>
      </c>
      <c r="D4" s="5" t="n">
        <v>5371</v>
      </c>
    </row>
    <row r="5" spans="1:4">
      <c r="A5" s="4" t="s">
        <v>35</v>
      </c>
      <c r="C5" s="5" t="n">
        <v>340376</v>
      </c>
      <c r="D5" s="5" t="n">
        <v>313868</v>
      </c>
    </row>
    <row r="6" spans="1:4">
      <c r="A6" s="4" t="s">
        <v>36</v>
      </c>
      <c r="C6" s="5" t="n">
        <v>17204</v>
      </c>
      <c r="D6" s="5" t="n">
        <v>19283</v>
      </c>
    </row>
    <row r="7" spans="1:4">
      <c r="A7" s="4" t="s">
        <v>37</v>
      </c>
      <c r="C7" s="5" t="n">
        <v>97248</v>
      </c>
      <c r="D7" s="5" t="n">
        <v>82362</v>
      </c>
    </row>
    <row r="8" spans="1:4">
      <c r="A8" s="4" t="s">
        <v>38</v>
      </c>
      <c r="C8" s="5" t="n">
        <v>99757</v>
      </c>
      <c r="D8" s="5" t="n">
        <v>59725</v>
      </c>
    </row>
    <row r="9" spans="1:4">
      <c r="A9" s="4" t="s">
        <v>39</v>
      </c>
      <c r="C9" s="5" t="n">
        <v>201984</v>
      </c>
      <c r="D9" s="5" t="n">
        <v>160124</v>
      </c>
    </row>
    <row r="10" spans="1:4">
      <c r="A10" s="4" t="s">
        <v>40</v>
      </c>
      <c r="C10" s="5" t="n">
        <v>1271016</v>
      </c>
      <c r="D10" s="5" t="n">
        <v>1016486</v>
      </c>
    </row>
    <row r="11" spans="1:4">
      <c r="A11" s="3" t="s">
        <v>41</v>
      </c>
    </row>
    <row r="12" spans="1:4">
      <c r="A12" s="4" t="s">
        <v>42</v>
      </c>
      <c r="C12" s="5" t="n">
        <v>55</v>
      </c>
      <c r="D12" s="5" t="n">
        <v>76</v>
      </c>
    </row>
    <row r="13" spans="1:4">
      <c r="A13" s="4" t="s">
        <v>39</v>
      </c>
      <c r="C13" s="5" t="n">
        <v>116345</v>
      </c>
      <c r="D13" s="5" t="n">
        <v>174033</v>
      </c>
    </row>
    <row r="14" spans="1:4">
      <c r="A14" s="4" t="s">
        <v>35</v>
      </c>
      <c r="C14" s="5" t="n">
        <v>140416</v>
      </c>
      <c r="D14" s="5" t="n">
        <v>92048</v>
      </c>
    </row>
    <row r="15" spans="1:4">
      <c r="A15" s="4" t="s">
        <v>43</v>
      </c>
      <c r="C15" s="5" t="n">
        <v>426579</v>
      </c>
      <c r="D15" s="5" t="n">
        <v>412918</v>
      </c>
    </row>
    <row r="16" spans="1:4">
      <c r="A16" s="4" t="s">
        <v>44</v>
      </c>
      <c r="C16" s="5" t="n">
        <v>25969</v>
      </c>
      <c r="D16" s="5" t="n">
        <v>5845</v>
      </c>
    </row>
    <row r="17" spans="1:4">
      <c r="A17" s="4" t="s">
        <v>45</v>
      </c>
      <c r="C17" s="5" t="n">
        <v>4881016</v>
      </c>
      <c r="D17" s="5" t="n">
        <v>4649929</v>
      </c>
    </row>
    <row r="18" spans="1:4">
      <c r="A18" s="4" t="s">
        <v>46</v>
      </c>
      <c r="C18" s="5" t="n">
        <v>5590380</v>
      </c>
      <c r="D18" s="5" t="n">
        <v>5334849</v>
      </c>
    </row>
    <row r="19" spans="1:4">
      <c r="A19" s="4" t="s">
        <v>47</v>
      </c>
      <c r="C19" s="5" t="n">
        <v>6861396</v>
      </c>
      <c r="D19" s="5" t="n">
        <v>6351335</v>
      </c>
    </row>
    <row r="20" spans="1:4">
      <c r="A20" s="3" t="s">
        <v>48</v>
      </c>
    </row>
    <row r="21" spans="1:4">
      <c r="A21" s="4" t="s">
        <v>49</v>
      </c>
      <c r="C21" s="5" t="n">
        <v>572072</v>
      </c>
      <c r="D21" s="5" t="n">
        <v>406739</v>
      </c>
    </row>
    <row r="22" spans="1:4">
      <c r="A22" s="4" t="s">
        <v>50</v>
      </c>
      <c r="C22" s="5" t="n">
        <v>526964</v>
      </c>
      <c r="D22" s="5" t="n">
        <v>493106</v>
      </c>
    </row>
    <row r="23" spans="1:4">
      <c r="A23" s="4" t="s">
        <v>51</v>
      </c>
      <c r="C23" s="5" t="n">
        <v>7187</v>
      </c>
      <c r="D23" s="5" t="n">
        <v>9072</v>
      </c>
    </row>
    <row r="24" spans="1:4">
      <c r="A24" s="4" t="s">
        <v>52</v>
      </c>
      <c r="C24" s="5" t="n">
        <v>186657</v>
      </c>
      <c r="D24" s="5" t="n">
        <v>138797</v>
      </c>
    </row>
    <row r="25" spans="1:4">
      <c r="A25" s="4" t="s">
        <v>53</v>
      </c>
      <c r="C25" s="5" t="n">
        <v>11720</v>
      </c>
      <c r="D25" s="5" t="n">
        <v>18516</v>
      </c>
    </row>
    <row r="26" spans="1:4">
      <c r="A26" s="4" t="s">
        <v>54</v>
      </c>
      <c r="C26" s="5" t="n">
        <v>19093</v>
      </c>
      <c r="D26" s="5" t="n">
        <v>53116</v>
      </c>
    </row>
    <row r="27" spans="1:4">
      <c r="A27" s="4" t="s">
        <v>55</v>
      </c>
      <c r="C27" s="5" t="n">
        <v>38706</v>
      </c>
      <c r="D27" s="5" t="n">
        <v>39581</v>
      </c>
    </row>
    <row r="28" spans="1:4">
      <c r="A28" s="4" t="s">
        <v>56</v>
      </c>
      <c r="C28" s="5" t="n">
        <v>539225</v>
      </c>
      <c r="D28" s="5" t="n">
        <v>521190</v>
      </c>
    </row>
    <row r="29" spans="1:4">
      <c r="A29" s="4" t="s">
        <v>57</v>
      </c>
      <c r="C29" s="5" t="n">
        <v>9415</v>
      </c>
      <c r="D29" s="5" t="n">
        <v>11085</v>
      </c>
    </row>
    <row r="30" spans="1:4">
      <c r="A30" s="4" t="s">
        <v>58</v>
      </c>
      <c r="C30" s="5" t="n">
        <v>1911039</v>
      </c>
      <c r="D30" s="5" t="n">
        <v>1691202</v>
      </c>
    </row>
    <row r="31" spans="1:4">
      <c r="A31" s="3" t="s">
        <v>59</v>
      </c>
    </row>
    <row r="32" spans="1:4">
      <c r="A32" s="4" t="s">
        <v>60</v>
      </c>
      <c r="C32" s="5" t="n">
        <v>3180041</v>
      </c>
      <c r="D32" s="5" t="n">
        <v>2867496</v>
      </c>
    </row>
    <row r="33" spans="1:4">
      <c r="A33" s="4" t="s">
        <v>50</v>
      </c>
      <c r="C33" s="5" t="n">
        <v>5084</v>
      </c>
      <c r="D33" s="5" t="n">
        <v>2734</v>
      </c>
    </row>
    <row r="34" spans="1:4">
      <c r="A34" s="4" t="s">
        <v>54</v>
      </c>
      <c r="C34" s="5" t="n">
        <v>144099</v>
      </c>
      <c r="D34" s="5" t="n">
        <v>120822</v>
      </c>
    </row>
    <row r="35" spans="1:4">
      <c r="A35" s="4" t="s">
        <v>55</v>
      </c>
      <c r="C35" s="5" t="n">
        <v>135640</v>
      </c>
      <c r="D35" s="5" t="n">
        <v>115569</v>
      </c>
    </row>
    <row r="36" spans="1:4">
      <c r="A36" s="4" t="s">
        <v>61</v>
      </c>
      <c r="C36" s="5" t="n">
        <v>25814</v>
      </c>
      <c r="D36" s="5" t="n">
        <v>20352</v>
      </c>
    </row>
    <row r="37" spans="1:4">
      <c r="A37" s="4" t="s">
        <v>56</v>
      </c>
      <c r="C37" s="5" t="n">
        <v>104786</v>
      </c>
      <c r="D37" s="5" t="n">
        <v>98088</v>
      </c>
    </row>
    <row r="38" spans="1:4">
      <c r="A38" s="4" t="s">
        <v>57</v>
      </c>
      <c r="C38" s="5" t="n">
        <v>15193</v>
      </c>
      <c r="D38" s="5" t="n">
        <v>14811</v>
      </c>
    </row>
    <row r="39" spans="1:4">
      <c r="A39" s="4" t="s">
        <v>62</v>
      </c>
      <c r="C39" s="5" t="n">
        <v>3610657</v>
      </c>
      <c r="D39" s="5" t="n">
        <v>3239872</v>
      </c>
    </row>
    <row r="40" spans="1:4">
      <c r="A40" s="4" t="s">
        <v>63</v>
      </c>
      <c r="C40" s="5" t="n">
        <v>5521696</v>
      </c>
      <c r="D40" s="5" t="n">
        <v>4931074</v>
      </c>
    </row>
    <row r="41" spans="1:4">
      <c r="A41" s="3" t="s">
        <v>64</v>
      </c>
    </row>
    <row r="42" spans="1:4">
      <c r="A42" s="4" t="s">
        <v>65</v>
      </c>
      <c r="C42" s="5" t="n">
        <v>82600</v>
      </c>
      <c r="D42" s="5" t="n">
        <v>82600</v>
      </c>
    </row>
    <row r="43" spans="1:4">
      <c r="A43" s="4" t="s">
        <v>66</v>
      </c>
      <c r="C43" s="5" t="n">
        <v>42023</v>
      </c>
      <c r="D43" s="5" t="n">
        <v>42023</v>
      </c>
    </row>
    <row r="44" spans="1:4">
      <c r="A44" s="4" t="s">
        <v>67</v>
      </c>
      <c r="C44" s="5" t="n">
        <v>234567</v>
      </c>
      <c r="D44" s="5" t="n">
        <v>234567</v>
      </c>
    </row>
    <row r="45" spans="1:4">
      <c r="A45" s="4" t="s">
        <v>68</v>
      </c>
      <c r="C45" s="5" t="n">
        <v>469273</v>
      </c>
      <c r="D45" s="5" t="n">
        <v>469273</v>
      </c>
    </row>
    <row r="46" spans="1:4">
      <c r="A46" s="4" t="s">
        <v>69</v>
      </c>
      <c r="C46" s="5" t="n">
        <v>528805</v>
      </c>
      <c r="D46" s="5" t="n">
        <v>544681</v>
      </c>
    </row>
    <row r="47" spans="1:4">
      <c r="A47" s="4" t="s">
        <v>70</v>
      </c>
      <c r="C47" s="5" t="n">
        <v>58382</v>
      </c>
      <c r="D47" s="5" t="n">
        <v>27365</v>
      </c>
    </row>
    <row r="48" spans="1:4">
      <c r="A48" s="4" t="s">
        <v>71</v>
      </c>
      <c r="C48" s="5" t="n">
        <v>1415650</v>
      </c>
      <c r="D48" s="5" t="n">
        <v>1400509</v>
      </c>
    </row>
    <row r="49" spans="1:4">
      <c r="A49" s="4" t="s">
        <v>72</v>
      </c>
      <c r="C49" s="5" t="n">
        <v>-75950</v>
      </c>
      <c r="D49" s="5" t="n">
        <v>19752</v>
      </c>
    </row>
    <row r="50" spans="1:4">
      <c r="A50" s="4" t="s">
        <v>73</v>
      </c>
      <c r="C50" s="5" t="n">
        <v>1339700</v>
      </c>
      <c r="D50" s="5" t="n">
        <v>1420261</v>
      </c>
    </row>
    <row r="51" spans="1:4">
      <c r="A51" s="4" t="s">
        <v>74</v>
      </c>
      <c r="C51" s="6" t="n">
        <v>6861396</v>
      </c>
      <c r="D51" s="6" t="n">
        <v>6351335</v>
      </c>
    </row>
    <row r="52" spans="1:4"/>
    <row r="53" spans="1:4">
      <c r="A53" s="4" t="s">
        <v>34</v>
      </c>
      <c r="B53" s="4" t="s">
        <v>75</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9</v>
      </c>
    </row>
    <row r="3" spans="1:2">
      <c r="A3" s="3" t="s">
        <v>10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0</v>
      </c>
      <c r="B1" s="2" t="s">
        <v>1</v>
      </c>
    </row>
    <row r="2" spans="1:2">
      <c r="B2" s="2" t="s">
        <v>29</v>
      </c>
    </row>
    <row r="3" spans="1:2">
      <c r="A3" s="3" t="s">
        <v>224</v>
      </c>
    </row>
    <row r="4" spans="1:2">
      <c r="A4" s="4" t="s">
        <v>60</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29</v>
      </c>
    </row>
    <row r="3" spans="1:2">
      <c r="A3" s="3" t="s">
        <v>226</v>
      </c>
    </row>
    <row r="4" spans="1:2">
      <c r="A4" s="4" t="s">
        <v>50</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2</v>
      </c>
      <c r="B1" s="2" t="s">
        <v>1</v>
      </c>
    </row>
    <row r="2" spans="1:2">
      <c r="B2" s="2" t="s">
        <v>29</v>
      </c>
    </row>
    <row r="3" spans="1:2">
      <c r="A3" s="3" t="s">
        <v>228</v>
      </c>
    </row>
    <row r="4" spans="1:2">
      <c r="A4" s="4" t="s">
        <v>52</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9</v>
      </c>
    </row>
    <row r="3" spans="1:2">
      <c r="A3" s="3" t="s">
        <v>230</v>
      </c>
    </row>
    <row r="4" spans="1:2">
      <c r="A4" s="4" t="s">
        <v>54</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29</v>
      </c>
    </row>
    <row r="3" spans="1:2">
      <c r="A3" s="3" t="s">
        <v>232</v>
      </c>
    </row>
    <row r="4" spans="1:2">
      <c r="A4" s="4" t="s">
        <v>55</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29</v>
      </c>
    </row>
    <row r="3" spans="1:2">
      <c r="A3" s="3" t="s">
        <v>234</v>
      </c>
    </row>
    <row r="4" spans="1:2">
      <c r="A4" s="4" t="s">
        <v>56</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9</v>
      </c>
    </row>
    <row r="3" spans="1:2">
      <c r="A3" s="3" t="s">
        <v>236</v>
      </c>
    </row>
    <row r="4" spans="1:2">
      <c r="A4" s="4" t="s">
        <v>57</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9</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1</v>
      </c>
      <c r="B1" s="2" t="s">
        <v>1</v>
      </c>
    </row>
    <row r="2" spans="1:2">
      <c r="B2" s="2" t="s">
        <v>29</v>
      </c>
    </row>
    <row r="3" spans="1:2">
      <c r="A3" s="3" t="s">
        <v>6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6" t="n">
        <v>3550160</v>
      </c>
      <c r="C4" s="6" t="n">
        <v>3285217</v>
      </c>
      <c r="D4" s="6" t="n">
        <v>3458017</v>
      </c>
    </row>
    <row r="5" spans="1:4">
      <c r="A5" s="4" t="s">
        <v>80</v>
      </c>
      <c r="B5" s="5" t="n">
        <v>891524</v>
      </c>
      <c r="C5" s="5" t="n">
        <v>853121</v>
      </c>
      <c r="D5" s="5" t="n">
        <v>903324</v>
      </c>
    </row>
    <row r="6" spans="1:4">
      <c r="A6" s="4" t="s">
        <v>81</v>
      </c>
      <c r="B6" s="5" t="n">
        <v>4441684</v>
      </c>
      <c r="C6" s="5" t="n">
        <v>4138338</v>
      </c>
      <c r="D6" s="5" t="n">
        <v>4361341</v>
      </c>
    </row>
    <row r="7" spans="1:4">
      <c r="A7" s="3" t="s">
        <v>82</v>
      </c>
    </row>
    <row r="8" spans="1:4">
      <c r="A8" s="4" t="s">
        <v>83</v>
      </c>
      <c r="B8" s="5" t="n">
        <v>92471</v>
      </c>
      <c r="C8" s="5" t="n">
        <v>58381</v>
      </c>
      <c r="D8" s="5" t="n">
        <v>58069</v>
      </c>
    </row>
    <row r="9" spans="1:4">
      <c r="A9" s="4" t="s">
        <v>84</v>
      </c>
      <c r="B9" s="5" t="n">
        <v>923468</v>
      </c>
      <c r="C9" s="5" t="n">
        <v>785273</v>
      </c>
      <c r="D9" s="5" t="n">
        <v>1006792</v>
      </c>
    </row>
    <row r="10" spans="1:4">
      <c r="A10" s="4" t="s">
        <v>85</v>
      </c>
      <c r="B10" s="5" t="n">
        <v>450209</v>
      </c>
      <c r="C10" s="5" t="n">
        <v>426203</v>
      </c>
      <c r="D10" s="5" t="n">
        <v>412382</v>
      </c>
    </row>
    <row r="11" spans="1:4">
      <c r="A11" s="4" t="s">
        <v>86</v>
      </c>
      <c r="B11" s="5" t="n">
        <v>278772</v>
      </c>
      <c r="C11" s="5" t="n">
        <v>314493</v>
      </c>
      <c r="D11" s="5" t="n">
        <v>317505</v>
      </c>
    </row>
    <row r="12" spans="1:4">
      <c r="A12" s="4" t="s">
        <v>87</v>
      </c>
      <c r="B12" s="5" t="n">
        <v>166869</v>
      </c>
      <c r="C12" s="5" t="n">
        <v>151718</v>
      </c>
      <c r="D12" s="5" t="n">
        <v>149292</v>
      </c>
    </row>
    <row r="13" spans="1:4">
      <c r="A13" s="4" t="s">
        <v>88</v>
      </c>
      <c r="B13" s="5" t="n">
        <v>280536</v>
      </c>
      <c r="C13" s="5" t="n">
        <v>260703</v>
      </c>
      <c r="D13" s="5" t="n">
        <v>309719</v>
      </c>
    </row>
    <row r="14" spans="1:4">
      <c r="A14" s="4" t="s">
        <v>89</v>
      </c>
      <c r="B14" s="5" t="n">
        <v>242587</v>
      </c>
      <c r="C14" s="5" t="n">
        <v>218965</v>
      </c>
      <c r="D14" s="5" t="n">
        <v>202980</v>
      </c>
    </row>
    <row r="15" spans="1:4">
      <c r="A15" s="4" t="s">
        <v>90</v>
      </c>
      <c r="B15" s="5" t="n">
        <v>515073</v>
      </c>
      <c r="C15" s="5" t="n">
        <v>545318</v>
      </c>
      <c r="D15" s="5" t="n">
        <v>612775</v>
      </c>
    </row>
    <row r="16" spans="1:4">
      <c r="A16" s="4" t="s">
        <v>91</v>
      </c>
      <c r="B16" s="5" t="n">
        <v>177864</v>
      </c>
      <c r="C16" s="5" t="n">
        <v>187560</v>
      </c>
      <c r="D16" s="5" t="n">
        <v>176195</v>
      </c>
    </row>
    <row r="17" spans="1:4">
      <c r="A17" s="4" t="s">
        <v>92</v>
      </c>
      <c r="B17" s="5" t="n">
        <v>706778</v>
      </c>
      <c r="C17" s="5" t="n">
        <v>661708</v>
      </c>
      <c r="D17" s="5" t="n">
        <v>666084</v>
      </c>
    </row>
    <row r="18" spans="1:4">
      <c r="A18" s="4" t="s">
        <v>93</v>
      </c>
      <c r="B18" s="5" t="n">
        <v>313413</v>
      </c>
      <c r="C18" s="5" t="n">
        <v>269546</v>
      </c>
      <c r="D18" s="5" t="n">
        <v>230732</v>
      </c>
    </row>
    <row r="19" spans="1:4">
      <c r="A19" s="4" t="s">
        <v>94</v>
      </c>
      <c r="B19" s="5" t="n">
        <v>4148040</v>
      </c>
      <c r="C19" s="5" t="n">
        <v>3879868</v>
      </c>
      <c r="D19" s="5" t="n">
        <v>4142525</v>
      </c>
    </row>
    <row r="20" spans="1:4">
      <c r="A20" s="4" t="s">
        <v>95</v>
      </c>
      <c r="B20" s="5" t="n">
        <v>293644</v>
      </c>
      <c r="C20" s="5" t="n">
        <v>258470</v>
      </c>
      <c r="D20" s="5" t="n">
        <v>218816</v>
      </c>
    </row>
    <row r="21" spans="1:4">
      <c r="A21" s="4" t="s">
        <v>96</v>
      </c>
      <c r="B21" s="5" t="n">
        <v>-183332</v>
      </c>
      <c r="C21" s="5" t="n">
        <v>-172630</v>
      </c>
      <c r="D21" s="5" t="n">
        <v>-169407</v>
      </c>
    </row>
    <row r="22" spans="1:4">
      <c r="A22" s="4" t="s">
        <v>97</v>
      </c>
      <c r="B22" s="5" t="n">
        <v>14528</v>
      </c>
      <c r="C22" s="5" t="n">
        <v>13054</v>
      </c>
      <c r="D22" s="5" t="n">
        <v>19016</v>
      </c>
    </row>
    <row r="23" spans="1:4">
      <c r="A23" s="4" t="s">
        <v>98</v>
      </c>
      <c r="B23" s="5" t="n">
        <v>-2536</v>
      </c>
      <c r="C23" s="5" t="n">
        <v>3321</v>
      </c>
      <c r="D23" s="5" t="n">
        <v>626</v>
      </c>
    </row>
    <row r="24" spans="1:4">
      <c r="A24" s="4" t="s">
        <v>99</v>
      </c>
      <c r="B24" s="5" t="n">
        <v>-20163</v>
      </c>
      <c r="C24" s="5" t="n">
        <v>-23939</v>
      </c>
      <c r="D24" s="5" t="n">
        <v>-177529</v>
      </c>
    </row>
    <row r="25" spans="1:4">
      <c r="A25" s="4" t="s">
        <v>100</v>
      </c>
      <c r="B25" s="5" t="n">
        <v>102141</v>
      </c>
      <c r="C25" s="5" t="n">
        <v>78276</v>
      </c>
      <c r="D25" s="5" t="n">
        <v>-108478</v>
      </c>
    </row>
    <row r="26" spans="1:4">
      <c r="A26" s="4" t="s">
        <v>101</v>
      </c>
      <c r="B26" s="5" t="n">
        <v>-35159</v>
      </c>
      <c r="C26" s="5" t="n">
        <v>-27448</v>
      </c>
      <c r="D26" s="5" t="n">
        <v>-17280</v>
      </c>
    </row>
    <row r="27" spans="1:4">
      <c r="A27" s="4" t="s">
        <v>102</v>
      </c>
      <c r="B27" s="5" t="n">
        <v>15050</v>
      </c>
      <c r="C27" s="5" t="n">
        <v>-6642</v>
      </c>
      <c r="D27" s="5" t="n">
        <v>-13748</v>
      </c>
    </row>
    <row r="28" spans="1:4">
      <c r="A28" s="4" t="s">
        <v>103</v>
      </c>
      <c r="B28" s="5" t="n">
        <v>-20109</v>
      </c>
      <c r="C28" s="5" t="n">
        <v>-34090</v>
      </c>
      <c r="D28" s="5" t="n">
        <v>-31028</v>
      </c>
    </row>
    <row r="29" spans="1:4">
      <c r="A29" s="4" t="s">
        <v>104</v>
      </c>
      <c r="B29" s="6" t="n">
        <v>82032</v>
      </c>
      <c r="C29" s="6" t="n">
        <v>44186</v>
      </c>
      <c r="D29" s="6" t="n">
        <v>-139506</v>
      </c>
    </row>
    <row r="30" spans="1:4">
      <c r="A30" s="3" t="s">
        <v>105</v>
      </c>
    </row>
    <row r="31" spans="1:4">
      <c r="A31" s="4" t="s">
        <v>106</v>
      </c>
      <c r="B31" s="7" t="n">
        <v>0.05</v>
      </c>
      <c r="C31" s="7" t="n">
        <v>0.04</v>
      </c>
      <c r="D31" s="7" t="n">
        <v>-0.14</v>
      </c>
    </row>
    <row r="32" spans="1:4">
      <c r="A32" s="4" t="s">
        <v>107</v>
      </c>
      <c r="B32" s="7" t="n">
        <v>0.05</v>
      </c>
      <c r="C32" s="7" t="n">
        <v>0.04</v>
      </c>
      <c r="D32" s="7" t="n">
        <v>-0.14</v>
      </c>
    </row>
    <row r="33" spans="1:4">
      <c r="A33" s="4" t="s">
        <v>104</v>
      </c>
      <c r="B33" s="6" t="n">
        <v>82032</v>
      </c>
      <c r="C33" s="6" t="n">
        <v>44186</v>
      </c>
      <c r="D33" s="6" t="n">
        <v>-139506</v>
      </c>
    </row>
    <row r="34" spans="1:4">
      <c r="A34" s="3" t="s">
        <v>108</v>
      </c>
    </row>
    <row r="35" spans="1:4">
      <c r="A35" s="4" t="s">
        <v>109</v>
      </c>
      <c r="B35" s="5" t="n">
        <v>31017</v>
      </c>
      <c r="C35" s="5" t="n">
        <v>8971</v>
      </c>
      <c r="D35" s="5" t="n">
        <v>-6156</v>
      </c>
    </row>
    <row r="36" spans="1:4">
      <c r="A36" s="4" t="s">
        <v>110</v>
      </c>
      <c r="B36" s="5" t="n">
        <v>-33385</v>
      </c>
      <c r="C36" s="5" t="n">
        <v>4094</v>
      </c>
      <c r="D36" s="5" t="n">
        <v>541</v>
      </c>
    </row>
    <row r="37" spans="1:4">
      <c r="A37" s="4" t="s">
        <v>111</v>
      </c>
      <c r="B37" s="5" t="n">
        <v>-15018</v>
      </c>
      <c r="C37" s="5" t="n">
        <v>4289</v>
      </c>
      <c r="D37" s="5" t="n">
        <v>3410</v>
      </c>
    </row>
    <row r="38" spans="1:4">
      <c r="A38" s="4" t="s">
        <v>112</v>
      </c>
      <c r="B38" s="5" t="n">
        <v>-17386</v>
      </c>
      <c r="C38" s="5" t="n">
        <v>17354</v>
      </c>
      <c r="D38" s="5" t="n">
        <v>-2205</v>
      </c>
    </row>
    <row r="39" spans="1:4">
      <c r="A39" s="3" t="s">
        <v>113</v>
      </c>
    </row>
    <row r="40" spans="1:4">
      <c r="A40" s="4" t="s">
        <v>114</v>
      </c>
      <c r="B40" s="5" t="n">
        <v>6385</v>
      </c>
      <c r="C40" s="5" t="n">
        <v>21712</v>
      </c>
      <c r="D40" s="5" t="n">
        <v>77308</v>
      </c>
    </row>
    <row r="41" spans="1:4">
      <c r="A41" s="4" t="s">
        <v>115</v>
      </c>
      <c r="B41" s="5" t="n">
        <v>19</v>
      </c>
      <c r="C41" s="5" t="n">
        <v>-245</v>
      </c>
      <c r="D41" s="5" t="n">
        <v>3098</v>
      </c>
    </row>
    <row r="42" spans="1:4">
      <c r="A42" s="4" t="s">
        <v>111</v>
      </c>
      <c r="B42" s="5" t="n">
        <v>3558</v>
      </c>
      <c r="C42" s="5" t="n">
        <v>-3558</v>
      </c>
      <c r="D42" s="5" t="n">
        <v>-13358</v>
      </c>
    </row>
    <row r="43" spans="1:4">
      <c r="A43" s="4" t="s">
        <v>116</v>
      </c>
      <c r="B43" s="5" t="n">
        <v>9962</v>
      </c>
      <c r="C43" s="5" t="n">
        <v>17909</v>
      </c>
      <c r="D43" s="5" t="n">
        <v>67048</v>
      </c>
    </row>
    <row r="44" spans="1:4">
      <c r="A44" s="4" t="s">
        <v>117</v>
      </c>
      <c r="B44" s="5" t="n">
        <v>-7424</v>
      </c>
      <c r="C44" s="5" t="n">
        <v>35263</v>
      </c>
      <c r="D44" s="5" t="n">
        <v>64843</v>
      </c>
    </row>
    <row r="45" spans="1:4">
      <c r="A45" s="4" t="s">
        <v>118</v>
      </c>
      <c r="B45" s="5" t="n">
        <v>74608</v>
      </c>
      <c r="C45" s="5" t="n">
        <v>79449</v>
      </c>
      <c r="D45" s="5" t="n">
        <v>-74663</v>
      </c>
    </row>
    <row r="46" spans="1:4">
      <c r="A46" s="3" t="s">
        <v>119</v>
      </c>
    </row>
    <row r="47" spans="1:4">
      <c r="A47" s="4" t="s">
        <v>120</v>
      </c>
      <c r="B47" s="5" t="n">
        <v>48523</v>
      </c>
      <c r="C47" s="5" t="n">
        <v>17149</v>
      </c>
      <c r="D47" s="5" t="n">
        <v>-154074</v>
      </c>
    </row>
    <row r="48" spans="1:4">
      <c r="A48" s="4" t="s">
        <v>72</v>
      </c>
      <c r="B48" s="5" t="n">
        <v>33509</v>
      </c>
      <c r="C48" s="5" t="n">
        <v>27037</v>
      </c>
      <c r="D48" s="5" t="n">
        <v>14568</v>
      </c>
    </row>
    <row r="49" spans="1:4">
      <c r="A49" s="4" t="s">
        <v>121</v>
      </c>
      <c r="B49" s="5" t="n">
        <v>82032</v>
      </c>
      <c r="C49" s="5" t="n">
        <v>44186</v>
      </c>
      <c r="D49" s="5" t="n">
        <v>-139506</v>
      </c>
    </row>
    <row r="50" spans="1:4">
      <c r="A50" s="3" t="s">
        <v>122</v>
      </c>
    </row>
    <row r="51" spans="1:4">
      <c r="A51" s="4" t="s">
        <v>120</v>
      </c>
      <c r="B51" s="5" t="n">
        <v>41099</v>
      </c>
      <c r="C51" s="5" t="n">
        <v>52412</v>
      </c>
      <c r="D51" s="5" t="n">
        <v>-89231</v>
      </c>
    </row>
    <row r="52" spans="1:4">
      <c r="A52" s="4" t="s">
        <v>72</v>
      </c>
      <c r="B52" s="5" t="n">
        <v>33509</v>
      </c>
      <c r="C52" s="5" t="n">
        <v>27037</v>
      </c>
      <c r="D52" s="5" t="n">
        <v>14568</v>
      </c>
    </row>
    <row r="53" spans="1:4">
      <c r="A53" s="4" t="s">
        <v>123</v>
      </c>
      <c r="B53" s="6" t="n">
        <v>74608</v>
      </c>
      <c r="C53" s="6" t="n">
        <v>79449</v>
      </c>
      <c r="D53" s="6" t="n">
        <v>-746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3</v>
      </c>
      <c r="B1" s="2" t="s">
        <v>1</v>
      </c>
    </row>
    <row r="2" spans="1:2">
      <c r="B2" s="2" t="s">
        <v>29</v>
      </c>
    </row>
    <row r="3" spans="1:2">
      <c r="A3" s="3" t="s">
        <v>261</v>
      </c>
    </row>
    <row r="4" spans="1:2">
      <c r="A4" s="4" t="s">
        <v>53</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9</v>
      </c>
    </row>
    <row r="3" spans="1:2">
      <c r="A3" s="3" t="s">
        <v>264</v>
      </c>
    </row>
    <row r="4" spans="1:2">
      <c r="A4" s="4" t="s">
        <v>263</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9</v>
      </c>
    </row>
    <row r="3" spans="1:2">
      <c r="A3" s="3" t="s">
        <v>267</v>
      </c>
    </row>
    <row r="4" spans="1:2">
      <c r="A4" s="4" t="s">
        <v>266</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9</v>
      </c>
    </row>
    <row r="3" spans="1:2">
      <c r="A3" s="3" t="s">
        <v>270</v>
      </c>
    </row>
    <row r="4" spans="1:2">
      <c r="A4" s="4" t="s">
        <v>269</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49"/>
    <col customWidth="1" max="5" min="5" width="52"/>
    <col customWidth="1" max="6" min="6" width="40"/>
    <col customWidth="1" max="7" min="7" width="44"/>
    <col customWidth="1" max="8" min="8" width="61"/>
    <col customWidth="1" max="9" min="9" width="34"/>
    <col customWidth="1" max="10" min="10" width="12"/>
  </cols>
  <sheetData>
    <row r="1" spans="1:10">
      <c r="A1" s="1" t="s">
        <v>124</v>
      </c>
      <c r="B1" s="2" t="s">
        <v>125</v>
      </c>
      <c r="C1" s="2" t="s">
        <v>126</v>
      </c>
      <c r="D1" s="2" t="s">
        <v>127</v>
      </c>
      <c r="E1" s="2" t="s">
        <v>128</v>
      </c>
      <c r="F1" s="2" t="s">
        <v>129</v>
      </c>
      <c r="G1" s="2" t="s">
        <v>130</v>
      </c>
      <c r="H1" s="2" t="s">
        <v>131</v>
      </c>
      <c r="I1" s="2" t="s">
        <v>132</v>
      </c>
      <c r="J1" s="2" t="s">
        <v>133</v>
      </c>
    </row>
    <row r="2" spans="1:10">
      <c r="A2" s="4" t="s">
        <v>134</v>
      </c>
      <c r="B2" s="6" t="n">
        <v>82600</v>
      </c>
      <c r="C2" s="6" t="n">
        <v>42023</v>
      </c>
      <c r="D2" s="6" t="n">
        <v>234567</v>
      </c>
      <c r="E2" s="6" t="n">
        <v>469273</v>
      </c>
      <c r="F2" s="6" t="n">
        <v>24550</v>
      </c>
      <c r="G2" s="6" t="n">
        <v>355671</v>
      </c>
      <c r="H2" s="6" t="n">
        <v>1208684</v>
      </c>
      <c r="I2" s="6" t="n">
        <v>8063</v>
      </c>
      <c r="J2" s="6" t="n">
        <v>1216747</v>
      </c>
    </row>
    <row r="3" spans="1:10">
      <c r="A3" s="4" t="s">
        <v>135</v>
      </c>
      <c r="B3" s="5" t="n">
        <v>660800003</v>
      </c>
      <c r="C3" s="5" t="n">
        <v>336187285</v>
      </c>
    </row>
    <row r="4" spans="1:10">
      <c r="A4" s="3" t="s">
        <v>136</v>
      </c>
    </row>
    <row r="5" spans="1:10">
      <c r="A5" s="4" t="s">
        <v>137</v>
      </c>
      <c r="G5" s="5" t="n">
        <v>-154074</v>
      </c>
      <c r="H5" s="5" t="n">
        <v>-154074</v>
      </c>
      <c r="I5" s="5" t="n">
        <v>14568</v>
      </c>
      <c r="J5" s="5" t="n">
        <v>-139506</v>
      </c>
    </row>
    <row r="6" spans="1:10">
      <c r="A6" s="4" t="s">
        <v>138</v>
      </c>
      <c r="F6" s="5" t="n">
        <v>-6156</v>
      </c>
      <c r="G6" s="5" t="n">
        <v>69685</v>
      </c>
      <c r="H6" s="5" t="n">
        <v>63529</v>
      </c>
      <c r="I6" s="5" t="n">
        <v>1314</v>
      </c>
      <c r="J6" s="5" t="n">
        <v>64843</v>
      </c>
    </row>
    <row r="7" spans="1:10">
      <c r="A7" s="4" t="s">
        <v>139</v>
      </c>
      <c r="G7" s="5" t="n">
        <v>-67088</v>
      </c>
      <c r="H7" s="5" t="n">
        <v>-67088</v>
      </c>
      <c r="I7" s="5" t="n">
        <v>-3750</v>
      </c>
      <c r="J7" s="5" t="n">
        <v>-70838</v>
      </c>
    </row>
    <row r="8" spans="1:10">
      <c r="A8" s="4" t="s">
        <v>140</v>
      </c>
      <c r="G8" s="5" t="n">
        <v>302938</v>
      </c>
      <c r="H8" s="5" t="n">
        <v>302938</v>
      </c>
      <c r="I8" s="5" t="n">
        <v>-1549</v>
      </c>
      <c r="J8" s="5" t="n">
        <v>301389</v>
      </c>
    </row>
    <row r="9" spans="1:10">
      <c r="A9" s="4" t="s">
        <v>141</v>
      </c>
      <c r="B9" s="6" t="n">
        <v>82600</v>
      </c>
      <c r="C9" s="6" t="n">
        <v>42023</v>
      </c>
      <c r="D9" s="5" t="n">
        <v>234567</v>
      </c>
      <c r="E9" s="5" t="n">
        <v>469273</v>
      </c>
      <c r="F9" s="5" t="n">
        <v>18394</v>
      </c>
      <c r="G9" s="5" t="n">
        <v>507132</v>
      </c>
      <c r="H9" s="5" t="n">
        <v>1353989</v>
      </c>
      <c r="I9" s="5" t="n">
        <v>18646</v>
      </c>
      <c r="J9" s="5" t="n">
        <v>1372635</v>
      </c>
    </row>
    <row r="10" spans="1:10">
      <c r="A10" s="4" t="s">
        <v>142</v>
      </c>
      <c r="B10" s="5" t="n">
        <v>660800003</v>
      </c>
      <c r="C10" s="5" t="n">
        <v>336187285</v>
      </c>
    </row>
    <row r="11" spans="1:10">
      <c r="A11" s="3" t="s">
        <v>136</v>
      </c>
    </row>
    <row r="12" spans="1:10">
      <c r="A12" s="4" t="s">
        <v>137</v>
      </c>
      <c r="G12" s="5" t="n">
        <v>17149</v>
      </c>
      <c r="H12" s="5" t="n">
        <v>17149</v>
      </c>
      <c r="I12" s="5" t="n">
        <v>27037</v>
      </c>
      <c r="J12" s="5" t="n">
        <v>44186</v>
      </c>
    </row>
    <row r="13" spans="1:10">
      <c r="A13" s="4" t="s">
        <v>138</v>
      </c>
      <c r="F13" s="5" t="n">
        <v>8971</v>
      </c>
      <c r="G13" s="5" t="n">
        <v>26123</v>
      </c>
      <c r="H13" s="5" t="n">
        <v>35094</v>
      </c>
      <c r="I13" s="5" t="n">
        <v>169</v>
      </c>
      <c r="J13" s="5" t="n">
        <v>35263</v>
      </c>
    </row>
    <row r="14" spans="1:10">
      <c r="A14" s="4" t="s">
        <v>139</v>
      </c>
      <c r="G14" s="5" t="n">
        <v>-5723</v>
      </c>
      <c r="H14" s="5" t="n">
        <v>-5723</v>
      </c>
      <c r="I14" s="5" t="n">
        <v>-26100</v>
      </c>
      <c r="J14" s="5" t="n">
        <v>-31823</v>
      </c>
    </row>
    <row r="15" spans="1:10">
      <c r="A15" s="4" t="s">
        <v>143</v>
      </c>
      <c r="B15" s="6" t="n">
        <v>82600</v>
      </c>
      <c r="C15" s="6" t="n">
        <v>42023</v>
      </c>
      <c r="D15" s="5" t="n">
        <v>234567</v>
      </c>
      <c r="E15" s="5" t="n">
        <v>469273</v>
      </c>
      <c r="F15" s="5" t="n">
        <v>27365</v>
      </c>
      <c r="G15" s="5" t="n">
        <v>544681</v>
      </c>
      <c r="H15" s="5" t="n">
        <v>1400509</v>
      </c>
      <c r="I15" s="5" t="n">
        <v>19752</v>
      </c>
      <c r="J15" s="5" t="n">
        <v>1420261</v>
      </c>
    </row>
    <row r="16" spans="1:10">
      <c r="A16" s="4" t="s">
        <v>144</v>
      </c>
      <c r="B16" s="5" t="n">
        <v>660800003</v>
      </c>
      <c r="C16" s="5" t="n">
        <v>336187285</v>
      </c>
    </row>
    <row r="17" spans="1:10">
      <c r="A17" s="3" t="s">
        <v>136</v>
      </c>
    </row>
    <row r="18" spans="1:10">
      <c r="A18" s="4" t="s">
        <v>137</v>
      </c>
      <c r="G18" s="5" t="n">
        <v>48523</v>
      </c>
      <c r="H18" s="5" t="n">
        <v>48523</v>
      </c>
      <c r="I18" s="5" t="n">
        <v>33509</v>
      </c>
      <c r="J18" s="5" t="n">
        <v>82032</v>
      </c>
    </row>
    <row r="19" spans="1:10">
      <c r="A19" s="4" t="s">
        <v>138</v>
      </c>
      <c r="F19" s="5" t="n">
        <v>31017</v>
      </c>
      <c r="G19" s="5" t="n">
        <v>-38727</v>
      </c>
      <c r="H19" s="5" t="n">
        <v>-7710</v>
      </c>
      <c r="I19" s="5" t="n">
        <v>286</v>
      </c>
      <c r="J19" s="5" t="n">
        <v>-7424</v>
      </c>
    </row>
    <row r="20" spans="1:10">
      <c r="A20" s="4" t="s">
        <v>139</v>
      </c>
      <c r="G20" s="5" t="n">
        <v>-25672</v>
      </c>
      <c r="H20" s="5" t="n">
        <v>-25672</v>
      </c>
      <c r="I20" s="5" t="n">
        <v>-130001</v>
      </c>
      <c r="J20" s="5" t="n">
        <v>-155673</v>
      </c>
    </row>
    <row r="21" spans="1:10">
      <c r="A21" s="4" t="s">
        <v>145</v>
      </c>
      <c r="I21" s="5" t="n">
        <v>504</v>
      </c>
      <c r="J21" s="5" t="n">
        <v>504</v>
      </c>
    </row>
    <row r="22" spans="1:10">
      <c r="A22" s="4" t="s">
        <v>146</v>
      </c>
      <c r="B22" s="6" t="n">
        <v>82600</v>
      </c>
      <c r="C22" s="6" t="n">
        <v>42023</v>
      </c>
      <c r="D22" s="6" t="n">
        <v>234567</v>
      </c>
      <c r="E22" s="6" t="n">
        <v>469273</v>
      </c>
      <c r="F22" s="6" t="n">
        <v>58382</v>
      </c>
      <c r="G22" s="6" t="n">
        <v>528805</v>
      </c>
      <c r="H22" s="6" t="n">
        <v>1415650</v>
      </c>
      <c r="I22" s="6" t="n">
        <v>-75950</v>
      </c>
      <c r="J22" s="6" t="n">
        <v>1339700</v>
      </c>
    </row>
    <row r="23" spans="1:10">
      <c r="A23" s="4" t="s">
        <v>147</v>
      </c>
      <c r="B23" s="5" t="n">
        <v>660800003</v>
      </c>
      <c r="C23" s="5" t="n">
        <v>336187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9</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56</v>
      </c>
      <c r="B10" s="4" t="s">
        <v>286</v>
      </c>
    </row>
    <row r="11" spans="1:2">
      <c r="A11" s="4" t="s">
        <v>111</v>
      </c>
      <c r="B11" s="4" t="s">
        <v>287</v>
      </c>
    </row>
    <row r="12" spans="1:2">
      <c r="A12" s="4" t="s">
        <v>288</v>
      </c>
      <c r="B12" s="4" t="s">
        <v>289</v>
      </c>
    </row>
    <row r="13" spans="1:2">
      <c r="A13" s="4" t="s">
        <v>290</v>
      </c>
      <c r="B13" s="4" t="s">
        <v>291</v>
      </c>
    </row>
    <row r="14" spans="1:2">
      <c r="A14" s="4" t="s">
        <v>292</v>
      </c>
      <c r="B14" s="4" t="s">
        <v>293</v>
      </c>
    </row>
    <row r="15" spans="1:2">
      <c r="A15" s="4" t="s">
        <v>43</v>
      </c>
      <c r="B15" s="4" t="s">
        <v>294</v>
      </c>
    </row>
    <row r="16" spans="1:2">
      <c r="A16" s="4" t="s">
        <v>295</v>
      </c>
      <c r="B16" s="4" t="s">
        <v>296</v>
      </c>
    </row>
    <row r="17" spans="1:2">
      <c r="A17" s="4" t="s">
        <v>297</v>
      </c>
      <c r="B17" s="4" t="s">
        <v>298</v>
      </c>
    </row>
    <row r="18" spans="1:2">
      <c r="A18" s="4" t="s">
        <v>161</v>
      </c>
      <c r="B18" s="4" t="s">
        <v>299</v>
      </c>
    </row>
    <row r="19" spans="1:2">
      <c r="A19" s="4" t="s">
        <v>300</v>
      </c>
      <c r="B19" s="4" t="s">
        <v>301</v>
      </c>
    </row>
    <row r="20" spans="1:2">
      <c r="A20" s="4" t="s">
        <v>32</v>
      </c>
      <c r="B20" s="4" t="s">
        <v>302</v>
      </c>
    </row>
    <row r="21" spans="1:2">
      <c r="A21" s="4" t="s">
        <v>303</v>
      </c>
      <c r="B21" s="4" t="s">
        <v>304</v>
      </c>
    </row>
    <row r="22" spans="1:2">
      <c r="A22" s="4" t="s">
        <v>305</v>
      </c>
      <c r="B22" s="4" t="s">
        <v>306</v>
      </c>
    </row>
    <row r="23" spans="1:2">
      <c r="A23" s="4" t="s">
        <v>307</v>
      </c>
      <c r="B23" s="4" t="s">
        <v>308</v>
      </c>
    </row>
    <row r="24" spans="1:2">
      <c r="A24" s="4" t="s">
        <v>55</v>
      </c>
      <c r="B24" s="4" t="s">
        <v>309</v>
      </c>
    </row>
    <row r="25" spans="1:2">
      <c r="A25" s="4" t="s">
        <v>238</v>
      </c>
      <c r="B25" s="4" t="s">
        <v>310</v>
      </c>
    </row>
    <row r="26" spans="1:2">
      <c r="A26" s="4" t="s">
        <v>38</v>
      </c>
      <c r="B26" s="4" t="s">
        <v>311</v>
      </c>
    </row>
    <row r="27" spans="1:2">
      <c r="A27" s="4" t="s">
        <v>312</v>
      </c>
      <c r="B27"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9</v>
      </c>
    </row>
    <row r="3" spans="1:2">
      <c r="A3" s="3" t="s">
        <v>186</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9</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9</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9</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9</v>
      </c>
    </row>
    <row r="3" spans="1:2">
      <c r="A3" s="3" t="s">
        <v>34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9</v>
      </c>
    </row>
    <row r="3" spans="1:2">
      <c r="A3" s="3" t="s">
        <v>20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9</v>
      </c>
    </row>
    <row r="3" spans="1:2">
      <c r="A3" s="3" t="s">
        <v>210</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3" t="s">
        <v>358</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9</v>
      </c>
    </row>
    <row r="3" spans="1:2">
      <c r="A3" s="3" t="s">
        <v>362</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v>
      </c>
      <c r="B1" s="2" t="s">
        <v>1</v>
      </c>
    </row>
    <row r="2" spans="1:4">
      <c r="B2" s="2" t="s">
        <v>29</v>
      </c>
      <c r="C2" s="2" t="s">
        <v>30</v>
      </c>
      <c r="D2" s="2" t="s">
        <v>77</v>
      </c>
    </row>
    <row r="3" spans="1:4">
      <c r="A3" s="3" t="s">
        <v>149</v>
      </c>
    </row>
    <row r="4" spans="1:4">
      <c r="A4" s="4" t="s">
        <v>104</v>
      </c>
      <c r="B4" s="6" t="n">
        <v>82032</v>
      </c>
      <c r="C4" s="6" t="n">
        <v>44186</v>
      </c>
      <c r="D4" s="6" t="n">
        <v>-139506</v>
      </c>
    </row>
    <row r="5" spans="1:4">
      <c r="A5" s="3" t="s">
        <v>150</v>
      </c>
    </row>
    <row r="6" spans="1:4">
      <c r="A6" s="4" t="s">
        <v>93</v>
      </c>
      <c r="B6" s="5" t="n">
        <v>313413</v>
      </c>
      <c r="C6" s="5" t="n">
        <v>269546</v>
      </c>
      <c r="D6" s="5" t="n">
        <v>230732</v>
      </c>
    </row>
    <row r="7" spans="1:4">
      <c r="A7" s="4" t="s">
        <v>54</v>
      </c>
      <c r="B7" s="5" t="n">
        <v>811</v>
      </c>
      <c r="C7" s="5" t="n">
        <v>28354</v>
      </c>
      <c r="D7" s="5" t="n">
        <v>73203</v>
      </c>
    </row>
    <row r="8" spans="1:4">
      <c r="A8" s="4" t="s">
        <v>53</v>
      </c>
      <c r="B8" s="5" t="n">
        <v>14490</v>
      </c>
      <c r="C8" s="5" t="n">
        <v>11116</v>
      </c>
      <c r="D8" s="5" t="n">
        <v>13386</v>
      </c>
    </row>
    <row r="9" spans="1:4">
      <c r="A9" s="4" t="s">
        <v>151</v>
      </c>
      <c r="B9" s="5" t="n">
        <v>-5376</v>
      </c>
      <c r="C9" s="5" t="n">
        <v>-7094</v>
      </c>
      <c r="D9" s="5" t="n">
        <v>-1252</v>
      </c>
    </row>
    <row r="10" spans="1:4">
      <c r="A10" s="4" t="s">
        <v>152</v>
      </c>
      <c r="B10" s="5" t="n">
        <v>4363</v>
      </c>
      <c r="C10" s="5" t="n">
        <v>2966</v>
      </c>
      <c r="D10" s="5" t="n">
        <v>7281</v>
      </c>
    </row>
    <row r="11" spans="1:4">
      <c r="A11" s="4" t="s">
        <v>153</v>
      </c>
      <c r="B11" s="5" t="n">
        <v>-1002</v>
      </c>
      <c r="C11" s="5" t="n">
        <v>1111</v>
      </c>
      <c r="D11" s="5" t="n">
        <v>-1121</v>
      </c>
    </row>
    <row r="12" spans="1:4">
      <c r="A12" s="4" t="s">
        <v>154</v>
      </c>
      <c r="B12" s="5" t="n">
        <v>-1978</v>
      </c>
      <c r="C12" s="5" t="n">
        <v>10256</v>
      </c>
      <c r="D12" s="5" t="n">
        <v>8670</v>
      </c>
    </row>
    <row r="13" spans="1:4">
      <c r="A13" s="4" t="s">
        <v>155</v>
      </c>
      <c r="B13" s="5" t="n">
        <v>3549</v>
      </c>
      <c r="C13" s="5" t="n">
        <v>-4290</v>
      </c>
      <c r="D13" s="5" t="n">
        <v>5327</v>
      </c>
    </row>
    <row r="14" spans="1:4">
      <c r="A14" s="4" t="s">
        <v>97</v>
      </c>
      <c r="B14" s="5" t="n">
        <v>-14528</v>
      </c>
      <c r="C14" s="5" t="n">
        <v>-13054</v>
      </c>
      <c r="D14" s="5" t="n">
        <v>-19016</v>
      </c>
    </row>
    <row r="15" spans="1:4">
      <c r="A15" s="4" t="s">
        <v>96</v>
      </c>
      <c r="B15" s="5" t="n">
        <v>183332</v>
      </c>
      <c r="C15" s="5" t="n">
        <v>172630</v>
      </c>
      <c r="D15" s="5" t="n">
        <v>169407</v>
      </c>
    </row>
    <row r="16" spans="1:4">
      <c r="A16" s="4" t="s">
        <v>156</v>
      </c>
      <c r="B16" s="5" t="n">
        <v>-15050</v>
      </c>
      <c r="C16" s="5" t="n">
        <v>6642</v>
      </c>
      <c r="D16" s="5" t="n">
        <v>13748</v>
      </c>
    </row>
    <row r="17" spans="1:4">
      <c r="A17" s="4" t="s">
        <v>157</v>
      </c>
      <c r="B17" s="5" t="n">
        <v>35159</v>
      </c>
      <c r="C17" s="5" t="n">
        <v>27448</v>
      </c>
      <c r="D17" s="5" t="n">
        <v>17280</v>
      </c>
    </row>
    <row r="18" spans="1:4">
      <c r="A18" s="4" t="s">
        <v>158</v>
      </c>
      <c r="B18" s="5" t="n">
        <v>20163</v>
      </c>
      <c r="C18" s="5" t="n">
        <v>23939</v>
      </c>
      <c r="D18" s="5" t="n">
        <v>177529</v>
      </c>
    </row>
    <row r="19" spans="1:4">
      <c r="A19" s="3" t="s">
        <v>159</v>
      </c>
    </row>
    <row r="20" spans="1:4">
      <c r="A20" s="4" t="s">
        <v>160</v>
      </c>
      <c r="B20" s="5" t="n">
        <v>-108793</v>
      </c>
      <c r="C20" s="5" t="n">
        <v>-65516</v>
      </c>
      <c r="D20" s="5" t="n">
        <v>-46324</v>
      </c>
    </row>
    <row r="21" spans="1:4">
      <c r="A21" s="4" t="s">
        <v>161</v>
      </c>
      <c r="B21" s="5" t="n">
        <v>-9272</v>
      </c>
      <c r="C21" s="5" t="n">
        <v>-6499</v>
      </c>
      <c r="D21" s="5" t="n">
        <v>-1902</v>
      </c>
    </row>
    <row r="22" spans="1:4">
      <c r="A22" s="4" t="s">
        <v>38</v>
      </c>
      <c r="B22" s="5" t="n">
        <v>-49396</v>
      </c>
      <c r="C22" s="5" t="n">
        <v>-14017</v>
      </c>
      <c r="D22" s="5" t="n">
        <v>10357</v>
      </c>
    </row>
    <row r="23" spans="1:4">
      <c r="A23" s="4" t="s">
        <v>39</v>
      </c>
      <c r="B23" s="5" t="n">
        <v>38611</v>
      </c>
      <c r="C23" s="5" t="n">
        <v>28050</v>
      </c>
      <c r="D23" s="5" t="n">
        <v>181</v>
      </c>
    </row>
    <row r="24" spans="1:4">
      <c r="A24" s="4" t="s">
        <v>162</v>
      </c>
      <c r="B24" s="5" t="n">
        <v>77865</v>
      </c>
      <c r="C24" s="5" t="n">
        <v>29101</v>
      </c>
      <c r="D24" s="5" t="n">
        <v>-39355</v>
      </c>
    </row>
    <row r="25" spans="1:4">
      <c r="A25" s="4" t="s">
        <v>56</v>
      </c>
      <c r="B25" s="5" t="n">
        <v>24491</v>
      </c>
      <c r="C25" s="5" t="n">
        <v>89187</v>
      </c>
      <c r="D25" s="5" t="n">
        <v>-23879</v>
      </c>
    </row>
    <row r="26" spans="1:4">
      <c r="A26" s="4" t="s">
        <v>163</v>
      </c>
      <c r="B26" s="5" t="n">
        <v>-11458</v>
      </c>
      <c r="C26" s="5" t="n">
        <v>-16967</v>
      </c>
      <c r="D26" s="5" t="n">
        <v>-40986</v>
      </c>
    </row>
    <row r="27" spans="1:4">
      <c r="A27" s="4" t="s">
        <v>55</v>
      </c>
      <c r="B27" s="5" t="n">
        <v>-15011</v>
      </c>
      <c r="C27" s="5" t="n">
        <v>-8929</v>
      </c>
      <c r="D27" s="5" t="n">
        <v>-11996</v>
      </c>
    </row>
    <row r="28" spans="1:4">
      <c r="A28" s="4" t="s">
        <v>164</v>
      </c>
      <c r="B28" s="5" t="n">
        <v>-39098</v>
      </c>
      <c r="C28" s="5" t="n">
        <v>-40212</v>
      </c>
      <c r="D28" s="5" t="n">
        <v>-38762</v>
      </c>
    </row>
    <row r="29" spans="1:4">
      <c r="A29" s="4" t="s">
        <v>165</v>
      </c>
      <c r="B29" s="5" t="n">
        <v>527317</v>
      </c>
      <c r="C29" s="5" t="n">
        <v>567954</v>
      </c>
      <c r="D29" s="5" t="n">
        <v>363002</v>
      </c>
    </row>
    <row r="30" spans="1:4">
      <c r="A30" s="3" t="s">
        <v>166</v>
      </c>
    </row>
    <row r="31" spans="1:4">
      <c r="A31" s="4" t="s">
        <v>42</v>
      </c>
      <c r="B31" s="5" t="n">
        <v>85</v>
      </c>
      <c r="C31" s="5" t="n">
        <v>170</v>
      </c>
      <c r="D31" s="5" t="n">
        <v>7043</v>
      </c>
    </row>
    <row r="32" spans="1:4">
      <c r="A32" s="4" t="s">
        <v>33</v>
      </c>
      <c r="B32" s="5" t="n">
        <v>-505</v>
      </c>
      <c r="C32" s="5" t="n">
        <v>7422</v>
      </c>
      <c r="D32" s="5" t="n">
        <v>-10815</v>
      </c>
    </row>
    <row r="33" spans="1:4">
      <c r="A33" s="4" t="s">
        <v>167</v>
      </c>
      <c r="B33" s="5" t="n">
        <v>12492</v>
      </c>
      <c r="C33" s="5" t="n">
        <v>8606</v>
      </c>
      <c r="D33" s="5" t="n">
        <v>9009</v>
      </c>
    </row>
    <row r="34" spans="1:4">
      <c r="A34" s="4" t="s">
        <v>168</v>
      </c>
      <c r="B34" s="5" t="n">
        <v>-119049</v>
      </c>
      <c r="C34" s="5" t="n">
        <v>-78523</v>
      </c>
      <c r="D34" s="5" t="n">
        <v>-220920</v>
      </c>
    </row>
    <row r="35" spans="1:4">
      <c r="A35" s="4" t="s">
        <v>169</v>
      </c>
      <c r="B35" s="5" t="n">
        <v>-215305</v>
      </c>
      <c r="C35" s="5" t="n">
        <v>-210772</v>
      </c>
      <c r="D35" s="5" t="n">
        <v>-156655</v>
      </c>
    </row>
    <row r="36" spans="1:4">
      <c r="A36" s="4" t="s">
        <v>170</v>
      </c>
      <c r="B36" s="5" t="n">
        <v>-15540</v>
      </c>
      <c r="C36" s="5" t="n">
        <v>32709</v>
      </c>
      <c r="D36" s="5" t="n">
        <v>-32087</v>
      </c>
    </row>
    <row r="37" spans="1:4">
      <c r="A37" s="4" t="s">
        <v>171</v>
      </c>
      <c r="B37" s="5" t="n">
        <v>-30619</v>
      </c>
      <c r="C37" s="5" t="n">
        <v>-21660</v>
      </c>
      <c r="D37" s="5" t="n">
        <v>-16856</v>
      </c>
    </row>
    <row r="38" spans="1:4">
      <c r="A38" s="4" t="s">
        <v>172</v>
      </c>
      <c r="B38" s="5" t="n">
        <v>6</v>
      </c>
    </row>
    <row r="39" spans="1:4">
      <c r="A39" s="4" t="s">
        <v>173</v>
      </c>
      <c r="B39" s="5" t="n">
        <v>161910</v>
      </c>
      <c r="C39" s="5" t="n">
        <v>143362</v>
      </c>
      <c r="D39" s="5" t="n">
        <v>90625</v>
      </c>
    </row>
    <row r="40" spans="1:4">
      <c r="A40" s="4" t="s">
        <v>174</v>
      </c>
      <c r="B40" s="5" t="n">
        <v>484</v>
      </c>
      <c r="C40" s="5" t="n">
        <v>296</v>
      </c>
      <c r="D40" s="5" t="n">
        <v>165</v>
      </c>
    </row>
    <row r="41" spans="1:4">
      <c r="A41" s="4" t="s">
        <v>175</v>
      </c>
      <c r="B41" s="5" t="n">
        <v>-206041</v>
      </c>
      <c r="C41" s="5" t="n">
        <v>-118390</v>
      </c>
      <c r="D41" s="5" t="n">
        <v>-330491</v>
      </c>
    </row>
    <row r="42" spans="1:4">
      <c r="A42" s="3" t="s">
        <v>176</v>
      </c>
    </row>
    <row r="43" spans="1:4">
      <c r="A43" s="4" t="s">
        <v>177</v>
      </c>
      <c r="B43" s="5" t="n">
        <v>510360</v>
      </c>
      <c r="C43" s="5" t="n">
        <v>35034</v>
      </c>
      <c r="D43" s="5" t="n">
        <v>451973</v>
      </c>
    </row>
    <row r="44" spans="1:4">
      <c r="A44" s="4" t="s">
        <v>178</v>
      </c>
      <c r="B44" s="5" t="n">
        <v>-388096</v>
      </c>
      <c r="C44" s="5" t="n">
        <v>-394939</v>
      </c>
      <c r="D44" s="5" t="n">
        <v>-515927</v>
      </c>
    </row>
    <row r="45" spans="1:4">
      <c r="A45" s="4" t="s">
        <v>139</v>
      </c>
      <c r="B45" s="5" t="n">
        <v>-25671</v>
      </c>
      <c r="C45" s="5" t="n">
        <v>-5723</v>
      </c>
      <c r="D45" s="5" t="n">
        <v>-70838</v>
      </c>
    </row>
    <row r="46" spans="1:4">
      <c r="A46" s="4" t="s">
        <v>145</v>
      </c>
      <c r="B46" s="5" t="n">
        <v>-130002</v>
      </c>
      <c r="C46" s="5" t="n">
        <v>-26100</v>
      </c>
    </row>
    <row r="47" spans="1:4">
      <c r="A47" s="4" t="s">
        <v>179</v>
      </c>
      <c r="B47" s="5" t="n">
        <v>-162144</v>
      </c>
      <c r="C47" s="5" t="n">
        <v>-158741</v>
      </c>
      <c r="D47" s="5" t="n">
        <v>-148518</v>
      </c>
    </row>
    <row r="48" spans="1:4">
      <c r="A48" s="4" t="s">
        <v>140</v>
      </c>
      <c r="D48" s="5" t="n">
        <v>301389</v>
      </c>
    </row>
    <row r="49" spans="1:4">
      <c r="A49" s="4" t="s">
        <v>180</v>
      </c>
      <c r="B49" s="5" t="n">
        <v>-195553</v>
      </c>
      <c r="C49" s="5" t="n">
        <v>-550469</v>
      </c>
      <c r="D49" s="5" t="n">
        <v>18079</v>
      </c>
    </row>
    <row r="50" spans="1:4">
      <c r="A50" s="4" t="s">
        <v>181</v>
      </c>
      <c r="B50" s="5" t="n">
        <v>125723</v>
      </c>
      <c r="C50" s="5" t="n">
        <v>-100905</v>
      </c>
      <c r="D50" s="5" t="n">
        <v>50590</v>
      </c>
    </row>
    <row r="51" spans="1:4">
      <c r="A51" s="4" t="s">
        <v>182</v>
      </c>
      <c r="B51" s="5" t="n">
        <v>7506</v>
      </c>
      <c r="C51" s="5" t="n">
        <v>-2723</v>
      </c>
      <c r="D51" s="5" t="n">
        <v>-212100</v>
      </c>
    </row>
    <row r="52" spans="1:4">
      <c r="A52" s="4" t="s">
        <v>183</v>
      </c>
      <c r="B52" s="5" t="n">
        <v>375753</v>
      </c>
      <c r="C52" s="5" t="n">
        <v>479381</v>
      </c>
      <c r="D52" s="5" t="n">
        <v>640891</v>
      </c>
    </row>
    <row r="53" spans="1:4">
      <c r="A53" s="4" t="s">
        <v>184</v>
      </c>
      <c r="B53" s="6" t="n">
        <v>508982</v>
      </c>
      <c r="C53" s="6" t="n">
        <v>375753</v>
      </c>
      <c r="D53" s="6" t="n">
        <v>4793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9</v>
      </c>
    </row>
    <row r="3" spans="1:2">
      <c r="A3" s="3" t="s">
        <v>366</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9</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9</v>
      </c>
    </row>
    <row r="3" spans="1:2">
      <c r="A3" s="3" t="s">
        <v>37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9</v>
      </c>
    </row>
    <row r="3" spans="1:2">
      <c r="A3" s="3" t="s">
        <v>384</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9</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9</v>
      </c>
    </row>
    <row r="3" spans="1:2">
      <c r="A3" s="3" t="s">
        <v>404</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29</v>
      </c>
    </row>
    <row r="3" spans="1:2">
      <c r="A3" s="3" t="s">
        <v>408</v>
      </c>
    </row>
    <row r="4" spans="1:2">
      <c r="A4" s="4" t="s">
        <v>409</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9</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9</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5</v>
      </c>
      <c r="B1" s="2" t="s">
        <v>1</v>
      </c>
    </row>
    <row r="2" spans="1:2">
      <c r="B2" s="2" t="s">
        <v>29</v>
      </c>
    </row>
    <row r="3" spans="1:2">
      <c r="A3" s="3" t="s">
        <v>436</v>
      </c>
    </row>
    <row r="4" spans="1:2">
      <c r="A4" s="4" t="s">
        <v>437</v>
      </c>
      <c r="B4"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9</v>
      </c>
      <c r="B1" s="2" t="s">
        <v>1</v>
      </c>
    </row>
    <row r="2" spans="1:2">
      <c r="B2" s="2" t="s">
        <v>29</v>
      </c>
    </row>
    <row r="3" spans="1:2">
      <c r="A3" s="3" t="s">
        <v>440</v>
      </c>
    </row>
    <row r="4" spans="1:2">
      <c r="A4" s="4" t="s">
        <v>441</v>
      </c>
      <c r="B4"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3</v>
      </c>
      <c r="B1" s="2" t="s">
        <v>1</v>
      </c>
    </row>
    <row r="2" spans="1:2">
      <c r="B2" s="2" t="s">
        <v>29</v>
      </c>
    </row>
    <row r="3" spans="1:2">
      <c r="A3" s="3" t="s">
        <v>444</v>
      </c>
    </row>
    <row r="4" spans="1:2">
      <c r="A4" s="4" t="s">
        <v>445</v>
      </c>
      <c r="B4"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29</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7</v>
      </c>
      <c r="B1" s="2" t="s">
        <v>1</v>
      </c>
    </row>
    <row r="2" spans="1:2">
      <c r="B2" s="2" t="s">
        <v>29</v>
      </c>
    </row>
    <row r="3" spans="1:2">
      <c r="A3" s="3" t="s">
        <v>458</v>
      </c>
    </row>
    <row r="4" spans="1:2">
      <c r="A4" s="4" t="s">
        <v>459</v>
      </c>
      <c r="B4"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9</v>
      </c>
    </row>
    <row r="3" spans="1:2">
      <c r="A3" s="3" t="s">
        <v>462</v>
      </c>
    </row>
    <row r="4" spans="1:2">
      <c r="A4" s="4" t="s">
        <v>427</v>
      </c>
      <c r="B4" s="4" t="s">
        <v>463</v>
      </c>
    </row>
    <row r="5" spans="1:2">
      <c r="A5" s="4" t="s">
        <v>464</v>
      </c>
      <c r="B5" s="4" t="s">
        <v>4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9</v>
      </c>
    </row>
    <row r="3" spans="1:2">
      <c r="A3" s="3" t="s">
        <v>467</v>
      </c>
    </row>
    <row r="4" spans="1:2">
      <c r="A4" s="4" t="s">
        <v>468</v>
      </c>
      <c r="B4"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0</v>
      </c>
      <c r="B1" s="2" t="s">
        <v>1</v>
      </c>
    </row>
    <row r="2" spans="1:2">
      <c r="B2" s="2" t="s">
        <v>29</v>
      </c>
    </row>
    <row r="3" spans="1:2">
      <c r="A3" s="3" t="s">
        <v>47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29</v>
      </c>
    </row>
    <row r="3" spans="1:2">
      <c r="A3" s="3" t="s">
        <v>477</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6</v>
      </c>
      <c r="B1" s="2" t="s">
        <v>1</v>
      </c>
    </row>
    <row r="2" spans="1:2">
      <c r="B2" s="2" t="s">
        <v>29</v>
      </c>
    </row>
    <row r="3" spans="1:2">
      <c r="A3" s="3" t="s">
        <v>487</v>
      </c>
    </row>
    <row r="4" spans="1:2">
      <c r="A4" s="4" t="s">
        <v>488</v>
      </c>
      <c r="B4"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90</v>
      </c>
      <c r="B1" s="2" t="s">
        <v>1</v>
      </c>
    </row>
    <row r="2" spans="1:2">
      <c r="B2" s="2" t="s">
        <v>29</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0</v>
      </c>
      <c r="B1" s="2" t="s">
        <v>1</v>
      </c>
    </row>
    <row r="2" spans="1:2">
      <c r="B2" s="2" t="s">
        <v>29</v>
      </c>
    </row>
    <row r="3" spans="1:2">
      <c r="A3" s="3" t="s">
        <v>501</v>
      </c>
    </row>
    <row r="4" spans="1:2">
      <c r="A4" s="4" t="s">
        <v>502</v>
      </c>
      <c r="B4" s="4" t="s">
        <v>5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9</v>
      </c>
      <c r="C2" s="2" t="s">
        <v>30</v>
      </c>
      <c r="D2" s="2" t="s">
        <v>77</v>
      </c>
    </row>
    <row r="3" spans="1:4">
      <c r="A3" s="3" t="s">
        <v>505</v>
      </c>
    </row>
    <row r="4" spans="1:4">
      <c r="A4" s="4" t="s">
        <v>133</v>
      </c>
      <c r="B4" s="5" t="n">
        <v>191</v>
      </c>
      <c r="C4" s="5" t="n">
        <v>187</v>
      </c>
    </row>
    <row r="5" spans="1:4">
      <c r="A5" s="4" t="s">
        <v>506</v>
      </c>
    </row>
    <row r="6" spans="1:4">
      <c r="A6" s="3" t="s">
        <v>505</v>
      </c>
    </row>
    <row r="7" spans="1:4">
      <c r="A7" s="4" t="s">
        <v>133</v>
      </c>
      <c r="B7" s="5" t="n">
        <v>10</v>
      </c>
      <c r="C7" s="5" t="n">
        <v>10</v>
      </c>
    </row>
    <row r="8" spans="1:4">
      <c r="A8" s="4" t="s">
        <v>507</v>
      </c>
    </row>
    <row r="9" spans="1:4">
      <c r="A9" s="3" t="s">
        <v>505</v>
      </c>
    </row>
    <row r="10" spans="1:4">
      <c r="A10" s="4" t="s">
        <v>133</v>
      </c>
      <c r="B10" s="5" t="n">
        <v>28</v>
      </c>
      <c r="C10" s="5" t="n">
        <v>30</v>
      </c>
    </row>
    <row r="11" spans="1:4">
      <c r="A11" s="4" t="s">
        <v>508</v>
      </c>
    </row>
    <row r="12" spans="1:4">
      <c r="A12" s="3" t="s">
        <v>505</v>
      </c>
    </row>
    <row r="13" spans="1:4">
      <c r="A13" s="4" t="s">
        <v>133</v>
      </c>
      <c r="B13" s="5" t="n">
        <v>64</v>
      </c>
      <c r="C13" s="5" t="n">
        <v>62</v>
      </c>
    </row>
    <row r="14" spans="1:4">
      <c r="A14" s="4" t="s">
        <v>509</v>
      </c>
    </row>
    <row r="15" spans="1:4">
      <c r="A15" s="3" t="s">
        <v>505</v>
      </c>
    </row>
    <row r="16" spans="1:4">
      <c r="A16" s="4" t="s">
        <v>133</v>
      </c>
      <c r="B16" s="5" t="n">
        <v>13</v>
      </c>
      <c r="C16" s="5" t="n">
        <v>11</v>
      </c>
    </row>
    <row r="17" spans="1:4">
      <c r="A17" s="4" t="s">
        <v>510</v>
      </c>
    </row>
    <row r="18" spans="1:4">
      <c r="A18" s="3" t="s">
        <v>505</v>
      </c>
    </row>
    <row r="19" spans="1:4">
      <c r="A19" s="4" t="s">
        <v>133</v>
      </c>
      <c r="B19" s="5" t="n">
        <v>10</v>
      </c>
      <c r="C19" s="5" t="n">
        <v>9</v>
      </c>
    </row>
    <row r="20" spans="1:4">
      <c r="A20" s="4" t="s">
        <v>511</v>
      </c>
    </row>
    <row r="21" spans="1:4">
      <c r="A21" s="3" t="s">
        <v>505</v>
      </c>
    </row>
    <row r="22" spans="1:4">
      <c r="A22" s="4" t="s">
        <v>133</v>
      </c>
      <c r="B22" s="5" t="n">
        <v>6</v>
      </c>
      <c r="C22" s="5" t="n">
        <v>6</v>
      </c>
    </row>
    <row r="23" spans="1:4">
      <c r="A23" s="4" t="s">
        <v>512</v>
      </c>
    </row>
    <row r="24" spans="1:4">
      <c r="A24" s="3" t="s">
        <v>505</v>
      </c>
    </row>
    <row r="25" spans="1:4">
      <c r="A25" s="4" t="s">
        <v>133</v>
      </c>
      <c r="B25" s="5" t="n">
        <v>5</v>
      </c>
      <c r="C25" s="5" t="n">
        <v>5</v>
      </c>
    </row>
    <row r="26" spans="1:4">
      <c r="A26" s="4" t="s">
        <v>513</v>
      </c>
    </row>
    <row r="27" spans="1:4">
      <c r="A27" s="3" t="s">
        <v>505</v>
      </c>
    </row>
    <row r="28" spans="1:4">
      <c r="A28" s="4" t="s">
        <v>133</v>
      </c>
      <c r="B28" s="5" t="n">
        <v>1</v>
      </c>
      <c r="C28" s="4" t="s">
        <v>514</v>
      </c>
    </row>
    <row r="29" spans="1:4">
      <c r="A29" s="4" t="s">
        <v>515</v>
      </c>
    </row>
    <row r="30" spans="1:4">
      <c r="A30" s="3" t="s">
        <v>505</v>
      </c>
    </row>
    <row r="31" spans="1:4">
      <c r="A31" s="4" t="s">
        <v>133</v>
      </c>
      <c r="B31" s="5" t="n">
        <v>5</v>
      </c>
    </row>
    <row r="32" spans="1:4">
      <c r="A32" s="4" t="s">
        <v>516</v>
      </c>
    </row>
    <row r="33" spans="1:4">
      <c r="A33" s="3" t="s">
        <v>505</v>
      </c>
    </row>
    <row r="34" spans="1:4">
      <c r="A34" s="4" t="s">
        <v>133</v>
      </c>
      <c r="B34" s="5" t="n">
        <v>2</v>
      </c>
      <c r="C34" s="5" t="n">
        <v>2</v>
      </c>
    </row>
    <row r="35" spans="1:4">
      <c r="A35" s="4" t="s">
        <v>517</v>
      </c>
    </row>
    <row r="36" spans="1:4">
      <c r="A36" s="3" t="s">
        <v>505</v>
      </c>
    </row>
    <row r="37" spans="1:4">
      <c r="A37" s="4" t="s">
        <v>133</v>
      </c>
      <c r="B37" s="5" t="n">
        <v>15</v>
      </c>
      <c r="C37" s="5" t="n">
        <v>15</v>
      </c>
    </row>
    <row r="38" spans="1:4">
      <c r="A38" s="4" t="s">
        <v>518</v>
      </c>
    </row>
    <row r="39" spans="1:4">
      <c r="A39" s="3" t="s">
        <v>505</v>
      </c>
    </row>
    <row r="40" spans="1:4">
      <c r="A40" s="4" t="s">
        <v>133</v>
      </c>
      <c r="B40" s="5" t="n">
        <v>2</v>
      </c>
      <c r="C40" s="5" t="n">
        <v>2</v>
      </c>
    </row>
    <row r="41" spans="1:4">
      <c r="A41" s="4" t="s">
        <v>519</v>
      </c>
    </row>
    <row r="42" spans="1:4">
      <c r="A42" s="3" t="s">
        <v>505</v>
      </c>
    </row>
    <row r="43" spans="1:4">
      <c r="A43" s="4" t="s">
        <v>133</v>
      </c>
      <c r="B43" s="5" t="n">
        <v>13</v>
      </c>
      <c r="C43" s="5" t="n">
        <v>13</v>
      </c>
    </row>
    <row r="44" spans="1:4">
      <c r="A44" s="4" t="s">
        <v>520</v>
      </c>
    </row>
    <row r="45" spans="1:4">
      <c r="A45" s="3" t="s">
        <v>505</v>
      </c>
    </row>
    <row r="46" spans="1:4">
      <c r="A46" s="4" t="s">
        <v>133</v>
      </c>
      <c r="B46" s="5" t="n">
        <v>10</v>
      </c>
      <c r="C46" s="5" t="n">
        <v>12</v>
      </c>
    </row>
    <row r="47" spans="1:4">
      <c r="A47" s="4" t="s">
        <v>521</v>
      </c>
    </row>
    <row r="48" spans="1:4">
      <c r="A48" s="3" t="s">
        <v>505</v>
      </c>
    </row>
    <row r="49" spans="1:4">
      <c r="A49" s="4" t="s">
        <v>133</v>
      </c>
      <c r="C49" s="5" t="n">
        <v>10</v>
      </c>
    </row>
    <row r="50" spans="1:4">
      <c r="A50" s="4" t="s">
        <v>522</v>
      </c>
    </row>
    <row r="51" spans="1:4">
      <c r="A51" s="3" t="s">
        <v>505</v>
      </c>
    </row>
    <row r="52" spans="1:4">
      <c r="A52" s="4" t="s">
        <v>133</v>
      </c>
      <c r="B52" s="5" t="n">
        <v>55</v>
      </c>
      <c r="C52" s="5" t="n">
        <v>65</v>
      </c>
    </row>
    <row r="53" spans="1:4">
      <c r="A53" s="4" t="s">
        <v>523</v>
      </c>
    </row>
    <row r="54" spans="1:4">
      <c r="A54" s="3" t="s">
        <v>505</v>
      </c>
    </row>
    <row r="55" spans="1:4">
      <c r="A55" s="4" t="s">
        <v>133</v>
      </c>
      <c r="B55" s="4" t="s">
        <v>514</v>
      </c>
      <c r="C55" s="5" t="n">
        <v>10</v>
      </c>
    </row>
    <row r="56" spans="1:4">
      <c r="A56" s="4" t="s">
        <v>524</v>
      </c>
    </row>
    <row r="57" spans="1:4">
      <c r="A57" s="3" t="s">
        <v>505</v>
      </c>
    </row>
    <row r="58" spans="1:4">
      <c r="A58" s="4" t="s">
        <v>133</v>
      </c>
      <c r="B58" s="5" t="n">
        <v>5</v>
      </c>
      <c r="C58" s="5" t="n">
        <v>7</v>
      </c>
    </row>
    <row r="59" spans="1:4">
      <c r="A59" s="4" t="s">
        <v>525</v>
      </c>
    </row>
    <row r="60" spans="1:4">
      <c r="A60" s="3" t="s">
        <v>505</v>
      </c>
    </row>
    <row r="61" spans="1:4">
      <c r="A61" s="4" t="s">
        <v>133</v>
      </c>
      <c r="B61" s="5" t="n">
        <v>27</v>
      </c>
      <c r="C61" s="5" t="n">
        <v>28</v>
      </c>
    </row>
    <row r="62" spans="1:4">
      <c r="A62" s="4" t="s">
        <v>526</v>
      </c>
    </row>
    <row r="63" spans="1:4">
      <c r="A63" s="3" t="s">
        <v>505</v>
      </c>
    </row>
    <row r="64" spans="1:4">
      <c r="A64" s="4" t="s">
        <v>133</v>
      </c>
      <c r="B64" s="5" t="n">
        <v>8</v>
      </c>
      <c r="C64" s="5" t="n">
        <v>6</v>
      </c>
    </row>
    <row r="65" spans="1:4">
      <c r="A65" s="4" t="s">
        <v>527</v>
      </c>
    </row>
    <row r="66" spans="1:4">
      <c r="A66" s="3" t="s">
        <v>505</v>
      </c>
    </row>
    <row r="67" spans="1:4">
      <c r="A67" s="4" t="s">
        <v>133</v>
      </c>
      <c r="B67" s="5" t="n">
        <v>9</v>
      </c>
      <c r="C67" s="5" t="n">
        <v>8</v>
      </c>
    </row>
    <row r="68" spans="1:4">
      <c r="A68" s="4" t="s">
        <v>528</v>
      </c>
    </row>
    <row r="69" spans="1:4">
      <c r="A69" s="3" t="s">
        <v>505</v>
      </c>
    </row>
    <row r="70" spans="1:4">
      <c r="A70" s="4" t="s">
        <v>133</v>
      </c>
      <c r="B70" s="4" t="s">
        <v>514</v>
      </c>
      <c r="C70" s="4" t="s">
        <v>514</v>
      </c>
    </row>
    <row r="71" spans="1:4">
      <c r="A71" s="4" t="s">
        <v>529</v>
      </c>
    </row>
    <row r="72" spans="1:4">
      <c r="A72" s="3" t="s">
        <v>505</v>
      </c>
    </row>
    <row r="73" spans="1:4">
      <c r="A73" s="4" t="s">
        <v>133</v>
      </c>
      <c r="B73" s="4" t="s">
        <v>514</v>
      </c>
      <c r="C73" s="4" t="s">
        <v>514</v>
      </c>
    </row>
    <row r="74" spans="1:4">
      <c r="A74" s="4" t="s">
        <v>530</v>
      </c>
    </row>
    <row r="75" spans="1:4">
      <c r="A75" s="3" t="s">
        <v>505</v>
      </c>
    </row>
    <row r="76" spans="1:4">
      <c r="A76" s="4" t="s">
        <v>133</v>
      </c>
      <c r="B76" s="5" t="n">
        <v>1</v>
      </c>
      <c r="C76" s="4" t="s">
        <v>514</v>
      </c>
    </row>
    <row r="77" spans="1:4">
      <c r="A77" s="4" t="s">
        <v>531</v>
      </c>
    </row>
    <row r="78" spans="1:4">
      <c r="A78" s="3" t="s">
        <v>505</v>
      </c>
    </row>
    <row r="79" spans="1:4">
      <c r="A79" s="4" t="s">
        <v>133</v>
      </c>
      <c r="C79" s="5" t="n">
        <v>4</v>
      </c>
    </row>
    <row r="80" spans="1:4">
      <c r="A80" s="4" t="s">
        <v>532</v>
      </c>
    </row>
    <row r="81" spans="1:4">
      <c r="A81" s="3" t="s">
        <v>505</v>
      </c>
    </row>
    <row r="82" spans="1:4">
      <c r="A82" s="4" t="s">
        <v>133</v>
      </c>
      <c r="B82" s="4" t="s">
        <v>514</v>
      </c>
      <c r="C82" s="4" t="s">
        <v>514</v>
      </c>
    </row>
    <row r="83" spans="1:4">
      <c r="A83" s="4" t="s">
        <v>533</v>
      </c>
    </row>
    <row r="84" spans="1:4">
      <c r="A84" s="3" t="s">
        <v>505</v>
      </c>
    </row>
    <row r="85" spans="1:4">
      <c r="A85" s="4" t="s">
        <v>133</v>
      </c>
      <c r="B85" s="4" t="s">
        <v>514</v>
      </c>
      <c r="C85" s="4" t="s">
        <v>514</v>
      </c>
    </row>
    <row r="86" spans="1:4">
      <c r="A86" s="4" t="s">
        <v>534</v>
      </c>
    </row>
    <row r="87" spans="1:4">
      <c r="A87" s="3" t="s">
        <v>505</v>
      </c>
    </row>
    <row r="88" spans="1:4">
      <c r="A88" s="4" t="s">
        <v>133</v>
      </c>
      <c r="B88" s="4" t="s">
        <v>514</v>
      </c>
      <c r="C88" s="4" t="s">
        <v>514</v>
      </c>
    </row>
    <row r="89" spans="1:4">
      <c r="A89" s="4" t="s">
        <v>535</v>
      </c>
    </row>
    <row r="90" spans="1:4">
      <c r="A90" s="3" t="s">
        <v>505</v>
      </c>
    </row>
    <row r="91" spans="1:4">
      <c r="A91" s="4" t="s">
        <v>133</v>
      </c>
      <c r="B91" s="4" t="s">
        <v>514</v>
      </c>
      <c r="C91" s="4" t="s">
        <v>514</v>
      </c>
    </row>
    <row r="92" spans="1:4">
      <c r="A92" s="4" t="s">
        <v>536</v>
      </c>
    </row>
    <row r="93" spans="1:4">
      <c r="A93" s="3" t="s">
        <v>505</v>
      </c>
    </row>
    <row r="94" spans="1:4">
      <c r="A94" s="4" t="s">
        <v>133</v>
      </c>
      <c r="B94" s="4" t="s">
        <v>514</v>
      </c>
      <c r="C94" s="5" t="n">
        <v>2</v>
      </c>
    </row>
    <row r="95" spans="1:4">
      <c r="A95" s="4" t="s">
        <v>537</v>
      </c>
    </row>
    <row r="96" spans="1:4">
      <c r="A96" s="3" t="s">
        <v>505</v>
      </c>
    </row>
    <row r="97" spans="1:4">
      <c r="A97" s="4" t="s">
        <v>133</v>
      </c>
      <c r="D97" s="5" t="n">
        <v>5</v>
      </c>
    </row>
    <row r="98" spans="1:4">
      <c r="A98" s="4" t="s">
        <v>538</v>
      </c>
    </row>
    <row r="99" spans="1:4">
      <c r="A99" s="3" t="s">
        <v>505</v>
      </c>
    </row>
    <row r="100" spans="1:4">
      <c r="A100" s="4" t="s">
        <v>133</v>
      </c>
      <c r="B100" s="5" t="n">
        <v>136</v>
      </c>
      <c r="C100" s="5" t="n">
        <v>122</v>
      </c>
    </row>
    <row r="101" spans="1:4">
      <c r="A101" s="4" t="s">
        <v>539</v>
      </c>
    </row>
    <row r="102" spans="1:4">
      <c r="A102" s="3" t="s">
        <v>505</v>
      </c>
    </row>
    <row r="103" spans="1:4">
      <c r="A103" s="4" t="s">
        <v>133</v>
      </c>
      <c r="B103" s="5" t="n">
        <v>10</v>
      </c>
      <c r="C103" s="4" t="s">
        <v>514</v>
      </c>
    </row>
    <row r="104" spans="1:4">
      <c r="A104" s="4" t="s">
        <v>540</v>
      </c>
    </row>
    <row r="105" spans="1:4">
      <c r="A105" s="3" t="s">
        <v>505</v>
      </c>
    </row>
    <row r="106" spans="1:4">
      <c r="A106" s="4" t="s">
        <v>133</v>
      </c>
      <c r="B106" s="5" t="n">
        <v>23</v>
      </c>
      <c r="C106" s="5" t="n">
        <v>23</v>
      </c>
    </row>
    <row r="107" spans="1:4">
      <c r="A107" s="4" t="s">
        <v>541</v>
      </c>
    </row>
    <row r="108" spans="1:4">
      <c r="A108" s="3" t="s">
        <v>505</v>
      </c>
    </row>
    <row r="109" spans="1:4">
      <c r="A109" s="4" t="s">
        <v>133</v>
      </c>
      <c r="B109" s="5" t="n">
        <v>37</v>
      </c>
      <c r="C109" s="5" t="n">
        <v>34</v>
      </c>
    </row>
    <row r="110" spans="1:4">
      <c r="A110" s="4" t="s">
        <v>542</v>
      </c>
    </row>
    <row r="111" spans="1:4">
      <c r="A111" s="3" t="s">
        <v>505</v>
      </c>
    </row>
    <row r="112" spans="1:4">
      <c r="A112" s="4" t="s">
        <v>133</v>
      </c>
      <c r="B112" s="5" t="n">
        <v>5</v>
      </c>
      <c r="C112" s="5" t="n">
        <v>5</v>
      </c>
    </row>
    <row r="113" spans="1:4">
      <c r="A113" s="4" t="s">
        <v>543</v>
      </c>
    </row>
    <row r="114" spans="1:4">
      <c r="A114" s="3" t="s">
        <v>505</v>
      </c>
    </row>
    <row r="115" spans="1:4">
      <c r="A115" s="4" t="s">
        <v>133</v>
      </c>
      <c r="B115" s="5" t="n">
        <v>1</v>
      </c>
      <c r="C115" s="5" t="n">
        <v>1</v>
      </c>
    </row>
    <row r="116" spans="1:4">
      <c r="A116" s="4" t="s">
        <v>544</v>
      </c>
    </row>
    <row r="117" spans="1:4">
      <c r="A117" s="3" t="s">
        <v>505</v>
      </c>
    </row>
    <row r="118" spans="1:4">
      <c r="A118" s="4" t="s">
        <v>133</v>
      </c>
      <c r="B118" s="5" t="n">
        <v>6</v>
      </c>
      <c r="C118" s="5" t="n">
        <v>6</v>
      </c>
    </row>
    <row r="119" spans="1:4">
      <c r="A119" s="4" t="s">
        <v>545</v>
      </c>
    </row>
    <row r="120" spans="1:4">
      <c r="A120" s="3" t="s">
        <v>505</v>
      </c>
    </row>
    <row r="121" spans="1:4">
      <c r="A121" s="4" t="s">
        <v>133</v>
      </c>
      <c r="B121" s="5" t="n">
        <v>5</v>
      </c>
      <c r="C121" s="5" t="n">
        <v>5</v>
      </c>
    </row>
    <row r="122" spans="1:4">
      <c r="A122" s="4" t="s">
        <v>546</v>
      </c>
    </row>
    <row r="123" spans="1:4">
      <c r="A123" s="3" t="s">
        <v>505</v>
      </c>
    </row>
    <row r="124" spans="1:4">
      <c r="A124" s="4" t="s">
        <v>133</v>
      </c>
      <c r="C124" s="4" t="s">
        <v>514</v>
      </c>
    </row>
    <row r="125" spans="1:4">
      <c r="A125" s="4" t="s">
        <v>547</v>
      </c>
    </row>
    <row r="126" spans="1:4">
      <c r="A126" s="3" t="s">
        <v>505</v>
      </c>
    </row>
    <row r="127" spans="1:4">
      <c r="A127" s="4" t="s">
        <v>133</v>
      </c>
      <c r="B127" s="5" t="n">
        <v>7</v>
      </c>
      <c r="C127" s="5" t="n">
        <v>6</v>
      </c>
    </row>
    <row r="128" spans="1:4">
      <c r="A128" s="4" t="s">
        <v>548</v>
      </c>
    </row>
    <row r="129" spans="1:4">
      <c r="A129" s="3" t="s">
        <v>505</v>
      </c>
    </row>
    <row r="130" spans="1:4">
      <c r="A130" s="4" t="s">
        <v>133</v>
      </c>
      <c r="B130" s="5" t="n">
        <v>2</v>
      </c>
      <c r="C130" s="5" t="n">
        <v>2</v>
      </c>
    </row>
    <row r="131" spans="1:4">
      <c r="A131" s="4" t="s">
        <v>549</v>
      </c>
    </row>
    <row r="132" spans="1:4">
      <c r="A132" s="3" t="s">
        <v>505</v>
      </c>
    </row>
    <row r="133" spans="1:4">
      <c r="A133" s="4" t="s">
        <v>133</v>
      </c>
      <c r="B133" s="5" t="n">
        <v>15</v>
      </c>
      <c r="C133" s="5" t="n">
        <v>15</v>
      </c>
    </row>
    <row r="134" spans="1:4">
      <c r="A134" s="4" t="s">
        <v>550</v>
      </c>
    </row>
    <row r="135" spans="1:4">
      <c r="A135" s="3" t="s">
        <v>505</v>
      </c>
    </row>
    <row r="136" spans="1:4">
      <c r="A136" s="4" t="s">
        <v>133</v>
      </c>
      <c r="B136" s="5" t="n">
        <v>2</v>
      </c>
      <c r="C136" s="5" t="n">
        <v>2</v>
      </c>
    </row>
    <row r="137" spans="1:4">
      <c r="A137" s="4" t="s">
        <v>551</v>
      </c>
    </row>
    <row r="138" spans="1:4">
      <c r="A138" s="3" t="s">
        <v>505</v>
      </c>
    </row>
    <row r="139" spans="1:4">
      <c r="A139" s="4" t="s">
        <v>133</v>
      </c>
      <c r="B139" s="5" t="n">
        <v>13</v>
      </c>
      <c r="C139" s="5" t="n">
        <v>13</v>
      </c>
    </row>
    <row r="140" spans="1:4">
      <c r="A140" s="4" t="s">
        <v>552</v>
      </c>
    </row>
    <row r="141" spans="1:4">
      <c r="A141" s="3" t="s">
        <v>505</v>
      </c>
    </row>
    <row r="142" spans="1:4">
      <c r="A142" s="4" t="s">
        <v>133</v>
      </c>
      <c r="B142" s="5" t="n">
        <v>10</v>
      </c>
      <c r="C142" s="5" t="n">
        <v>10</v>
      </c>
    </row>
    <row r="143" spans="1:4">
      <c r="A143" s="4" t="s">
        <v>546</v>
      </c>
    </row>
    <row r="144" spans="1:4">
      <c r="A144" s="3" t="s">
        <v>505</v>
      </c>
    </row>
    <row r="145" spans="1:4">
      <c r="A145" s="4" t="s">
        <v>133</v>
      </c>
      <c r="B145" s="4" t="s">
        <v>5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3</v>
      </c>
      <c r="B1" s="2" t="s">
        <v>1</v>
      </c>
    </row>
    <row r="2" spans="1:2">
      <c r="B2" s="2" t="s">
        <v>554</v>
      </c>
    </row>
    <row r="3" spans="1:2">
      <c r="A3" s="3" t="s">
        <v>555</v>
      </c>
    </row>
    <row r="4" spans="1:2">
      <c r="A4" s="4" t="s">
        <v>556</v>
      </c>
      <c r="B4" s="6" t="n">
        <v>12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7</v>
      </c>
      <c r="B1" s="2" t="s">
        <v>1</v>
      </c>
    </row>
    <row r="2" spans="1:3">
      <c r="B2" s="2" t="s">
        <v>29</v>
      </c>
      <c r="C2" s="2" t="s">
        <v>30</v>
      </c>
    </row>
    <row r="3" spans="1:3">
      <c r="A3" s="4" t="s">
        <v>558</v>
      </c>
    </row>
    <row r="4" spans="1:3">
      <c r="A4" s="3" t="s">
        <v>559</v>
      </c>
    </row>
    <row r="5" spans="1:3">
      <c r="A5" s="4" t="s">
        <v>560</v>
      </c>
      <c r="C5" s="4" t="s">
        <v>561</v>
      </c>
    </row>
    <row r="6" spans="1:3">
      <c r="A6" s="4" t="s">
        <v>562</v>
      </c>
      <c r="C6" s="4" t="s">
        <v>563</v>
      </c>
    </row>
    <row r="7" spans="1:3">
      <c r="A7" s="4" t="s">
        <v>564</v>
      </c>
    </row>
    <row r="8" spans="1:3">
      <c r="A8" s="3" t="s">
        <v>559</v>
      </c>
    </row>
    <row r="9" spans="1:3">
      <c r="A9" s="4" t="s">
        <v>560</v>
      </c>
      <c r="C9" s="4" t="s">
        <v>565</v>
      </c>
    </row>
    <row r="10" spans="1:3">
      <c r="A10" s="4" t="s">
        <v>562</v>
      </c>
      <c r="C10" s="4" t="s">
        <v>566</v>
      </c>
    </row>
    <row r="11" spans="1:3">
      <c r="A11" s="4" t="s">
        <v>567</v>
      </c>
    </row>
    <row r="12" spans="1:3">
      <c r="A12" s="3" t="s">
        <v>559</v>
      </c>
    </row>
    <row r="13" spans="1:3">
      <c r="A13" s="4" t="s">
        <v>560</v>
      </c>
      <c r="B13" s="4" t="s">
        <v>568</v>
      </c>
      <c r="C13" s="4" t="s">
        <v>568</v>
      </c>
    </row>
    <row r="14" spans="1:3">
      <c r="A14" s="4" t="s">
        <v>562</v>
      </c>
      <c r="B14" s="4" t="s">
        <v>569</v>
      </c>
      <c r="C14" s="4" t="s">
        <v>569</v>
      </c>
    </row>
    <row r="15" spans="1:3">
      <c r="A15" s="4" t="s">
        <v>570</v>
      </c>
    </row>
    <row r="16" spans="1:3">
      <c r="A16" s="3" t="s">
        <v>559</v>
      </c>
    </row>
    <row r="17" spans="1:3">
      <c r="A17" s="4" t="s">
        <v>560</v>
      </c>
      <c r="B17" s="4" t="s">
        <v>568</v>
      </c>
      <c r="C17" s="4" t="s">
        <v>568</v>
      </c>
    </row>
    <row r="18" spans="1:3">
      <c r="A18" s="4" t="s">
        <v>562</v>
      </c>
      <c r="B18" s="4" t="s">
        <v>569</v>
      </c>
      <c r="C18" s="4" t="s">
        <v>569</v>
      </c>
    </row>
    <row r="19" spans="1:3">
      <c r="A19" s="4" t="s">
        <v>571</v>
      </c>
    </row>
    <row r="20" spans="1:3">
      <c r="A20" s="3" t="s">
        <v>559</v>
      </c>
    </row>
    <row r="21" spans="1:3">
      <c r="A21" s="4" t="s">
        <v>560</v>
      </c>
      <c r="B21" s="4" t="s">
        <v>572</v>
      </c>
      <c r="C21" s="4" t="s">
        <v>572</v>
      </c>
    </row>
    <row r="22" spans="1:3">
      <c r="A22" s="4" t="s">
        <v>562</v>
      </c>
      <c r="B22" s="4" t="s">
        <v>569</v>
      </c>
      <c r="C22" s="4" t="s">
        <v>569</v>
      </c>
    </row>
    <row r="23" spans="1:3">
      <c r="A23" s="4" t="s">
        <v>573</v>
      </c>
    </row>
    <row r="24" spans="1:3">
      <c r="A24" s="3" t="s">
        <v>559</v>
      </c>
    </row>
    <row r="25" spans="1:3">
      <c r="A25" s="4" t="s">
        <v>560</v>
      </c>
      <c r="B25" s="4" t="s">
        <v>574</v>
      </c>
      <c r="C25" s="4" t="s">
        <v>574</v>
      </c>
    </row>
    <row r="26" spans="1:3">
      <c r="A26" s="4" t="s">
        <v>562</v>
      </c>
      <c r="B26" s="4" t="s">
        <v>569</v>
      </c>
      <c r="C26" s="4" t="s">
        <v>569</v>
      </c>
    </row>
    <row r="27" spans="1:3">
      <c r="A27" s="4" t="s">
        <v>575</v>
      </c>
    </row>
    <row r="28" spans="1:3">
      <c r="A28" s="3" t="s">
        <v>559</v>
      </c>
    </row>
    <row r="29" spans="1:3">
      <c r="A29" s="4" t="s">
        <v>560</v>
      </c>
      <c r="C29" s="4" t="s">
        <v>576</v>
      </c>
    </row>
    <row r="30" spans="1:3">
      <c r="A30" s="4" t="s">
        <v>562</v>
      </c>
      <c r="C30" s="4" t="s">
        <v>577</v>
      </c>
    </row>
    <row r="31" spans="1:3">
      <c r="A31" s="4" t="s">
        <v>578</v>
      </c>
    </row>
    <row r="32" spans="1:3">
      <c r="A32" s="3" t="s">
        <v>559</v>
      </c>
    </row>
    <row r="33" spans="1:3">
      <c r="A33" s="4" t="s">
        <v>560</v>
      </c>
      <c r="B33" s="4" t="s">
        <v>579</v>
      </c>
      <c r="C33" s="4" t="s">
        <v>579</v>
      </c>
    </row>
    <row r="34" spans="1:3">
      <c r="A34" s="4" t="s">
        <v>562</v>
      </c>
      <c r="B34" s="4" t="s">
        <v>580</v>
      </c>
      <c r="C34" s="4" t="s">
        <v>580</v>
      </c>
    </row>
    <row r="35" spans="1:3">
      <c r="A35" s="4" t="s">
        <v>581</v>
      </c>
    </row>
    <row r="36" spans="1:3">
      <c r="A36" s="3" t="s">
        <v>559</v>
      </c>
    </row>
    <row r="37" spans="1:3">
      <c r="A37" s="4" t="s">
        <v>560</v>
      </c>
      <c r="B37" s="4" t="s">
        <v>582</v>
      </c>
      <c r="C37" s="4" t="s">
        <v>582</v>
      </c>
    </row>
    <row r="38" spans="1:3">
      <c r="A38" s="4" t="s">
        <v>562</v>
      </c>
      <c r="B38" s="4" t="s">
        <v>583</v>
      </c>
      <c r="C38" s="4" t="s">
        <v>583</v>
      </c>
    </row>
    <row r="39" spans="1:3">
      <c r="A39" s="4" t="s">
        <v>584</v>
      </c>
    </row>
    <row r="40" spans="1:3">
      <c r="A40" s="3" t="s">
        <v>559</v>
      </c>
    </row>
    <row r="41" spans="1:3">
      <c r="A41" s="4" t="s">
        <v>560</v>
      </c>
      <c r="B41" s="4" t="s">
        <v>568</v>
      </c>
      <c r="C41" s="4" t="s">
        <v>568</v>
      </c>
    </row>
    <row r="42" spans="1:3">
      <c r="A42" s="4" t="s">
        <v>562</v>
      </c>
      <c r="B42" s="4" t="s">
        <v>566</v>
      </c>
      <c r="C42" s="4" t="s">
        <v>566</v>
      </c>
    </row>
    <row r="43" spans="1:3">
      <c r="A43" s="4" t="s">
        <v>585</v>
      </c>
    </row>
    <row r="44" spans="1:3">
      <c r="A44" s="3" t="s">
        <v>559</v>
      </c>
    </row>
    <row r="45" spans="1:3">
      <c r="A45" s="4" t="s">
        <v>560</v>
      </c>
      <c r="B45" s="4" t="s">
        <v>565</v>
      </c>
      <c r="C45" s="4" t="s">
        <v>565</v>
      </c>
    </row>
    <row r="46" spans="1:3">
      <c r="A46" s="4" t="s">
        <v>562</v>
      </c>
      <c r="B46" s="4" t="s">
        <v>566</v>
      </c>
      <c r="C46" s="4" t="s">
        <v>566</v>
      </c>
    </row>
    <row r="47" spans="1:3">
      <c r="A47" s="4" t="s">
        <v>586</v>
      </c>
    </row>
    <row r="48" spans="1:3">
      <c r="A48" s="3" t="s">
        <v>559</v>
      </c>
    </row>
    <row r="49" spans="1:3">
      <c r="A49" s="4" t="s">
        <v>560</v>
      </c>
      <c r="B49" s="4" t="s">
        <v>582</v>
      </c>
      <c r="C49" s="4" t="s">
        <v>582</v>
      </c>
    </row>
    <row r="50" spans="1:3">
      <c r="A50" s="4" t="s">
        <v>562</v>
      </c>
      <c r="B50" s="4" t="s">
        <v>587</v>
      </c>
      <c r="C50" s="4" t="s">
        <v>587</v>
      </c>
    </row>
    <row r="51" spans="1:3">
      <c r="A51" s="4" t="s">
        <v>588</v>
      </c>
    </row>
    <row r="52" spans="1:3">
      <c r="A52" s="3" t="s">
        <v>559</v>
      </c>
    </row>
    <row r="53" spans="1:3">
      <c r="A53" s="4" t="s">
        <v>560</v>
      </c>
      <c r="B53" s="4" t="s">
        <v>589</v>
      </c>
      <c r="C53" s="4" t="s">
        <v>589</v>
      </c>
    </row>
    <row r="54" spans="1:3">
      <c r="A54" s="4" t="s">
        <v>562</v>
      </c>
      <c r="B54" s="4" t="s">
        <v>569</v>
      </c>
      <c r="C54" s="4" t="s">
        <v>569</v>
      </c>
    </row>
    <row r="55" spans="1:3">
      <c r="A55" s="4" t="s">
        <v>590</v>
      </c>
    </row>
    <row r="56" spans="1:3">
      <c r="A56" s="3" t="s">
        <v>559</v>
      </c>
    </row>
    <row r="57" spans="1:3">
      <c r="A57" s="4" t="s">
        <v>560</v>
      </c>
      <c r="B57" s="4" t="s">
        <v>579</v>
      </c>
      <c r="C57" s="4" t="s">
        <v>579</v>
      </c>
    </row>
    <row r="58" spans="1:3">
      <c r="A58" s="4" t="s">
        <v>562</v>
      </c>
      <c r="B58" s="4" t="s">
        <v>569</v>
      </c>
      <c r="C58" s="4" t="s">
        <v>569</v>
      </c>
    </row>
    <row r="59" spans="1:3">
      <c r="A59" s="4" t="s">
        <v>591</v>
      </c>
    </row>
    <row r="60" spans="1:3">
      <c r="A60" s="3" t="s">
        <v>559</v>
      </c>
    </row>
    <row r="61" spans="1:3">
      <c r="A61" s="4" t="s">
        <v>560</v>
      </c>
      <c r="B61" s="4" t="s">
        <v>561</v>
      </c>
    </row>
    <row r="62" spans="1:3">
      <c r="A62" s="4" t="s">
        <v>562</v>
      </c>
      <c r="B62" s="4" t="s">
        <v>563</v>
      </c>
    </row>
    <row r="63" spans="1:3">
      <c r="A63" s="4" t="s">
        <v>592</v>
      </c>
    </row>
    <row r="64" spans="1:3">
      <c r="A64" s="3" t="s">
        <v>559</v>
      </c>
    </row>
    <row r="65" spans="1:3">
      <c r="A65" s="4" t="s">
        <v>560</v>
      </c>
      <c r="B65" s="4" t="s">
        <v>565</v>
      </c>
    </row>
    <row r="66" spans="1:3">
      <c r="A66" s="4" t="s">
        <v>562</v>
      </c>
      <c r="B66" s="4" t="s">
        <v>566</v>
      </c>
    </row>
    <row r="67" spans="1:3">
      <c r="A67" s="4" t="s">
        <v>593</v>
      </c>
    </row>
    <row r="68" spans="1:3">
      <c r="A68" s="3" t="s">
        <v>559</v>
      </c>
    </row>
    <row r="69" spans="1:3">
      <c r="A69" s="4" t="s">
        <v>560</v>
      </c>
      <c r="B69" s="4" t="s">
        <v>594</v>
      </c>
    </row>
    <row r="70" spans="1:3">
      <c r="A70" s="4" t="s">
        <v>562</v>
      </c>
      <c r="B70" s="4" t="s">
        <v>5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14"/>
  </cols>
  <sheetData>
    <row r="1" spans="1:6">
      <c r="A1" s="1" t="s">
        <v>595</v>
      </c>
      <c r="B1" s="2" t="s">
        <v>596</v>
      </c>
      <c r="C1" s="2" t="s">
        <v>597</v>
      </c>
      <c r="D1" s="2" t="s">
        <v>598</v>
      </c>
      <c r="E1" s="2" t="s">
        <v>599</v>
      </c>
      <c r="F1" s="2" t="s">
        <v>600</v>
      </c>
    </row>
    <row r="2" spans="1:6">
      <c r="A2" s="3" t="s">
        <v>505</v>
      </c>
    </row>
    <row r="3" spans="1:6">
      <c r="A3" s="4" t="s">
        <v>601</v>
      </c>
      <c r="C3" s="5" t="n">
        <v>55</v>
      </c>
    </row>
    <row r="4" spans="1:6">
      <c r="A4" s="4" t="s">
        <v>602</v>
      </c>
      <c r="C4" s="5" t="n">
        <v>73</v>
      </c>
    </row>
    <row r="5" spans="1:6">
      <c r="A5" s="4" t="s">
        <v>603</v>
      </c>
      <c r="C5" s="5" t="n">
        <v>111</v>
      </c>
    </row>
    <row r="6" spans="1:6">
      <c r="A6" s="4" t="s">
        <v>604</v>
      </c>
      <c r="C6" s="6" t="n">
        <v>9900</v>
      </c>
    </row>
    <row r="7" spans="1:6">
      <c r="A7" s="4" t="s">
        <v>605</v>
      </c>
      <c r="C7" s="6" t="n">
        <v>82032</v>
      </c>
      <c r="D7" s="6" t="n">
        <v>44186</v>
      </c>
      <c r="E7" s="6" t="n">
        <v>-139506</v>
      </c>
    </row>
    <row r="8" spans="1:6">
      <c r="A8" s="4" t="s">
        <v>606</v>
      </c>
    </row>
    <row r="9" spans="1:6">
      <c r="A9" s="3" t="s">
        <v>505</v>
      </c>
    </row>
    <row r="10" spans="1:6">
      <c r="A10" s="4" t="s">
        <v>607</v>
      </c>
      <c r="C10" s="4" t="s">
        <v>608</v>
      </c>
    </row>
    <row r="11" spans="1:6">
      <c r="A11" s="4" t="s">
        <v>609</v>
      </c>
    </row>
    <row r="12" spans="1:6">
      <c r="A12" s="3" t="s">
        <v>505</v>
      </c>
    </row>
    <row r="13" spans="1:6">
      <c r="A13" s="4" t="s">
        <v>607</v>
      </c>
      <c r="C13" s="4" t="s">
        <v>610</v>
      </c>
    </row>
    <row r="14" spans="1:6">
      <c r="A14" s="4" t="s">
        <v>611</v>
      </c>
    </row>
    <row r="15" spans="1:6">
      <c r="A15" s="3" t="s">
        <v>505</v>
      </c>
    </row>
    <row r="16" spans="1:6">
      <c r="A16" s="4" t="s">
        <v>607</v>
      </c>
      <c r="C16" s="4" t="s">
        <v>612</v>
      </c>
    </row>
    <row r="17" spans="1:6">
      <c r="A17" s="4" t="s">
        <v>613</v>
      </c>
    </row>
    <row r="18" spans="1:6">
      <c r="A18" s="3" t="s">
        <v>505</v>
      </c>
    </row>
    <row r="19" spans="1:6">
      <c r="A19" s="4" t="s">
        <v>607</v>
      </c>
      <c r="C19" s="4" t="s">
        <v>614</v>
      </c>
    </row>
    <row r="20" spans="1:6">
      <c r="A20" s="4" t="s">
        <v>615</v>
      </c>
    </row>
    <row r="21" spans="1:6">
      <c r="A21" s="3" t="s">
        <v>505</v>
      </c>
    </row>
    <row r="22" spans="1:6">
      <c r="A22" s="4" t="s">
        <v>607</v>
      </c>
      <c r="C22" s="4" t="s">
        <v>616</v>
      </c>
    </row>
    <row r="23" spans="1:6">
      <c r="A23" s="4" t="s">
        <v>617</v>
      </c>
    </row>
    <row r="24" spans="1:6">
      <c r="A24" s="3" t="s">
        <v>505</v>
      </c>
    </row>
    <row r="25" spans="1:6">
      <c r="A25" s="4" t="s">
        <v>607</v>
      </c>
      <c r="C25" s="4" t="s">
        <v>618</v>
      </c>
    </row>
    <row r="26" spans="1:6">
      <c r="A26" s="4" t="s">
        <v>619</v>
      </c>
    </row>
    <row r="27" spans="1:6">
      <c r="A27" s="3" t="s">
        <v>505</v>
      </c>
    </row>
    <row r="28" spans="1:6">
      <c r="A28" s="4" t="s">
        <v>607</v>
      </c>
      <c r="C28" s="4" t="s">
        <v>620</v>
      </c>
    </row>
    <row r="29" spans="1:6">
      <c r="A29" s="4" t="s">
        <v>621</v>
      </c>
    </row>
    <row r="30" spans="1:6">
      <c r="A30" s="3" t="s">
        <v>505</v>
      </c>
    </row>
    <row r="31" spans="1:6">
      <c r="A31" s="4" t="s">
        <v>607</v>
      </c>
      <c r="C31" s="4" t="s">
        <v>622</v>
      </c>
    </row>
    <row r="32" spans="1:6">
      <c r="A32" s="4" t="s">
        <v>623</v>
      </c>
    </row>
    <row r="33" spans="1:6">
      <c r="A33" s="3" t="s">
        <v>505</v>
      </c>
    </row>
    <row r="34" spans="1:6">
      <c r="A34" s="4" t="s">
        <v>607</v>
      </c>
      <c r="C34" s="4" t="s">
        <v>620</v>
      </c>
    </row>
    <row r="35" spans="1:6">
      <c r="A35" s="4" t="s">
        <v>624</v>
      </c>
    </row>
    <row r="36" spans="1:6">
      <c r="A36" s="3" t="s">
        <v>505</v>
      </c>
    </row>
    <row r="37" spans="1:6">
      <c r="A37" s="4" t="s">
        <v>607</v>
      </c>
      <c r="C37" s="4" t="s">
        <v>622</v>
      </c>
    </row>
    <row r="38" spans="1:6">
      <c r="A38" s="4" t="s">
        <v>625</v>
      </c>
    </row>
    <row r="39" spans="1:6">
      <c r="A39" s="3" t="s">
        <v>505</v>
      </c>
    </row>
    <row r="40" spans="1:6">
      <c r="A40" s="4" t="s">
        <v>607</v>
      </c>
      <c r="C40" s="4" t="s">
        <v>626</v>
      </c>
    </row>
    <row r="41" spans="1:6">
      <c r="A41" s="4" t="s">
        <v>627</v>
      </c>
    </row>
    <row r="42" spans="1:6">
      <c r="A42" s="3" t="s">
        <v>505</v>
      </c>
    </row>
    <row r="43" spans="1:6">
      <c r="A43" s="4" t="s">
        <v>607</v>
      </c>
      <c r="C43" s="4" t="s">
        <v>628</v>
      </c>
    </row>
    <row r="44" spans="1:6">
      <c r="A44" s="4" t="s">
        <v>629</v>
      </c>
    </row>
    <row r="45" spans="1:6">
      <c r="A45" s="3" t="s">
        <v>505</v>
      </c>
    </row>
    <row r="46" spans="1:6">
      <c r="A46" s="4" t="s">
        <v>607</v>
      </c>
      <c r="C46" s="4" t="s">
        <v>626</v>
      </c>
      <c r="F46" s="4" t="s">
        <v>630</v>
      </c>
    </row>
    <row r="47" spans="1:6">
      <c r="A47" s="4" t="s">
        <v>631</v>
      </c>
    </row>
    <row r="48" spans="1:6">
      <c r="A48" s="3" t="s">
        <v>505</v>
      </c>
    </row>
    <row r="49" spans="1:6">
      <c r="A49" s="4" t="s">
        <v>632</v>
      </c>
      <c r="B49" s="6"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33</v>
      </c>
      <c r="C1" s="2" t="s">
        <v>1</v>
      </c>
    </row>
    <row r="2" spans="1:5">
      <c r="C2" s="2" t="s">
        <v>29</v>
      </c>
      <c r="D2" s="2" t="s">
        <v>30</v>
      </c>
      <c r="E2" s="2" t="s">
        <v>77</v>
      </c>
    </row>
    <row r="3" spans="1:5">
      <c r="A3" s="3" t="s">
        <v>634</v>
      </c>
    </row>
    <row r="4" spans="1:5">
      <c r="A4" s="4" t="s">
        <v>635</v>
      </c>
      <c r="C4" s="6" t="n">
        <v>4441684</v>
      </c>
      <c r="D4" s="6" t="n">
        <v>4138338</v>
      </c>
      <c r="E4" s="6" t="n">
        <v>4361341</v>
      </c>
    </row>
    <row r="5" spans="1:5">
      <c r="A5" s="4" t="s">
        <v>636</v>
      </c>
      <c r="C5" s="5" t="n">
        <v>4148040</v>
      </c>
      <c r="D5" s="5" t="n">
        <v>3879868</v>
      </c>
      <c r="E5" s="5" t="n">
        <v>4142525</v>
      </c>
    </row>
    <row r="6" spans="1:5">
      <c r="A6" s="4" t="s">
        <v>93</v>
      </c>
      <c r="C6" s="5" t="n">
        <v>313413</v>
      </c>
      <c r="D6" s="5" t="n">
        <v>269546</v>
      </c>
      <c r="E6" s="5" t="n">
        <v>230732</v>
      </c>
    </row>
    <row r="7" spans="1:5">
      <c r="A7" s="4" t="s">
        <v>96</v>
      </c>
      <c r="C7" s="5" t="n">
        <v>183332</v>
      </c>
      <c r="D7" s="5" t="n">
        <v>172630</v>
      </c>
      <c r="E7" s="5" t="n">
        <v>169407</v>
      </c>
    </row>
    <row r="8" spans="1:5">
      <c r="A8" s="4" t="s">
        <v>97</v>
      </c>
      <c r="C8" s="5" t="n">
        <v>14528</v>
      </c>
      <c r="D8" s="5" t="n">
        <v>13054</v>
      </c>
      <c r="E8" s="5" t="n">
        <v>19016</v>
      </c>
    </row>
    <row r="9" spans="1:5">
      <c r="A9" s="4" t="s">
        <v>98</v>
      </c>
      <c r="C9" s="5" t="n">
        <v>-2536</v>
      </c>
      <c r="D9" s="5" t="n">
        <v>3321</v>
      </c>
      <c r="E9" s="5" t="n">
        <v>626</v>
      </c>
    </row>
    <row r="10" spans="1:5">
      <c r="A10" s="4" t="s">
        <v>99</v>
      </c>
      <c r="C10" s="5" t="n">
        <v>-20163</v>
      </c>
      <c r="D10" s="5" t="n">
        <v>-23939</v>
      </c>
      <c r="E10" s="5" t="n">
        <v>-177529</v>
      </c>
    </row>
    <row r="11" spans="1:5">
      <c r="A11" s="4" t="s">
        <v>258</v>
      </c>
      <c r="C11" s="5" t="n">
        <v>20109</v>
      </c>
      <c r="D11" s="5" t="n">
        <v>34090</v>
      </c>
      <c r="E11" s="5" t="n">
        <v>31028</v>
      </c>
    </row>
    <row r="12" spans="1:5">
      <c r="A12" s="4" t="s">
        <v>104</v>
      </c>
      <c r="C12" s="5" t="n">
        <v>82032</v>
      </c>
      <c r="D12" s="5" t="n">
        <v>44186</v>
      </c>
      <c r="E12" s="6" t="n">
        <v>-139506</v>
      </c>
    </row>
    <row r="13" spans="1:5">
      <c r="A13" s="4" t="s">
        <v>637</v>
      </c>
      <c r="C13" s="5" t="n">
        <v>6861396</v>
      </c>
      <c r="D13" s="5" t="n">
        <v>6351335</v>
      </c>
    </row>
    <row r="14" spans="1:5">
      <c r="A14" s="4" t="s">
        <v>638</v>
      </c>
      <c r="C14" s="5" t="n">
        <v>5521696</v>
      </c>
      <c r="D14" s="5" t="n">
        <v>4931074</v>
      </c>
    </row>
    <row r="15" spans="1:5">
      <c r="A15" s="4" t="s">
        <v>639</v>
      </c>
    </row>
    <row r="16" spans="1:5">
      <c r="A16" s="3" t="s">
        <v>634</v>
      </c>
    </row>
    <row r="17" spans="1:5">
      <c r="A17" s="4" t="s">
        <v>640</v>
      </c>
      <c r="B17" s="4" t="s">
        <v>34</v>
      </c>
      <c r="C17" s="5" t="n">
        <v>4441684</v>
      </c>
      <c r="D17" s="5" t="n">
        <v>4138338</v>
      </c>
    </row>
    <row r="18" spans="1:5">
      <c r="A18" s="4" t="s">
        <v>641</v>
      </c>
      <c r="B18" s="4" t="s">
        <v>34</v>
      </c>
      <c r="C18" s="4" t="s">
        <v>514</v>
      </c>
      <c r="D18" s="4" t="s">
        <v>514</v>
      </c>
    </row>
    <row r="19" spans="1:5">
      <c r="A19" s="4" t="s">
        <v>635</v>
      </c>
      <c r="B19" s="4" t="s">
        <v>34</v>
      </c>
      <c r="C19" s="5" t="n">
        <v>4441684</v>
      </c>
      <c r="D19" s="5" t="n">
        <v>4138338</v>
      </c>
    </row>
    <row r="20" spans="1:5">
      <c r="A20" s="4" t="s">
        <v>642</v>
      </c>
      <c r="C20" s="5" t="n">
        <v>76142</v>
      </c>
      <c r="D20" s="5" t="n">
        <v>95705</v>
      </c>
    </row>
    <row r="21" spans="1:5">
      <c r="A21" s="4" t="s">
        <v>636</v>
      </c>
      <c r="C21" s="5" t="n">
        <v>3758485</v>
      </c>
      <c r="D21" s="5" t="n">
        <v>3514617</v>
      </c>
    </row>
    <row r="22" spans="1:5">
      <c r="A22" s="4" t="s">
        <v>93</v>
      </c>
      <c r="C22" s="5" t="n">
        <v>313413</v>
      </c>
      <c r="D22" s="5" t="n">
        <v>269546</v>
      </c>
    </row>
    <row r="23" spans="1:5">
      <c r="A23" s="4" t="s">
        <v>96</v>
      </c>
      <c r="C23" s="5" t="n">
        <v>183332</v>
      </c>
      <c r="D23" s="5" t="n">
        <v>172630</v>
      </c>
    </row>
    <row r="24" spans="1:5">
      <c r="A24" s="4" t="s">
        <v>97</v>
      </c>
      <c r="C24" s="5" t="n">
        <v>-14528</v>
      </c>
      <c r="D24" s="5" t="n">
        <v>-13054</v>
      </c>
    </row>
    <row r="25" spans="1:5">
      <c r="A25" s="4" t="s">
        <v>98</v>
      </c>
      <c r="C25" s="5" t="n">
        <v>2536</v>
      </c>
      <c r="D25" s="5" t="n">
        <v>-3321</v>
      </c>
    </row>
    <row r="26" spans="1:5">
      <c r="A26" s="4" t="s">
        <v>99</v>
      </c>
      <c r="C26" s="5" t="n">
        <v>20163</v>
      </c>
      <c r="D26" s="5" t="n">
        <v>23939</v>
      </c>
    </row>
    <row r="27" spans="1:5">
      <c r="A27" s="4" t="s">
        <v>258</v>
      </c>
      <c r="C27" s="5" t="n">
        <v>20109</v>
      </c>
      <c r="D27" s="5" t="n">
        <v>34090</v>
      </c>
    </row>
    <row r="28" spans="1:5">
      <c r="A28" s="4" t="s">
        <v>104</v>
      </c>
      <c r="C28" s="5" t="n">
        <v>82032</v>
      </c>
      <c r="D28" s="5" t="n">
        <v>44186</v>
      </c>
    </row>
    <row r="29" spans="1:5">
      <c r="A29" s="4" t="s">
        <v>637</v>
      </c>
      <c r="C29" s="5" t="n">
        <v>6861396</v>
      </c>
      <c r="D29" s="5" t="n">
        <v>6351335</v>
      </c>
    </row>
    <row r="30" spans="1:5">
      <c r="A30" s="4" t="s">
        <v>638</v>
      </c>
      <c r="C30" s="5" t="n">
        <v>5521696</v>
      </c>
      <c r="D30" s="5" t="n">
        <v>4931074</v>
      </c>
    </row>
    <row r="31" spans="1:5">
      <c r="A31" s="4" t="s">
        <v>643</v>
      </c>
    </row>
    <row r="32" spans="1:5">
      <c r="A32" s="3" t="s">
        <v>634</v>
      </c>
    </row>
    <row r="33" spans="1:5">
      <c r="A33" s="4" t="s">
        <v>640</v>
      </c>
      <c r="B33" s="4" t="s">
        <v>34</v>
      </c>
      <c r="C33" s="5" t="n">
        <v>4167658</v>
      </c>
      <c r="D33" s="5" t="n">
        <v>3898271</v>
      </c>
    </row>
    <row r="34" spans="1:5">
      <c r="A34" s="4" t="s">
        <v>641</v>
      </c>
      <c r="B34" s="4" t="s">
        <v>34</v>
      </c>
      <c r="C34" s="5" t="n">
        <v>112037</v>
      </c>
      <c r="D34" s="5" t="n">
        <v>89071</v>
      </c>
    </row>
    <row r="35" spans="1:5">
      <c r="A35" s="4" t="s">
        <v>635</v>
      </c>
      <c r="B35" s="4" t="s">
        <v>34</v>
      </c>
      <c r="C35" s="5" t="n">
        <v>4279695</v>
      </c>
      <c r="D35" s="5" t="n">
        <v>3987342</v>
      </c>
    </row>
    <row r="36" spans="1:5">
      <c r="A36" s="4" t="s">
        <v>642</v>
      </c>
      <c r="C36" s="5" t="n">
        <v>55604</v>
      </c>
      <c r="D36" s="5" t="n">
        <v>53901</v>
      </c>
    </row>
    <row r="37" spans="1:5">
      <c r="A37" s="4" t="s">
        <v>636</v>
      </c>
      <c r="C37" s="5" t="n">
        <v>3741852</v>
      </c>
      <c r="D37" s="5" t="n">
        <v>3509122</v>
      </c>
    </row>
    <row r="38" spans="1:5">
      <c r="A38" s="4" t="s">
        <v>93</v>
      </c>
      <c r="C38" s="5" t="n">
        <v>313314</v>
      </c>
      <c r="D38" s="5" t="n">
        <v>269534</v>
      </c>
    </row>
    <row r="39" spans="1:5">
      <c r="A39" s="4" t="s">
        <v>96</v>
      </c>
      <c r="C39" s="5" t="n">
        <v>174657</v>
      </c>
      <c r="D39" s="5" t="n">
        <v>172381</v>
      </c>
    </row>
    <row r="40" spans="1:5">
      <c r="A40" s="4" t="s">
        <v>97</v>
      </c>
      <c r="C40" s="5" t="n">
        <v>-12978</v>
      </c>
      <c r="D40" s="5" t="n">
        <v>-13960</v>
      </c>
    </row>
    <row r="41" spans="1:5">
      <c r="A41" s="4" t="s">
        <v>98</v>
      </c>
      <c r="C41" s="5" t="n">
        <v>2536</v>
      </c>
      <c r="D41" s="5" t="n">
        <v>-3321</v>
      </c>
    </row>
    <row r="42" spans="1:5">
      <c r="A42" s="4" t="s">
        <v>99</v>
      </c>
      <c r="C42" s="5" t="n">
        <v>20161</v>
      </c>
      <c r="D42" s="5" t="n">
        <v>23952</v>
      </c>
    </row>
    <row r="43" spans="1:5">
      <c r="A43" s="4" t="s">
        <v>258</v>
      </c>
      <c r="C43" s="5" t="n">
        <v>19457</v>
      </c>
      <c r="D43" s="5" t="n">
        <v>32384</v>
      </c>
    </row>
    <row r="44" spans="1:5">
      <c r="A44" s="4" t="s">
        <v>104</v>
      </c>
      <c r="C44" s="5" t="n">
        <v>-34908</v>
      </c>
      <c r="D44" s="5" t="n">
        <v>-56651</v>
      </c>
    </row>
    <row r="45" spans="1:5">
      <c r="A45" s="4" t="s">
        <v>637</v>
      </c>
      <c r="C45" s="5" t="n">
        <v>6796848</v>
      </c>
      <c r="D45" s="5" t="n">
        <v>6328740</v>
      </c>
    </row>
    <row r="46" spans="1:5">
      <c r="A46" s="4" t="s">
        <v>638</v>
      </c>
      <c r="C46" s="5" t="n">
        <v>5082763</v>
      </c>
      <c r="D46" s="5" t="n">
        <v>4842190</v>
      </c>
    </row>
    <row r="47" spans="1:5">
      <c r="A47" s="4" t="s">
        <v>644</v>
      </c>
    </row>
    <row r="48" spans="1:5">
      <c r="A48" s="3" t="s">
        <v>634</v>
      </c>
    </row>
    <row r="49" spans="1:5">
      <c r="A49" s="4" t="s">
        <v>640</v>
      </c>
      <c r="B49" s="4" t="s">
        <v>34</v>
      </c>
      <c r="C49" s="5" t="n">
        <v>274026</v>
      </c>
      <c r="D49" s="5" t="n">
        <v>240067</v>
      </c>
    </row>
    <row r="50" spans="1:5">
      <c r="A50" s="4" t="s">
        <v>641</v>
      </c>
      <c r="B50" s="4" t="s">
        <v>34</v>
      </c>
      <c r="C50" s="5" t="n">
        <v>4366</v>
      </c>
      <c r="D50" s="5" t="n">
        <v>3834</v>
      </c>
    </row>
    <row r="51" spans="1:5">
      <c r="A51" s="4" t="s">
        <v>635</v>
      </c>
      <c r="B51" s="4" t="s">
        <v>34</v>
      </c>
      <c r="C51" s="5" t="n">
        <v>278392</v>
      </c>
      <c r="D51" s="5" t="n">
        <v>243901</v>
      </c>
    </row>
    <row r="52" spans="1:5">
      <c r="A52" s="4" t="s">
        <v>642</v>
      </c>
      <c r="C52" s="5" t="n">
        <v>126505</v>
      </c>
      <c r="D52" s="5" t="n">
        <v>120589</v>
      </c>
    </row>
    <row r="53" spans="1:5">
      <c r="A53" s="4" t="s">
        <v>636</v>
      </c>
      <c r="C53" s="5" t="n">
        <v>30122</v>
      </c>
      <c r="D53" s="5" t="n">
        <v>19617</v>
      </c>
    </row>
    <row r="54" spans="1:5">
      <c r="A54" s="4" t="s">
        <v>93</v>
      </c>
      <c r="C54" s="5" t="n">
        <v>12876</v>
      </c>
      <c r="D54" s="5" t="n">
        <v>12789</v>
      </c>
    </row>
    <row r="55" spans="1:5">
      <c r="A55" s="4" t="s">
        <v>96</v>
      </c>
      <c r="C55" s="5" t="n">
        <v>8675</v>
      </c>
      <c r="D55" s="5" t="n">
        <v>249</v>
      </c>
    </row>
    <row r="56" spans="1:5">
      <c r="A56" s="4" t="s">
        <v>97</v>
      </c>
      <c r="C56" s="5" t="n">
        <v>-1550</v>
      </c>
      <c r="D56" s="5" t="n">
        <v>906</v>
      </c>
    </row>
    <row r="57" spans="1:5">
      <c r="A57" s="4" t="s">
        <v>98</v>
      </c>
      <c r="C57" s="4" t="s">
        <v>514</v>
      </c>
      <c r="D57" s="4" t="s">
        <v>514</v>
      </c>
    </row>
    <row r="58" spans="1:5">
      <c r="A58" s="4" t="s">
        <v>99</v>
      </c>
      <c r="C58" s="5" t="n">
        <v>2</v>
      </c>
      <c r="D58" s="5" t="n">
        <v>-13</v>
      </c>
    </row>
    <row r="59" spans="1:5">
      <c r="A59" s="4" t="s">
        <v>258</v>
      </c>
      <c r="C59" s="5" t="n">
        <v>652</v>
      </c>
      <c r="D59" s="5" t="n">
        <v>1706</v>
      </c>
    </row>
    <row r="60" spans="1:5">
      <c r="A60" s="4" t="s">
        <v>104</v>
      </c>
      <c r="C60" s="5" t="n">
        <v>101110</v>
      </c>
      <c r="D60" s="5" t="n">
        <v>88058</v>
      </c>
    </row>
    <row r="61" spans="1:5">
      <c r="A61" s="4" t="s">
        <v>637</v>
      </c>
      <c r="C61" s="5" t="n">
        <v>248919</v>
      </c>
      <c r="D61" s="5" t="n">
        <v>227382</v>
      </c>
    </row>
    <row r="62" spans="1:5">
      <c r="A62" s="4" t="s">
        <v>638</v>
      </c>
      <c r="C62" s="5" t="n">
        <v>545951</v>
      </c>
      <c r="D62" s="5" t="n">
        <v>203542</v>
      </c>
    </row>
    <row r="63" spans="1:5">
      <c r="A63" s="4" t="s">
        <v>645</v>
      </c>
    </row>
    <row r="64" spans="1:5">
      <c r="A64" s="3" t="s">
        <v>634</v>
      </c>
    </row>
    <row r="65" spans="1:5">
      <c r="A65" s="4" t="s">
        <v>640</v>
      </c>
      <c r="B65" s="4" t="s">
        <v>34</v>
      </c>
      <c r="C65" s="4" t="s">
        <v>514</v>
      </c>
      <c r="D65" s="4" t="s">
        <v>514</v>
      </c>
    </row>
    <row r="66" spans="1:5">
      <c r="A66" s="4" t="s">
        <v>641</v>
      </c>
      <c r="B66" s="4" t="s">
        <v>34</v>
      </c>
      <c r="C66" s="5" t="n">
        <v>-116403</v>
      </c>
      <c r="D66" s="5" t="n">
        <v>-92905</v>
      </c>
    </row>
    <row r="67" spans="1:5">
      <c r="A67" s="4" t="s">
        <v>635</v>
      </c>
      <c r="B67" s="4" t="s">
        <v>34</v>
      </c>
      <c r="C67" s="5" t="n">
        <v>-116403</v>
      </c>
      <c r="D67" s="5" t="n">
        <v>-92905</v>
      </c>
    </row>
    <row r="68" spans="1:5">
      <c r="A68" s="4" t="s">
        <v>642</v>
      </c>
      <c r="C68" s="5" t="n">
        <v>-105967</v>
      </c>
      <c r="D68" s="5" t="n">
        <v>-78785</v>
      </c>
    </row>
    <row r="69" spans="1:5">
      <c r="A69" s="4" t="s">
        <v>636</v>
      </c>
      <c r="C69" s="5" t="n">
        <v>-13489</v>
      </c>
      <c r="D69" s="5" t="n">
        <v>-14122</v>
      </c>
    </row>
    <row r="70" spans="1:5">
      <c r="A70" s="4" t="s">
        <v>93</v>
      </c>
      <c r="C70" s="5" t="n">
        <v>-12777</v>
      </c>
      <c r="D70" s="5" t="n">
        <v>-12777</v>
      </c>
    </row>
    <row r="71" spans="1:5">
      <c r="A71" s="4" t="s">
        <v>96</v>
      </c>
      <c r="C71" s="4" t="s">
        <v>514</v>
      </c>
      <c r="D71" s="4" t="s">
        <v>514</v>
      </c>
    </row>
    <row r="72" spans="1:5">
      <c r="A72" s="4" t="s">
        <v>97</v>
      </c>
      <c r="C72" s="4" t="s">
        <v>514</v>
      </c>
      <c r="D72" s="4" t="s">
        <v>514</v>
      </c>
    </row>
    <row r="73" spans="1:5">
      <c r="A73" s="4" t="s">
        <v>98</v>
      </c>
      <c r="C73" s="4" t="s">
        <v>514</v>
      </c>
      <c r="D73" s="4" t="s">
        <v>514</v>
      </c>
    </row>
    <row r="74" spans="1:5">
      <c r="A74" s="4" t="s">
        <v>99</v>
      </c>
      <c r="C74" s="4" t="s">
        <v>514</v>
      </c>
      <c r="D74" s="4" t="s">
        <v>514</v>
      </c>
    </row>
    <row r="75" spans="1:5">
      <c r="A75" s="4" t="s">
        <v>258</v>
      </c>
      <c r="C75" s="4" t="s">
        <v>514</v>
      </c>
      <c r="D75" s="4" t="s">
        <v>514</v>
      </c>
    </row>
    <row r="76" spans="1:5">
      <c r="A76" s="4" t="s">
        <v>104</v>
      </c>
      <c r="C76" s="5" t="n">
        <v>15830</v>
      </c>
      <c r="D76" s="5" t="n">
        <v>12779</v>
      </c>
    </row>
    <row r="77" spans="1:5">
      <c r="A77" s="4" t="s">
        <v>637</v>
      </c>
      <c r="C77" s="5" t="n">
        <v>-184371</v>
      </c>
      <c r="D77" s="5" t="n">
        <v>-204787</v>
      </c>
    </row>
    <row r="78" spans="1:5">
      <c r="A78" s="4" t="s">
        <v>638</v>
      </c>
      <c r="C78" s="6" t="n">
        <v>-107018</v>
      </c>
      <c r="D78" s="6" t="n">
        <v>-114658</v>
      </c>
    </row>
    <row r="79" spans="1:5"/>
    <row r="80" spans="1:5">
      <c r="A80" s="4" t="s">
        <v>34</v>
      </c>
      <c r="B80" s="4" t="s">
        <v>646</v>
      </c>
    </row>
  </sheetData>
  <mergeCells count="4">
    <mergeCell ref="A1:B2"/>
    <mergeCell ref="C1:E1"/>
    <mergeCell ref="A79:D79"/>
    <mergeCell ref="B80:D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9</v>
      </c>
      <c r="C2" s="2" t="s">
        <v>30</v>
      </c>
      <c r="D2" s="2" t="s">
        <v>77</v>
      </c>
    </row>
    <row r="3" spans="1:4">
      <c r="A3" s="3" t="s">
        <v>648</v>
      </c>
    </row>
    <row r="4" spans="1:4">
      <c r="A4" s="4" t="s">
        <v>81</v>
      </c>
      <c r="B4" s="6" t="n">
        <v>4441684</v>
      </c>
      <c r="C4" s="6" t="n">
        <v>4138338</v>
      </c>
      <c r="D4" s="6" t="n">
        <v>4361341</v>
      </c>
    </row>
    <row r="5" spans="1:4">
      <c r="A5" s="4" t="s">
        <v>649</v>
      </c>
    </row>
    <row r="6" spans="1:4">
      <c r="A6" s="3" t="s">
        <v>648</v>
      </c>
    </row>
    <row r="7" spans="1:4">
      <c r="A7" s="4" t="s">
        <v>81</v>
      </c>
      <c r="B7" s="5" t="n">
        <v>565910</v>
      </c>
      <c r="C7" s="5" t="n">
        <v>539365</v>
      </c>
      <c r="D7" s="5" t="n">
        <v>653452</v>
      </c>
    </row>
    <row r="8" spans="1:4">
      <c r="A8" s="4" t="s">
        <v>650</v>
      </c>
    </row>
    <row r="9" spans="1:4">
      <c r="A9" s="3" t="s">
        <v>648</v>
      </c>
    </row>
    <row r="10" spans="1:4">
      <c r="A10" s="4" t="s">
        <v>81</v>
      </c>
      <c r="B10" s="5" t="n">
        <v>539682</v>
      </c>
      <c r="C10" s="5" t="n">
        <v>442841</v>
      </c>
      <c r="D10" s="5" t="n">
        <v>592947</v>
      </c>
    </row>
    <row r="11" spans="1:4">
      <c r="A11" s="4" t="s">
        <v>651</v>
      </c>
    </row>
    <row r="12" spans="1:4">
      <c r="A12" s="3" t="s">
        <v>648</v>
      </c>
    </row>
    <row r="13" spans="1:4">
      <c r="A13" s="4" t="s">
        <v>81</v>
      </c>
      <c r="C13" s="5" t="n">
        <v>1831218</v>
      </c>
    </row>
    <row r="14" spans="1:4">
      <c r="A14" s="4" t="s">
        <v>652</v>
      </c>
    </row>
    <row r="15" spans="1:4">
      <c r="A15" s="3" t="s">
        <v>648</v>
      </c>
    </row>
    <row r="16" spans="1:4">
      <c r="A16" s="4" t="s">
        <v>81</v>
      </c>
      <c r="B16" s="5" t="n">
        <v>933569</v>
      </c>
      <c r="C16" s="5" t="n">
        <v>840934</v>
      </c>
      <c r="D16" s="5" t="n">
        <v>918956</v>
      </c>
    </row>
    <row r="17" spans="1:4">
      <c r="A17" s="4" t="s">
        <v>653</v>
      </c>
    </row>
    <row r="18" spans="1:4">
      <c r="A18" s="3" t="s">
        <v>648</v>
      </c>
    </row>
    <row r="19" spans="1:4">
      <c r="A19" s="4" t="s">
        <v>81</v>
      </c>
      <c r="B19" s="5" t="n">
        <v>440923</v>
      </c>
      <c r="C19" s="6" t="n">
        <v>483980</v>
      </c>
      <c r="D19" s="5" t="n">
        <v>355389</v>
      </c>
    </row>
    <row r="20" spans="1:4">
      <c r="A20" s="4" t="s">
        <v>651</v>
      </c>
    </row>
    <row r="21" spans="1:4">
      <c r="A21" s="3" t="s">
        <v>648</v>
      </c>
    </row>
    <row r="22" spans="1:4">
      <c r="A22" s="4" t="s">
        <v>81</v>
      </c>
      <c r="B22" s="6" t="n">
        <v>1961600</v>
      </c>
      <c r="D22" s="6" t="n">
        <v>18405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9</v>
      </c>
      <c r="C1" s="2" t="s">
        <v>30</v>
      </c>
    </row>
    <row r="2" spans="1:3">
      <c r="A2" s="3" t="s">
        <v>655</v>
      </c>
    </row>
    <row r="3" spans="1:3">
      <c r="A3" s="4" t="s">
        <v>133</v>
      </c>
      <c r="B3" s="6" t="n">
        <v>1018833</v>
      </c>
      <c r="C3" s="6" t="n">
        <v>813453</v>
      </c>
    </row>
    <row r="4" spans="1:3">
      <c r="A4" s="4" t="s">
        <v>656</v>
      </c>
    </row>
    <row r="5" spans="1:3">
      <c r="A5" s="3" t="s">
        <v>655</v>
      </c>
    </row>
    <row r="6" spans="1:3">
      <c r="A6" s="4" t="s">
        <v>133</v>
      </c>
      <c r="B6" s="5" t="n">
        <v>55</v>
      </c>
      <c r="C6" s="5" t="n">
        <v>76</v>
      </c>
    </row>
    <row r="7" spans="1:3">
      <c r="A7" s="4" t="s">
        <v>657</v>
      </c>
    </row>
    <row r="8" spans="1:3">
      <c r="A8" s="3" t="s">
        <v>655</v>
      </c>
    </row>
    <row r="9" spans="1:3">
      <c r="A9" s="4" t="s">
        <v>133</v>
      </c>
      <c r="B9" s="5" t="n">
        <v>480792</v>
      </c>
      <c r="C9" s="5" t="n">
        <v>405916</v>
      </c>
    </row>
    <row r="10" spans="1:3">
      <c r="A10" s="4" t="s">
        <v>658</v>
      </c>
    </row>
    <row r="11" spans="1:3">
      <c r="A11" s="3" t="s">
        <v>655</v>
      </c>
    </row>
    <row r="12" spans="1:3">
      <c r="A12" s="4" t="s">
        <v>133</v>
      </c>
      <c r="B12" s="5" t="n">
        <v>508982</v>
      </c>
      <c r="C12" s="5" t="n">
        <v>375753</v>
      </c>
    </row>
    <row r="13" spans="1:3">
      <c r="A13" s="4" t="s">
        <v>659</v>
      </c>
    </row>
    <row r="14" spans="1:3">
      <c r="A14" s="3" t="s">
        <v>655</v>
      </c>
    </row>
    <row r="15" spans="1:3">
      <c r="A15" s="4" t="s">
        <v>133</v>
      </c>
      <c r="B15" s="5" t="n">
        <v>5465</v>
      </c>
      <c r="C15" s="5" t="n">
        <v>5371</v>
      </c>
    </row>
    <row r="16" spans="1:3">
      <c r="A16" s="4" t="s">
        <v>660</v>
      </c>
    </row>
    <row r="17" spans="1:3">
      <c r="A17" s="3" t="s">
        <v>655</v>
      </c>
    </row>
    <row r="18" spans="1:3">
      <c r="A18" s="4" t="s">
        <v>133</v>
      </c>
      <c r="B18" s="6" t="n">
        <v>23539</v>
      </c>
      <c r="C18" s="6" t="n">
        <v>263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9</v>
      </c>
      <c r="C1" s="2" t="s">
        <v>30</v>
      </c>
      <c r="D1" s="2" t="s">
        <v>77</v>
      </c>
    </row>
    <row r="2" spans="1:4">
      <c r="A2" s="3" t="s">
        <v>662</v>
      </c>
    </row>
    <row r="3" spans="1:4">
      <c r="A3" s="4" t="s">
        <v>663</v>
      </c>
      <c r="B3" s="6" t="n">
        <v>3752113</v>
      </c>
      <c r="C3" s="6" t="n">
        <v>3274235</v>
      </c>
      <c r="D3" s="6" t="n">
        <v>3472993</v>
      </c>
    </row>
    <row r="4" spans="1:4">
      <c r="A4" s="4" t="s">
        <v>664</v>
      </c>
    </row>
    <row r="5" spans="1:4">
      <c r="A5" s="3" t="s">
        <v>662</v>
      </c>
    </row>
    <row r="6" spans="1:4">
      <c r="A6" s="4" t="s">
        <v>663</v>
      </c>
      <c r="B6" s="5" t="n">
        <v>79263</v>
      </c>
      <c r="C6" s="5" t="n">
        <v>62302</v>
      </c>
    </row>
    <row r="7" spans="1:4">
      <c r="A7" s="4" t="s">
        <v>665</v>
      </c>
    </row>
    <row r="8" spans="1:4">
      <c r="A8" s="3" t="s">
        <v>662</v>
      </c>
    </row>
    <row r="9" spans="1:4">
      <c r="A9" s="4" t="s">
        <v>663</v>
      </c>
      <c r="B9" s="5" t="n">
        <v>3752113</v>
      </c>
      <c r="C9" s="5" t="n">
        <v>3274235</v>
      </c>
    </row>
    <row r="10" spans="1:4">
      <c r="A10" s="4" t="s">
        <v>666</v>
      </c>
    </row>
    <row r="11" spans="1:4">
      <c r="A11" s="3" t="s">
        <v>662</v>
      </c>
    </row>
    <row r="12" spans="1:4">
      <c r="A12" s="4" t="s">
        <v>663</v>
      </c>
      <c r="B12" s="5" t="n">
        <v>79263</v>
      </c>
      <c r="C12" s="5" t="n">
        <v>62302</v>
      </c>
    </row>
    <row r="13" spans="1:4">
      <c r="A13" s="4" t="s">
        <v>667</v>
      </c>
      <c r="B13" s="5" t="n">
        <v>90721</v>
      </c>
      <c r="C13" s="5" t="n">
        <v>63244</v>
      </c>
    </row>
    <row r="14" spans="1:4">
      <c r="A14" s="4" t="s">
        <v>668</v>
      </c>
    </row>
    <row r="15" spans="1:4">
      <c r="A15" s="3" t="s">
        <v>662</v>
      </c>
    </row>
    <row r="16" spans="1:4">
      <c r="A16" s="4" t="s">
        <v>667</v>
      </c>
      <c r="B16" s="5" t="n">
        <v>80459</v>
      </c>
      <c r="C16" s="5" t="n">
        <v>63244</v>
      </c>
    </row>
    <row r="17" spans="1:4">
      <c r="A17" s="4" t="s">
        <v>669</v>
      </c>
    </row>
    <row r="18" spans="1:4">
      <c r="A18" s="3" t="s">
        <v>662</v>
      </c>
    </row>
    <row r="19" spans="1:4">
      <c r="A19" s="4" t="s">
        <v>667</v>
      </c>
      <c r="B19" s="4" t="s">
        <v>514</v>
      </c>
      <c r="C19" s="4" t="s">
        <v>514</v>
      </c>
    </row>
    <row r="20" spans="1:4">
      <c r="A20" s="4" t="s">
        <v>670</v>
      </c>
    </row>
    <row r="21" spans="1:4">
      <c r="A21" s="3" t="s">
        <v>662</v>
      </c>
    </row>
    <row r="22" spans="1:4">
      <c r="A22" s="4" t="s">
        <v>667</v>
      </c>
      <c r="B22" s="4" t="s">
        <v>514</v>
      </c>
      <c r="C22" s="4" t="s">
        <v>514</v>
      </c>
    </row>
    <row r="23" spans="1:4">
      <c r="A23" s="4" t="s">
        <v>671</v>
      </c>
    </row>
    <row r="24" spans="1:4">
      <c r="A24" s="3" t="s">
        <v>662</v>
      </c>
    </row>
    <row r="25" spans="1:4">
      <c r="A25" s="4" t="s">
        <v>667</v>
      </c>
      <c r="B25" s="4" t="s">
        <v>514</v>
      </c>
      <c r="C25" s="4" t="s">
        <v>514</v>
      </c>
    </row>
    <row r="26" spans="1:4">
      <c r="A26" s="4" t="s">
        <v>672</v>
      </c>
    </row>
    <row r="27" spans="1:4">
      <c r="A27" s="3" t="s">
        <v>662</v>
      </c>
    </row>
    <row r="28" spans="1:4">
      <c r="A28" s="4" t="s">
        <v>667</v>
      </c>
      <c r="B28" s="4" t="s">
        <v>514</v>
      </c>
      <c r="C28" s="4" t="s">
        <v>514</v>
      </c>
    </row>
    <row r="29" spans="1:4">
      <c r="A29" s="4" t="s">
        <v>673</v>
      </c>
    </row>
    <row r="30" spans="1:4">
      <c r="A30" s="3" t="s">
        <v>662</v>
      </c>
    </row>
    <row r="31" spans="1:4">
      <c r="A31" s="4" t="s">
        <v>663</v>
      </c>
      <c r="B31" s="5" t="n">
        <v>3063801</v>
      </c>
      <c r="C31" s="5" t="n">
        <v>2574306</v>
      </c>
    </row>
    <row r="32" spans="1:4">
      <c r="A32" s="4" t="s">
        <v>667</v>
      </c>
      <c r="B32" s="5" t="n">
        <v>3568473</v>
      </c>
      <c r="C32" s="5" t="n">
        <v>2965631</v>
      </c>
    </row>
    <row r="33" spans="1:4">
      <c r="A33" s="4" t="s">
        <v>674</v>
      </c>
    </row>
    <row r="34" spans="1:4">
      <c r="A34" s="3" t="s">
        <v>662</v>
      </c>
    </row>
    <row r="35" spans="1:4">
      <c r="A35" s="4" t="s">
        <v>667</v>
      </c>
      <c r="B35" s="5" t="n">
        <v>586446</v>
      </c>
      <c r="C35" s="5" t="n">
        <v>402083</v>
      </c>
    </row>
    <row r="36" spans="1:4">
      <c r="A36" s="4" t="s">
        <v>675</v>
      </c>
    </row>
    <row r="37" spans="1:4">
      <c r="A37" s="3" t="s">
        <v>662</v>
      </c>
    </row>
    <row r="38" spans="1:4">
      <c r="A38" s="4" t="s">
        <v>667</v>
      </c>
      <c r="B38" s="5" t="n">
        <v>485333</v>
      </c>
      <c r="C38" s="5" t="n">
        <v>429941</v>
      </c>
    </row>
    <row r="39" spans="1:4">
      <c r="A39" s="4" t="s">
        <v>676</v>
      </c>
    </row>
    <row r="40" spans="1:4">
      <c r="A40" s="3" t="s">
        <v>662</v>
      </c>
    </row>
    <row r="41" spans="1:4">
      <c r="A41" s="4" t="s">
        <v>667</v>
      </c>
      <c r="B41" s="5" t="n">
        <v>498336</v>
      </c>
      <c r="C41" s="5" t="n">
        <v>394075</v>
      </c>
    </row>
    <row r="42" spans="1:4">
      <c r="A42" s="4" t="s">
        <v>677</v>
      </c>
    </row>
    <row r="43" spans="1:4">
      <c r="A43" s="3" t="s">
        <v>662</v>
      </c>
    </row>
    <row r="44" spans="1:4">
      <c r="A44" s="4" t="s">
        <v>667</v>
      </c>
      <c r="B44" s="5" t="n">
        <v>460022</v>
      </c>
      <c r="C44" s="5" t="n">
        <v>370139</v>
      </c>
    </row>
    <row r="45" spans="1:4">
      <c r="A45" s="4" t="s">
        <v>678</v>
      </c>
    </row>
    <row r="46" spans="1:4">
      <c r="A46" s="3" t="s">
        <v>662</v>
      </c>
    </row>
    <row r="47" spans="1:4">
      <c r="A47" s="4" t="s">
        <v>667</v>
      </c>
      <c r="B47" s="5" t="n">
        <v>1538336</v>
      </c>
      <c r="C47" s="5" t="n">
        <v>1369393</v>
      </c>
    </row>
    <row r="48" spans="1:4">
      <c r="A48" s="4" t="s">
        <v>679</v>
      </c>
    </row>
    <row r="49" spans="1:4">
      <c r="A49" s="3" t="s">
        <v>662</v>
      </c>
    </row>
    <row r="50" spans="1:4">
      <c r="A50" s="4" t="s">
        <v>663</v>
      </c>
      <c r="B50" s="5" t="n">
        <v>609049</v>
      </c>
      <c r="C50" s="5" t="n">
        <v>637627</v>
      </c>
    </row>
    <row r="51" spans="1:4">
      <c r="A51" s="4" t="s">
        <v>667</v>
      </c>
      <c r="B51" s="5" t="n">
        <v>732149</v>
      </c>
      <c r="C51" s="5" t="n">
        <v>818950</v>
      </c>
    </row>
    <row r="52" spans="1:4">
      <c r="A52" s="4" t="s">
        <v>680</v>
      </c>
    </row>
    <row r="53" spans="1:4">
      <c r="A53" s="3" t="s">
        <v>662</v>
      </c>
    </row>
    <row r="54" spans="1:4">
      <c r="A54" s="4" t="s">
        <v>667</v>
      </c>
      <c r="B54" s="5" t="n">
        <v>81062</v>
      </c>
      <c r="C54" s="5" t="n">
        <v>86188</v>
      </c>
    </row>
    <row r="55" spans="1:4">
      <c r="A55" s="4" t="s">
        <v>681</v>
      </c>
    </row>
    <row r="56" spans="1:4">
      <c r="A56" s="3" t="s">
        <v>662</v>
      </c>
    </row>
    <row r="57" spans="1:4">
      <c r="A57" s="4" t="s">
        <v>667</v>
      </c>
      <c r="B57" s="5" t="n">
        <v>78140</v>
      </c>
      <c r="C57" s="5" t="n">
        <v>81579</v>
      </c>
    </row>
    <row r="58" spans="1:4">
      <c r="A58" s="4" t="s">
        <v>682</v>
      </c>
    </row>
    <row r="59" spans="1:4">
      <c r="A59" s="3" t="s">
        <v>662</v>
      </c>
    </row>
    <row r="60" spans="1:4">
      <c r="A60" s="4" t="s">
        <v>667</v>
      </c>
      <c r="B60" s="5" t="n">
        <v>572947</v>
      </c>
      <c r="C60" s="5" t="n">
        <v>78132</v>
      </c>
    </row>
    <row r="61" spans="1:4">
      <c r="A61" s="4" t="s">
        <v>683</v>
      </c>
    </row>
    <row r="62" spans="1:4">
      <c r="A62" s="3" t="s">
        <v>662</v>
      </c>
    </row>
    <row r="63" spans="1:4">
      <c r="A63" s="4" t="s">
        <v>667</v>
      </c>
      <c r="B63" s="4" t="s">
        <v>514</v>
      </c>
      <c r="C63" s="5" t="n">
        <v>573051</v>
      </c>
    </row>
    <row r="64" spans="1:4">
      <c r="A64" s="4" t="s">
        <v>684</v>
      </c>
    </row>
    <row r="65" spans="1:4">
      <c r="A65" s="3" t="s">
        <v>662</v>
      </c>
    </row>
    <row r="66" spans="1:4">
      <c r="A66" s="4" t="s">
        <v>667</v>
      </c>
      <c r="B66" s="4" t="s">
        <v>514</v>
      </c>
      <c r="C66" s="4" t="s">
        <v>514</v>
      </c>
    </row>
    <row r="67" spans="1:4">
      <c r="A67" s="4" t="s">
        <v>685</v>
      </c>
    </row>
    <row r="68" spans="1:4">
      <c r="A68" s="3" t="s">
        <v>662</v>
      </c>
    </row>
    <row r="69" spans="1:4">
      <c r="A69" s="4" t="s">
        <v>663</v>
      </c>
      <c r="B69" s="5" t="n">
        <v>3752113</v>
      </c>
      <c r="C69" s="5" t="n">
        <v>3274235</v>
      </c>
    </row>
    <row r="70" spans="1:4">
      <c r="A70" s="4" t="s">
        <v>667</v>
      </c>
      <c r="B70" s="5" t="n">
        <v>4381081</v>
      </c>
      <c r="C70" s="5" t="n">
        <v>3847825</v>
      </c>
    </row>
    <row r="71" spans="1:4">
      <c r="A71" s="4" t="s">
        <v>686</v>
      </c>
    </row>
    <row r="72" spans="1:4">
      <c r="A72" s="3" t="s">
        <v>662</v>
      </c>
    </row>
    <row r="73" spans="1:4">
      <c r="A73" s="4" t="s">
        <v>667</v>
      </c>
      <c r="B73" s="5" t="n">
        <v>747967</v>
      </c>
      <c r="C73" s="5" t="n">
        <v>551515</v>
      </c>
    </row>
    <row r="74" spans="1:4">
      <c r="A74" s="4" t="s">
        <v>687</v>
      </c>
    </row>
    <row r="75" spans="1:4">
      <c r="A75" s="3" t="s">
        <v>662</v>
      </c>
    </row>
    <row r="76" spans="1:4">
      <c r="A76" s="4" t="s">
        <v>667</v>
      </c>
      <c r="B76" s="5" t="n">
        <v>563473</v>
      </c>
      <c r="C76" s="5" t="n">
        <v>511520</v>
      </c>
    </row>
    <row r="77" spans="1:4">
      <c r="A77" s="4" t="s">
        <v>688</v>
      </c>
    </row>
    <row r="78" spans="1:4">
      <c r="A78" s="3" t="s">
        <v>662</v>
      </c>
    </row>
    <row r="79" spans="1:4">
      <c r="A79" s="4" t="s">
        <v>667</v>
      </c>
      <c r="B79" s="5" t="n">
        <v>1071283</v>
      </c>
      <c r="C79" s="5" t="n">
        <v>472207</v>
      </c>
    </row>
    <row r="80" spans="1:4">
      <c r="A80" s="4" t="s">
        <v>689</v>
      </c>
    </row>
    <row r="81" spans="1:4">
      <c r="A81" s="3" t="s">
        <v>662</v>
      </c>
    </row>
    <row r="82" spans="1:4">
      <c r="A82" s="4" t="s">
        <v>667</v>
      </c>
      <c r="B82" s="5" t="n">
        <v>460022</v>
      </c>
      <c r="C82" s="5" t="n">
        <v>943190</v>
      </c>
    </row>
    <row r="83" spans="1:4">
      <c r="A83" s="4" t="s">
        <v>690</v>
      </c>
    </row>
    <row r="84" spans="1:4">
      <c r="A84" s="3" t="s">
        <v>662</v>
      </c>
    </row>
    <row r="85" spans="1:4">
      <c r="A85" s="4" t="s">
        <v>667</v>
      </c>
      <c r="B85" s="5" t="n">
        <v>1538336</v>
      </c>
      <c r="C85" s="5" t="n">
        <v>1369393</v>
      </c>
    </row>
    <row r="86" spans="1:4">
      <c r="A86" s="4" t="s">
        <v>691</v>
      </c>
    </row>
    <row r="87" spans="1:4">
      <c r="A87" s="3" t="s">
        <v>662</v>
      </c>
    </row>
    <row r="88" spans="1:4">
      <c r="A88" s="4" t="s">
        <v>663</v>
      </c>
      <c r="B88" s="5" t="n">
        <v>532048</v>
      </c>
      <c r="C88" s="5" t="n">
        <v>495840</v>
      </c>
    </row>
    <row r="89" spans="1:4">
      <c r="A89" s="4" t="s">
        <v>667</v>
      </c>
      <c r="B89" s="5" t="n">
        <v>532048</v>
      </c>
      <c r="C89" s="5" t="n">
        <v>495840</v>
      </c>
    </row>
    <row r="90" spans="1:4">
      <c r="A90" s="4" t="s">
        <v>692</v>
      </c>
    </row>
    <row r="91" spans="1:4">
      <c r="A91" s="3" t="s">
        <v>662</v>
      </c>
    </row>
    <row r="92" spans="1:4">
      <c r="A92" s="4" t="s">
        <v>667</v>
      </c>
      <c r="B92" s="5" t="n">
        <v>526964</v>
      </c>
      <c r="C92" s="5" t="n">
        <v>493106</v>
      </c>
    </row>
    <row r="93" spans="1:4">
      <c r="A93" s="4" t="s">
        <v>693</v>
      </c>
    </row>
    <row r="94" spans="1:4">
      <c r="A94" s="3" t="s">
        <v>662</v>
      </c>
    </row>
    <row r="95" spans="1:4">
      <c r="A95" s="4" t="s">
        <v>667</v>
      </c>
      <c r="B95" s="4" t="s">
        <v>514</v>
      </c>
      <c r="C95" s="5" t="n">
        <v>2734</v>
      </c>
    </row>
    <row r="96" spans="1:4">
      <c r="A96" s="4" t="s">
        <v>694</v>
      </c>
    </row>
    <row r="97" spans="1:4">
      <c r="A97" s="3" t="s">
        <v>662</v>
      </c>
    </row>
    <row r="98" spans="1:4">
      <c r="A98" s="4" t="s">
        <v>667</v>
      </c>
      <c r="B98" s="4" t="s">
        <v>514</v>
      </c>
      <c r="C98" s="4" t="s">
        <v>514</v>
      </c>
    </row>
    <row r="99" spans="1:4">
      <c r="A99" s="4" t="s">
        <v>695</v>
      </c>
    </row>
    <row r="100" spans="1:4">
      <c r="A100" s="3" t="s">
        <v>662</v>
      </c>
    </row>
    <row r="101" spans="1:4">
      <c r="A101" s="4" t="s">
        <v>667</v>
      </c>
      <c r="B101" s="4" t="s">
        <v>514</v>
      </c>
      <c r="C101" s="4" t="s">
        <v>514</v>
      </c>
    </row>
    <row r="102" spans="1:4">
      <c r="A102" s="4" t="s">
        <v>696</v>
      </c>
    </row>
    <row r="103" spans="1:4">
      <c r="A103" s="3" t="s">
        <v>662</v>
      </c>
    </row>
    <row r="104" spans="1:4">
      <c r="A104" s="4" t="s">
        <v>667</v>
      </c>
      <c r="B104" s="5" t="n">
        <v>5084</v>
      </c>
      <c r="C104" s="4" t="s">
        <v>514</v>
      </c>
    </row>
    <row r="105" spans="1:4">
      <c r="A105" s="4" t="s">
        <v>697</v>
      </c>
    </row>
    <row r="106" spans="1:4">
      <c r="A106" s="3" t="s">
        <v>662</v>
      </c>
    </row>
    <row r="107" spans="1:4">
      <c r="A107" s="4" t="s">
        <v>663</v>
      </c>
      <c r="B107" s="5" t="n">
        <v>4284161</v>
      </c>
      <c r="C107" s="5" t="n">
        <v>3770075</v>
      </c>
    </row>
    <row r="108" spans="1:4">
      <c r="A108" s="4" t="s">
        <v>667</v>
      </c>
      <c r="B108" s="5" t="n">
        <v>4913129</v>
      </c>
      <c r="C108" s="5" t="n">
        <v>4343665</v>
      </c>
    </row>
    <row r="109" spans="1:4">
      <c r="A109" s="4" t="s">
        <v>698</v>
      </c>
    </row>
    <row r="110" spans="1:4">
      <c r="A110" s="3" t="s">
        <v>662</v>
      </c>
    </row>
    <row r="111" spans="1:4">
      <c r="A111" s="4" t="s">
        <v>667</v>
      </c>
      <c r="B111" s="5" t="n">
        <v>1274931</v>
      </c>
      <c r="C111" s="5" t="n">
        <v>1044621</v>
      </c>
    </row>
    <row r="112" spans="1:4">
      <c r="A112" s="4" t="s">
        <v>699</v>
      </c>
    </row>
    <row r="113" spans="1:4">
      <c r="A113" s="3" t="s">
        <v>662</v>
      </c>
    </row>
    <row r="114" spans="1:4">
      <c r="A114" s="4" t="s">
        <v>667</v>
      </c>
      <c r="B114" s="5" t="n">
        <v>563473</v>
      </c>
      <c r="C114" s="5" t="n">
        <v>514254</v>
      </c>
    </row>
    <row r="115" spans="1:4">
      <c r="A115" s="4" t="s">
        <v>700</v>
      </c>
    </row>
    <row r="116" spans="1:4">
      <c r="A116" s="3" t="s">
        <v>662</v>
      </c>
    </row>
    <row r="117" spans="1:4">
      <c r="A117" s="4" t="s">
        <v>667</v>
      </c>
      <c r="B117" s="5" t="n">
        <v>1071283</v>
      </c>
      <c r="C117" s="5" t="n">
        <v>472207</v>
      </c>
    </row>
    <row r="118" spans="1:4">
      <c r="A118" s="4" t="s">
        <v>701</v>
      </c>
    </row>
    <row r="119" spans="1:4">
      <c r="A119" s="3" t="s">
        <v>662</v>
      </c>
    </row>
    <row r="120" spans="1:4">
      <c r="A120" s="4" t="s">
        <v>667</v>
      </c>
      <c r="B120" s="5" t="n">
        <v>460022</v>
      </c>
      <c r="C120" s="5" t="n">
        <v>943190</v>
      </c>
    </row>
    <row r="121" spans="1:4">
      <c r="A121" s="4" t="s">
        <v>702</v>
      </c>
    </row>
    <row r="122" spans="1:4">
      <c r="A122" s="3" t="s">
        <v>662</v>
      </c>
    </row>
    <row r="123" spans="1:4">
      <c r="A123" s="4" t="s">
        <v>667</v>
      </c>
      <c r="B123" s="6" t="n">
        <v>1543420</v>
      </c>
      <c r="C123" s="6" t="n">
        <v>13693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9</v>
      </c>
      <c r="C1" s="2" t="s">
        <v>30</v>
      </c>
      <c r="D1" s="2" t="s">
        <v>77</v>
      </c>
    </row>
    <row r="2" spans="1:4">
      <c r="A2" s="3" t="s">
        <v>648</v>
      </c>
    </row>
    <row r="3" spans="1:4">
      <c r="A3" s="4" t="s">
        <v>663</v>
      </c>
      <c r="B3" s="6" t="n">
        <v>3752113</v>
      </c>
      <c r="C3" s="6" t="n">
        <v>3274235</v>
      </c>
      <c r="D3" s="6" t="n">
        <v>3472993</v>
      </c>
    </row>
    <row r="4" spans="1:4">
      <c r="A4" s="4" t="s">
        <v>664</v>
      </c>
    </row>
    <row r="5" spans="1:4">
      <c r="A5" s="3" t="s">
        <v>648</v>
      </c>
    </row>
    <row r="6" spans="1:4">
      <c r="A6" s="4" t="s">
        <v>663</v>
      </c>
      <c r="B6" s="6" t="n">
        <v>79263</v>
      </c>
      <c r="C6" s="6" t="n">
        <v>62302</v>
      </c>
    </row>
    <row r="7" spans="1:4">
      <c r="A7" s="4" t="s">
        <v>704</v>
      </c>
      <c r="B7" s="4" t="s">
        <v>705</v>
      </c>
      <c r="C7" s="4" t="s">
        <v>706</v>
      </c>
    </row>
    <row r="8" spans="1:4">
      <c r="A8" s="4" t="s">
        <v>707</v>
      </c>
    </row>
    <row r="9" spans="1:4">
      <c r="A9" s="3" t="s">
        <v>648</v>
      </c>
    </row>
    <row r="10" spans="1:4">
      <c r="A10" s="4" t="s">
        <v>663</v>
      </c>
      <c r="B10" s="6" t="n">
        <v>3063801</v>
      </c>
      <c r="C10" s="6" t="n">
        <v>2574306</v>
      </c>
    </row>
    <row r="11" spans="1:4">
      <c r="A11" s="4" t="s">
        <v>704</v>
      </c>
      <c r="B11" s="4" t="s">
        <v>708</v>
      </c>
      <c r="C11" s="4" t="s">
        <v>709</v>
      </c>
    </row>
    <row r="12" spans="1:4">
      <c r="A12" s="4" t="s">
        <v>665</v>
      </c>
    </row>
    <row r="13" spans="1:4">
      <c r="A13" s="3" t="s">
        <v>648</v>
      </c>
    </row>
    <row r="14" spans="1:4">
      <c r="A14" s="4" t="s">
        <v>663</v>
      </c>
      <c r="B14" s="6" t="n">
        <v>3752113</v>
      </c>
      <c r="C14" s="6" t="n">
        <v>3274235</v>
      </c>
    </row>
    <row r="15" spans="1:4">
      <c r="A15" s="4" t="s">
        <v>710</v>
      </c>
    </row>
    <row r="16" spans="1:4">
      <c r="A16" s="3" t="s">
        <v>648</v>
      </c>
    </row>
    <row r="17" spans="1:4">
      <c r="A17" s="4" t="s">
        <v>663</v>
      </c>
      <c r="B17" s="6" t="n">
        <v>59808</v>
      </c>
      <c r="C17" s="6" t="n">
        <v>88770</v>
      </c>
    </row>
    <row r="18" spans="1:4">
      <c r="A18" s="4" t="s">
        <v>704</v>
      </c>
      <c r="B18" s="4" t="s">
        <v>711</v>
      </c>
      <c r="C18" s="4" t="s">
        <v>712</v>
      </c>
    </row>
    <row r="19" spans="1:4">
      <c r="A19" s="4" t="s">
        <v>713</v>
      </c>
    </row>
    <row r="20" spans="1:4">
      <c r="A20" s="3" t="s">
        <v>648</v>
      </c>
    </row>
    <row r="21" spans="1:4">
      <c r="A21" s="4" t="s">
        <v>663</v>
      </c>
      <c r="B21" s="6" t="n">
        <v>549241</v>
      </c>
      <c r="C21" s="6" t="n">
        <v>548857</v>
      </c>
    </row>
    <row r="22" spans="1:4">
      <c r="A22" s="4" t="s">
        <v>704</v>
      </c>
      <c r="B22" s="4" t="s">
        <v>714</v>
      </c>
      <c r="C22" s="4" t="s">
        <v>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9</v>
      </c>
      <c r="C2" s="2" t="s">
        <v>30</v>
      </c>
    </row>
    <row r="3" spans="1:3">
      <c r="A3" s="3" t="s">
        <v>655</v>
      </c>
    </row>
    <row r="4" spans="1:3">
      <c r="A4" s="4" t="s">
        <v>716</v>
      </c>
      <c r="B4" s="6" t="n">
        <v>-3294332</v>
      </c>
      <c r="C4" s="6" t="n">
        <v>-2988330</v>
      </c>
    </row>
    <row r="5" spans="1:3">
      <c r="A5" s="4" t="s">
        <v>717</v>
      </c>
    </row>
    <row r="6" spans="1:3">
      <c r="A6" s="3" t="s">
        <v>655</v>
      </c>
    </row>
    <row r="7" spans="1:3">
      <c r="A7" s="4" t="s">
        <v>716</v>
      </c>
      <c r="B7" s="5" t="n">
        <v>-3120394</v>
      </c>
      <c r="C7" s="5" t="n">
        <v>-2653043</v>
      </c>
    </row>
    <row r="8" spans="1:3">
      <c r="A8" s="4" t="s">
        <v>718</v>
      </c>
    </row>
    <row r="9" spans="1:3">
      <c r="A9" s="3" t="s">
        <v>655</v>
      </c>
    </row>
    <row r="10" spans="1:3">
      <c r="A10" s="4" t="s">
        <v>716</v>
      </c>
      <c r="B10" s="5" t="n">
        <v>-631719</v>
      </c>
      <c r="C10" s="5" t="n">
        <v>-621192</v>
      </c>
    </row>
    <row r="11" spans="1:3">
      <c r="A11" s="4" t="s">
        <v>719</v>
      </c>
    </row>
    <row r="12" spans="1:3">
      <c r="A12" s="3" t="s">
        <v>655</v>
      </c>
    </row>
    <row r="13" spans="1:3">
      <c r="A13" s="4" t="s">
        <v>716</v>
      </c>
      <c r="B13" s="5" t="n">
        <v>-532048</v>
      </c>
      <c r="C13" s="5" t="n">
        <v>-495840</v>
      </c>
    </row>
    <row r="14" spans="1:3">
      <c r="A14" s="4" t="s">
        <v>656</v>
      </c>
    </row>
    <row r="15" spans="1:3">
      <c r="A15" s="3" t="s">
        <v>655</v>
      </c>
    </row>
    <row r="16" spans="1:3">
      <c r="A16" s="4" t="s">
        <v>716</v>
      </c>
      <c r="B16" s="5" t="n">
        <v>55</v>
      </c>
      <c r="C16" s="5" t="n">
        <v>76</v>
      </c>
    </row>
    <row r="17" spans="1:3">
      <c r="A17" s="4" t="s">
        <v>657</v>
      </c>
    </row>
    <row r="18" spans="1:3">
      <c r="A18" s="3" t="s">
        <v>655</v>
      </c>
    </row>
    <row r="19" spans="1:3">
      <c r="A19" s="4" t="s">
        <v>716</v>
      </c>
      <c r="B19" s="5" t="n">
        <v>480792</v>
      </c>
      <c r="C19" s="5" t="n">
        <v>405916</v>
      </c>
    </row>
    <row r="20" spans="1:3">
      <c r="A20" s="4" t="s">
        <v>658</v>
      </c>
    </row>
    <row r="21" spans="1:3">
      <c r="A21" s="3" t="s">
        <v>655</v>
      </c>
    </row>
    <row r="22" spans="1:3">
      <c r="A22" s="4" t="s">
        <v>716</v>
      </c>
      <c r="B22" s="5" t="n">
        <v>508982</v>
      </c>
      <c r="C22" s="5" t="n">
        <v>375753</v>
      </c>
    </row>
    <row r="23" spans="1:3">
      <c r="A23" s="4" t="s">
        <v>720</v>
      </c>
    </row>
    <row r="24" spans="1:3">
      <c r="A24" s="3" t="s">
        <v>655</v>
      </c>
    </row>
    <row r="25" spans="1:3">
      <c r="A25" s="4" t="s">
        <v>716</v>
      </c>
      <c r="B25" s="5" t="n">
        <v>-3432198</v>
      </c>
      <c r="C25" s="5" t="n">
        <v>-2866051</v>
      </c>
    </row>
    <row r="26" spans="1:3">
      <c r="A26" s="4" t="s">
        <v>721</v>
      </c>
    </row>
    <row r="27" spans="1:3">
      <c r="A27" s="3" t="s">
        <v>655</v>
      </c>
    </row>
    <row r="28" spans="1:3">
      <c r="A28" s="4" t="s">
        <v>716</v>
      </c>
      <c r="B28" s="5" t="n">
        <v>-2931194</v>
      </c>
      <c r="C28" s="5" t="n">
        <v>-2437710</v>
      </c>
    </row>
    <row r="29" spans="1:3">
      <c r="A29" s="4" t="s">
        <v>722</v>
      </c>
    </row>
    <row r="30" spans="1:3">
      <c r="A30" s="3" t="s">
        <v>655</v>
      </c>
    </row>
    <row r="31" spans="1:3">
      <c r="A31" s="4" t="s">
        <v>716</v>
      </c>
      <c r="B31" s="5" t="n">
        <v>-628767</v>
      </c>
      <c r="C31" s="5" t="n">
        <v>-616571</v>
      </c>
    </row>
    <row r="32" spans="1:3">
      <c r="A32" s="4" t="s">
        <v>723</v>
      </c>
    </row>
    <row r="33" spans="1:3">
      <c r="A33" s="3" t="s">
        <v>655</v>
      </c>
    </row>
    <row r="34" spans="1:3">
      <c r="A34" s="4" t="s">
        <v>716</v>
      </c>
      <c r="B34" s="5" t="n">
        <v>-286401</v>
      </c>
      <c r="C34" s="5" t="n">
        <v>-248712</v>
      </c>
    </row>
    <row r="35" spans="1:3">
      <c r="A35" s="4" t="s">
        <v>724</v>
      </c>
    </row>
    <row r="36" spans="1:3">
      <c r="A36" s="3" t="s">
        <v>655</v>
      </c>
    </row>
    <row r="37" spans="1:3">
      <c r="A37" s="4" t="s">
        <v>716</v>
      </c>
      <c r="B37" s="4" t="s">
        <v>514</v>
      </c>
      <c r="C37" s="4" t="s">
        <v>514</v>
      </c>
    </row>
    <row r="38" spans="1:3">
      <c r="A38" s="4" t="s">
        <v>725</v>
      </c>
    </row>
    <row r="39" spans="1:3">
      <c r="A39" s="3" t="s">
        <v>655</v>
      </c>
    </row>
    <row r="40" spans="1:3">
      <c r="A40" s="4" t="s">
        <v>716</v>
      </c>
      <c r="B40" s="5" t="n">
        <v>71640</v>
      </c>
      <c r="C40" s="5" t="n">
        <v>123562</v>
      </c>
    </row>
    <row r="41" spans="1:3">
      <c r="A41" s="4" t="s">
        <v>726</v>
      </c>
    </row>
    <row r="42" spans="1:3">
      <c r="A42" s="3" t="s">
        <v>655</v>
      </c>
    </row>
    <row r="43" spans="1:3">
      <c r="A43" s="4" t="s">
        <v>716</v>
      </c>
      <c r="B43" s="5" t="n">
        <v>342524</v>
      </c>
      <c r="C43" s="5" t="n">
        <v>313380</v>
      </c>
    </row>
    <row r="44" spans="1:3">
      <c r="A44" s="4" t="s">
        <v>727</v>
      </c>
    </row>
    <row r="45" spans="1:3">
      <c r="A45" s="3" t="s">
        <v>655</v>
      </c>
    </row>
    <row r="46" spans="1:3">
      <c r="A46" s="4" t="s">
        <v>716</v>
      </c>
      <c r="B46" s="5" t="n">
        <v>-4606</v>
      </c>
      <c r="C46" s="5" t="n">
        <v>-159716</v>
      </c>
    </row>
    <row r="47" spans="1:3">
      <c r="A47" s="3" t="s">
        <v>728</v>
      </c>
    </row>
    <row r="48" spans="1:3">
      <c r="A48" s="4" t="s">
        <v>729</v>
      </c>
      <c r="B48" s="5" t="n">
        <v>-46</v>
      </c>
      <c r="C48" s="5" t="n">
        <v>-1597</v>
      </c>
    </row>
    <row r="49" spans="1:3">
      <c r="A49" s="4" t="s">
        <v>730</v>
      </c>
    </row>
    <row r="50" spans="1:3">
      <c r="A50" s="3" t="s">
        <v>655</v>
      </c>
    </row>
    <row r="51" spans="1:3">
      <c r="A51" s="4" t="s">
        <v>716</v>
      </c>
      <c r="B51" s="5" t="n">
        <v>-61784</v>
      </c>
      <c r="C51" s="5" t="n">
        <v>-88769</v>
      </c>
    </row>
    <row r="52" spans="1:3">
      <c r="A52" s="4" t="s">
        <v>731</v>
      </c>
    </row>
    <row r="53" spans="1:3">
      <c r="A53" s="3" t="s">
        <v>655</v>
      </c>
    </row>
    <row r="54" spans="1:3">
      <c r="A54" s="4" t="s">
        <v>716</v>
      </c>
      <c r="B54" s="5" t="n">
        <v>-2952</v>
      </c>
      <c r="C54" s="5" t="n">
        <v>-4621</v>
      </c>
    </row>
    <row r="55" spans="1:3">
      <c r="A55" s="4" t="s">
        <v>732</v>
      </c>
    </row>
    <row r="56" spans="1:3">
      <c r="A56" s="3" t="s">
        <v>655</v>
      </c>
    </row>
    <row r="57" spans="1:3">
      <c r="A57" s="4" t="s">
        <v>716</v>
      </c>
      <c r="B57" s="5" t="n">
        <v>-144146</v>
      </c>
      <c r="C57" s="5" t="n">
        <v>-164497</v>
      </c>
    </row>
    <row r="58" spans="1:3">
      <c r="A58" s="4" t="s">
        <v>733</v>
      </c>
    </row>
    <row r="59" spans="1:3">
      <c r="A59" s="3" t="s">
        <v>655</v>
      </c>
    </row>
    <row r="60" spans="1:3">
      <c r="A60" s="4" t="s">
        <v>716</v>
      </c>
      <c r="B60" s="4" t="s">
        <v>514</v>
      </c>
      <c r="C60" s="4" t="s">
        <v>514</v>
      </c>
    </row>
    <row r="61" spans="1:3">
      <c r="A61" s="4" t="s">
        <v>734</v>
      </c>
    </row>
    <row r="62" spans="1:3">
      <c r="A62" s="3" t="s">
        <v>655</v>
      </c>
    </row>
    <row r="63" spans="1:3">
      <c r="A63" s="4" t="s">
        <v>716</v>
      </c>
      <c r="B63" s="5" t="n">
        <v>133319</v>
      </c>
      <c r="C63" s="5" t="n">
        <v>79951</v>
      </c>
    </row>
    <row r="64" spans="1:3">
      <c r="A64" s="4" t="s">
        <v>735</v>
      </c>
    </row>
    <row r="65" spans="1:3">
      <c r="A65" s="3" t="s">
        <v>655</v>
      </c>
    </row>
    <row r="66" spans="1:3">
      <c r="A66" s="4" t="s">
        <v>716</v>
      </c>
      <c r="B66" s="5" t="n">
        <v>70957</v>
      </c>
      <c r="C66" s="5" t="n">
        <v>18220</v>
      </c>
    </row>
    <row r="67" spans="1:3">
      <c r="A67" s="4" t="s">
        <v>736</v>
      </c>
    </row>
    <row r="68" spans="1:3">
      <c r="A68" s="3" t="s">
        <v>655</v>
      </c>
    </row>
    <row r="69" spans="1:3">
      <c r="A69" s="4" t="s">
        <v>716</v>
      </c>
      <c r="B69" s="5" t="n">
        <v>49</v>
      </c>
      <c r="C69" s="5" t="n">
        <v>298</v>
      </c>
    </row>
    <row r="70" spans="1:3">
      <c r="A70" s="3" t="s">
        <v>728</v>
      </c>
    </row>
    <row r="71" spans="1:3">
      <c r="A71" s="4" t="s">
        <v>729</v>
      </c>
      <c r="B71" s="4" t="s">
        <v>514</v>
      </c>
      <c r="C71" s="5" t="n">
        <v>3</v>
      </c>
    </row>
    <row r="72" spans="1:3">
      <c r="A72" s="4" t="s">
        <v>737</v>
      </c>
    </row>
    <row r="73" spans="1:3">
      <c r="A73" s="3" t="s">
        <v>655</v>
      </c>
    </row>
    <row r="74" spans="1:3">
      <c r="A74" s="4" t="s">
        <v>716</v>
      </c>
      <c r="B74" s="4" t="s">
        <v>514</v>
      </c>
      <c r="C74" s="4" t="s">
        <v>514</v>
      </c>
    </row>
    <row r="75" spans="1:3">
      <c r="A75" s="4" t="s">
        <v>738</v>
      </c>
    </row>
    <row r="76" spans="1:3">
      <c r="A76" s="3" t="s">
        <v>655</v>
      </c>
    </row>
    <row r="77" spans="1:3">
      <c r="A77" s="4" t="s">
        <v>716</v>
      </c>
      <c r="B77" s="4" t="s">
        <v>514</v>
      </c>
      <c r="C77" s="4" t="s">
        <v>514</v>
      </c>
    </row>
    <row r="78" spans="1:3">
      <c r="A78" s="4" t="s">
        <v>739</v>
      </c>
    </row>
    <row r="79" spans="1:3">
      <c r="A79" s="3" t="s">
        <v>655</v>
      </c>
    </row>
    <row r="80" spans="1:3">
      <c r="A80" s="4" t="s">
        <v>716</v>
      </c>
      <c r="B80" s="5" t="n">
        <v>-119</v>
      </c>
      <c r="C80" s="5" t="n">
        <v>-1756</v>
      </c>
    </row>
    <row r="81" spans="1:3">
      <c r="A81" s="4" t="s">
        <v>740</v>
      </c>
    </row>
    <row r="82" spans="1:3">
      <c r="A82" s="3" t="s">
        <v>655</v>
      </c>
    </row>
    <row r="83" spans="1:3">
      <c r="A83" s="4" t="s">
        <v>716</v>
      </c>
      <c r="B83" s="5" t="n">
        <v>55</v>
      </c>
      <c r="C83" s="5" t="n">
        <v>76</v>
      </c>
    </row>
    <row r="84" spans="1:3">
      <c r="A84" s="4" t="s">
        <v>741</v>
      </c>
    </row>
    <row r="85" spans="1:3">
      <c r="A85" s="3" t="s">
        <v>655</v>
      </c>
    </row>
    <row r="86" spans="1:3">
      <c r="A86" s="4" t="s">
        <v>716</v>
      </c>
      <c r="B86" s="5" t="n">
        <v>102</v>
      </c>
      <c r="C86" s="5" t="n">
        <v>515</v>
      </c>
    </row>
    <row r="87" spans="1:3">
      <c r="A87" s="4" t="s">
        <v>742</v>
      </c>
    </row>
    <row r="88" spans="1:3">
      <c r="A88" s="3" t="s">
        <v>655</v>
      </c>
    </row>
    <row r="89" spans="1:3">
      <c r="A89" s="4" t="s">
        <v>716</v>
      </c>
      <c r="B89" s="5" t="n">
        <v>11</v>
      </c>
      <c r="C89" s="5" t="n">
        <v>1463</v>
      </c>
    </row>
    <row r="90" spans="1:3">
      <c r="A90" s="4" t="s">
        <v>743</v>
      </c>
    </row>
    <row r="91" spans="1:3">
      <c r="A91" s="3" t="s">
        <v>655</v>
      </c>
    </row>
    <row r="92" spans="1:3">
      <c r="A92" s="4" t="s">
        <v>716</v>
      </c>
      <c r="B92" s="5" t="n">
        <v>7972</v>
      </c>
      <c r="C92" s="5" t="n">
        <v>9078</v>
      </c>
    </row>
    <row r="93" spans="1:3">
      <c r="A93" s="3" t="s">
        <v>728</v>
      </c>
    </row>
    <row r="94" spans="1:3">
      <c r="A94" s="4" t="s">
        <v>729</v>
      </c>
      <c r="B94" s="5" t="n">
        <v>80</v>
      </c>
      <c r="C94" s="5" t="n">
        <v>91</v>
      </c>
    </row>
    <row r="95" spans="1:3">
      <c r="A95" s="4" t="s">
        <v>744</v>
      </c>
    </row>
    <row r="96" spans="1:3">
      <c r="A96" s="3" t="s">
        <v>655</v>
      </c>
    </row>
    <row r="97" spans="1:3">
      <c r="A97" s="4" t="s">
        <v>716</v>
      </c>
      <c r="B97" s="4" t="s">
        <v>514</v>
      </c>
      <c r="C97" s="4" t="s">
        <v>514</v>
      </c>
    </row>
    <row r="98" spans="1:3">
      <c r="A98" s="4" t="s">
        <v>745</v>
      </c>
    </row>
    <row r="99" spans="1:3">
      <c r="A99" s="3" t="s">
        <v>655</v>
      </c>
    </row>
    <row r="100" spans="1:3">
      <c r="A100" s="4" t="s">
        <v>716</v>
      </c>
      <c r="B100" s="4" t="s">
        <v>514</v>
      </c>
      <c r="C100" s="4" t="s">
        <v>514</v>
      </c>
    </row>
    <row r="101" spans="1:3">
      <c r="A101" s="4" t="s">
        <v>746</v>
      </c>
    </row>
    <row r="102" spans="1:3">
      <c r="A102" s="3" t="s">
        <v>655</v>
      </c>
    </row>
    <row r="103" spans="1:3">
      <c r="A103" s="4" t="s">
        <v>716</v>
      </c>
      <c r="B103" s="5" t="n">
        <v>-7184</v>
      </c>
      <c r="C103" s="5" t="n">
        <v>-10897</v>
      </c>
    </row>
    <row r="104" spans="1:3">
      <c r="A104" s="4" t="s">
        <v>747</v>
      </c>
    </row>
    <row r="105" spans="1:3">
      <c r="A105" s="3" t="s">
        <v>655</v>
      </c>
    </row>
    <row r="106" spans="1:3">
      <c r="A106" s="4" t="s">
        <v>716</v>
      </c>
      <c r="B106" s="4" t="s">
        <v>514</v>
      </c>
      <c r="C106" s="4" t="s">
        <v>514</v>
      </c>
    </row>
    <row r="107" spans="1:3">
      <c r="A107" s="4" t="s">
        <v>748</v>
      </c>
    </row>
    <row r="108" spans="1:3">
      <c r="A108" s="3" t="s">
        <v>655</v>
      </c>
    </row>
    <row r="109" spans="1:3">
      <c r="A109" s="4" t="s">
        <v>716</v>
      </c>
      <c r="B109" s="5" t="n">
        <v>8282</v>
      </c>
      <c r="C109" s="5" t="n">
        <v>10162</v>
      </c>
    </row>
    <row r="110" spans="1:3">
      <c r="A110" s="4" t="s">
        <v>749</v>
      </c>
    </row>
    <row r="111" spans="1:3">
      <c r="A111" s="3" t="s">
        <v>655</v>
      </c>
    </row>
    <row r="112" spans="1:3">
      <c r="A112" s="4" t="s">
        <v>716</v>
      </c>
      <c r="B112" s="5" t="n">
        <v>6874</v>
      </c>
      <c r="C112" s="5" t="n">
        <v>9813</v>
      </c>
    </row>
    <row r="113" spans="1:3">
      <c r="A113" s="4" t="s">
        <v>750</v>
      </c>
    </row>
    <row r="114" spans="1:3">
      <c r="A114" s="3" t="s">
        <v>655</v>
      </c>
    </row>
    <row r="115" spans="1:3">
      <c r="A115" s="4" t="s">
        <v>716</v>
      </c>
      <c r="B115" s="5" t="n">
        <v>29274</v>
      </c>
      <c r="C115" s="5" t="n">
        <v>28120</v>
      </c>
    </row>
    <row r="116" spans="1:3">
      <c r="A116" s="3" t="s">
        <v>728</v>
      </c>
    </row>
    <row r="117" spans="1:3">
      <c r="A117" s="4" t="s">
        <v>729</v>
      </c>
      <c r="B117" s="5" t="n">
        <v>293</v>
      </c>
      <c r="C117" s="5" t="n">
        <v>281</v>
      </c>
    </row>
    <row r="118" spans="1:3">
      <c r="A118" s="4" t="s">
        <v>751</v>
      </c>
    </row>
    <row r="119" spans="1:3">
      <c r="A119" s="3" t="s">
        <v>655</v>
      </c>
    </row>
    <row r="120" spans="1:3">
      <c r="A120" s="4" t="s">
        <v>716</v>
      </c>
      <c r="B120" s="4" t="s">
        <v>514</v>
      </c>
      <c r="C120" s="4" t="s">
        <v>514</v>
      </c>
    </row>
    <row r="121" spans="1:3">
      <c r="A121" s="4" t="s">
        <v>752</v>
      </c>
    </row>
    <row r="122" spans="1:3">
      <c r="A122" s="3" t="s">
        <v>655</v>
      </c>
    </row>
    <row r="123" spans="1:3">
      <c r="A123" s="4" t="s">
        <v>716</v>
      </c>
      <c r="B123" s="4" t="s">
        <v>514</v>
      </c>
      <c r="C123" s="4" t="s">
        <v>514</v>
      </c>
    </row>
    <row r="124" spans="1:3">
      <c r="A124" s="4" t="s">
        <v>753</v>
      </c>
    </row>
    <row r="125" spans="1:3">
      <c r="A125" s="3" t="s">
        <v>655</v>
      </c>
    </row>
    <row r="126" spans="1:3">
      <c r="A126" s="4" t="s">
        <v>716</v>
      </c>
      <c r="B126" s="5" t="n">
        <v>-11943</v>
      </c>
      <c r="C126" s="5" t="n">
        <v>-14337</v>
      </c>
    </row>
    <row r="127" spans="1:3">
      <c r="A127" s="4" t="s">
        <v>754</v>
      </c>
    </row>
    <row r="128" spans="1:3">
      <c r="A128" s="3" t="s">
        <v>655</v>
      </c>
    </row>
    <row r="129" spans="1:3">
      <c r="A129" s="4" t="s">
        <v>716</v>
      </c>
      <c r="B129" s="4" t="s">
        <v>514</v>
      </c>
      <c r="C129" s="4" t="s">
        <v>514</v>
      </c>
    </row>
    <row r="130" spans="1:3">
      <c r="A130" s="4" t="s">
        <v>755</v>
      </c>
    </row>
    <row r="131" spans="1:3">
      <c r="A131" s="3" t="s">
        <v>655</v>
      </c>
    </row>
    <row r="132" spans="1:3">
      <c r="A132" s="4" t="s">
        <v>716</v>
      </c>
      <c r="B132" s="5" t="n">
        <v>21749</v>
      </c>
      <c r="C132" s="5" t="n">
        <v>35093</v>
      </c>
    </row>
    <row r="133" spans="1:3">
      <c r="A133" s="4" t="s">
        <v>756</v>
      </c>
    </row>
    <row r="134" spans="1:3">
      <c r="A134" s="3" t="s">
        <v>655</v>
      </c>
    </row>
    <row r="135" spans="1:3">
      <c r="A135" s="4" t="s">
        <v>716</v>
      </c>
      <c r="B135" s="5" t="n">
        <v>19468</v>
      </c>
      <c r="C135" s="5" t="n">
        <v>7364</v>
      </c>
    </row>
    <row r="136" spans="1:3">
      <c r="A136" s="4" t="s">
        <v>653</v>
      </c>
    </row>
    <row r="137" spans="1:3">
      <c r="A137" s="3" t="s">
        <v>655</v>
      </c>
    </row>
    <row r="138" spans="1:3">
      <c r="A138" s="4" t="s">
        <v>716</v>
      </c>
      <c r="B138" s="5" t="n">
        <v>170935</v>
      </c>
      <c r="C138" s="5" t="n">
        <v>-59</v>
      </c>
    </row>
    <row r="139" spans="1:3">
      <c r="A139" s="4" t="s">
        <v>757</v>
      </c>
    </row>
    <row r="140" spans="1:3">
      <c r="A140" s="3" t="s">
        <v>655</v>
      </c>
    </row>
    <row r="141" spans="1:3">
      <c r="A141" s="4" t="s">
        <v>716</v>
      </c>
      <c r="C141" s="5" t="n">
        <v>-126564</v>
      </c>
    </row>
    <row r="142" spans="1:3">
      <c r="A142" s="4" t="s">
        <v>758</v>
      </c>
    </row>
    <row r="143" spans="1:3">
      <c r="A143" s="3" t="s">
        <v>655</v>
      </c>
    </row>
    <row r="144" spans="1:3">
      <c r="A144" s="4" t="s">
        <v>716</v>
      </c>
      <c r="B144" s="4" t="s">
        <v>514</v>
      </c>
      <c r="C144" s="4" t="s">
        <v>514</v>
      </c>
    </row>
    <row r="145" spans="1:3">
      <c r="A145" s="4" t="s">
        <v>759</v>
      </c>
    </row>
    <row r="146" spans="1:3">
      <c r="A146" s="3" t="s">
        <v>655</v>
      </c>
    </row>
    <row r="147" spans="1:3">
      <c r="A147" s="4" t="s">
        <v>716</v>
      </c>
      <c r="B147" s="5" t="n">
        <v>-72016</v>
      </c>
      <c r="C147" s="5" t="n">
        <v>-55641</v>
      </c>
    </row>
    <row r="148" spans="1:3">
      <c r="A148" s="4" t="s">
        <v>760</v>
      </c>
    </row>
    <row r="149" spans="1:3">
      <c r="A149" s="3" t="s">
        <v>655</v>
      </c>
    </row>
    <row r="150" spans="1:3">
      <c r="A150" s="4" t="s">
        <v>716</v>
      </c>
      <c r="B150" s="4" t="s">
        <v>514</v>
      </c>
      <c r="C150" s="4" t="s">
        <v>514</v>
      </c>
    </row>
    <row r="151" spans="1:3">
      <c r="A151" s="4" t="s">
        <v>761</v>
      </c>
    </row>
    <row r="152" spans="1:3">
      <c r="A152" s="3" t="s">
        <v>655</v>
      </c>
    </row>
    <row r="153" spans="1:3">
      <c r="A153" s="4" t="s">
        <v>716</v>
      </c>
      <c r="B153" s="5" t="n">
        <v>194717</v>
      </c>
      <c r="C153" s="5" t="n">
        <v>156633</v>
      </c>
    </row>
    <row r="154" spans="1:3">
      <c r="A154" s="4" t="s">
        <v>762</v>
      </c>
    </row>
    <row r="155" spans="1:3">
      <c r="A155" s="3" t="s">
        <v>655</v>
      </c>
    </row>
    <row r="156" spans="1:3">
      <c r="A156" s="4" t="s">
        <v>716</v>
      </c>
      <c r="B156" s="5" t="n">
        <v>48234</v>
      </c>
      <c r="C156" s="6" t="n">
        <v>25513</v>
      </c>
    </row>
    <row r="157" spans="1:3">
      <c r="A157" s="4" t="s">
        <v>763</v>
      </c>
    </row>
    <row r="158" spans="1:3">
      <c r="A158" s="3" t="s">
        <v>655</v>
      </c>
    </row>
    <row r="159" spans="1:3">
      <c r="A159" s="4" t="s">
        <v>716</v>
      </c>
      <c r="B159" s="5" t="n">
        <v>-65758</v>
      </c>
    </row>
    <row r="160" spans="1:3">
      <c r="A160" s="3" t="s">
        <v>728</v>
      </c>
    </row>
    <row r="161" spans="1:3">
      <c r="A161" s="4" t="s">
        <v>729</v>
      </c>
      <c r="B161" s="5" t="n">
        <v>-658</v>
      </c>
    </row>
    <row r="162" spans="1:3">
      <c r="A162" s="4" t="s">
        <v>764</v>
      </c>
    </row>
    <row r="163" spans="1:3">
      <c r="A163" s="3" t="s">
        <v>655</v>
      </c>
    </row>
    <row r="164" spans="1:3">
      <c r="A164" s="4" t="s">
        <v>716</v>
      </c>
      <c r="B164" s="5" t="n">
        <v>-127416</v>
      </c>
    </row>
    <row r="165" spans="1:3">
      <c r="A165" s="4" t="s">
        <v>765</v>
      </c>
    </row>
    <row r="166" spans="1:3">
      <c r="A166" s="3" t="s">
        <v>655</v>
      </c>
    </row>
    <row r="167" spans="1:3">
      <c r="A167" s="4" t="s">
        <v>716</v>
      </c>
      <c r="B167" s="4" t="s">
        <v>514</v>
      </c>
    </row>
    <row r="168" spans="1:3">
      <c r="A168" s="4" t="s">
        <v>766</v>
      </c>
    </row>
    <row r="169" spans="1:3">
      <c r="A169" s="3" t="s">
        <v>655</v>
      </c>
    </row>
    <row r="170" spans="1:3">
      <c r="A170" s="4" t="s">
        <v>716</v>
      </c>
      <c r="B170" s="5" t="n">
        <v>-10239</v>
      </c>
    </row>
    <row r="171" spans="1:3">
      <c r="A171" s="4" t="s">
        <v>767</v>
      </c>
    </row>
    <row r="172" spans="1:3">
      <c r="A172" s="3" t="s">
        <v>655</v>
      </c>
    </row>
    <row r="173" spans="1:3">
      <c r="A173" s="4" t="s">
        <v>716</v>
      </c>
      <c r="B173" s="4" t="s">
        <v>514</v>
      </c>
    </row>
    <row r="174" spans="1:3">
      <c r="A174" s="4" t="s">
        <v>768</v>
      </c>
    </row>
    <row r="175" spans="1:3">
      <c r="A175" s="3" t="s">
        <v>655</v>
      </c>
    </row>
    <row r="176" spans="1:3">
      <c r="A176" s="4" t="s">
        <v>716</v>
      </c>
      <c r="B176" s="5" t="n">
        <v>50983</v>
      </c>
    </row>
    <row r="177" spans="1:3">
      <c r="A177" s="4" t="s">
        <v>769</v>
      </c>
    </row>
    <row r="178" spans="1:3">
      <c r="A178" s="3" t="s">
        <v>655</v>
      </c>
    </row>
    <row r="179" spans="1:3">
      <c r="A179" s="4" t="s">
        <v>716</v>
      </c>
      <c r="B179" s="6" t="n">
        <v>209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0</v>
      </c>
      <c r="B1" s="2" t="s">
        <v>29</v>
      </c>
      <c r="C1" s="2" t="s">
        <v>30</v>
      </c>
    </row>
    <row r="2" spans="1:3">
      <c r="A2" s="4" t="s">
        <v>771</v>
      </c>
    </row>
    <row r="3" spans="1:3">
      <c r="A3" s="3" t="s">
        <v>772</v>
      </c>
    </row>
    <row r="4" spans="1:3">
      <c r="A4" s="4" t="s">
        <v>773</v>
      </c>
      <c r="B4" s="6" t="n">
        <v>340877</v>
      </c>
      <c r="C4" s="6" t="n">
        <v>261603</v>
      </c>
    </row>
    <row r="5" spans="1:3">
      <c r="A5" s="4" t="s">
        <v>774</v>
      </c>
      <c r="B5" s="5" t="n">
        <v>-3003336</v>
      </c>
      <c r="C5" s="5" t="n">
        <v>-2920301</v>
      </c>
    </row>
    <row r="6" spans="1:3">
      <c r="A6" s="4" t="s">
        <v>775</v>
      </c>
      <c r="B6" s="5" t="n">
        <v>2990</v>
      </c>
      <c r="C6" s="5" t="n">
        <v>269</v>
      </c>
    </row>
    <row r="7" spans="1:3">
      <c r="A7" s="4" t="s">
        <v>133</v>
      </c>
      <c r="B7" s="5" t="n">
        <v>-2659469</v>
      </c>
      <c r="C7" s="5" t="n">
        <v>-2658429</v>
      </c>
    </row>
    <row r="8" spans="1:3">
      <c r="A8" s="4" t="s">
        <v>776</v>
      </c>
    </row>
    <row r="9" spans="1:3">
      <c r="A9" s="3" t="s">
        <v>772</v>
      </c>
    </row>
    <row r="10" spans="1:3">
      <c r="A10" s="4" t="s">
        <v>773</v>
      </c>
      <c r="B10" s="5" t="n">
        <v>51042</v>
      </c>
      <c r="C10" s="5" t="n">
        <v>46433</v>
      </c>
    </row>
    <row r="11" spans="1:3">
      <c r="A11" s="4" t="s">
        <v>774</v>
      </c>
      <c r="B11" s="5" t="n">
        <v>-748777</v>
      </c>
      <c r="C11" s="5" t="n">
        <v>-353934</v>
      </c>
    </row>
    <row r="12" spans="1:3">
      <c r="A12" s="4" t="s">
        <v>133</v>
      </c>
      <c r="B12" s="6" t="n">
        <v>-697735</v>
      </c>
      <c r="C12" s="6" t="n">
        <v>-3075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7</v>
      </c>
      <c r="B1" s="2" t="s">
        <v>29</v>
      </c>
      <c r="C1" s="2" t="s">
        <v>30</v>
      </c>
    </row>
    <row r="2" spans="1:3">
      <c r="A2" s="3" t="s">
        <v>778</v>
      </c>
    </row>
    <row r="3" spans="1:3">
      <c r="A3" s="4" t="s">
        <v>779</v>
      </c>
      <c r="B3" s="6" t="n">
        <v>3752113</v>
      </c>
      <c r="C3" s="6" t="n">
        <v>3274235</v>
      </c>
    </row>
    <row r="4" spans="1:3">
      <c r="A4" s="4" t="s">
        <v>780</v>
      </c>
      <c r="B4" s="5" t="n">
        <v>-514447</v>
      </c>
      <c r="C4" s="5" t="n">
        <v>-381124</v>
      </c>
    </row>
    <row r="5" spans="1:3">
      <c r="A5" s="4" t="s">
        <v>781</v>
      </c>
      <c r="B5" s="5" t="n">
        <v>3237666</v>
      </c>
      <c r="C5" s="5" t="n">
        <v>2893111</v>
      </c>
    </row>
    <row r="6" spans="1:3">
      <c r="A6" s="4" t="s">
        <v>71</v>
      </c>
      <c r="B6" s="5" t="n">
        <v>1415650</v>
      </c>
      <c r="C6" s="5" t="n">
        <v>1400509</v>
      </c>
    </row>
    <row r="7" spans="1:3">
      <c r="A7" s="4" t="s">
        <v>782</v>
      </c>
      <c r="B7" s="6" t="n">
        <v>4653316</v>
      </c>
      <c r="C7" s="6" t="n">
        <v>4293620</v>
      </c>
    </row>
    <row r="8" spans="1:3">
      <c r="A8" s="4" t="s">
        <v>783</v>
      </c>
      <c r="B8" s="4" t="s">
        <v>784</v>
      </c>
      <c r="C8" s="4" t="s">
        <v>7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86</v>
      </c>
      <c r="C1" s="2" t="s">
        <v>1</v>
      </c>
    </row>
    <row r="2" spans="1:6">
      <c r="C2" s="2" t="s">
        <v>29</v>
      </c>
      <c r="D2" s="2" t="s">
        <v>30</v>
      </c>
      <c r="E2" s="2" t="s">
        <v>77</v>
      </c>
      <c r="F2" s="2" t="s">
        <v>787</v>
      </c>
    </row>
    <row r="3" spans="1:6">
      <c r="A3" s="3" t="s">
        <v>788</v>
      </c>
    </row>
    <row r="4" spans="1:6">
      <c r="A4" s="4" t="s">
        <v>32</v>
      </c>
      <c r="C4" s="6" t="n">
        <v>508982</v>
      </c>
      <c r="D4" s="6" t="n">
        <v>375753</v>
      </c>
      <c r="E4" s="6" t="n">
        <v>479381</v>
      </c>
      <c r="F4" s="6" t="n">
        <v>640891</v>
      </c>
    </row>
    <row r="5" spans="1:6">
      <c r="A5" s="4" t="s">
        <v>789</v>
      </c>
      <c r="B5" s="4" t="s">
        <v>34</v>
      </c>
      <c r="C5" s="5" t="n">
        <v>5465</v>
      </c>
      <c r="D5" s="5" t="n">
        <v>5371</v>
      </c>
    </row>
    <row r="6" spans="1:6">
      <c r="A6" s="4" t="s">
        <v>790</v>
      </c>
    </row>
    <row r="7" spans="1:6">
      <c r="A7" s="3" t="s">
        <v>788</v>
      </c>
    </row>
    <row r="8" spans="1:6">
      <c r="A8" s="4" t="s">
        <v>791</v>
      </c>
      <c r="C8" s="5" t="n">
        <v>9235</v>
      </c>
      <c r="D8" s="5" t="n">
        <v>7851</v>
      </c>
    </row>
    <row r="9" spans="1:6">
      <c r="A9" s="4" t="s">
        <v>792</v>
      </c>
      <c r="C9" s="5" t="n">
        <v>-20163</v>
      </c>
      <c r="D9" s="5" t="n">
        <v>-23938</v>
      </c>
    </row>
    <row r="10" spans="1:6">
      <c r="A10" s="4" t="s">
        <v>793</v>
      </c>
      <c r="C10" s="6" t="n">
        <v>1644</v>
      </c>
      <c r="D10" s="6" t="n">
        <v>4780</v>
      </c>
    </row>
    <row r="11" spans="1:6">
      <c r="A11" s="4" t="s">
        <v>794</v>
      </c>
    </row>
    <row r="12" spans="1:6">
      <c r="A12" s="3" t="s">
        <v>788</v>
      </c>
    </row>
    <row r="13" spans="1:6">
      <c r="A13" s="4" t="s">
        <v>795</v>
      </c>
      <c r="C13" s="4" t="s">
        <v>796</v>
      </c>
      <c r="D13" s="4" t="s">
        <v>712</v>
      </c>
    </row>
    <row r="14" spans="1:6">
      <c r="A14" s="4" t="s">
        <v>797</v>
      </c>
    </row>
    <row r="15" spans="1:6">
      <c r="A15" s="3" t="s">
        <v>788</v>
      </c>
    </row>
    <row r="16" spans="1:6">
      <c r="A16" s="4" t="s">
        <v>795</v>
      </c>
      <c r="C16" s="4" t="s">
        <v>798</v>
      </c>
      <c r="D16" s="4" t="s">
        <v>798</v>
      </c>
    </row>
    <row r="17" spans="1:6"/>
    <row r="18" spans="1:6">
      <c r="A18" s="4" t="s">
        <v>34</v>
      </c>
      <c r="B18" s="4" t="s">
        <v>75</v>
      </c>
    </row>
  </sheetData>
  <mergeCells count="4">
    <mergeCell ref="A1:B2"/>
    <mergeCell ref="C1:D1"/>
    <mergeCell ref="A17:E17"/>
    <mergeCell ref="B18:E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9</v>
      </c>
      <c r="C1" s="2" t="s">
        <v>29</v>
      </c>
      <c r="D1" s="2" t="s">
        <v>30</v>
      </c>
      <c r="E1" s="2" t="s">
        <v>77</v>
      </c>
      <c r="F1" s="2" t="s">
        <v>787</v>
      </c>
    </row>
    <row r="2" spans="1:6">
      <c r="A2" s="3" t="s">
        <v>204</v>
      </c>
    </row>
    <row r="3" spans="1:6">
      <c r="A3" s="4" t="s">
        <v>800</v>
      </c>
      <c r="C3" s="6" t="n">
        <v>490657</v>
      </c>
      <c r="D3" s="6" t="n">
        <v>365610</v>
      </c>
    </row>
    <row r="4" spans="1:6">
      <c r="A4" s="4" t="s">
        <v>801</v>
      </c>
      <c r="B4" s="4" t="s">
        <v>34</v>
      </c>
      <c r="C4" s="5" t="n">
        <v>18325</v>
      </c>
      <c r="D4" s="5" t="n">
        <v>10143</v>
      </c>
    </row>
    <row r="5" spans="1:6">
      <c r="A5" s="4" t="s">
        <v>32</v>
      </c>
      <c r="C5" s="5" t="n">
        <v>508982</v>
      </c>
      <c r="D5" s="5" t="n">
        <v>375753</v>
      </c>
      <c r="E5" s="6" t="n">
        <v>479381</v>
      </c>
      <c r="F5" s="6" t="n">
        <v>640891</v>
      </c>
    </row>
    <row r="6" spans="1:6">
      <c r="A6" s="4" t="s">
        <v>33</v>
      </c>
      <c r="B6" s="4" t="s">
        <v>802</v>
      </c>
      <c r="C6" s="5" t="n">
        <v>5465</v>
      </c>
      <c r="D6" s="5" t="n">
        <v>5371</v>
      </c>
    </row>
    <row r="7" spans="1:6">
      <c r="A7" s="4" t="s">
        <v>203</v>
      </c>
      <c r="C7" s="6" t="n">
        <v>514447</v>
      </c>
      <c r="D7" s="6" t="n">
        <v>381124</v>
      </c>
    </row>
    <row r="8" spans="1:6"/>
    <row r="9" spans="1:6">
      <c r="A9" s="4" t="s">
        <v>34</v>
      </c>
      <c r="B9" s="4" t="s">
        <v>803</v>
      </c>
    </row>
    <row r="10" spans="1:6">
      <c r="A10" s="4" t="s">
        <v>802</v>
      </c>
      <c r="B10" s="4" t="s">
        <v>75</v>
      </c>
    </row>
  </sheetData>
  <mergeCells count="4">
    <mergeCell ref="A1:B1"/>
    <mergeCell ref="A8:E8"/>
    <mergeCell ref="B9:E9"/>
    <mergeCell ref="B10:E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4</v>
      </c>
      <c r="C1" s="2" t="s">
        <v>29</v>
      </c>
      <c r="D1" s="2" t="s">
        <v>30</v>
      </c>
      <c r="E1" s="2" t="s">
        <v>77</v>
      </c>
    </row>
    <row r="2" spans="1:5">
      <c r="A2" s="3" t="s">
        <v>648</v>
      </c>
    </row>
    <row r="3" spans="1:5">
      <c r="A3" s="4" t="s">
        <v>805</v>
      </c>
      <c r="B3" s="4" t="s">
        <v>34</v>
      </c>
      <c r="C3" s="6" t="n">
        <v>18325</v>
      </c>
      <c r="D3" s="6" t="n">
        <v>10143</v>
      </c>
    </row>
    <row r="4" spans="1:5">
      <c r="A4" s="4" t="s">
        <v>806</v>
      </c>
    </row>
    <row r="5" spans="1:5">
      <c r="A5" s="3" t="s">
        <v>648</v>
      </c>
    </row>
    <row r="6" spans="1:5">
      <c r="A6" s="4" t="s">
        <v>807</v>
      </c>
      <c r="D6" s="4" t="s">
        <v>808</v>
      </c>
      <c r="E6" s="4" t="s">
        <v>809</v>
      </c>
    </row>
    <row r="7" spans="1:5">
      <c r="A7" s="4" t="s">
        <v>810</v>
      </c>
    </row>
    <row r="8" spans="1:5">
      <c r="A8" s="3" t="s">
        <v>648</v>
      </c>
    </row>
    <row r="9" spans="1:5">
      <c r="A9" s="4" t="s">
        <v>807</v>
      </c>
      <c r="D9" s="4" t="s">
        <v>811</v>
      </c>
      <c r="E9" s="4" t="s">
        <v>812</v>
      </c>
    </row>
    <row r="10" spans="1:5">
      <c r="A10" s="4" t="s">
        <v>813</v>
      </c>
    </row>
    <row r="11" spans="1:5">
      <c r="A11" s="3" t="s">
        <v>648</v>
      </c>
    </row>
    <row r="12" spans="1:5">
      <c r="A12" s="4" t="s">
        <v>807</v>
      </c>
      <c r="D12" s="4" t="s">
        <v>814</v>
      </c>
      <c r="E12" s="4" t="s">
        <v>815</v>
      </c>
    </row>
    <row r="13" spans="1:5">
      <c r="A13" s="4" t="s">
        <v>816</v>
      </c>
    </row>
    <row r="14" spans="1:5">
      <c r="A14" s="3" t="s">
        <v>648</v>
      </c>
    </row>
    <row r="15" spans="1:5">
      <c r="A15" s="4" t="s">
        <v>807</v>
      </c>
      <c r="D15" s="4" t="s">
        <v>817</v>
      </c>
      <c r="E15" s="4" t="s">
        <v>817</v>
      </c>
    </row>
    <row r="16" spans="1:5"/>
    <row r="17" spans="1:5">
      <c r="A17" s="4" t="s">
        <v>34</v>
      </c>
      <c r="B17" s="4" t="s">
        <v>803</v>
      </c>
    </row>
  </sheetData>
  <mergeCells count="3">
    <mergeCell ref="A1:B1"/>
    <mergeCell ref="A16:D16"/>
    <mergeCell ref="B17:D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8</v>
      </c>
      <c r="C1" s="2" t="s">
        <v>29</v>
      </c>
      <c r="D1" s="2" t="s">
        <v>30</v>
      </c>
      <c r="E1" s="2" t="s">
        <v>77</v>
      </c>
    </row>
    <row r="2" spans="1:5">
      <c r="A2" s="3" t="s">
        <v>819</v>
      </c>
    </row>
    <row r="3" spans="1:5">
      <c r="A3" s="4" t="s">
        <v>820</v>
      </c>
      <c r="C3" s="6" t="n">
        <v>190501</v>
      </c>
      <c r="D3" s="6" t="n">
        <v>206229</v>
      </c>
    </row>
    <row r="4" spans="1:5">
      <c r="A4" s="4" t="s">
        <v>821</v>
      </c>
      <c r="B4" s="4" t="s">
        <v>34</v>
      </c>
      <c r="C4" s="5" t="n">
        <v>250663</v>
      </c>
      <c r="D4" s="5" t="n">
        <v>184114</v>
      </c>
    </row>
    <row r="5" spans="1:5">
      <c r="A5" s="4" t="s">
        <v>822</v>
      </c>
      <c r="C5" s="5" t="n">
        <v>16426</v>
      </c>
      <c r="D5" s="5" t="n">
        <v>13216</v>
      </c>
    </row>
    <row r="6" spans="1:5">
      <c r="A6" s="4" t="s">
        <v>823</v>
      </c>
      <c r="B6" s="4" t="s">
        <v>802</v>
      </c>
      <c r="C6" s="5" t="n">
        <v>6213</v>
      </c>
      <c r="D6" s="5" t="n">
        <v>5138</v>
      </c>
    </row>
    <row r="7" spans="1:5">
      <c r="A7" s="4" t="s">
        <v>653</v>
      </c>
      <c r="C7" s="5" t="n">
        <v>30169</v>
      </c>
      <c r="D7" s="5" t="n">
        <v>10475</v>
      </c>
    </row>
    <row r="8" spans="1:5">
      <c r="A8" s="4" t="s">
        <v>824</v>
      </c>
      <c r="C8" s="5" t="n">
        <v>493972</v>
      </c>
      <c r="D8" s="5" t="n">
        <v>419172</v>
      </c>
    </row>
    <row r="9" spans="1:5">
      <c r="A9" s="4" t="s">
        <v>825</v>
      </c>
      <c r="C9" s="5" t="n">
        <v>-13180</v>
      </c>
      <c r="D9" s="5" t="n">
        <v>-13256</v>
      </c>
      <c r="E9" s="6" t="n">
        <v>-13314</v>
      </c>
    </row>
    <row r="10" spans="1:5">
      <c r="A10" s="4" t="s">
        <v>133</v>
      </c>
      <c r="C10" s="5" t="n">
        <v>480792</v>
      </c>
      <c r="D10" s="5" t="n">
        <v>405916</v>
      </c>
    </row>
    <row r="11" spans="1:5">
      <c r="A11" s="4" t="s">
        <v>826</v>
      </c>
      <c r="C11" s="5" t="n">
        <v>340376</v>
      </c>
      <c r="D11" s="5" t="n">
        <v>313868</v>
      </c>
    </row>
    <row r="12" spans="1:5">
      <c r="A12" s="4" t="s">
        <v>827</v>
      </c>
      <c r="C12" s="5" t="n">
        <v>140416</v>
      </c>
      <c r="D12" s="5" t="n">
        <v>92048</v>
      </c>
    </row>
    <row r="13" spans="1:5">
      <c r="A13" s="4" t="s">
        <v>828</v>
      </c>
      <c r="C13" s="6" t="n">
        <v>480792</v>
      </c>
      <c r="D13" s="6" t="n">
        <v>405916</v>
      </c>
    </row>
    <row r="14" spans="1:5"/>
    <row r="15" spans="1:5">
      <c r="A15" s="4" t="s">
        <v>34</v>
      </c>
      <c r="B15" s="4" t="s">
        <v>829</v>
      </c>
    </row>
    <row r="16" spans="1:5">
      <c r="A16" s="4" t="s">
        <v>802</v>
      </c>
      <c r="B16" s="4" t="s">
        <v>830</v>
      </c>
    </row>
  </sheetData>
  <mergeCells count="4">
    <mergeCell ref="A1:B1"/>
    <mergeCell ref="A14:D14"/>
    <mergeCell ref="B15:D15"/>
    <mergeCell ref="B16:D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9</v>
      </c>
      <c r="C2" s="2" t="s">
        <v>30</v>
      </c>
    </row>
    <row r="3" spans="1:3">
      <c r="A3" s="3" t="s">
        <v>819</v>
      </c>
    </row>
    <row r="4" spans="1:3">
      <c r="A4" s="4" t="s">
        <v>832</v>
      </c>
      <c r="B4" s="6" t="n">
        <v>13256</v>
      </c>
      <c r="C4" s="6" t="n">
        <v>13314</v>
      </c>
    </row>
    <row r="5" spans="1:3">
      <c r="A5" s="4" t="s">
        <v>833</v>
      </c>
      <c r="B5" s="5" t="n">
        <v>4363</v>
      </c>
      <c r="C5" s="5" t="n">
        <v>2966</v>
      </c>
    </row>
    <row r="6" spans="1:3">
      <c r="A6" s="4" t="s">
        <v>834</v>
      </c>
      <c r="B6" s="5" t="n">
        <v>-4439</v>
      </c>
      <c r="C6" s="5" t="n">
        <v>-3024</v>
      </c>
    </row>
    <row r="7" spans="1:3">
      <c r="A7" s="4" t="s">
        <v>835</v>
      </c>
      <c r="B7" s="6" t="n">
        <v>13180</v>
      </c>
      <c r="C7" s="6" t="n">
        <v>132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9</v>
      </c>
      <c r="C1" s="2" t="s">
        <v>30</v>
      </c>
      <c r="D1" s="2" t="s">
        <v>77</v>
      </c>
    </row>
    <row r="2" spans="1:4">
      <c r="A2" s="3" t="s">
        <v>837</v>
      </c>
    </row>
    <row r="3" spans="1:4">
      <c r="A3" s="4" t="s">
        <v>133</v>
      </c>
      <c r="B3" s="6" t="n">
        <v>493972</v>
      </c>
      <c r="C3" s="6" t="n">
        <v>419172</v>
      </c>
    </row>
    <row r="4" spans="1:4">
      <c r="A4" s="4" t="s">
        <v>838</v>
      </c>
      <c r="B4" s="5" t="n">
        <v>13180</v>
      </c>
      <c r="C4" s="5" t="n">
        <v>13256</v>
      </c>
      <c r="D4" s="6" t="n">
        <v>13314</v>
      </c>
    </row>
    <row r="5" spans="1:4">
      <c r="A5" s="4" t="s">
        <v>839</v>
      </c>
      <c r="B5" s="5" t="n">
        <v>480792</v>
      </c>
      <c r="C5" s="5" t="n">
        <v>405916</v>
      </c>
    </row>
    <row r="6" spans="1:4">
      <c r="A6" s="4" t="s">
        <v>840</v>
      </c>
    </row>
    <row r="7" spans="1:4">
      <c r="A7" s="3" t="s">
        <v>837</v>
      </c>
    </row>
    <row r="8" spans="1:4">
      <c r="A8" s="4" t="s">
        <v>133</v>
      </c>
      <c r="B8" s="5" t="n">
        <v>43789</v>
      </c>
      <c r="C8" s="5" t="n">
        <v>27265</v>
      </c>
    </row>
    <row r="9" spans="1:4">
      <c r="A9" s="4" t="s">
        <v>841</v>
      </c>
    </row>
    <row r="10" spans="1:4">
      <c r="A10" s="3" t="s">
        <v>837</v>
      </c>
    </row>
    <row r="11" spans="1:4">
      <c r="A11" s="4" t="s">
        <v>133</v>
      </c>
      <c r="B11" s="5" t="n">
        <v>27629</v>
      </c>
      <c r="C11" s="5" t="n">
        <v>30066</v>
      </c>
    </row>
    <row r="12" spans="1:4">
      <c r="A12" s="4" t="s">
        <v>842</v>
      </c>
    </row>
    <row r="13" spans="1:4">
      <c r="A13" s="3" t="s">
        <v>837</v>
      </c>
    </row>
    <row r="14" spans="1:4">
      <c r="A14" s="4" t="s">
        <v>133</v>
      </c>
      <c r="B14" s="5" t="n">
        <v>222411</v>
      </c>
      <c r="C14" s="5" t="n">
        <v>177834</v>
      </c>
    </row>
    <row r="15" spans="1:4">
      <c r="A15" s="4" t="s">
        <v>843</v>
      </c>
    </row>
    <row r="16" spans="1:4">
      <c r="A16" s="3" t="s">
        <v>837</v>
      </c>
    </row>
    <row r="17" spans="1:4">
      <c r="A17" s="4" t="s">
        <v>133</v>
      </c>
      <c r="B17" s="6" t="n">
        <v>200143</v>
      </c>
      <c r="C17" s="6" t="n">
        <v>1840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9</v>
      </c>
      <c r="C2" s="2" t="s">
        <v>30</v>
      </c>
    </row>
    <row r="3" spans="1:3">
      <c r="A3" s="3" t="s">
        <v>845</v>
      </c>
    </row>
    <row r="4" spans="1:3">
      <c r="A4" s="4" t="s">
        <v>846</v>
      </c>
      <c r="B4" s="6" t="n">
        <v>17204</v>
      </c>
      <c r="C4" s="6" t="n">
        <v>19283</v>
      </c>
    </row>
    <row r="5" spans="1:3">
      <c r="A5" s="4" t="s">
        <v>847</v>
      </c>
      <c r="B5" s="5" t="n">
        <v>7187</v>
      </c>
      <c r="C5" s="5" t="n">
        <v>9072</v>
      </c>
    </row>
    <row r="6" spans="1:3">
      <c r="A6" s="4" t="s">
        <v>848</v>
      </c>
      <c r="B6" s="5" t="n">
        <v>29819</v>
      </c>
      <c r="C6" s="5" t="n">
        <v>23896</v>
      </c>
    </row>
    <row r="7" spans="1:3">
      <c r="A7" s="4" t="s">
        <v>849</v>
      </c>
      <c r="B7" s="5" t="n">
        <v>58880</v>
      </c>
      <c r="C7" s="5" t="n">
        <v>47412</v>
      </c>
    </row>
    <row r="8" spans="1:3">
      <c r="A8" s="4" t="s">
        <v>850</v>
      </c>
    </row>
    <row r="9" spans="1:3">
      <c r="A9" s="3" t="s">
        <v>845</v>
      </c>
    </row>
    <row r="10" spans="1:3">
      <c r="A10" s="4" t="s">
        <v>846</v>
      </c>
      <c r="B10" s="5" t="n">
        <v>17204</v>
      </c>
      <c r="C10" s="5" t="n">
        <v>19283</v>
      </c>
    </row>
    <row r="11" spans="1:3">
      <c r="A11" s="4" t="s">
        <v>847</v>
      </c>
      <c r="B11" s="6" t="n">
        <v>7187</v>
      </c>
      <c r="C11" s="6" t="n">
        <v>9072</v>
      </c>
    </row>
    <row r="12" spans="1:3">
      <c r="A12" s="4" t="s">
        <v>851</v>
      </c>
    </row>
    <row r="13" spans="1:3">
      <c r="A13" s="3" t="s">
        <v>845</v>
      </c>
    </row>
    <row r="14" spans="1:3">
      <c r="A14" s="4" t="s">
        <v>852</v>
      </c>
      <c r="B14" s="4" t="s">
        <v>853</v>
      </c>
      <c r="C14" s="4" t="s">
        <v>853</v>
      </c>
    </row>
    <row r="15" spans="1:3">
      <c r="A15" s="4" t="s">
        <v>846</v>
      </c>
      <c r="B15" s="6" t="n">
        <v>13853</v>
      </c>
      <c r="C15" s="6" t="n">
        <v>12993</v>
      </c>
    </row>
    <row r="16" spans="1:3">
      <c r="A16" s="4" t="s">
        <v>847</v>
      </c>
      <c r="B16" s="4" t="s">
        <v>514</v>
      </c>
      <c r="C16" s="4" t="s">
        <v>514</v>
      </c>
    </row>
    <row r="17" spans="1:3">
      <c r="A17" s="4" t="s">
        <v>848</v>
      </c>
      <c r="B17" s="5" t="n">
        <v>860</v>
      </c>
      <c r="C17" s="5" t="n">
        <v>796</v>
      </c>
    </row>
    <row r="18" spans="1:3">
      <c r="A18" s="4" t="s">
        <v>849</v>
      </c>
      <c r="B18" s="4" t="s">
        <v>514</v>
      </c>
      <c r="C18" s="4" t="s">
        <v>514</v>
      </c>
    </row>
    <row r="19" spans="1:3">
      <c r="A19" s="4" t="s">
        <v>854</v>
      </c>
    </row>
    <row r="20" spans="1:3">
      <c r="A20" s="3" t="s">
        <v>845</v>
      </c>
    </row>
    <row r="21" spans="1:3">
      <c r="A21" s="4" t="s">
        <v>852</v>
      </c>
      <c r="B21" s="4" t="s">
        <v>853</v>
      </c>
      <c r="C21" s="4" t="s">
        <v>853</v>
      </c>
    </row>
    <row r="22" spans="1:3">
      <c r="A22" s="4" t="s">
        <v>846</v>
      </c>
      <c r="B22" s="6" t="n">
        <v>1725</v>
      </c>
      <c r="C22" s="6" t="n">
        <v>3395</v>
      </c>
    </row>
    <row r="23" spans="1:3">
      <c r="A23" s="4" t="s">
        <v>847</v>
      </c>
      <c r="B23" s="5" t="n">
        <v>4264</v>
      </c>
      <c r="C23" s="5" t="n">
        <v>2623</v>
      </c>
    </row>
    <row r="24" spans="1:3">
      <c r="A24" s="4" t="s">
        <v>848</v>
      </c>
      <c r="B24" s="5" t="n">
        <v>28906</v>
      </c>
      <c r="C24" s="5" t="n">
        <v>22164</v>
      </c>
    </row>
    <row r="25" spans="1:3">
      <c r="A25" s="4" t="s">
        <v>849</v>
      </c>
      <c r="B25" s="6" t="n">
        <v>33888</v>
      </c>
      <c r="C25" s="6" t="n">
        <v>19656</v>
      </c>
    </row>
    <row r="26" spans="1:3">
      <c r="A26" s="4" t="s">
        <v>855</v>
      </c>
    </row>
    <row r="27" spans="1:3">
      <c r="A27" s="3" t="s">
        <v>845</v>
      </c>
    </row>
    <row r="28" spans="1:3">
      <c r="A28" s="4" t="s">
        <v>852</v>
      </c>
      <c r="B28" s="4" t="s">
        <v>574</v>
      </c>
      <c r="C28" s="4" t="s">
        <v>574</v>
      </c>
    </row>
    <row r="29" spans="1:3">
      <c r="A29" s="4" t="s">
        <v>846</v>
      </c>
      <c r="B29" s="6" t="n">
        <v>977</v>
      </c>
      <c r="C29" s="6" t="n">
        <v>977</v>
      </c>
    </row>
    <row r="30" spans="1:3">
      <c r="A30" s="4" t="s">
        <v>847</v>
      </c>
      <c r="B30" s="4" t="s">
        <v>514</v>
      </c>
      <c r="C30" s="4" t="s">
        <v>514</v>
      </c>
    </row>
    <row r="31" spans="1:3">
      <c r="A31" s="4" t="s">
        <v>848</v>
      </c>
      <c r="B31" s="4" t="s">
        <v>514</v>
      </c>
      <c r="C31" s="4" t="s">
        <v>514</v>
      </c>
    </row>
    <row r="32" spans="1:3">
      <c r="A32" s="4" t="s">
        <v>849</v>
      </c>
      <c r="B32" s="4" t="s">
        <v>514</v>
      </c>
      <c r="C32" s="4" t="s">
        <v>514</v>
      </c>
    </row>
    <row r="33" spans="1:3">
      <c r="A33" s="4" t="s">
        <v>856</v>
      </c>
    </row>
    <row r="34" spans="1:3">
      <c r="A34" s="3" t="s">
        <v>845</v>
      </c>
    </row>
    <row r="35" spans="1:3">
      <c r="A35" s="4" t="s">
        <v>852</v>
      </c>
      <c r="B35" s="4" t="s">
        <v>582</v>
      </c>
      <c r="C35" s="4" t="s">
        <v>582</v>
      </c>
    </row>
    <row r="36" spans="1:3">
      <c r="A36" s="4" t="s">
        <v>846</v>
      </c>
      <c r="B36" s="6" t="n">
        <v>17</v>
      </c>
      <c r="C36" s="6" t="n">
        <v>56</v>
      </c>
    </row>
    <row r="37" spans="1:3">
      <c r="A37" s="4" t="s">
        <v>847</v>
      </c>
      <c r="B37" s="4" t="s">
        <v>514</v>
      </c>
      <c r="C37" s="5" t="n">
        <v>2561</v>
      </c>
    </row>
    <row r="38" spans="1:3">
      <c r="A38" s="4" t="s">
        <v>848</v>
      </c>
      <c r="B38" s="4" t="s">
        <v>514</v>
      </c>
      <c r="C38" s="5" t="n">
        <v>13</v>
      </c>
    </row>
    <row r="39" spans="1:3">
      <c r="A39" s="4" t="s">
        <v>849</v>
      </c>
      <c r="B39" s="6" t="n">
        <v>622</v>
      </c>
      <c r="C39" s="6" t="n">
        <v>9196</v>
      </c>
    </row>
    <row r="40" spans="1:3">
      <c r="A40" s="4" t="s">
        <v>857</v>
      </c>
    </row>
    <row r="41" spans="1:3">
      <c r="A41" s="3" t="s">
        <v>845</v>
      </c>
    </row>
    <row r="42" spans="1:3">
      <c r="A42" s="4" t="s">
        <v>852</v>
      </c>
      <c r="B42" s="4" t="s">
        <v>565</v>
      </c>
      <c r="C42" s="4" t="s">
        <v>565</v>
      </c>
    </row>
    <row r="43" spans="1:3">
      <c r="A43" s="4" t="s">
        <v>846</v>
      </c>
      <c r="B43" s="4" t="s">
        <v>514</v>
      </c>
      <c r="C43" s="6" t="n">
        <v>17</v>
      </c>
    </row>
    <row r="44" spans="1:3">
      <c r="A44" s="4" t="s">
        <v>847</v>
      </c>
      <c r="B44" s="5" t="n">
        <v>222</v>
      </c>
      <c r="C44" s="5" t="n">
        <v>1039</v>
      </c>
    </row>
    <row r="45" spans="1:3">
      <c r="A45" s="4" t="s">
        <v>848</v>
      </c>
      <c r="B45" s="5" t="n">
        <v>18</v>
      </c>
      <c r="C45" s="5" t="n">
        <v>2</v>
      </c>
    </row>
    <row r="46" spans="1:3">
      <c r="A46" s="4" t="s">
        <v>849</v>
      </c>
      <c r="B46" s="6" t="n">
        <v>3444</v>
      </c>
      <c r="C46" s="6" t="n">
        <v>5040</v>
      </c>
    </row>
    <row r="47" spans="1:3">
      <c r="A47" s="4" t="s">
        <v>858</v>
      </c>
    </row>
    <row r="48" spans="1:3">
      <c r="A48" s="3" t="s">
        <v>845</v>
      </c>
    </row>
    <row r="49" spans="1:3">
      <c r="A49" s="4" t="s">
        <v>852</v>
      </c>
      <c r="B49" s="4" t="s">
        <v>565</v>
      </c>
      <c r="C49" s="4" t="s">
        <v>565</v>
      </c>
    </row>
    <row r="50" spans="1:3">
      <c r="A50" s="4" t="s">
        <v>846</v>
      </c>
      <c r="B50" s="4" t="s">
        <v>514</v>
      </c>
      <c r="C50" s="6" t="n">
        <v>9</v>
      </c>
    </row>
    <row r="51" spans="1:3">
      <c r="A51" s="4" t="s">
        <v>847</v>
      </c>
      <c r="B51" s="5" t="n">
        <v>467</v>
      </c>
      <c r="C51" s="5" t="n">
        <v>1104</v>
      </c>
    </row>
    <row r="52" spans="1:3">
      <c r="A52" s="4" t="s">
        <v>848</v>
      </c>
      <c r="B52" s="5" t="n">
        <v>3</v>
      </c>
      <c r="C52" s="5" t="n">
        <v>4</v>
      </c>
    </row>
    <row r="53" spans="1:3">
      <c r="A53" s="4" t="s">
        <v>849</v>
      </c>
      <c r="B53" s="6" t="n">
        <v>10107</v>
      </c>
      <c r="C53" s="5" t="n">
        <v>10036</v>
      </c>
    </row>
    <row r="54" spans="1:3">
      <c r="A54" s="4" t="s">
        <v>859</v>
      </c>
    </row>
    <row r="55" spans="1:3">
      <c r="A55" s="3" t="s">
        <v>845</v>
      </c>
    </row>
    <row r="56" spans="1:3">
      <c r="A56" s="4" t="s">
        <v>852</v>
      </c>
      <c r="B56" s="4" t="s">
        <v>582</v>
      </c>
    </row>
    <row r="57" spans="1:3">
      <c r="A57" s="4" t="s">
        <v>846</v>
      </c>
      <c r="B57" s="4" t="s">
        <v>514</v>
      </c>
    </row>
    <row r="58" spans="1:3">
      <c r="A58" s="4" t="s">
        <v>847</v>
      </c>
      <c r="B58" s="5" t="n">
        <v>83</v>
      </c>
    </row>
    <row r="59" spans="1:3">
      <c r="A59" s="4" t="s">
        <v>848</v>
      </c>
      <c r="B59" s="4" t="s">
        <v>514</v>
      </c>
    </row>
    <row r="60" spans="1:3">
      <c r="A60" s="4" t="s">
        <v>849</v>
      </c>
      <c r="B60" s="5" t="n">
        <v>432</v>
      </c>
    </row>
    <row r="61" spans="1:3">
      <c r="A61" s="4" t="s">
        <v>860</v>
      </c>
    </row>
    <row r="62" spans="1:3">
      <c r="A62" s="3" t="s">
        <v>845</v>
      </c>
    </row>
    <row r="63" spans="1:3">
      <c r="A63" s="4" t="s">
        <v>846</v>
      </c>
      <c r="B63" s="5" t="n">
        <v>112</v>
      </c>
      <c r="C63" s="5" t="n">
        <v>1836</v>
      </c>
    </row>
    <row r="64" spans="1:3">
      <c r="A64" s="4" t="s">
        <v>847</v>
      </c>
      <c r="B64" s="5" t="n">
        <v>253</v>
      </c>
      <c r="C64" s="5" t="n">
        <v>1745</v>
      </c>
    </row>
    <row r="65" spans="1:3">
      <c r="A65" s="4" t="s">
        <v>848</v>
      </c>
      <c r="B65" s="5" t="n">
        <v>23</v>
      </c>
      <c r="C65" s="5" t="n">
        <v>917</v>
      </c>
    </row>
    <row r="66" spans="1:3">
      <c r="A66" s="4" t="s">
        <v>849</v>
      </c>
      <c r="B66" s="6" t="n">
        <v>846</v>
      </c>
      <c r="C66" s="6" t="n">
        <v>3484</v>
      </c>
    </row>
    <row r="67" spans="1:3">
      <c r="A67" s="4" t="s">
        <v>861</v>
      </c>
    </row>
    <row r="68" spans="1:3">
      <c r="A68" s="3" t="s">
        <v>845</v>
      </c>
    </row>
    <row r="69" spans="1:3">
      <c r="A69" s="4" t="s">
        <v>852</v>
      </c>
      <c r="B69" s="4" t="s">
        <v>565</v>
      </c>
    </row>
    <row r="70" spans="1:3">
      <c r="A70" s="4" t="s">
        <v>846</v>
      </c>
      <c r="B70" s="6" t="n">
        <v>8</v>
      </c>
    </row>
    <row r="71" spans="1:3">
      <c r="A71" s="4" t="s">
        <v>847</v>
      </c>
      <c r="B71" s="5" t="n">
        <v>636</v>
      </c>
    </row>
    <row r="72" spans="1:3">
      <c r="A72" s="4" t="s">
        <v>848</v>
      </c>
      <c r="B72" s="5" t="n">
        <v>9</v>
      </c>
    </row>
    <row r="73" spans="1:3">
      <c r="A73" s="4" t="s">
        <v>849</v>
      </c>
      <c r="B73" s="6" t="n">
        <v>5340</v>
      </c>
    </row>
    <row r="74" spans="1:3">
      <c r="A74" s="4" t="s">
        <v>862</v>
      </c>
    </row>
    <row r="75" spans="1:3">
      <c r="A75" s="3" t="s">
        <v>845</v>
      </c>
    </row>
    <row r="76" spans="1:3">
      <c r="A76" s="4" t="s">
        <v>852</v>
      </c>
      <c r="B76" s="4" t="s">
        <v>574</v>
      </c>
    </row>
    <row r="77" spans="1:3">
      <c r="A77" s="4" t="s">
        <v>846</v>
      </c>
      <c r="B77" s="6" t="n">
        <v>512</v>
      </c>
    </row>
    <row r="78" spans="1:3">
      <c r="A78" s="4" t="s">
        <v>847</v>
      </c>
      <c r="B78" s="5" t="n">
        <v>253</v>
      </c>
    </row>
    <row r="79" spans="1:3">
      <c r="A79" s="4" t="s">
        <v>848</v>
      </c>
      <c r="B79" s="5" t="n">
        <v>12</v>
      </c>
    </row>
    <row r="80" spans="1:3">
      <c r="A80" s="4" t="s">
        <v>849</v>
      </c>
      <c r="B80" s="6" t="n">
        <v>8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863</v>
      </c>
      <c r="B1" s="2" t="s">
        <v>1</v>
      </c>
    </row>
    <row r="2" spans="1:2">
      <c r="B2" s="2" t="s">
        <v>29</v>
      </c>
    </row>
    <row r="3" spans="1:2">
      <c r="A3" s="4" t="s">
        <v>856</v>
      </c>
    </row>
    <row r="4" spans="1:2">
      <c r="A4" s="3" t="s">
        <v>845</v>
      </c>
    </row>
    <row r="5" spans="1:2">
      <c r="A5" s="4" t="s">
        <v>864</v>
      </c>
      <c r="B5" s="4" t="s">
        <v>865</v>
      </c>
    </row>
    <row r="6" spans="1:2">
      <c r="A6" s="4" t="s">
        <v>855</v>
      </c>
    </row>
    <row r="7" spans="1:2">
      <c r="A7" s="3" t="s">
        <v>845</v>
      </c>
    </row>
    <row r="8" spans="1:2">
      <c r="A8" s="4" t="s">
        <v>864</v>
      </c>
      <c r="B8" s="4" t="s">
        <v>866</v>
      </c>
    </row>
    <row r="9" spans="1:2">
      <c r="A9" s="4" t="s">
        <v>859</v>
      </c>
    </row>
    <row r="10" spans="1:2">
      <c r="A10" s="3" t="s">
        <v>845</v>
      </c>
    </row>
    <row r="11" spans="1:2">
      <c r="A11" s="4" t="s">
        <v>864</v>
      </c>
      <c r="B11" s="4" t="s">
        <v>867</v>
      </c>
    </row>
    <row r="12" spans="1:2">
      <c r="A12" s="4" t="s">
        <v>858</v>
      </c>
    </row>
    <row r="13" spans="1:2">
      <c r="A13" s="3" t="s">
        <v>845</v>
      </c>
    </row>
    <row r="14" spans="1:2">
      <c r="A14" s="4" t="s">
        <v>864</v>
      </c>
      <c r="B14" s="4" t="s">
        <v>868</v>
      </c>
    </row>
    <row r="15" spans="1:2">
      <c r="A15" s="4" t="s">
        <v>854</v>
      </c>
    </row>
    <row r="16" spans="1:2">
      <c r="A16" s="3" t="s">
        <v>845</v>
      </c>
    </row>
    <row r="17" spans="1:2">
      <c r="A17" s="4" t="s">
        <v>864</v>
      </c>
      <c r="B17" s="4" t="s">
        <v>869</v>
      </c>
    </row>
    <row r="18" spans="1:2">
      <c r="A18" s="4" t="s">
        <v>851</v>
      </c>
    </row>
    <row r="19" spans="1:2">
      <c r="A19" s="3" t="s">
        <v>845</v>
      </c>
    </row>
    <row r="20" spans="1:2">
      <c r="A20" s="4" t="s">
        <v>864</v>
      </c>
      <c r="B20" s="4" t="s">
        <v>870</v>
      </c>
    </row>
    <row r="21" spans="1:2">
      <c r="A21" s="4" t="s">
        <v>857</v>
      </c>
    </row>
    <row r="22" spans="1:2">
      <c r="A22" s="3" t="s">
        <v>845</v>
      </c>
    </row>
    <row r="23" spans="1:2">
      <c r="A23" s="4" t="s">
        <v>864</v>
      </c>
      <c r="B23" s="4" t="s">
        <v>871</v>
      </c>
    </row>
    <row r="24" spans="1:2">
      <c r="A24" s="4" t="s">
        <v>862</v>
      </c>
    </row>
    <row r="25" spans="1:2">
      <c r="A25" s="3" t="s">
        <v>845</v>
      </c>
    </row>
    <row r="26" spans="1:2">
      <c r="A26" s="4" t="s">
        <v>864</v>
      </c>
      <c r="B26" s="4" t="s">
        <v>87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873</v>
      </c>
      <c r="B1" s="2" t="s">
        <v>1</v>
      </c>
    </row>
    <row r="2" spans="1:3">
      <c r="B2" s="2" t="s">
        <v>29</v>
      </c>
      <c r="C2" s="2" t="s">
        <v>30</v>
      </c>
    </row>
    <row r="3" spans="1:3">
      <c r="A3" s="3" t="s">
        <v>505</v>
      </c>
    </row>
    <row r="4" spans="1:3">
      <c r="A4" s="4" t="s">
        <v>846</v>
      </c>
      <c r="B4" s="6" t="n">
        <v>17204</v>
      </c>
      <c r="C4" s="6" t="n">
        <v>19283</v>
      </c>
    </row>
    <row r="5" spans="1:3">
      <c r="A5" s="4" t="s">
        <v>874</v>
      </c>
      <c r="B5" s="5" t="n">
        <v>22074</v>
      </c>
      <c r="C5" s="5" t="n">
        <v>26132</v>
      </c>
    </row>
    <row r="6" spans="1:3">
      <c r="A6" s="4" t="s">
        <v>851</v>
      </c>
    </row>
    <row r="7" spans="1:3">
      <c r="A7" s="3" t="s">
        <v>505</v>
      </c>
    </row>
    <row r="8" spans="1:3">
      <c r="A8" s="4" t="s">
        <v>875</v>
      </c>
      <c r="B8" s="5" t="n">
        <v>12854</v>
      </c>
    </row>
    <row r="9" spans="1:3">
      <c r="A9" s="4" t="s">
        <v>876</v>
      </c>
      <c r="B9" s="6" t="n">
        <v>999</v>
      </c>
    </row>
    <row r="10" spans="1:3">
      <c r="A10" s="4" t="s">
        <v>877</v>
      </c>
      <c r="B10" s="4" t="s">
        <v>878</v>
      </c>
    </row>
    <row r="11" spans="1:3">
      <c r="A11" s="4" t="s">
        <v>846</v>
      </c>
      <c r="B11" s="6" t="n">
        <v>13853</v>
      </c>
      <c r="C11" s="6" t="n">
        <v>129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9</v>
      </c>
      <c r="C1" s="2" t="s">
        <v>30</v>
      </c>
    </row>
    <row r="2" spans="1:3">
      <c r="A2" s="3" t="s">
        <v>880</v>
      </c>
    </row>
    <row r="3" spans="1:3">
      <c r="A3" s="4" t="s">
        <v>881</v>
      </c>
      <c r="B3" s="6" t="n">
        <v>86705</v>
      </c>
      <c r="C3" s="6" t="n">
        <v>74869</v>
      </c>
    </row>
    <row r="4" spans="1:3">
      <c r="A4" s="4" t="s">
        <v>882</v>
      </c>
      <c r="B4" s="5" t="n">
        <v>10543</v>
      </c>
      <c r="C4" s="5" t="n">
        <v>7493</v>
      </c>
    </row>
    <row r="5" spans="1:3">
      <c r="A5" s="4" t="s">
        <v>133</v>
      </c>
      <c r="B5" s="6" t="n">
        <v>97248</v>
      </c>
      <c r="C5" s="6" t="n">
        <v>823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9</v>
      </c>
      <c r="C2" s="2" t="s">
        <v>30</v>
      </c>
    </row>
    <row r="3" spans="1:3">
      <c r="A3" s="3" t="s">
        <v>884</v>
      </c>
    </row>
    <row r="4" spans="1:3">
      <c r="A4" s="4" t="s">
        <v>885</v>
      </c>
      <c r="B4" s="6" t="n">
        <v>60027</v>
      </c>
      <c r="C4" s="6" t="n">
        <v>59579</v>
      </c>
    </row>
    <row r="5" spans="1:3">
      <c r="A5" s="4" t="s">
        <v>886</v>
      </c>
      <c r="B5" s="6" t="n">
        <v>18631</v>
      </c>
      <c r="C5" s="6" t="n">
        <v>240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887</v>
      </c>
      <c r="C1" s="2" t="s">
        <v>29</v>
      </c>
      <c r="D1" s="2" t="s">
        <v>30</v>
      </c>
    </row>
    <row r="2" spans="1:4">
      <c r="A2" s="3" t="s">
        <v>888</v>
      </c>
    </row>
    <row r="3" spans="1:4">
      <c r="A3" s="4" t="s">
        <v>889</v>
      </c>
      <c r="B3" s="4" t="s">
        <v>34</v>
      </c>
      <c r="C3" s="6" t="n">
        <v>33170</v>
      </c>
      <c r="D3" s="6" t="n">
        <v>16351</v>
      </c>
    </row>
    <row r="4" spans="1:4">
      <c r="A4" s="4" t="s">
        <v>890</v>
      </c>
      <c r="C4" s="5" t="n">
        <v>9507</v>
      </c>
      <c r="D4" s="5" t="n">
        <v>10313</v>
      </c>
    </row>
    <row r="5" spans="1:4">
      <c r="A5" s="4" t="s">
        <v>891</v>
      </c>
      <c r="C5" s="5" t="n">
        <v>12142</v>
      </c>
      <c r="D5" s="5" t="n">
        <v>11149</v>
      </c>
    </row>
    <row r="6" spans="1:4">
      <c r="A6" s="4" t="s">
        <v>653</v>
      </c>
      <c r="B6" s="4" t="s">
        <v>802</v>
      </c>
      <c r="C6" s="5" t="n">
        <v>44938</v>
      </c>
      <c r="D6" s="5" t="n">
        <v>21912</v>
      </c>
    </row>
    <row r="7" spans="1:4">
      <c r="A7" s="4" t="s">
        <v>133</v>
      </c>
      <c r="C7" s="6" t="n">
        <v>99757</v>
      </c>
      <c r="D7" s="6" t="n">
        <v>59725</v>
      </c>
    </row>
    <row r="8" spans="1:4"/>
    <row r="9" spans="1:4">
      <c r="A9" s="4" t="s">
        <v>34</v>
      </c>
      <c r="B9" s="4" t="s">
        <v>892</v>
      </c>
    </row>
    <row r="10" spans="1:4">
      <c r="A10" s="4" t="s">
        <v>802</v>
      </c>
      <c r="B10" s="4" t="s">
        <v>893</v>
      </c>
    </row>
  </sheetData>
  <mergeCells count="4">
    <mergeCell ref="A1:B1"/>
    <mergeCell ref="A8:C8"/>
    <mergeCell ref="B9:C9"/>
    <mergeCell ref="B10:C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894</v>
      </c>
      <c r="C1" s="2" t="s">
        <v>29</v>
      </c>
      <c r="D1" s="2" t="s">
        <v>30</v>
      </c>
    </row>
    <row r="2" spans="1:4">
      <c r="A2" s="3" t="s">
        <v>895</v>
      </c>
    </row>
    <row r="3" spans="1:4">
      <c r="A3" s="4" t="s">
        <v>896</v>
      </c>
      <c r="B3" s="4" t="s">
        <v>34</v>
      </c>
      <c r="C3" s="6" t="n">
        <v>111229</v>
      </c>
      <c r="D3" s="6" t="n">
        <v>121173</v>
      </c>
    </row>
    <row r="4" spans="1:4">
      <c r="A4" s="4" t="s">
        <v>897</v>
      </c>
      <c r="B4" s="4" t="s">
        <v>802</v>
      </c>
      <c r="C4" s="5" t="n">
        <v>59332</v>
      </c>
      <c r="D4" s="5" t="n">
        <v>16598</v>
      </c>
    </row>
    <row r="5" spans="1:4">
      <c r="A5" s="4" t="s">
        <v>898</v>
      </c>
      <c r="B5" s="4" t="s">
        <v>899</v>
      </c>
      <c r="C5" s="5" t="n">
        <v>2003</v>
      </c>
      <c r="D5" s="5" t="n">
        <v>1931</v>
      </c>
    </row>
    <row r="6" spans="1:4">
      <c r="A6" s="4" t="s">
        <v>900</v>
      </c>
      <c r="B6" s="4" t="s">
        <v>901</v>
      </c>
      <c r="C6" s="5" t="n">
        <v>8871</v>
      </c>
      <c r="D6" s="5" t="n">
        <v>1547</v>
      </c>
    </row>
    <row r="7" spans="1:4">
      <c r="A7" s="4" t="s">
        <v>902</v>
      </c>
      <c r="C7" s="5" t="n">
        <v>181435</v>
      </c>
      <c r="D7" s="5" t="n">
        <v>141249</v>
      </c>
    </row>
    <row r="8" spans="1:4">
      <c r="A8" s="4" t="s">
        <v>903</v>
      </c>
      <c r="C8" s="5" t="n">
        <v>20549</v>
      </c>
      <c r="D8" s="5" t="n">
        <v>18875</v>
      </c>
    </row>
    <row r="9" spans="1:4">
      <c r="A9" s="4" t="s">
        <v>133</v>
      </c>
      <c r="C9" s="5" t="n">
        <v>201984</v>
      </c>
      <c r="D9" s="5" t="n">
        <v>160124</v>
      </c>
    </row>
    <row r="10" spans="1:4">
      <c r="A10" s="3" t="s">
        <v>904</v>
      </c>
    </row>
    <row r="11" spans="1:4">
      <c r="A11" s="4" t="s">
        <v>896</v>
      </c>
      <c r="B11" s="4" t="s">
        <v>34</v>
      </c>
      <c r="C11" s="5" t="n">
        <v>63962</v>
      </c>
      <c r="D11" s="5" t="n">
        <v>84067</v>
      </c>
    </row>
    <row r="12" spans="1:4">
      <c r="A12" s="4" t="s">
        <v>905</v>
      </c>
      <c r="B12" s="4" t="s">
        <v>802</v>
      </c>
      <c r="C12" s="5" t="n">
        <v>9159</v>
      </c>
      <c r="D12" s="5" t="n">
        <v>36355</v>
      </c>
    </row>
    <row r="13" spans="1:4">
      <c r="A13" s="4" t="s">
        <v>898</v>
      </c>
      <c r="B13" s="4" t="s">
        <v>899</v>
      </c>
      <c r="C13" s="5" t="n">
        <v>16531</v>
      </c>
      <c r="D13" s="5" t="n">
        <v>6824</v>
      </c>
    </row>
    <row r="14" spans="1:4">
      <c r="A14" s="4" t="s">
        <v>900</v>
      </c>
      <c r="B14" s="4" t="s">
        <v>901</v>
      </c>
      <c r="C14" s="5" t="n">
        <v>23703</v>
      </c>
      <c r="D14" s="5" t="n">
        <v>39325</v>
      </c>
    </row>
    <row r="15" spans="1:4">
      <c r="A15" s="4" t="s">
        <v>902</v>
      </c>
      <c r="C15" s="5" t="n">
        <v>113355</v>
      </c>
      <c r="D15" s="5" t="n">
        <v>166571</v>
      </c>
    </row>
    <row r="16" spans="1:4">
      <c r="A16" s="4" t="s">
        <v>903</v>
      </c>
      <c r="C16" s="5" t="n">
        <v>2990</v>
      </c>
      <c r="D16" s="5" t="n">
        <v>7462</v>
      </c>
    </row>
    <row r="17" spans="1:4">
      <c r="A17" s="4" t="s">
        <v>133</v>
      </c>
      <c r="C17" s="6" t="n">
        <v>116345</v>
      </c>
      <c r="D17" s="6" t="n">
        <v>174033</v>
      </c>
    </row>
    <row r="18" spans="1:4"/>
    <row r="19" spans="1:4">
      <c r="A19" s="4" t="s">
        <v>34</v>
      </c>
      <c r="B19" s="4" t="s">
        <v>906</v>
      </c>
    </row>
    <row r="20" spans="1:4">
      <c r="A20" s="4" t="s">
        <v>802</v>
      </c>
      <c r="B20" s="4" t="s">
        <v>907</v>
      </c>
    </row>
    <row r="21" spans="1:4">
      <c r="A21" s="4" t="s">
        <v>899</v>
      </c>
      <c r="B21" s="4" t="s">
        <v>908</v>
      </c>
    </row>
    <row r="22" spans="1:4">
      <c r="A22" s="4" t="s">
        <v>901</v>
      </c>
      <c r="B22" s="4" t="s">
        <v>909</v>
      </c>
    </row>
  </sheetData>
  <mergeCells count="6">
    <mergeCell ref="A1:B1"/>
    <mergeCell ref="A18:C18"/>
    <mergeCell ref="B19:C19"/>
    <mergeCell ref="B20:C20"/>
    <mergeCell ref="B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0</v>
      </c>
      <c r="B1" s="2" t="s">
        <v>1</v>
      </c>
    </row>
    <row r="2" spans="1:3">
      <c r="B2" s="2" t="s">
        <v>29</v>
      </c>
      <c r="C2" s="2" t="s">
        <v>30</v>
      </c>
    </row>
    <row r="3" spans="1:3">
      <c r="A3" s="3" t="s">
        <v>911</v>
      </c>
    </row>
    <row r="4" spans="1:3">
      <c r="A4" s="4" t="s">
        <v>912</v>
      </c>
      <c r="B4" s="6" t="n">
        <v>-17025</v>
      </c>
      <c r="C4" s="6" t="n">
        <v>1769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9</v>
      </c>
      <c r="C2" s="2" t="s">
        <v>30</v>
      </c>
    </row>
    <row r="3" spans="1:3">
      <c r="A3" s="3" t="s">
        <v>505</v>
      </c>
    </row>
    <row r="4" spans="1:3">
      <c r="A4" s="4" t="s">
        <v>914</v>
      </c>
      <c r="B4" s="6" t="n">
        <v>4649929</v>
      </c>
      <c r="C4" s="6" t="n">
        <v>4599346</v>
      </c>
    </row>
    <row r="5" spans="1:3">
      <c r="A5" s="4" t="s">
        <v>915</v>
      </c>
      <c r="B5" s="4" t="s">
        <v>514</v>
      </c>
      <c r="C5" s="4" t="s">
        <v>514</v>
      </c>
    </row>
    <row r="6" spans="1:3">
      <c r="A6" s="4" t="s">
        <v>916</v>
      </c>
      <c r="B6" s="5" t="n">
        <v>4881016</v>
      </c>
      <c r="C6" s="5" t="n">
        <v>4649929</v>
      </c>
    </row>
    <row r="7" spans="1:3">
      <c r="A7" s="4" t="s">
        <v>917</v>
      </c>
    </row>
    <row r="8" spans="1:3">
      <c r="A8" s="3" t="s">
        <v>505</v>
      </c>
    </row>
    <row r="9" spans="1:3">
      <c r="A9" s="4" t="s">
        <v>914</v>
      </c>
      <c r="B9" s="5" t="n">
        <v>3797157</v>
      </c>
      <c r="C9" s="5" t="n">
        <v>3760561</v>
      </c>
    </row>
    <row r="10" spans="1:3">
      <c r="A10" s="4" t="s">
        <v>915</v>
      </c>
      <c r="B10" s="4" t="s">
        <v>514</v>
      </c>
      <c r="C10" s="4" t="s">
        <v>514</v>
      </c>
    </row>
    <row r="11" spans="1:3">
      <c r="A11" s="4" t="s">
        <v>916</v>
      </c>
      <c r="B11" s="5" t="n">
        <v>824774</v>
      </c>
      <c r="C11" s="5" t="n">
        <v>3797157</v>
      </c>
    </row>
    <row r="12" spans="1:3">
      <c r="A12" s="4" t="s">
        <v>918</v>
      </c>
    </row>
    <row r="13" spans="1:3">
      <c r="A13" s="3" t="s">
        <v>505</v>
      </c>
    </row>
    <row r="14" spans="1:3">
      <c r="A14" s="4" t="s">
        <v>914</v>
      </c>
      <c r="B14" s="5" t="n">
        <v>192838</v>
      </c>
      <c r="C14" s="5" t="n">
        <v>145278</v>
      </c>
    </row>
    <row r="15" spans="1:3">
      <c r="A15" s="4" t="s">
        <v>915</v>
      </c>
      <c r="B15" s="4" t="s">
        <v>514</v>
      </c>
      <c r="C15" s="4" t="s">
        <v>514</v>
      </c>
    </row>
    <row r="16" spans="1:3">
      <c r="A16" s="4" t="s">
        <v>916</v>
      </c>
      <c r="B16" s="5" t="n">
        <v>270780</v>
      </c>
      <c r="C16" s="5" t="n">
        <v>192838</v>
      </c>
    </row>
    <row r="17" spans="1:3">
      <c r="A17" s="4" t="s">
        <v>919</v>
      </c>
    </row>
    <row r="18" spans="1:3">
      <c r="A18" s="3" t="s">
        <v>505</v>
      </c>
    </row>
    <row r="19" spans="1:3">
      <c r="A19" s="4" t="s">
        <v>914</v>
      </c>
      <c r="B19" s="5" t="n">
        <v>141056</v>
      </c>
      <c r="C19" s="5" t="n">
        <v>136727</v>
      </c>
    </row>
    <row r="20" spans="1:3">
      <c r="A20" s="4" t="s">
        <v>915</v>
      </c>
      <c r="B20" s="4" t="s">
        <v>514</v>
      </c>
      <c r="C20" s="4" t="s">
        <v>514</v>
      </c>
    </row>
    <row r="21" spans="1:3">
      <c r="A21" s="4" t="s">
        <v>916</v>
      </c>
      <c r="B21" s="5" t="n">
        <v>67560</v>
      </c>
      <c r="C21" s="5" t="n">
        <v>141056</v>
      </c>
    </row>
    <row r="22" spans="1:3">
      <c r="A22" s="4" t="s">
        <v>920</v>
      </c>
    </row>
    <row r="23" spans="1:3">
      <c r="A23" s="3" t="s">
        <v>505</v>
      </c>
    </row>
    <row r="24" spans="1:3">
      <c r="A24" s="4" t="s">
        <v>914</v>
      </c>
      <c r="B24" s="5" t="n">
        <v>215097</v>
      </c>
      <c r="C24" s="5" t="n">
        <v>279682</v>
      </c>
    </row>
    <row r="25" spans="1:3">
      <c r="A25" s="4" t="s">
        <v>915</v>
      </c>
      <c r="C25" s="4" t="s">
        <v>514</v>
      </c>
    </row>
    <row r="26" spans="1:3">
      <c r="A26" s="4" t="s">
        <v>916</v>
      </c>
      <c r="C26" s="5" t="n">
        <v>215097</v>
      </c>
    </row>
    <row r="27" spans="1:3">
      <c r="A27" s="4" t="s">
        <v>921</v>
      </c>
    </row>
    <row r="28" spans="1:3">
      <c r="A28" s="3" t="s">
        <v>505</v>
      </c>
    </row>
    <row r="29" spans="1:3">
      <c r="A29" s="4" t="s">
        <v>914</v>
      </c>
      <c r="B29" s="5" t="n">
        <v>149371</v>
      </c>
      <c r="C29" s="5" t="n">
        <v>70071</v>
      </c>
    </row>
    <row r="30" spans="1:3">
      <c r="A30" s="4" t="s">
        <v>915</v>
      </c>
      <c r="B30" s="4" t="s">
        <v>514</v>
      </c>
      <c r="C30" s="4" t="s">
        <v>514</v>
      </c>
    </row>
    <row r="31" spans="1:3">
      <c r="A31" s="4" t="s">
        <v>916</v>
      </c>
      <c r="B31" s="5" t="n">
        <v>10554</v>
      </c>
      <c r="C31" s="5" t="n">
        <v>149371</v>
      </c>
    </row>
    <row r="32" spans="1:3">
      <c r="A32" s="4" t="s">
        <v>860</v>
      </c>
    </row>
    <row r="33" spans="1:3">
      <c r="A33" s="3" t="s">
        <v>505</v>
      </c>
    </row>
    <row r="34" spans="1:3">
      <c r="A34" s="4" t="s">
        <v>914</v>
      </c>
      <c r="B34" s="5" t="n">
        <v>154410</v>
      </c>
      <c r="C34" s="5" t="n">
        <v>207027</v>
      </c>
    </row>
    <row r="35" spans="1:3">
      <c r="A35" s="4" t="s">
        <v>915</v>
      </c>
      <c r="B35" s="4" t="s">
        <v>514</v>
      </c>
      <c r="C35" s="4" t="s">
        <v>514</v>
      </c>
    </row>
    <row r="36" spans="1:3">
      <c r="A36" s="4" t="s">
        <v>916</v>
      </c>
      <c r="B36" s="5" t="n">
        <v>140713</v>
      </c>
      <c r="C36" s="5" t="n">
        <v>154410</v>
      </c>
    </row>
    <row r="37" spans="1:3">
      <c r="A37" s="4" t="s">
        <v>922</v>
      </c>
    </row>
    <row r="38" spans="1:3">
      <c r="A38" s="3" t="s">
        <v>505</v>
      </c>
    </row>
    <row r="39" spans="1:3">
      <c r="A39" s="4" t="s">
        <v>914</v>
      </c>
      <c r="B39" s="5" t="n">
        <v>5686297</v>
      </c>
      <c r="C39" s="5" t="n">
        <v>5547899</v>
      </c>
    </row>
    <row r="40" spans="1:3">
      <c r="A40" s="4" t="s">
        <v>915</v>
      </c>
      <c r="B40" s="5" t="n">
        <v>677056</v>
      </c>
      <c r="C40" s="5" t="n">
        <v>448930</v>
      </c>
    </row>
    <row r="41" spans="1:3">
      <c r="A41" s="4" t="s">
        <v>923</v>
      </c>
      <c r="B41" s="5" t="n">
        <v>-198973</v>
      </c>
      <c r="C41" s="5" t="n">
        <v>-319503</v>
      </c>
    </row>
    <row r="42" spans="1:3">
      <c r="A42" s="4" t="s">
        <v>924</v>
      </c>
      <c r="B42" s="5" t="n">
        <v>31017</v>
      </c>
      <c r="C42" s="5" t="n">
        <v>8971</v>
      </c>
    </row>
    <row r="43" spans="1:3">
      <c r="A43" s="4" t="s">
        <v>916</v>
      </c>
      <c r="B43" s="5" t="n">
        <v>6195397</v>
      </c>
      <c r="C43" s="5" t="n">
        <v>5686297</v>
      </c>
    </row>
    <row r="44" spans="1:3">
      <c r="A44" s="4" t="s">
        <v>925</v>
      </c>
    </row>
    <row r="45" spans="1:3">
      <c r="A45" s="3" t="s">
        <v>505</v>
      </c>
    </row>
    <row r="46" spans="1:3">
      <c r="A46" s="4" t="s">
        <v>914</v>
      </c>
      <c r="B46" s="5" t="n">
        <v>4450572</v>
      </c>
      <c r="C46" s="5" t="n">
        <v>4338823</v>
      </c>
    </row>
    <row r="47" spans="1:3">
      <c r="A47" s="4" t="s">
        <v>915</v>
      </c>
      <c r="B47" s="5" t="n">
        <v>333202</v>
      </c>
      <c r="C47" s="5" t="n">
        <v>187311</v>
      </c>
    </row>
    <row r="48" spans="1:3">
      <c r="A48" s="4" t="s">
        <v>923</v>
      </c>
      <c r="B48" s="5" t="n">
        <v>25111</v>
      </c>
      <c r="C48" s="5" t="n">
        <v>-75562</v>
      </c>
    </row>
    <row r="49" spans="1:3">
      <c r="A49" s="4" t="s">
        <v>916</v>
      </c>
      <c r="B49" s="5" t="n">
        <v>4808885</v>
      </c>
      <c r="C49" s="5" t="n">
        <v>4450572</v>
      </c>
    </row>
    <row r="50" spans="1:3">
      <c r="A50" s="4" t="s">
        <v>926</v>
      </c>
    </row>
    <row r="51" spans="1:3">
      <c r="A51" s="3" t="s">
        <v>505</v>
      </c>
    </row>
    <row r="52" spans="1:3">
      <c r="A52" s="4" t="s">
        <v>914</v>
      </c>
      <c r="B52" s="5" t="n">
        <v>383434</v>
      </c>
      <c r="C52" s="5" t="n">
        <v>386043</v>
      </c>
    </row>
    <row r="53" spans="1:3">
      <c r="A53" s="4" t="s">
        <v>915</v>
      </c>
      <c r="B53" s="5" t="n">
        <v>171607</v>
      </c>
      <c r="C53" s="5" t="n">
        <v>122583</v>
      </c>
    </row>
    <row r="54" spans="1:3">
      <c r="A54" s="4" t="s">
        <v>923</v>
      </c>
      <c r="B54" s="5" t="n">
        <v>578</v>
      </c>
      <c r="C54" s="5" t="n">
        <v>-125192</v>
      </c>
    </row>
    <row r="55" spans="1:3">
      <c r="A55" s="4" t="s">
        <v>916</v>
      </c>
      <c r="B55" s="5" t="n">
        <v>555619</v>
      </c>
      <c r="C55" s="5" t="n">
        <v>383434</v>
      </c>
    </row>
    <row r="56" spans="1:3">
      <c r="A56" s="4" t="s">
        <v>927</v>
      </c>
    </row>
    <row r="57" spans="1:3">
      <c r="A57" s="3" t="s">
        <v>505</v>
      </c>
    </row>
    <row r="58" spans="1:3">
      <c r="A58" s="4" t="s">
        <v>914</v>
      </c>
      <c r="B58" s="5" t="n">
        <v>203545</v>
      </c>
      <c r="C58" s="5" t="n">
        <v>162413</v>
      </c>
    </row>
    <row r="59" spans="1:3">
      <c r="A59" s="4" t="s">
        <v>915</v>
      </c>
      <c r="B59" s="5" t="n">
        <v>17271</v>
      </c>
      <c r="C59" s="5" t="n">
        <v>12411</v>
      </c>
    </row>
    <row r="60" spans="1:3">
      <c r="A60" s="4" t="s">
        <v>923</v>
      </c>
      <c r="B60" s="5" t="n">
        <v>-1749</v>
      </c>
      <c r="C60" s="5" t="n">
        <v>28721</v>
      </c>
    </row>
    <row r="61" spans="1:3">
      <c r="A61" s="4" t="s">
        <v>924</v>
      </c>
      <c r="C61" s="4" t="s">
        <v>514</v>
      </c>
    </row>
    <row r="62" spans="1:3">
      <c r="A62" s="4" t="s">
        <v>916</v>
      </c>
      <c r="B62" s="5" t="n">
        <v>219067</v>
      </c>
      <c r="C62" s="5" t="n">
        <v>203545</v>
      </c>
    </row>
    <row r="63" spans="1:3">
      <c r="A63" s="4" t="s">
        <v>928</v>
      </c>
    </row>
    <row r="64" spans="1:3">
      <c r="A64" s="3" t="s">
        <v>505</v>
      </c>
    </row>
    <row r="65" spans="1:3">
      <c r="A65" s="4" t="s">
        <v>914</v>
      </c>
      <c r="B65" s="5" t="n">
        <v>215097</v>
      </c>
      <c r="C65" s="5" t="n">
        <v>279682</v>
      </c>
    </row>
    <row r="66" spans="1:3">
      <c r="A66" s="4" t="s">
        <v>915</v>
      </c>
      <c r="B66" s="5" t="n">
        <v>119049</v>
      </c>
      <c r="C66" s="5" t="n">
        <v>78523</v>
      </c>
    </row>
    <row r="67" spans="1:3">
      <c r="A67" s="4" t="s">
        <v>923</v>
      </c>
      <c r="B67" s="5" t="n">
        <v>-174843</v>
      </c>
      <c r="C67" s="5" t="n">
        <v>-143108</v>
      </c>
    </row>
    <row r="68" spans="1:3">
      <c r="A68" s="4" t="s">
        <v>916</v>
      </c>
      <c r="B68" s="5" t="n">
        <v>159303</v>
      </c>
      <c r="C68" s="5" t="n">
        <v>215097</v>
      </c>
    </row>
    <row r="69" spans="1:3">
      <c r="A69" s="4" t="s">
        <v>929</v>
      </c>
    </row>
    <row r="70" spans="1:3">
      <c r="A70" s="3" t="s">
        <v>505</v>
      </c>
    </row>
    <row r="71" spans="1:3">
      <c r="A71" s="4" t="s">
        <v>914</v>
      </c>
      <c r="B71" s="5" t="n">
        <v>158777</v>
      </c>
      <c r="C71" s="5" t="n">
        <v>80740</v>
      </c>
    </row>
    <row r="72" spans="1:3">
      <c r="A72" s="4" t="s">
        <v>915</v>
      </c>
      <c r="B72" s="5" t="n">
        <v>2099</v>
      </c>
      <c r="C72" s="5" t="n">
        <v>950</v>
      </c>
    </row>
    <row r="73" spans="1:3">
      <c r="A73" s="4" t="s">
        <v>923</v>
      </c>
      <c r="B73" s="5" t="n">
        <v>-33676</v>
      </c>
      <c r="C73" s="5" t="n">
        <v>68116</v>
      </c>
    </row>
    <row r="74" spans="1:3">
      <c r="A74" s="4" t="s">
        <v>924</v>
      </c>
      <c r="B74" s="5" t="n">
        <v>31017</v>
      </c>
      <c r="C74" s="5" t="n">
        <v>8971</v>
      </c>
    </row>
    <row r="75" spans="1:3">
      <c r="A75" s="4" t="s">
        <v>916</v>
      </c>
      <c r="B75" s="5" t="n">
        <v>158217</v>
      </c>
      <c r="C75" s="5" t="n">
        <v>158777</v>
      </c>
    </row>
    <row r="76" spans="1:3">
      <c r="A76" s="4" t="s">
        <v>930</v>
      </c>
    </row>
    <row r="77" spans="1:3">
      <c r="A77" s="3" t="s">
        <v>505</v>
      </c>
    </row>
    <row r="78" spans="1:3">
      <c r="A78" s="4" t="s">
        <v>914</v>
      </c>
      <c r="B78" s="5" t="n">
        <v>274872</v>
      </c>
      <c r="C78" s="5" t="n">
        <v>300198</v>
      </c>
    </row>
    <row r="79" spans="1:3">
      <c r="A79" s="4" t="s">
        <v>915</v>
      </c>
      <c r="B79" s="5" t="n">
        <v>33828</v>
      </c>
      <c r="C79" s="5" t="n">
        <v>47152</v>
      </c>
    </row>
    <row r="80" spans="1:3">
      <c r="A80" s="4" t="s">
        <v>923</v>
      </c>
      <c r="B80" s="5" t="n">
        <v>-14394</v>
      </c>
      <c r="C80" s="5" t="n">
        <v>-72478</v>
      </c>
    </row>
    <row r="81" spans="1:3">
      <c r="A81" s="4" t="s">
        <v>916</v>
      </c>
      <c r="B81" s="5" t="n">
        <v>294306</v>
      </c>
      <c r="C81" s="5" t="n">
        <v>274872</v>
      </c>
    </row>
    <row r="82" spans="1:3">
      <c r="A82" s="4" t="s">
        <v>931</v>
      </c>
    </row>
    <row r="83" spans="1:3">
      <c r="A83" s="3" t="s">
        <v>505</v>
      </c>
    </row>
    <row r="84" spans="1:3">
      <c r="A84" s="4" t="s">
        <v>914</v>
      </c>
      <c r="B84" s="5" t="n">
        <v>1036368</v>
      </c>
      <c r="C84" s="5" t="n">
        <v>948553</v>
      </c>
    </row>
    <row r="85" spans="1:3">
      <c r="A85" s="4" t="s">
        <v>915</v>
      </c>
      <c r="B85" s="5" t="n">
        <v>293100</v>
      </c>
      <c r="C85" s="5" t="n">
        <v>247259</v>
      </c>
    </row>
    <row r="86" spans="1:3">
      <c r="A86" s="4" t="s">
        <v>923</v>
      </c>
      <c r="B86" s="5" t="n">
        <v>-15087</v>
      </c>
      <c r="C86" s="5" t="n">
        <v>-159444</v>
      </c>
    </row>
    <row r="87" spans="1:3">
      <c r="A87" s="4" t="s">
        <v>916</v>
      </c>
      <c r="B87" s="5" t="n">
        <v>1314381</v>
      </c>
      <c r="C87" s="5" t="n">
        <v>1036368</v>
      </c>
    </row>
    <row r="88" spans="1:3">
      <c r="A88" s="4" t="s">
        <v>932</v>
      </c>
    </row>
    <row r="89" spans="1:3">
      <c r="A89" s="3" t="s">
        <v>505</v>
      </c>
    </row>
    <row r="90" spans="1:3">
      <c r="A90" s="4" t="s">
        <v>914</v>
      </c>
      <c r="B90" s="5" t="n">
        <v>653415</v>
      </c>
      <c r="C90" s="5" t="n">
        <v>578262</v>
      </c>
    </row>
    <row r="91" spans="1:3">
      <c r="A91" s="4" t="s">
        <v>915</v>
      </c>
      <c r="B91" s="5" t="n">
        <v>177262</v>
      </c>
      <c r="C91" s="5" t="n">
        <v>142059</v>
      </c>
    </row>
    <row r="92" spans="1:3">
      <c r="A92" s="4" t="s">
        <v>923</v>
      </c>
      <c r="B92" s="5" t="n">
        <v>-5903</v>
      </c>
      <c r="C92" s="5" t="n">
        <v>-66906</v>
      </c>
    </row>
    <row r="93" spans="1:3">
      <c r="A93" s="4" t="s">
        <v>916</v>
      </c>
      <c r="B93" s="5" t="n">
        <v>824774</v>
      </c>
      <c r="C93" s="5" t="n">
        <v>653415</v>
      </c>
    </row>
    <row r="94" spans="1:3">
      <c r="A94" s="4" t="s">
        <v>933</v>
      </c>
    </row>
    <row r="95" spans="1:3">
      <c r="A95" s="3" t="s">
        <v>505</v>
      </c>
    </row>
    <row r="96" spans="1:3">
      <c r="A96" s="4" t="s">
        <v>914</v>
      </c>
      <c r="B96" s="5" t="n">
        <v>190596</v>
      </c>
      <c r="C96" s="5" t="n">
        <v>240765</v>
      </c>
    </row>
    <row r="97" spans="1:3">
      <c r="A97" s="4" t="s">
        <v>915</v>
      </c>
      <c r="B97" s="5" t="n">
        <v>81616</v>
      </c>
      <c r="C97" s="5" t="n">
        <v>67636</v>
      </c>
    </row>
    <row r="98" spans="1:3">
      <c r="A98" s="4" t="s">
        <v>923</v>
      </c>
      <c r="B98" s="5" t="n">
        <v>-1432</v>
      </c>
      <c r="C98" s="5" t="n">
        <v>-117805</v>
      </c>
    </row>
    <row r="99" spans="1:3">
      <c r="A99" s="4" t="s">
        <v>916</v>
      </c>
      <c r="B99" s="5" t="n">
        <v>270780</v>
      </c>
      <c r="C99" s="5" t="n">
        <v>190596</v>
      </c>
    </row>
    <row r="100" spans="1:3">
      <c r="A100" s="4" t="s">
        <v>934</v>
      </c>
    </row>
    <row r="101" spans="1:3">
      <c r="A101" s="3" t="s">
        <v>505</v>
      </c>
    </row>
    <row r="102" spans="1:3">
      <c r="A102" s="4" t="s">
        <v>914</v>
      </c>
      <c r="B102" s="5" t="n">
        <v>62489</v>
      </c>
      <c r="C102" s="5" t="n">
        <v>25686</v>
      </c>
    </row>
    <row r="103" spans="1:3">
      <c r="A103" s="4" t="s">
        <v>915</v>
      </c>
      <c r="B103" s="5" t="n">
        <v>6642</v>
      </c>
      <c r="C103" s="5" t="n">
        <v>9631</v>
      </c>
    </row>
    <row r="104" spans="1:3">
      <c r="A104" s="4" t="s">
        <v>923</v>
      </c>
      <c r="B104" s="5" t="n">
        <v>-1571</v>
      </c>
      <c r="C104" s="5" t="n">
        <v>27172</v>
      </c>
    </row>
    <row r="105" spans="1:3">
      <c r="A105" s="4" t="s">
        <v>916</v>
      </c>
      <c r="B105" s="5" t="n">
        <v>67560</v>
      </c>
      <c r="C105" s="5" t="n">
        <v>62489</v>
      </c>
    </row>
    <row r="106" spans="1:3">
      <c r="A106" s="4" t="s">
        <v>935</v>
      </c>
    </row>
    <row r="107" spans="1:3">
      <c r="A107" s="3" t="s">
        <v>505</v>
      </c>
    </row>
    <row r="108" spans="1:3">
      <c r="A108" s="4" t="s">
        <v>914</v>
      </c>
      <c r="B108" s="4" t="s">
        <v>514</v>
      </c>
      <c r="C108" s="4" t="s">
        <v>514</v>
      </c>
    </row>
    <row r="109" spans="1:3">
      <c r="A109" s="4" t="s">
        <v>915</v>
      </c>
      <c r="B109" s="4" t="s">
        <v>514</v>
      </c>
      <c r="C109" s="4" t="s">
        <v>514</v>
      </c>
    </row>
    <row r="110" spans="1:3">
      <c r="A110" s="4" t="s">
        <v>923</v>
      </c>
      <c r="B110" s="4" t="s">
        <v>514</v>
      </c>
      <c r="C110" s="4" t="s">
        <v>514</v>
      </c>
    </row>
    <row r="111" spans="1:3">
      <c r="A111" s="4" t="s">
        <v>916</v>
      </c>
      <c r="B111" s="4" t="s">
        <v>514</v>
      </c>
      <c r="C111" s="4" t="s">
        <v>514</v>
      </c>
    </row>
    <row r="112" spans="1:3">
      <c r="A112" s="4" t="s">
        <v>936</v>
      </c>
    </row>
    <row r="113" spans="1:3">
      <c r="A113" s="3" t="s">
        <v>505</v>
      </c>
    </row>
    <row r="114" spans="1:3">
      <c r="A114" s="4" t="s">
        <v>914</v>
      </c>
      <c r="B114" s="5" t="n">
        <v>9406</v>
      </c>
      <c r="C114" s="5" t="n">
        <v>10669</v>
      </c>
    </row>
    <row r="115" spans="1:3">
      <c r="A115" s="4" t="s">
        <v>915</v>
      </c>
      <c r="B115" s="5" t="n">
        <v>2229</v>
      </c>
      <c r="C115" s="5" t="n">
        <v>1938</v>
      </c>
    </row>
    <row r="116" spans="1:3">
      <c r="A116" s="4" t="s">
        <v>923</v>
      </c>
      <c r="B116" s="5" t="n">
        <v>-1081</v>
      </c>
      <c r="C116" s="5" t="n">
        <v>-3201</v>
      </c>
    </row>
    <row r="117" spans="1:3">
      <c r="A117" s="4" t="s">
        <v>916</v>
      </c>
      <c r="B117" s="5" t="n">
        <v>10554</v>
      </c>
      <c r="C117" s="5" t="n">
        <v>9406</v>
      </c>
    </row>
    <row r="118" spans="1:3">
      <c r="A118" s="4" t="s">
        <v>937</v>
      </c>
    </row>
    <row r="119" spans="1:3">
      <c r="A119" s="3" t="s">
        <v>505</v>
      </c>
    </row>
    <row r="120" spans="1:3">
      <c r="A120" s="4" t="s">
        <v>914</v>
      </c>
      <c r="B120" s="5" t="n">
        <v>120462</v>
      </c>
      <c r="C120" s="5" t="n">
        <v>93171</v>
      </c>
    </row>
    <row r="121" spans="1:3">
      <c r="A121" s="4" t="s">
        <v>915</v>
      </c>
      <c r="B121" s="5" t="n">
        <v>25351</v>
      </c>
      <c r="C121" s="5" t="n">
        <v>25995</v>
      </c>
    </row>
    <row r="122" spans="1:3">
      <c r="A122" s="4" t="s">
        <v>923</v>
      </c>
      <c r="B122" s="5" t="n">
        <v>-5100</v>
      </c>
      <c r="C122" s="5" t="n">
        <v>1296</v>
      </c>
    </row>
    <row r="123" spans="1:3">
      <c r="A123" s="4" t="s">
        <v>916</v>
      </c>
      <c r="B123" s="6" t="n">
        <v>140713</v>
      </c>
      <c r="C123" s="6" t="n">
        <v>1204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9</v>
      </c>
      <c r="C1" s="2" t="s">
        <v>30</v>
      </c>
      <c r="D1" s="2" t="s">
        <v>77</v>
      </c>
    </row>
    <row r="2" spans="1:4">
      <c r="A2" s="3" t="s">
        <v>939</v>
      </c>
    </row>
    <row r="3" spans="1:4">
      <c r="A3" s="4" t="s">
        <v>940</v>
      </c>
      <c r="B3" s="6" t="n">
        <v>4881016</v>
      </c>
      <c r="C3" s="6" t="n">
        <v>4649929</v>
      </c>
      <c r="D3" s="6" t="n">
        <v>4599346</v>
      </c>
    </row>
    <row r="4" spans="1:4">
      <c r="A4" s="4" t="s">
        <v>931</v>
      </c>
    </row>
    <row r="5" spans="1:4">
      <c r="A5" s="3" t="s">
        <v>939</v>
      </c>
    </row>
    <row r="6" spans="1:4">
      <c r="A6" s="4" t="s">
        <v>940</v>
      </c>
      <c r="B6" s="5" t="n">
        <v>1314381</v>
      </c>
      <c r="C6" s="5" t="n">
        <v>1036368</v>
      </c>
      <c r="D6" s="5" t="n">
        <v>948553</v>
      </c>
    </row>
    <row r="7" spans="1:4">
      <c r="A7" s="4" t="s">
        <v>922</v>
      </c>
    </row>
    <row r="8" spans="1:4">
      <c r="A8" s="3" t="s">
        <v>939</v>
      </c>
    </row>
    <row r="9" spans="1:4">
      <c r="A9" s="4" t="s">
        <v>940</v>
      </c>
      <c r="B9" s="5" t="n">
        <v>6195397</v>
      </c>
      <c r="C9" s="5" t="n">
        <v>5686297</v>
      </c>
      <c r="D9" s="6" t="n">
        <v>5547899</v>
      </c>
    </row>
    <row r="10" spans="1:4">
      <c r="A10" s="4" t="s">
        <v>941</v>
      </c>
    </row>
    <row r="11" spans="1:4">
      <c r="A11" s="3" t="s">
        <v>939</v>
      </c>
    </row>
    <row r="12" spans="1:4">
      <c r="A12" s="4" t="s">
        <v>940</v>
      </c>
      <c r="B12" s="5" t="n">
        <v>117561</v>
      </c>
      <c r="C12" s="5" t="n">
        <v>101704</v>
      </c>
    </row>
    <row r="13" spans="1:4">
      <c r="A13" s="4" t="s">
        <v>942</v>
      </c>
    </row>
    <row r="14" spans="1:4">
      <c r="A14" s="3" t="s">
        <v>939</v>
      </c>
    </row>
    <row r="15" spans="1:4">
      <c r="A15" s="4" t="s">
        <v>940</v>
      </c>
      <c r="B15" s="5" t="n">
        <v>128791</v>
      </c>
      <c r="C15" s="5" t="n">
        <v>-6150</v>
      </c>
    </row>
    <row r="16" spans="1:4">
      <c r="A16" s="4" t="s">
        <v>943</v>
      </c>
    </row>
    <row r="17" spans="1:4">
      <c r="A17" s="3" t="s">
        <v>939</v>
      </c>
    </row>
    <row r="18" spans="1:4">
      <c r="A18" s="4" t="s">
        <v>940</v>
      </c>
      <c r="B18" s="6" t="n">
        <v>-11230</v>
      </c>
      <c r="C18" s="6" t="n">
        <v>1078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44</v>
      </c>
      <c r="B1" s="2" t="s">
        <v>1</v>
      </c>
    </row>
    <row r="2" spans="1:4">
      <c r="B2" s="2" t="s">
        <v>945</v>
      </c>
      <c r="C2" s="2" t="s">
        <v>598</v>
      </c>
      <c r="D2" s="2" t="s">
        <v>599</v>
      </c>
    </row>
    <row r="3" spans="1:4">
      <c r="A3" s="3" t="s">
        <v>505</v>
      </c>
    </row>
    <row r="4" spans="1:4">
      <c r="A4" s="4" t="s">
        <v>940</v>
      </c>
      <c r="B4" s="6" t="n">
        <v>4881016</v>
      </c>
      <c r="C4" s="6" t="n">
        <v>4649929</v>
      </c>
      <c r="D4" s="6" t="n">
        <v>4599346</v>
      </c>
    </row>
    <row r="5" spans="1:4">
      <c r="A5" s="4" t="s">
        <v>946</v>
      </c>
      <c r="B5" s="6" t="n">
        <v>10443</v>
      </c>
      <c r="C5" s="6" t="n">
        <v>20840</v>
      </c>
    </row>
    <row r="6" spans="1:4">
      <c r="A6" s="4" t="s">
        <v>947</v>
      </c>
      <c r="B6" s="4" t="s">
        <v>948</v>
      </c>
      <c r="C6" s="4" t="s">
        <v>949</v>
      </c>
    </row>
    <row r="7" spans="1:4">
      <c r="A7" s="4" t="s">
        <v>507</v>
      </c>
    </row>
    <row r="8" spans="1:4">
      <c r="A8" s="3" t="s">
        <v>505</v>
      </c>
    </row>
    <row r="9" spans="1:4">
      <c r="A9" s="4" t="s">
        <v>950</v>
      </c>
      <c r="B9" s="5" t="n">
        <v>10</v>
      </c>
    </row>
    <row r="10" spans="1:4">
      <c r="A10" s="4" t="s">
        <v>508</v>
      </c>
    </row>
    <row r="11" spans="1:4">
      <c r="A11" s="3" t="s">
        <v>505</v>
      </c>
    </row>
    <row r="12" spans="1:4">
      <c r="A12" s="4" t="s">
        <v>950</v>
      </c>
      <c r="B12" s="5" t="n">
        <v>1</v>
      </c>
    </row>
    <row r="13" spans="1:4">
      <c r="A13" s="4" t="s">
        <v>951</v>
      </c>
    </row>
    <row r="14" spans="1:4">
      <c r="A14" s="3" t="s">
        <v>505</v>
      </c>
    </row>
    <row r="15" spans="1:4">
      <c r="A15" s="4" t="s">
        <v>950</v>
      </c>
      <c r="B15" s="5" t="n">
        <v>1</v>
      </c>
    </row>
    <row r="16" spans="1:4">
      <c r="A16" s="4" t="s">
        <v>952</v>
      </c>
    </row>
    <row r="17" spans="1:4">
      <c r="A17" s="3" t="s">
        <v>505</v>
      </c>
    </row>
    <row r="18" spans="1:4">
      <c r="A18" s="4" t="s">
        <v>950</v>
      </c>
      <c r="B18" s="5" t="n">
        <v>2</v>
      </c>
    </row>
    <row r="19" spans="1:4">
      <c r="A19" s="4" t="s">
        <v>953</v>
      </c>
    </row>
    <row r="20" spans="1:4">
      <c r="A20" s="3" t="s">
        <v>505</v>
      </c>
    </row>
    <row r="21" spans="1:4">
      <c r="A21" s="4" t="s">
        <v>950</v>
      </c>
      <c r="B21" s="5" t="n">
        <v>1</v>
      </c>
    </row>
    <row r="22" spans="1:4">
      <c r="A22" s="4" t="s">
        <v>954</v>
      </c>
    </row>
    <row r="23" spans="1:4">
      <c r="A23" s="3" t="s">
        <v>505</v>
      </c>
    </row>
    <row r="24" spans="1:4">
      <c r="A24" s="4" t="s">
        <v>950</v>
      </c>
      <c r="B24" s="5" t="n">
        <v>1</v>
      </c>
    </row>
    <row r="25" spans="1:4">
      <c r="A25" s="4" t="s">
        <v>510</v>
      </c>
    </row>
    <row r="26" spans="1:4">
      <c r="A26" s="3" t="s">
        <v>505</v>
      </c>
    </row>
    <row r="27" spans="1:4">
      <c r="A27" s="4" t="s">
        <v>950</v>
      </c>
      <c r="B27" s="5" t="n">
        <v>2</v>
      </c>
    </row>
    <row r="28" spans="1:4">
      <c r="A28" s="4" t="s">
        <v>955</v>
      </c>
    </row>
    <row r="29" spans="1:4">
      <c r="A29" s="3" t="s">
        <v>505</v>
      </c>
    </row>
    <row r="30" spans="1:4">
      <c r="A30" s="4" t="s">
        <v>956</v>
      </c>
      <c r="B30" s="6" t="n">
        <v>3113189</v>
      </c>
      <c r="C30" s="6" t="n">
        <v>3038592</v>
      </c>
    </row>
    <row r="31" spans="1:4">
      <c r="A31" s="4" t="s">
        <v>957</v>
      </c>
    </row>
    <row r="32" spans="1:4">
      <c r="A32" s="3" t="s">
        <v>505</v>
      </c>
    </row>
    <row r="33" spans="1:4">
      <c r="A33" s="4" t="s">
        <v>958</v>
      </c>
      <c r="B33" s="5" t="n">
        <v>43443</v>
      </c>
    </row>
    <row r="34" spans="1:4">
      <c r="A34" s="4" t="s">
        <v>959</v>
      </c>
    </row>
    <row r="35" spans="1:4">
      <c r="A35" s="3" t="s">
        <v>505</v>
      </c>
    </row>
    <row r="36" spans="1:4">
      <c r="A36" s="4" t="s">
        <v>940</v>
      </c>
      <c r="B36" s="5" t="n">
        <v>9539</v>
      </c>
    </row>
    <row r="37" spans="1:4">
      <c r="A37" s="4" t="s">
        <v>958</v>
      </c>
      <c r="B37" s="5" t="n">
        <v>24807</v>
      </c>
    </row>
    <row r="38" spans="1:4">
      <c r="A38" s="4" t="s">
        <v>960</v>
      </c>
      <c r="B38" s="5" t="n">
        <v>35156</v>
      </c>
    </row>
    <row r="39" spans="1:4">
      <c r="A39" s="4" t="s">
        <v>961</v>
      </c>
      <c r="B39" s="5" t="n">
        <v>46494</v>
      </c>
    </row>
    <row r="40" spans="1:4">
      <c r="A40" s="4" t="s">
        <v>962</v>
      </c>
      <c r="B40" s="5" t="n">
        <v>4845</v>
      </c>
    </row>
    <row r="41" spans="1:4">
      <c r="A41" s="4" t="s">
        <v>963</v>
      </c>
      <c r="B41" s="5" t="n">
        <v>4275</v>
      </c>
      <c r="C41" s="6" t="n">
        <v>2928</v>
      </c>
    </row>
    <row r="42" spans="1:4">
      <c r="A42" s="4" t="s">
        <v>964</v>
      </c>
      <c r="B42" s="5" t="n">
        <v>21448</v>
      </c>
    </row>
    <row r="43" spans="1:4">
      <c r="A43" s="4" t="s">
        <v>965</v>
      </c>
      <c r="B43" s="5" t="n">
        <v>143786</v>
      </c>
    </row>
    <row r="44" spans="1:4">
      <c r="A44" s="4" t="s">
        <v>966</v>
      </c>
    </row>
    <row r="45" spans="1:4">
      <c r="A45" s="3" t="s">
        <v>505</v>
      </c>
    </row>
    <row r="46" spans="1:4">
      <c r="A46" s="4" t="s">
        <v>940</v>
      </c>
      <c r="B46" s="5" t="n">
        <v>561</v>
      </c>
    </row>
    <row r="47" spans="1:4">
      <c r="A47" s="4" t="s">
        <v>967</v>
      </c>
    </row>
    <row r="48" spans="1:4">
      <c r="A48" s="3" t="s">
        <v>505</v>
      </c>
    </row>
    <row r="49" spans="1:4">
      <c r="A49" s="4" t="s">
        <v>940</v>
      </c>
      <c r="B49" s="5" t="n">
        <v>15229</v>
      </c>
    </row>
    <row r="50" spans="1:4">
      <c r="A50" s="4" t="s">
        <v>960</v>
      </c>
      <c r="B50" s="5" t="n">
        <v>19522</v>
      </c>
    </row>
    <row r="51" spans="1:4">
      <c r="A51" s="4" t="s">
        <v>968</v>
      </c>
      <c r="B51" s="5" t="n">
        <v>19522</v>
      </c>
    </row>
    <row r="52" spans="1:4">
      <c r="A52" s="4" t="s">
        <v>969</v>
      </c>
    </row>
    <row r="53" spans="1:4">
      <c r="A53" s="3" t="s">
        <v>505</v>
      </c>
    </row>
    <row r="54" spans="1:4">
      <c r="A54" s="4" t="s">
        <v>960</v>
      </c>
      <c r="B54" s="5" t="n">
        <v>11495</v>
      </c>
    </row>
    <row r="55" spans="1:4">
      <c r="A55" s="4" t="s">
        <v>968</v>
      </c>
      <c r="B55" s="6" t="n">
        <v>114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8:56:35Z</dcterms:created>
  <dcterms:modified xmlns:dcterms="http://purl.org/dc/terms/" xmlns:xsi="http://www.w3.org/2001/XMLSchema-instance" xsi:type="dcterms:W3CDTF">2018-05-01T08:56:35Z</dcterms:modified>
</cp:coreProperties>
</file>